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E6"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New Accounting Pronouncements" sheetId="9" state="visible" r:id="rId9"/>
    <sheet xmlns:r="http://schemas.openxmlformats.org/officeDocument/2006/relationships" name="Segment Reporting" sheetId="10" state="visible" r:id="rId10"/>
    <sheet xmlns:r="http://schemas.openxmlformats.org/officeDocument/2006/relationships" name="Acquisition and Investments" sheetId="11" state="visible" r:id="rId11"/>
    <sheet xmlns:r="http://schemas.openxmlformats.org/officeDocument/2006/relationships" name="Share-Based Payments" sheetId="12" state="visible" r:id="rId12"/>
    <sheet xmlns:r="http://schemas.openxmlformats.org/officeDocument/2006/relationships" name="Special Items" sheetId="13" state="visible" r:id="rId13"/>
    <sheet xmlns:r="http://schemas.openxmlformats.org/officeDocument/2006/relationships" name="Other Income and Expense" sheetId="14" state="visible" r:id="rId14"/>
    <sheet xmlns:r="http://schemas.openxmlformats.org/officeDocument/2006/relationships" name="Income Tax" sheetId="15" state="visible" r:id="rId15"/>
    <sheet xmlns:r="http://schemas.openxmlformats.org/officeDocument/2006/relationships" name="Earnings per Share (&quot;EPS&quo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ventories Inventories" sheetId="19" state="visible" r:id="rId19"/>
    <sheet xmlns:r="http://schemas.openxmlformats.org/officeDocument/2006/relationships" name="Accumulated Other Comprehensive" sheetId="20" state="visible" r:id="rId20"/>
    <sheet xmlns:r="http://schemas.openxmlformats.org/officeDocument/2006/relationships" name="Derivative Instruments and Hedg" sheetId="21" state="visible" r:id="rId21"/>
    <sheet xmlns:r="http://schemas.openxmlformats.org/officeDocument/2006/relationships" name="Pension and Other Postretiremen" sheetId="22" state="visible" r:id="rId22"/>
    <sheet xmlns:r="http://schemas.openxmlformats.org/officeDocument/2006/relationships" name="Commitments and Contingencies" sheetId="23" state="visible" r:id="rId23"/>
    <sheet xmlns:r="http://schemas.openxmlformats.org/officeDocument/2006/relationships" name="Supplemental Guarantor Informat" sheetId="24" state="visible" r:id="rId24"/>
    <sheet xmlns:r="http://schemas.openxmlformats.org/officeDocument/2006/relationships" name="Basis of Presentation and Sum25" sheetId="25" state="visible" r:id="rId25"/>
    <sheet xmlns:r="http://schemas.openxmlformats.org/officeDocument/2006/relationships" name="New Accounting Pronouncements (" sheetId="26" state="visible" r:id="rId26"/>
    <sheet xmlns:r="http://schemas.openxmlformats.org/officeDocument/2006/relationships" name="Segment Reporting (Tables)" sheetId="27" state="visible" r:id="rId27"/>
    <sheet xmlns:r="http://schemas.openxmlformats.org/officeDocument/2006/relationships" name="Acquisition and Investments (Ta" sheetId="28" state="visible" r:id="rId28"/>
    <sheet xmlns:r="http://schemas.openxmlformats.org/officeDocument/2006/relationships" name="Share-Based Payments (Tables)" sheetId="29" state="visible" r:id="rId29"/>
    <sheet xmlns:r="http://schemas.openxmlformats.org/officeDocument/2006/relationships" name="Special Items (Tables)" sheetId="30" state="visible" r:id="rId30"/>
    <sheet xmlns:r="http://schemas.openxmlformats.org/officeDocument/2006/relationships" name="Other Income and Expense (Table" sheetId="31" state="visible" r:id="rId31"/>
    <sheet xmlns:r="http://schemas.openxmlformats.org/officeDocument/2006/relationships" name="Earnings per Share (&quot;EPS&quot;) (Tab"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Inventories (Tables)" sheetId="35" state="visible" r:id="rId35"/>
    <sheet xmlns:r="http://schemas.openxmlformats.org/officeDocument/2006/relationships" name="Accumulated Other Comprehensi36" sheetId="36" state="visible" r:id="rId36"/>
    <sheet xmlns:r="http://schemas.openxmlformats.org/officeDocument/2006/relationships" name="Derivative Instruments and He37" sheetId="37" state="visible" r:id="rId37"/>
    <sheet xmlns:r="http://schemas.openxmlformats.org/officeDocument/2006/relationships" name="Pension and Other Postretirem38" sheetId="38" state="visible" r:id="rId38"/>
    <sheet xmlns:r="http://schemas.openxmlformats.org/officeDocument/2006/relationships" name="Supplemental Guarantor Inform39" sheetId="39" state="visible" r:id="rId39"/>
    <sheet xmlns:r="http://schemas.openxmlformats.org/officeDocument/2006/relationships" name="Basis of Presentation and Sum40" sheetId="40" state="visible" r:id="rId40"/>
    <sheet xmlns:r="http://schemas.openxmlformats.org/officeDocument/2006/relationships" name="New Accounting Pronouncements41" sheetId="41" state="visible" r:id="rId41"/>
    <sheet xmlns:r="http://schemas.openxmlformats.org/officeDocument/2006/relationships" name="Segment Reporting Net Sales (De" sheetId="42" state="visible" r:id="rId42"/>
    <sheet xmlns:r="http://schemas.openxmlformats.org/officeDocument/2006/relationships" name="Segment Reporting Income (Loss)" sheetId="43" state="visible" r:id="rId43"/>
    <sheet xmlns:r="http://schemas.openxmlformats.org/officeDocument/2006/relationships" name="Segment Reporting Total Assets " sheetId="44" state="visible" r:id="rId44"/>
    <sheet xmlns:r="http://schemas.openxmlformats.org/officeDocument/2006/relationships" name="Acquisition and Investments Fin" sheetId="45" state="visible" r:id="rId45"/>
    <sheet xmlns:r="http://schemas.openxmlformats.org/officeDocument/2006/relationships" name="Acquisition and Investments Pro" sheetId="46" state="visible" r:id="rId46"/>
    <sheet xmlns:r="http://schemas.openxmlformats.org/officeDocument/2006/relationships" name="Acquisition and Investments Tra" sheetId="47" state="visible" r:id="rId47"/>
    <sheet xmlns:r="http://schemas.openxmlformats.org/officeDocument/2006/relationships" name="Acquisition and Investments Var" sheetId="48" state="visible" r:id="rId48"/>
    <sheet xmlns:r="http://schemas.openxmlformats.org/officeDocument/2006/relationships" name="Acquisition and Investments Nar" sheetId="49" state="visible" r:id="rId49"/>
    <sheet xmlns:r="http://schemas.openxmlformats.org/officeDocument/2006/relationships" name="Acquisition and Investments Una" sheetId="50" state="visible" r:id="rId50"/>
    <sheet xmlns:r="http://schemas.openxmlformats.org/officeDocument/2006/relationships" name="Share-Based Payments Compensati" sheetId="51" state="visible" r:id="rId51"/>
    <sheet xmlns:r="http://schemas.openxmlformats.org/officeDocument/2006/relationships" name="Share-Based Payments Non-vested" sheetId="52" state="visible" r:id="rId52"/>
    <sheet xmlns:r="http://schemas.openxmlformats.org/officeDocument/2006/relationships" name="Share-Based Payments Stock Opti" sheetId="53" state="visible" r:id="rId53"/>
    <sheet xmlns:r="http://schemas.openxmlformats.org/officeDocument/2006/relationships" name="Share-Based Payments Weighted A" sheetId="54" state="visible" r:id="rId54"/>
    <sheet xmlns:r="http://schemas.openxmlformats.org/officeDocument/2006/relationships" name="Share-Based Payments Narrative " sheetId="55" state="visible" r:id="rId55"/>
    <sheet xmlns:r="http://schemas.openxmlformats.org/officeDocument/2006/relationships" name="Special Items Summary Special I" sheetId="56" state="visible" r:id="rId56"/>
    <sheet xmlns:r="http://schemas.openxmlformats.org/officeDocument/2006/relationships" name="Special Items Severance and Oth" sheetId="57" state="visible" r:id="rId57"/>
    <sheet xmlns:r="http://schemas.openxmlformats.org/officeDocument/2006/relationships" name="Other Income and Expense (Detai" sheetId="58" state="visible" r:id="rId58"/>
    <sheet xmlns:r="http://schemas.openxmlformats.org/officeDocument/2006/relationships" name="Income Tax Schedule of Effectiv" sheetId="59" state="visible" r:id="rId59"/>
    <sheet xmlns:r="http://schemas.openxmlformats.org/officeDocument/2006/relationships" name="Income Tax (Details)" sheetId="60" state="visible" r:id="rId60"/>
    <sheet xmlns:r="http://schemas.openxmlformats.org/officeDocument/2006/relationships" name="Earnings per Share (&quot;EPS&quot;) Basi" sheetId="61" state="visible" r:id="rId61"/>
    <sheet xmlns:r="http://schemas.openxmlformats.org/officeDocument/2006/relationships" name="Earnings per Share (&quot;EPS&quot;) Anti" sheetId="62" state="visible" r:id="rId62"/>
    <sheet xmlns:r="http://schemas.openxmlformats.org/officeDocument/2006/relationships" name="Earnings per Share (&quot;EPS&quot;) Clas" sheetId="63" state="visible" r:id="rId63"/>
    <sheet xmlns:r="http://schemas.openxmlformats.org/officeDocument/2006/relationships" name="Goodwill (Details)"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Debt Schedule (Details)" sheetId="67" state="visible" r:id="rId67"/>
    <sheet xmlns:r="http://schemas.openxmlformats.org/officeDocument/2006/relationships" name="Debt Schedule (Narrative) (Deta" sheetId="68" state="visible" r:id="rId68"/>
    <sheet xmlns:r="http://schemas.openxmlformats.org/officeDocument/2006/relationships" name="Debt Fair Value Measurements (D" sheetId="69" state="visible" r:id="rId69"/>
    <sheet xmlns:r="http://schemas.openxmlformats.org/officeDocument/2006/relationships" name="Debt Acquisition and Other (Nar" sheetId="70" state="visible" r:id="rId70"/>
    <sheet xmlns:r="http://schemas.openxmlformats.org/officeDocument/2006/relationships" name="Inventories (Details)"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Derivative Instruments and He74" sheetId="74" state="visible" r:id="rId74"/>
    <sheet xmlns:r="http://schemas.openxmlformats.org/officeDocument/2006/relationships" name="Derivative Instruments and He75" sheetId="75" state="visible" r:id="rId75"/>
    <sheet xmlns:r="http://schemas.openxmlformats.org/officeDocument/2006/relationships" name="Derivative Instruments and He76" sheetId="76" state="visible" r:id="rId76"/>
    <sheet xmlns:r="http://schemas.openxmlformats.org/officeDocument/2006/relationships" name="Derivative Instruments and He77" sheetId="77" state="visible" r:id="rId77"/>
    <sheet xmlns:r="http://schemas.openxmlformats.org/officeDocument/2006/relationships" name="Derivative Instruments and He78" sheetId="78" state="visible" r:id="rId78"/>
    <sheet xmlns:r="http://schemas.openxmlformats.org/officeDocument/2006/relationships" name="Pension and Other Postretirem79" sheetId="79" state="visible" r:id="rId79"/>
    <sheet xmlns:r="http://schemas.openxmlformats.org/officeDocument/2006/relationships" name="Commitments and Contingencies L" sheetId="80" state="visible" r:id="rId80"/>
    <sheet xmlns:r="http://schemas.openxmlformats.org/officeDocument/2006/relationships" name="Supplemental Guarantor Inform81" sheetId="81" state="visible" r:id="rId81"/>
    <sheet xmlns:r="http://schemas.openxmlformats.org/officeDocument/2006/relationships" name="Supplemental Guarantor Inform82" sheetId="82" state="visible" r:id="rId82"/>
    <sheet xmlns:r="http://schemas.openxmlformats.org/officeDocument/2006/relationships" name="Supplemental Guarantor Inform83" sheetId="83" state="visible" r:id="rId83"/>
    <sheet xmlns:r="http://schemas.openxmlformats.org/officeDocument/2006/relationships" name="Supplemental Guarantor Inform84" sheetId="84" state="visible" r:id="rId84"/>
  </sheets>
  <definedNames/>
  <calcPr calcId="124519" fullCalcOnLoad="1"/>
</workbook>
</file>

<file path=xl/sharedStrings.xml><?xml version="1.0" encoding="utf-8"?>
<sst xmlns="http://schemas.openxmlformats.org/spreadsheetml/2006/main" uniqueCount="919">
  <si>
    <t>Document and Entity Information Document - shares</t>
  </si>
  <si>
    <t>6 Months Ended</t>
  </si>
  <si>
    <t>Jun. 30, 2017</t>
  </si>
  <si>
    <t>Jul. 28, 2017</t>
  </si>
  <si>
    <t>Entity Information [Line Items]</t>
  </si>
  <si>
    <t>Entity Registrant Name</t>
  </si>
  <si>
    <t>MOLSON COORS BREWING CO</t>
  </si>
  <si>
    <t>Trading Symbol</t>
  </si>
  <si>
    <t>tap</t>
  </si>
  <si>
    <t>Entity Central Index Key</t>
  </si>
  <si>
    <t>Document Type</t>
  </si>
  <si>
    <t>10-Q</t>
  </si>
  <si>
    <t>Document Period End Date</t>
  </si>
  <si>
    <t>Jun. 30,
		2017</t>
  </si>
  <si>
    <t>Document Fiscal Year Focus</t>
  </si>
  <si>
    <t>Document Fiscal Period Focus</t>
  </si>
  <si>
    <t>Q2</t>
  </si>
  <si>
    <t>Current Fiscal Year End Date</t>
  </si>
  <si>
    <t>--12-31</t>
  </si>
  <si>
    <t>Amendment Flag</t>
  </si>
  <si>
    <t>false</t>
  </si>
  <si>
    <t>Entity Filer Category</t>
  </si>
  <si>
    <t>Large Accelerated Filer</t>
  </si>
  <si>
    <t>Common Class A [Member]</t>
  </si>
  <si>
    <t>Entity Common Stock, Shares Outstanding</t>
  </si>
  <si>
    <t>Common Class B [Member]</t>
  </si>
  <si>
    <t>Class A Exchangeable Shares [Member]</t>
  </si>
  <si>
    <t>Class B Exchangeable Shares [Member]</t>
  </si>
  <si>
    <t>CONDENSED CONSOLIDATED STATEMENTS OF COMPREHENSIVE INCOME (LOSS) - USD ($) $ in Millions</t>
  </si>
  <si>
    <t>3 Months Ended</t>
  </si>
  <si>
    <t>Jun. 30, 2016</t>
  </si>
  <si>
    <t>Net income (loss) including noncontrolling interests</t>
  </si>
  <si>
    <t>Other comprehensive income (loss), net of tax:</t>
  </si>
  <si>
    <t>Foreign currency translation adjustments</t>
  </si>
  <si>
    <t>Unrealized gain (loss) on derivative and non-derivative financial instruments</t>
  </si>
  <si>
    <t>Reclassification of derivative (gain) loss to income</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Comprehensive (income) loss attributable to noncontrolling interests</t>
  </si>
  <si>
    <t>Comprehensive income (loss) attributable to Molson Coors Brewing Company</t>
  </si>
  <si>
    <t>Consolidated [Member]</t>
  </si>
  <si>
    <t>CONDENSED CONSOLIDATED STATEMENTS OF OPERATIONS - USD ($) shares in Millions, $ in Millions</t>
  </si>
  <si>
    <t>Sales Revenue, Goods, Gross</t>
  </si>
  <si>
    <t>Excise taxes</t>
  </si>
  <si>
    <t>Net sales</t>
  </si>
  <si>
    <t>Cost of goods sold</t>
  </si>
  <si>
    <t>Gross profit</t>
  </si>
  <si>
    <t>Marketing, general and administrative expenses</t>
  </si>
  <si>
    <t>Special items, net</t>
  </si>
  <si>
    <t>Equity income in MillerCoors</t>
  </si>
  <si>
    <t>Operating income (loss)</t>
  </si>
  <si>
    <t>Interest income (expense), net</t>
  </si>
  <si>
    <t>Other income (expense), net</t>
  </si>
  <si>
    <t>Income (Loss) from Continuing Operations before Income Taxes, Noncontrolling Interest</t>
  </si>
  <si>
    <t>Income (loss) from continuing operations before income taxes</t>
  </si>
  <si>
    <t>Income tax benefit (expense)</t>
  </si>
  <si>
    <t>Net Income (loss) from continuing operations</t>
  </si>
  <si>
    <t>Income (loss) from discontinued operations, net of tax</t>
  </si>
  <si>
    <t>Net (income) loss attributable to noncontrolling interests</t>
  </si>
  <si>
    <t>Net income (loss) attributable to Molson Coors Brewing Company</t>
  </si>
  <si>
    <t>Basic net income (loss) attributable to Molson Coors Brewing Company per share:</t>
  </si>
  <si>
    <t>From continuing operations (in dollars per share)</t>
  </si>
  <si>
    <t>From discontinued operations (in dollars per share)</t>
  </si>
  <si>
    <t>Basic net income (loss) attributable to Molson Coors Brewing Company per share</t>
  </si>
  <si>
    <t>Diluted net income (loss) attributable to Molson Coors Brewing Company per share:</t>
  </si>
  <si>
    <t>Diluted net income (loss) attributable to Molson Coors Brewing Company per share</t>
  </si>
  <si>
    <t>Weighted average shares - basic (in shares)</t>
  </si>
  <si>
    <t>Weighted average shares - diluted (in shares)</t>
  </si>
  <si>
    <t>Amounts attributable to Molson Coors Brewing Company</t>
  </si>
  <si>
    <t>Net income (loss) from continuing operations</t>
  </si>
  <si>
    <t>CONDENSED CONSOLIDATED BALANCE SHEETS - USD ($) $ in Millions</t>
  </si>
  <si>
    <t>Dec. 31, 2016</t>
  </si>
  <si>
    <t>Current assets:</t>
  </si>
  <si>
    <t>Cash and cash equivalents</t>
  </si>
  <si>
    <t>Accounts receivable, net</t>
  </si>
  <si>
    <t>Other receivables, net</t>
  </si>
  <si>
    <t>Inventories:</t>
  </si>
  <si>
    <t>Total inventories</t>
  </si>
  <si>
    <t>Other current assets, net</t>
  </si>
  <si>
    <t>Total current assets</t>
  </si>
  <si>
    <t>Properties, net</t>
  </si>
  <si>
    <t>Goodwill</t>
  </si>
  <si>
    <t>Other intangibles, net</t>
  </si>
  <si>
    <t>Other assets</t>
  </si>
  <si>
    <t>Total assets</t>
  </si>
  <si>
    <t>Accounts Payable and Other Accrued Liabilities, Current</t>
  </si>
  <si>
    <t>Current liabilities:</t>
  </si>
  <si>
    <t>Current portion of long-term debt and short-term borrowings</t>
  </si>
  <si>
    <t>Discontinued operations</t>
  </si>
  <si>
    <t>Total current liabilities</t>
  </si>
  <si>
    <t>Long-term debt</t>
  </si>
  <si>
    <t>Pension and postretirement benefits</t>
  </si>
  <si>
    <t>Deferred tax liabilities</t>
  </si>
  <si>
    <t>Other liabilities</t>
  </si>
  <si>
    <t>Total liabilities</t>
  </si>
  <si>
    <t>Commitments and contingencies (Note 16)</t>
  </si>
  <si>
    <t xml:space="preserve"> </t>
  </si>
  <si>
    <t>Capital stock:</t>
  </si>
  <si>
    <t>Preferred stock, $0.01 par value (authorized: 25.0 shares; none issued)</t>
  </si>
  <si>
    <t>Paid-in capital</t>
  </si>
  <si>
    <t>Retained earnings</t>
  </si>
  <si>
    <t>Accumulated other comprehensive income (loss)</t>
  </si>
  <si>
    <t>Class B common stock held in treasury at cost (9.5 shares and 9.5 shares, respectively)</t>
  </si>
  <si>
    <t>Total Molson Coors Brewing Company stockholders' equity</t>
  </si>
  <si>
    <t>Noncontrolling interests</t>
  </si>
  <si>
    <t>Total equity</t>
  </si>
  <si>
    <t>Total liabilities and equity</t>
  </si>
  <si>
    <t>Class A common stock, voting [Member]</t>
  </si>
  <si>
    <t>Common stock - Class A, $0.01 par value (authorized: 500.0 shares; issued and outstanding: 2.6 shares and 2.6 shares, respectively); Class B, $0.01 par value (authorized: 500.0 shares; issued and outstanding: 204.6 shares and 203.7 shares, respectively)</t>
  </si>
  <si>
    <t>Class B common stock, non-voting [Member]</t>
  </si>
  <si>
    <t>Exchangeable shares - Class A, no par value (issued and outstanding: 2.9 shares and 2.9 shares, respectively); Class B, no par value (issued and outstanding: 14.7 shares and 15.2 shares, respectively)</t>
  </si>
  <si>
    <t>CONSOLIDATED BALANCE SHEETS (PARENTHETICALS) - $ / shares shares in Millions</t>
  </si>
  <si>
    <t>Preferred Stock, Non-voting, No Par Value</t>
  </si>
  <si>
    <t>Preferred Stock, Shares Authorized</t>
  </si>
  <si>
    <t>Preferred Stock, Shares Issued</t>
  </si>
  <si>
    <t>Treasury Stock, Shares</t>
  </si>
  <si>
    <t>Common Stock, Par or Stated Value Per Share</t>
  </si>
  <si>
    <t>Common Stock, Shares Authorized</t>
  </si>
  <si>
    <t>Common Stock, Shares, Issued</t>
  </si>
  <si>
    <t>Common Stock, Shares, Outstanding</t>
  </si>
  <si>
    <t>Exchangeable Stock, No Par Value</t>
  </si>
  <si>
    <t>Exchangeable Stock, Shares Issued</t>
  </si>
  <si>
    <t>Exchangeable Stock, Shares Outstanding</t>
  </si>
  <si>
    <t>CONDENSED CONSOLIDATED STATEMENTS OF CASH FLOWS - USD ($) $ in Millions</t>
  </si>
  <si>
    <t>Cash flows from operating activities:</t>
  </si>
  <si>
    <t>Adjustments to reconcile net income (loss) to net cash provided by operating activities:</t>
  </si>
  <si>
    <t>Depreciation and amortization</t>
  </si>
  <si>
    <t>Amortization of debt issuance costs and discounts</t>
  </si>
  <si>
    <t>Share-based compensation</t>
  </si>
  <si>
    <t>(Gain) loss on sale or impairment of properties and other assets, net</t>
  </si>
  <si>
    <t>Distributions from MillerCoors</t>
  </si>
  <si>
    <t>Equity in net (income) loss of other unconsolidated affiliates</t>
  </si>
  <si>
    <t>Unrealized (gain) loss on foreign currency fluctuations and derivative instruments, net</t>
  </si>
  <si>
    <t>Income tax (benefit) expense</t>
  </si>
  <si>
    <t>Income tax (paid) received</t>
  </si>
  <si>
    <t>Interest expense, excluding interest amortization</t>
  </si>
  <si>
    <t>Interest paid</t>
  </si>
  <si>
    <t>Pension expense (benefit)</t>
  </si>
  <si>
    <t>Pension Contributions Paid</t>
  </si>
  <si>
    <t>Change in current assets and liabilities (net of impact of business combinations) and other</t>
  </si>
  <si>
    <t>(Gain) loss from discontinued operations</t>
  </si>
  <si>
    <t>Net Cash Provided by (Used in) Operating Activities</t>
  </si>
  <si>
    <t>Cash flows from investing activities:</t>
  </si>
  <si>
    <t>Additions to properties</t>
  </si>
  <si>
    <t>Proceeds from sales of properties and other assets</t>
  </si>
  <si>
    <t>Investment in MillerCoors</t>
  </si>
  <si>
    <t>Return of capital from MillerCoors</t>
  </si>
  <si>
    <t>Other</t>
  </si>
  <si>
    <t>Net cash provided by (used in) investing activities</t>
  </si>
  <si>
    <t>Cash flows from financing activities:</t>
  </si>
  <si>
    <t>Proceeds from issuance of common stock, net</t>
  </si>
  <si>
    <t>Exercise of stock options under equity compensation plans</t>
  </si>
  <si>
    <t>Dividends paid</t>
  </si>
  <si>
    <t>Debt issuance costs</t>
  </si>
  <si>
    <t>Payments on debt and borrowings</t>
  </si>
  <si>
    <t>Proceeds on debt and borrowing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period</t>
  </si>
  <si>
    <t>CONSOLIDATED STATEMENTS OF STOCKHOLDERS' EQUITY AND NONCONTROLLING INTERESTS - USD ($) $ in Millions</t>
  </si>
  <si>
    <t>Total</t>
  </si>
  <si>
    <t>Exchangeable shares issued, Class A</t>
  </si>
  <si>
    <t>Exchangeable shares issued, Class B</t>
  </si>
  <si>
    <t>AOCI Attributable to Parent [Member]</t>
  </si>
  <si>
    <t>Common stock held in treasury, Class B</t>
  </si>
  <si>
    <t>Noncontrolling interest</t>
  </si>
  <si>
    <t>Balance at Dec. 31, 2015</t>
  </si>
  <si>
    <t>Increase (Decrease) in Stockholders' Equity [Roll Forward]</t>
  </si>
  <si>
    <t>Exchange of shares</t>
  </si>
  <si>
    <t>Shares issued under equity compensation plan</t>
  </si>
  <si>
    <t>Amortization of share-based compensation</t>
  </si>
  <si>
    <t>Acquisition of business and purchase of noncontrolling interest</t>
  </si>
  <si>
    <t>Other comprehensive income (loss), net of tax</t>
  </si>
  <si>
    <t>Stock Issued During Period, Value, New Issues</t>
  </si>
  <si>
    <t>Dividends declared and paid</t>
  </si>
  <si>
    <t>Balance at Jun. 30, 2016</t>
  </si>
  <si>
    <t>Balance at Dec. 31, 2016</t>
  </si>
  <si>
    <t>Balance at Jun. 30, 2017</t>
  </si>
  <si>
    <t>Basis of Presentation and Summary of Significant Accounting Policies</t>
  </si>
  <si>
    <t>Organization, Consolidation and Presentation of Financial Statements [Abstract]</t>
  </si>
  <si>
    <t>Basis of Presentation and Summary of Significant Accounting Policies 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illerCoors LLC ("MillerCoors" or U.S. segment), operating in the United States ("U.S."); Molson Coors Canada ("MCC" or Canada segment), operating in Canada; Molson Coors Europe (Europe segment), operating in Bulgaria, Croatia, Czech Republic, Hungary, Montenegro, Republic of Ireland, Romania, Serbia, the United Kingdom ("U.K.") and various other European countries; and Molson Coors International ("MCI" or International segment), operating in various other countries. On October 11, 2016 , we completed the acquisition of SABMiller plc's ("SABMiller") 58% economic interest and 50% voting interest in MillerCoors and all trademarks, contracts and other assets primarily related to the "Miller International Business", as defined in the purchase agreement, outside of the U.S. and Puerto Rico (the "Acquisition") from Anheuser-Busch InBev SA/NV ("ABI"), and MillerCoors, previously a joint venture between MCBC and SABMiller, became a wholly-owned subsidiary of MCBC. Accordingly, for periods prior to October 11, 2016 , our 42% economic ownership interest in MillerCoors was accounted for under the equity method of accounting, and, therefore, its results of operations were reported as equity income in MillerCoors in the unaudited condensed consolidated statements of operations, and our 42% share of MillerCoors' net assets was reported as investment in MillerCoors in the unaudited condensed consolidated balance sheets. Beginning October 11, 2016 , MillerCoors was fully consolidated and continues to be reported as our U.S. segment. Additionally, our unaudited condensed consolidated balance sheets as of June 30, 2017 , and December 31, 2016 , include our acquired assets and liabilities, which were recorded at their respective acquisition-date fair values upon completion of the Acquisition. See Note 4, "Acquisition and Investments" for further discussion. Unless otherwise indicated, information in this report is presented in U.S. dollars ("USD" or "$") and comparisons are to comparable prior periods. Our primary operating currencies, other than USD, include the Canadian Dollar ("CAD"), the British Pound ("GBP"), and our Central European operating currencies such as the Euro ("EUR"), Czech Koruna ("CZK"), Croatian Kuna ("HRK") and Serbian Dinar ("RSD"). The accompanying unaudited condensed consolidated interim financial statements reflect all adjustments which are necessary for a fair statement of the financial position, results of operations and cash flows for the periods presented in accordance with accounting principles generally accepted in the U.S. ("U.S. GAAP"). Such unaudited interim condensed consolidated financial statements have been prepared in accordance with the instructions to Form 10-Q pursuant to the rules and regulations of the U.S. Securities and Exchange Commission ("SEC"). Certain information and footnote disclosures normally included in financial statements prepared in accordance with U.S. GAAP have been condensed or omitted pursuant to such rules and regulations. These unaudited condensed consolidated interim financial statements should be read in conjunction with our Annual Report on Form 10-K for the year ended December 31, 2016 ("Annual Report"), and have been prepared on a consistent basis with the accounting policies described in Note 1 of the Notes to the Audited Consolidated Financial Statements included in our Annual Report. Our accounting policies did not change in the first half of 2017 . The results of operations for the three and six months ended June 30, 2017 , are not necessarily indicative of the results that may be achieved for the full year.</t>
  </si>
  <si>
    <t>New Accounting Pronouncements</t>
  </si>
  <si>
    <t>New Accounting Pronouncements and Changes in Accounting Principles [Abstract]</t>
  </si>
  <si>
    <t>New Accounting Pronouncements New Accounting Pronouncements Previously Adopted In March 2016, the Financial Accounting Standards Board ("FASB") issued authoritative guidance intended to simplify and improve several aspects of the accounting for share-based payment transactions. We early adopted this guidance in the third quarter of 2016. The adoption of this guidance impacted our previously reported unaudited condensed consolidated financial statements as follows: Six Months Ended June 30, 2016 As Reported As Adjusted (In millions, except per share data) Unaudited Condensed Consolidated Statement of Operations: Income tax benefit (expense) $ (41.8 ) $ (37.9 ) Net income (loss) attributable to Molson Coors Brewing Company $ 331.1 $ 335.0 Basic earnings per share $ 1.58 $ 1.60 Diluted earnings per share $ 1.58 $ 1.59 Diluted weighted-average shares outstanding 210.2 210.5 Six Months Ended June 30, 2016 As Reported As Adjusted (In millions) Unaudited Condensed Consolidated Statement of Cash Flows: Net cash provided by (used in) operating activities $ 264.4 $ 282.4 Net cash provided by (used in) financing activities $ 2,356.6 $ 2,338.6 June 30, 2016 As Reported As Adjusted (In millions) Unaudited Condensed Consolidated Balance Sheet: Paid-in capital $ 6,556.6 $ 6,552.7 Retained earnings $ 4,650.6 $ 4,654.5 New Accounting Pronouncements Recently Adopted In January 2017, the FASB issued authoritative guidance intended to simplify the subsequent measurement of goodwill by eliminating Step 2 from the goodwill impairment test. Under the new guidance, the recognition of an impairment charge is calculated based on the amount by which the carrying amount exceeds the reporting unit’s fair value;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We early adopted this guidance during the quarter ended March 31, 2017. The adoption of this guidance will impact our goodwill impairment testing on a prospective basis, to the extent that an impairment is identified in Step 1 of our testing procedures. New Accounting Pronouncements Not Yet Adopted In March 2017, the FASB issued authoritative guidance intended to improve the consistency, transparency and usefulness of financial information related to defined benefit pension or other postretirement plans. Under the new guidance, an employer must disaggregate the service cost component from the other components of net benefit cost within the income statement. Specifically, the new guidance will require us only to report the service cost component in the same line item as other compensation costs arising from services rendered by the pertinent employees during the period; while the other components of net benefit cost will now be presented in the income statement separately from the service cost component and outside of operating income. The amendments in this update also allow only the service cost component to be eligible for capitalization when applicable. This guidance is effective for annual periods beginning after December 15, 2017, including interim periods within those annual periods. The guidance related to the income statement presentation of service costs and other pension and postretirement benefit costs should be applied retrospectively, while the capitalization of service costs component should be applied prospectively. These changes will impact the presentation of net periodic pension costs and net periodic postretirement benefit costs within our results of operations upon adoption of this guidance.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annual periods, with early adoption permitted. We are currently evaluating the potential impact on our financial position and results of operations upon adoption of this guidance. This guidance will result in our existing operating leases, for certain real estate and equipment, to be recognized on our balance sheet. We will further analyze our lease arrangements as we complete our assessment and implementation of this new guidance. 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The guidance also includes enhanced disclosure requirements which are intended to help financial statement users better understand the nature, amount, timing and uncertainty of revenue being recognized. Subsequent to the release of this guidance, the FASB has issued additional updates intended to provide interpretive clarifications and to reduce the cost and complexity of applying the new revenue recognition standard both at transition and on an ongoing basis. The new standard and related amendments are effective for annual reporting periods beginning after December 15, 2017, and interim periods within those annual periods. Upon adoption of the new standard, the use of either a full retrospective or cumulative effect transition method is permitted. We currently anticipate that we will utilize the cumulative effect transition method, however, this expectation may change following the completion of our evaluation of the impact of this guidance on our financial statements. We are currently in the process of evaluating the impact this new guidance will have on our financial statements and to our revenue recognition policies, controls and procedures. Based on the work completed to-date and our evaluation of the five-step approach outlined within the guidance, we do not believe that the new guidance will have a significant impact to our core revenue generating activities. However, we currently anticipate that the new standard may impact the presentation of certain cash payments made to customers, as well as the timing of recognition of certain promotional discounts. Specifically, certain cash payments to customers are currently recorded within marketing, general and administration expenses in the consolidated statements of operations. Upon adoption of the new guidance, we anticipate that many of these cash payments may not meet the specific criteria within the new guidance of providing a “distinct” good or service, and therefore, would be required to be presented as a reduction of revenue. Furthermore, upon adoption of the new guidance, certain of our promotional discounts, which are deemed variable consideration under the new guidance, will be recognized at the time of the related shipment of product, which is earlier than recognized under current guidance. We anticipate that this change in recognition timing will shift financial statement recognition primarily amongst quarters, however, do not anticipate that the full-year impact will be significant to our financial results. We are continuing to evaluate the potential impact the new guidance will have on our financial statements. We have not fully completed this evaluation and therefore, we may identify further impacts in addition to those identified above. We have begun training related to the implications of the new guidance and commenced implementation efforts for areas of impact identified to-date. As we further complete our evaluation process, we will update our discussion of the anticipated impacts of the new standard as appropriate. Other than the items noted above, there have been no new accounting pronouncements not yet effective or adopted in the current year that we believe have a significant impact, or potential significant impact, to our unaudited condensed consolidated financial statements.</t>
  </si>
  <si>
    <t>Segment Reporting</t>
  </si>
  <si>
    <t>Segment Reporting [Abstract]</t>
  </si>
  <si>
    <t>Segment Reporting Our reporting segments are based on the key geographic regions in which we operate, which are the basis on which our chief operating decision maker evaluates the performance of the business. Our reporting segments consist of the U.S., Canada, Europe and International. Corporate is not a segment and primarily includes interest, certain other general and administrative costs that are not allocated to any of the operating segments as well as the unrealized changes in fair value on our commodity swaps not designated in hedging relationships recorded within cost of goods sold, which are later reclassified when realized to the segment in which the underlying exposure resides. Effective January 1, 2017, European markets including Sweden, Spain, Germany, Ukraine and Russia, which were previously reported under our International segment, are reported within our Europe segment. Additionally, effective January 1, 2017, the results of the MillerCoors Puerto Rico business, which were previously reported as part of the U.S. segment, are reported within the International segment. We have not recast historical results for these changes on the basis of immateriality. No single customer accounted for more than 10% of our consolidated sales for the three and six months ended June 30, 2017 , and June 30, 2016 , respectively. Consolidated net sales represent sales to third-party external customers less excise taxes. Inter-segment transactions impacting net sales revenues and income (loss) from continuing operations before income taxes eliminate in consolidation. The following tables present net sales, income (loss) from continuing operations before income taxes and total assets by segment: Three Months Ended Six Months Ended June 30, 2017 June 30, 2016 June 30, 2017 June 30, 2016 (In millions) U.S. (1) $ 2,138.9 $ — $ 3,888.8 $ — Canada 407.6 425.9 698.7 693.9 Europe 524.7 522.1 906.3 880.8 International 65.1 39.2 126.9 70.2 Corporate 0.3 0.2 0.6 0.6 Eliminations (2) (45.3 ) (1.2 ) (81.3 ) (2.1 ) Consolidated net sales $ 3,091.3 $ 986.2 $ 5,540.0 $ 1,643.4 (1) Prior to October 11, 2016 , MCBC’s 42% share of MillerCoors' results of operations was reported as equity income in MillerCoors in the unaudited condensed consolidated statements of operations. As a result of the Acquisition, beginning October 11, 2016 , MillerCoors' results were fully consolidated into MCBC’s consolidated financial statements. (2) Eliminations reflect gross inter-segment sales which are eliminated in the consolidated totals. Three Months Ended Six Months Ended June 30, 2017 June 30, 2016 June 30, 2017 June 30, 2016 (In millions) U.S. (1) $ 484.7 $ 191.9 $ 800.3 $ 334.3 Canada 68.7 88.5 91.8 235.1 Europe (2) 73.3 59.0 103.9 57.8 International (7.7 ) (33.4 ) (6.2 ) (35.7 ) Corporate (169.2 ) (109.1 ) (267.0 ) (213.9 ) Consolidated income (loss) from continuing operations before income taxes $ 449.8 $ 196.9 $ 722.8 $ 377.6 (1) Prior to October 11, 2016 , MCBC’s 42% share of MillerCoors' results of operations was reported as equity income in MillerCoors in the unaudited condensed consolidated statements of operations. As a result of the Acquisition, beginning October 11, 2016 , MillerCoors' results were fully consolidated into MCBC’s consolidated financial statements. (2) In the first quarter of 2017, the largest food and retail company in Croatia, Agrokor, announced that it was facing significant financial difficulties that raised doubt about the collectibility of certain of our outstanding receivables with its direct subsidiaries. These subsidiaries are customers of ours within the Europe segment and, therefore, we are closely monitoring the situation. Specifically, Agrokor has entered into active discussions with local regulators, financial institutions and other creditors to stabilize and restructure its business and sustain ongoing operations. Our exposure related to Agrokor, as of June 30, 2017 , was approximately $17 million , based on foreign exchange rates as of June 30, 2017. Based on the facts and circumstances known at this time, we recorded a provision for an estimate of uncollectible receivables of approximately $11 million in the first quarter of 2017, and this allowance, in local currency, remains at June 30, 2017. Separately, we released an indirect tax loss contingency, which was initially recorded in the fourth quarter of 2016, for a benefit of approximately $50 million during the first quarter of 2017; see Note 16, "Commitments and Contingencies" for details. Income (loss) from continuing operations before income taxes includes the impact of special items. Refer to Note 6, "Special Items" for further discussion. Additionally, various costs associated with the Acquisition, including its related financing, were recorded for the three and six months ended June 30, 2017 , and June 30, 2016 . Refer to Note 4, "Acquisition and Investments" for further details. As of June 30, 2017 December 31, 2016 (1) (In millions) U.S. $ 19,936.1 $ 19,844.7 Canada 4,388.7 4,206.8 Europe 5,191.7 4,673.7 International 317.0 302.8 Corporate 285.1 313.5 Consolidated total assets $ 30,118.6 $ 29,341.5 (1) The allocation of total assets by segment as of December 31, 2016, has been adjusted for a reclassification between Corporate and International to reflect certain assets acquired in the Acquisition that have been subsequently allocated to International for segment reporting.</t>
  </si>
  <si>
    <t>Acquisition and Investments</t>
  </si>
  <si>
    <t>Equity Method Investments and Joint Ventures [Abstract]</t>
  </si>
  <si>
    <t>Acquisition and Investments Acquisition On October 11, 2016 , we completed the Acquisition for $12.0 billion in cash, subject to a downward adjustment as described in the purchase agreement. Prior to the Acquisition, MCBC owned a 50% voting and 42% economic interest in MillerCoors and MillerCoors was accounted for under the equity method of accounting. Following the completion of the Acquisition, MillerCoors, which was previously a joint venture between MCBC and SABMiller, became a wholly-owned subsidiary of MCBC and its results were fully consolidated by MCBC prospectively beginning on October 11, 2016 . We have a downward purchase price adjustment, as described in the purchase agreement, if the unaudited U.S. GAAP earnings before interest, tax, depreciation and amortization ("EBITDA") for the Miller International Business for the twelve months prior to closing is below $70 million . The determination for the amount of the downward purchase price adjustment, if any, is ongoing pursuant to the terms of the purchase agreement. Under the acquisition method of accounting, MCBC recorded all assets acquired and liabilities assumed at their respective acquisition-date fair values. The excess of total consideration, including the estimated fair value of our previously held equity interest in MillerCoors, over the net identifiable assets acquired and liabilities assumed was recorded as goodwill. The detailed valuation analyses necessary to assess the fair values of the tangible and intangible assets acquired and liabilities assumed and goodwill recognized have been completed, however, the analyses are preliminary in nature and are subject to adjustment as additional information is obtained about the facts and circumstances that existed as of the Acquisition date. Therefore, there may be adjustments to the valuation of our previously held equity interest, as well as to the assigned values of acquired assets and assumed liabilities, including but not limited to brands and other intangible assets and property, plant and equipment that may give rise to increases or decreases in the amounts of depreciation and amortization expense. During the second quarter of 2017, we recorded an adjustment to our preliminary purchase price allocation primarily related to certain accrued liabilities, resulting in an increase to goodwill of $18.5 million . There were no other changes to our allocated amounts during the first half of 2017. The final determination of the fair values will be completed within the measurement period of up to one year from the Acquisition date as permitted under U.S. GAAP and any adjustments to provisional amounts that are identified during the measurement period will be recorded in the reporting period in which the adjustment is determined. The size and complexity of the Acquisition could necessitate the need to use the full one year measurement period to adequately analyze and assess a number of the factors used in establishing the asset and liability fair values. Any potential adjustments made could be material in relation to these preliminary values. Unaudited Pro Forma Financial Information The following unaudited pro forma financial information gives effect to the Acquisition and the completed financing as if they were completed on January 1, 2016, the first day of our 2016 fiscal year and the pro forma adjustments are based on items that are factually supportable, are directly attributable to the Acquisition and are expected to have a continuing impact on MCBC's results of operations. The unaudited pro forma financial information has been calculated after applying MCBC’s accounting policies and adjusting the results of MillerCoors to reflect the additional depreciation and amortization that would have been charged assuming the preliminary fair value adjustments to property, plant and equipment and intangible assets had been applied from January 1, 2016, together with the consequential tax effects. Pro forma adjustments have been made to remove non-recurring transaction-related costs included in historical results as well as to reflect the incremental interest expense to be prospectively incurred on the debt and term loans issued to finance the Acquisition, in addition to other pro forma adjustments. See the below table for significant non-recurring costs. Also, see Note 7, "Other Income and Expense" for details related to certain financing-related expenses incurred. Additionally, the following unaudited pro forma financial information does not reflect the impact of the acquisition of the Miller global brand portfolio and other assets primarily related to the Miller International Business as we are not able to estimate the historical results of operations from this business and have concluded, based on the limited information available to MCBC, that it is insignificant to the overall Acquisition. The preliminary purchase price allocation reflects the estimated value allocated to the Miller global brand portfolio reported within identifiable intangible assets subject to amortization. Based on the limited information regarding such brands received to date, this estimated value allocated to these brands remains subject to change as additional information, reflective of the performance of the brands as of the Acquisition date, becomes available. The unaudited pro forma financial information below does not reflect the realization of any expected ongoing synergies relating to the integration of MillerCoors. Further, the unaudited pro forma financial information should not be considered indicative of the results that would have occurred if the Acquisition and related financing had been consummated on January 1, 2016, nor are they indicative of future results. Three Months Ended Six Months Ended June 30, 2016 (in millions) Net sales $ 3,109.2 $ 5,570.6 Net income from continuing operations attributable to MCBC $ 309.3 $ 566.7 Net income attributable to MCBC $ 307.5 $ 564.4 Net income from continuing operations attributable to MCBC per share: Basic $ 1.44 $ 2.64 Diluted $ 1.43 $ 2.62 For the three and six months ended June 30, 2016 , the following non-recurring charges (benefits) directly attributable to the Acquisition were made as adjustments to our pro forma results to remove the impact from our historical operating results within the below noted line items. Three Months Ended Six Months Ended June 30, 2016 (In millions) Non-recurring charges (benefits) Location Other transaction-related costs $ 19.6 $ 34.5 Marketing, general and administrative expenses Bridge loan - amortization of financing costs $ 20.2 $ 38.6 Other income (expense) Foreign currency forwards and transactional foreign currency loss $ 11.6 $ 11.6 Other income (expense) Term loan - commitment fee $ 1.3 $ 2.5 Interest expense, net Swaption - unrealized loss $ 15.3 $ 36.4 Interest expense, net Interest income earned on money market and fixed rate deposit accounts $ (3.9 ) $ (6.4 ) Interest income, net MillerCoors Pre-Acquisition Financial Information Summarized financial information for MillerCoors for the periods prior to the Acquisition under the equity method of accounting are as follows: Results of Operations Three Months Ended Six Months Ended June 30, 2016 (in millions) Net sales $ 2,126.7 $ 3,942.8 Cost of goods sold (1,174.5 ) (2,207.5 ) Gross profit $ 952.2 $ 1,735.3 Operating income (1) $ 435.7 $ 772.2 Net income attributable to MillerCoors (1) $ 429.5 $ 764.8 (1) Results include special charges related to the closure of the Eden, North Carolina, brewery of $39.4 million and $76.3 million for the three and six months ended June 30, 2016 , respectively, including $33.0 million and $68.9 million of accelerated depreciation in excess of normal depreciation associated with the brewery and $6.4 million and $7.4 million of other charges, respectively. The following represents our proportionate share in net income attributable to MillerCoors reported under the equity method of accounting prior to the Acquisition: Three Months Ended Six Months Ended June 30, 2016 (in millions, except percentages) Net income attributable to MillerCoors $ 429.5 $ 764.8 MCBC's economic interest 42 % 42 % MCBC's proportionate share of MillerCoors' net income 180.4 321.2 Amortization of the difference between MCBC's contributed cost basis and proportionate share of the underlying equity in net assets of MillerCoors 1.1 2.2 Share-based compensation adjustment (1) (0.7 ) (0.2 ) U.S. import tax benefit (2) 11.1 11.1 Equity income in MillerCoors $ 191.9 $ 334.3 (1) The net adjustment is to eliminate all share-based compensation impacts related to pre-existing SABMiller equity awards held by former Miller Brewing Company employees employed by MillerCoors, as well as to add back all share-based compensation impacts related to pre-existing MCBC equity awards held by former MCBC employees who transferred to MillerCoors. (2) Represents a benefit associated with an anticipated refund to Coors Brewing Company ("CBC"), a wholly-owned subsidiary of MCBC, of U.S. federal excise tax paid on products imported by CBC based on qualifying volumes exported by CBC from the U.S. The following table summarizes our transactions with MillerCoors prior to the Acquisition when it was accounted for under the equity method of accounting: Three Months Ended Six Months Ended June 30, 2016 (In millions) Beer sales to MillerCoors $ 2.6 $ 4.6 Beer purchases from MillerCoors $ 12.2 $ 22.1 Service agreement costs and other charges to MillerCoors $ 0.6 $ 1.3 Service agreement costs and other charges from MillerCoors $ 0.1 $ 0.2 Investments Our investments include both equity method and consolidated investments. Those entities identified as variable interest entities ("VIEs") have been evaluated to determine whether we are the primary beneficiary. The VIEs included under "Consolidated VIEs" below are those for which we have concluded that we are the primary beneficiary and accordingly, consolidate these entities. None of our consolidated VIEs held debt as of June 30, 2017 , or December 31, 2016 .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June 30, 2017 , and December 31, 2016 , our consolidated VIEs are Cobra Beer Partnership, Ltd. ("Cobra U.K.") and Grolsch U.K. Ltd. ("Grolsch"), Rocky Mountain Metal Container ("RMMC") and Rocky Mountain Bottle Company ("RMBC"). RMMC and RMBC were previously consolidated VIEs of MillerCoors and as a result of the Acquisition, are now MCBC consolidated VIEs. Our unconsolidated VIEs are Brewers Retail Inc. ("BRI") and Brewers' Distributor Ltd. ("BDL"). Both BRI and BDL have outstanding third party debt which is guaranteed by its shareholders. As a result, we have a guarantee liability of $44.8 million and $31.7 million recorded as of June 30, 2017 , and December 31, 2016 , respectively, which is presented within accounts payable and other current liabilities on the unaudited condensed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unaudited condensed consolidated balance sheets. The resulting change in our equity method investments during the year due to movements in the guarantee represents a non-cash investing activity. Consolidated VIEs The following summarizes the assets and liabilities of our consolidated VIEs (including noncontrolling interests): As of June 30, 2017 December 31, 2016 Total Assets Total Liabilities Total Assets Total Liabilities (In millions) Grolsch $ 4.7 $ 0.3 $ 4.4 $ 0.5 Cobra U.K. $ 17.5 $ 0.7 $ 14.2 $ 1.1 RMMC $ 77.3 $ 3.9 $ 70.2 $ 3.5 RMBC $ 54.7 $ 2.0 $ 53.1 $ 2.5</t>
  </si>
  <si>
    <t>Share-Based Payments</t>
  </si>
  <si>
    <t>Disclosure of Compensation Related Costs, Share-based Payments [Abstract]</t>
  </si>
  <si>
    <t>Share-Based Payments We have one share-based compensation plan, the MCBC Incentive Compensation Plan (the "Incentive Compensation Plan"), as of June 30, 2017 , and all outstanding awards fall under this plan. During the three and six months ended June 30, 2017 , and June 30, 2016 , we recognized share-based compensation expense related to the following Class B common stock awards to certain directors, officers and other eligible employees, pursuant to the Incentive Compensation Plan: restricted stock units ("RSUs"), deferred stock units ("DSUs"), performance share units ("PSUs") and stock options. The settlement amount of the PSUs is determined based on market and performance metrics, which include our total shareholder return performance relative to the S&amp;P 500 and specified internal performance metrics designed to drive greater shareholder return. PSU compensation expense is based on a fair value assigned to the market metric using a Monte Carlo model upon grant, which remains constant throughout the vesting period of three years and a performance multiplier, which will vary due to changing estimates of the performance metric condition. Three Months Ended Six Months Ended June 30, 2017 June 30, 2016 June 30, 2017 June 30, 2016 (In millions) Pretax compensation expense $ 16.1 $ 6.4 $ 31.6 $ 13.1 Tax benefit (5.5 ) (1.9 ) (10.8 ) (3.8 ) After-tax compensation expense $ 10.6 $ 4.5 $ 20.8 $ 9.3 The increase in expense in the first half of 2017 was primarily driven by the issuance of replacement awards to MillerCoors employees in connection with the completion of the Acquisition, as well as accelerated expense related to certain awards during the first quarter of 2017. As of June 30, 2017 , there was $92.2 million of total unrecognized compensation expense from all share-based compensation arrangements granted under the Incentive Compensation Plan, related to unvested awards. This total compensation expense is expected to be recognized over a weighted-average period of 1.9 years. RSUs and DSUs PSUs Units Weighted-average grant date fair value per unit Units Weighted-average grant date fair value per unit (In millions, except per unit amounts) Non-vested as of December 31, 2016 0.8 $87.01 0.5 $81.67 Granted 0.3 $92.15 0.2 $97.13 Vested (0.3 ) $77.43 (0.2 ) $57.34 Converted (1) 0.3 $106.17 (0.1 ) $106.17 Forfeited — $— — $— Non-vested as of June 30, 2017 1.1 $95.53 0.4 $89.46 (1) During the three months ended March 31, 2017, the MillerCoors 2016 PSU replacement awards were converted to RSUs under the Incentive Compensation Plan based on the achievement of the performance metric during the one year performance period ended December 31, 2016. These awards cliff vest at the end of a three year service period in the first quarter of 2019. The weighted-average fair value per unit for the non-vested PSUs is $111.50 as of June 30, 2017 . Stock options and SOSARS Awards Weighted-average exercise price per share Weighted-average remaining contractual life (years) Aggregate intrinsic value (In millions, except per share amounts and years) Outstanding as of December 31, 2016 1.5 $59.79 5.4 $ 58.2 Granted 0.2 $96.77 Exercised (0.1) $55.71 Forfeited — $— Outstanding as of June 30, 2017 1.6 $63.89 5.5 $ 38.0 Expected to vest at June 30, 2017 0.4 $89.81 8.9 $ 0.8 Exercisable at June 30, 2017 1.2 $56.28 4.5 $ 37.2 The total intrinsic values of stock options and SOSARs exercised during the six months ended June 30, 2017 , and June 30, 2016 , were $5.3 million and $9.9 million , respectively. During the six months ended June 30, 2017 , and June 30, 2016 , cash received from stock option exercises was $1.1 million and $5.4 million , respectively, and total tax benefits realized, including excess tax benefits, from share-based awards vested or exercised was $19.2 million and $10.9 million , respectively. The fair value of each option granted in the first half of 2017 and 2016 was determined on the date of grant using the Black-Scholes option-pricing model with the following weighted-average assumptions: Six Months Ended June 30, 2017 June 30, 2016 Risk-free interest rate 2.04% 1.40% Dividend yield 1.64% 1.81% Volatility range 22.40%-22.88% 23.16%-24.64% Weighted-average volatility 22.52% 23.53% Expected term (years) 5.1 5.2 Weighted-average fair market value $18.66 $16.65 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he fair value of the market metric for each PSU granted in the first half of 2017 and 2016 was determined on the date of grant using a Monte Carlo model to simulate total stockholder return for MCBC and peer companies with the following weighted-average assumptions: Six Months Ended June 30, 2017 June 30, 2016 Risk-free interest rate 1.59% 1.04% Dividend yield 1.64% 1.81% Volatility range 13.71%-80.59% 14.10%-77.11% Weighted-average volatility 24.24% 23.68% Expected term (years) 2.8 2.8 Weighted-average fair market value $97.13 $90.49 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 As of June 30, 2017 , there were 4.3 million shares of the Company's Class B common stock available for issuance as awards under the Incentive Compensation Plan.</t>
  </si>
  <si>
    <t>Special Items</t>
  </si>
  <si>
    <t>Unusual or Infrequent Items, or Both [Abstract]</t>
  </si>
  <si>
    <t>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ree Months Ended Six Months Ended June 30, 2017 June 30, 2016 June 30, 2017 June 30, 2016 (In millions) Employee-related charges Restructuring $ 0.4 $ (0.2 ) $ 1.3 $ (1.8 ) Canada - OPEB curtailment gain — — (2.9 ) — Impairments or asset abandonment charges U.S. - Asset abandonment (1) 12.4 — 14.4 — Canada - Asset abandonment (2) 1.1 1.4 2.3 2.5 Europe - Asset abandonment (3) 2.6 2.5 5.2 4.8 International - Asset impairment and write-off (4) — 30.8 — 30.8 Termination fees and other (gains) losses Canada - Gain on sale of asset (2) — — — (110.4 ) Total Special items, net $ 16.5 $ 34.5 $ 20.3 $ (74.1 ) (1) During the third quarter of 2015, MillerCoors announced plans to close its brewery in Eden, North Carolina, in an effort to optimize the brewery footprint and streamline operations for greater efficiencies. Products produced in Eden were transitioned to other breweries in the U.S. supply chain network and the Eden brewery is now closed. For the three and six months ended June 30, 2017 , certain costs related to the closure of the brewery were recorded within special items. (2) As part of our ongoing strategic review of our Canadian supply chain network, we completed the sale of our Vancouver brewery on March 31, 2016, and we recognized a gain of $110.4 million within special items in the first quarter of 2016, resulting in net cash proceeds received in the second quarter of 2016 of CAD 183.1 million ( $140.8 million ). In conjunction with the sale of the brewery, we agreed to leaseback the existing property to continue operations on an uninterrupted basis while our new brewery is being constructed. We have evaluated this transaction pursuant to the accounting guidance for sale-leaseback transactions, and concluded that the relevant criteria had been met for full gain recognition. Additionally, during the three and six months ended June 30, 2017 , and 2016, we incurred other abandonment charges, consisting primarily of accelerated depreciation charges in excess of normal depreciation, related to the planned closure of the Vancouver brewery, which is currently expected to occur in the third quarter of 2019. Additionally, in the third quarter of 2017, as a result of the continuation of this strategic review, we announced the plan to build a more efficient and flexible brewery in the greater Montreal area. As a result of this decision, we have begun to develop plans to transition out of our existing Montreal brewery. Accordingly, we will begin to incur accelerated depreciation and other charges associated with the existing brewery closure in the third quarter of 2017. These charges will continue to be incurred on an ongoing basis until completion of the project and will be recorded as special items. (3) As a result of our continued strategic review of our European supply chain network, for the three and six months ended June 30, 2017 , and 2016, we incurred charges consisting primarily of accelerated depreciation charges in excess of normal depreciation related to the planned closure of our Burton South brewery. (4) Based on an interim impairment assessment performed during the second quarter of 2016, which was triggered by the enactment of total alcohol prohibition in the state of Bihar, India, on April 5, 2016, we recorded an impairment loss in the second quarter of 2016. Restructuring Activities Beginning in 2016, restructuring initiatives related to the integration of MillerCoors after the completion of the Acquisition were implemented in order to operate a more efficient business and achieve cost saving targets which to-date resulted in reduced employment levels by approximately 70 employees. Severance costs related to these restructuring activities were recorded as special items within our unaudited condensed consolidated statements of operations. As we continually evaluate our cost structure and seek opportunities for further efficiencies and cost savings as part of these initiatives, we may incur additional restructuring related charges in the future, however, we are unable to estimate the amount of charges at this time. We have continued our ongoing assessment of our supply chain strategies across our segments in order to align with our cost saving objectives. As part of this strategic review, which began in 2014, we have had restructuring activities related to the closure of the Alton and Plovdiv breweries and our current planned closures of the Vancouver and Burton South breweries. As a result, we have reduced employment levels by a total of 404 employees, of which 332 and 72 relate to 2015 and 2014 restructuring programs, respectively. Consequently, we recognized severance and other employee-related charges, which we have recorded as special items within our unaudited condensed consolidated statements of operations. We will continue to evaluate our supply chain network and seek opportunities for further efficiencies and cost savings, and we therefore may incur additional restructuring related charges or adjustments to previously recorded charges in the future, however, we are unable to estimate the amount of charges at this time. The accrued restructuring balances represent expected future cash payments required to satisfy the remaining severance obligations to terminated employees, the majority of which we expect to be paid in the next 12 to 18 months. U.S. Canada Europe International Corporate Total (In millions) Total at December 31, 2016 $ 5.1 $ 5.9 $ 2.8 $ 0.2 $ 0.7 $ 14.7 Charges incurred 0.7 (0.1 ) — 0.6 0.1 1.3 Payments made (4.6 ) (0.8 ) (0.5 ) (0.2 ) (0.6 ) (6.7 ) Foreign currency and other adjustments — 0.1 0.1 — — 0.2 Total at June 30, 2017 $ 1.2 $ 5.1 $ 2.4 $ 0.6 $ 0.2 $ 9.5 U.S. Canada Europe International Corporate Total (In millions) Total at December 31, 2015 $ — $ 2.3 $ 5.6 $ 1.3 $ — $ 9.2 Payments made — (0.1 ) (0.6 ) (1.3 ) — (2.0 ) Changes in estimates — — (1.8 ) — — (1.8 ) Foreign currency and other adjustments — 0.1 (0.4 ) — — (0.3 ) Total at June 30, 2016 $ — $ 2.3 $ 2.8 $ — $ — $ 5.1</t>
  </si>
  <si>
    <t>Other Income and Expense</t>
  </si>
  <si>
    <t>Other Income and Expenses [Abstract]</t>
  </si>
  <si>
    <t>Other Income and Expense Three Months Ended Six Months Ended June 30, 2017 June 30, 2016 June 30, 2017 June 30, 2016 (In millions) Bridge loan commitment fees (1) $ — $ (20.2 ) $ — $ (38.6 ) Gain (loss) from other foreign exchange and derivative activity, net (2) 1.5 (10.6 ) (6.7 ) (6.9 ) Other, net (3) — 0.4 8.6 (0.2 ) Other income (expense), net $ 1.5 $ (30.4 ) $ 1.9 $ (45.7 ) (1) During the first half of 2016, we recognized amortization of commitment fees and other financing costs incurred in connection with our bridge loan agreement entered into subsequent to the announcement of the Acquisition. (2) During the three and six months ended June 30, 2016, we recorded unrealized losses of approximately $11.6 million related to the foreign currency forwards we entered into in the second quarter of 2016, in connection with our July 7, 2016, debt issuance. (3) During the first quarter of 2017, we recorded a gain of CAD 10.6 million , or $8.1 million , resulting from a purchase price adjustment related to the historical sale of Molson Inc.’s ownership interest in the Montreal Canadiens. The CAD 10.6 million was paid by the Montreal Canadiens, who are a considered an affiliate of MCBC, in the first quarter of 2017.</t>
  </si>
  <si>
    <t>Income Tax</t>
  </si>
  <si>
    <t>Income Tax Disclosure [Abstract]</t>
  </si>
  <si>
    <t>Income Tax Three Months Ended Six Months Ended June 30, 2017 June 30, 2016 June 30, 2017 June 30, 2016 Effective tax rate 27 % 11 % 26 % 10 % Our effective tax rates were lower than the U.S. federal statutory rate of 35% primarily due to lower effective income tax rates applicable to our foreign businesses, driven by lower statutory income tax rates and tax planning impacts on statutory taxable income, as well as the impact of discrete items. The increase in the effective tax rate during the second quarter and first half of 2017 versus 2016 , is primarily driven by the inclusion of 100% of MillerCoors' pretax income following the completion of the Acquisition, which is subject to the U.S. federal and state income tax rates, as well as the favorable impacts of tax benefits recognized in the prior year from transaction-related costs resulting from the Acquisition and favorable tax treatment associated with the sale of our Vancouver brewery in the first quarter of 2016 . These drivers were further impacted by a reduction of net discrete tax benefits recognized in 2017 . Specifically, our total net discrete tax benefit was $1.3 million and $9.7 million in the second quarter and first half of 2017 , respectively, versus a $6.5 million and $12.2 million net discrete tax benefit recognized in the second quarter and first half of 2016 , respectively. The decrease in net discrete tax benefits in 2017 was driven by discrete tax expense of $13.6 million related to the recognition of a liability for uncertain tax positions established during the second quarter of 2017 , which was partially offset by the release of valuation allowances in certain jurisdictions during the second quarter of 2017 , as well as an increase in excess tax benefits from share-based compensation in the first half of 2017 . Our tax rate is volatile and may move up or down with changes in, among other things, the amount and source of income or loss, our ability to utilize foreign tax credits, excess tax benefits from share-based compensation, changes in tax laws, and the movement of liabilities established pursuant to accounting guidance for uncertain tax positions as statutes of limitations expire, positions are effectively settled, or when additional information becomes available. There are proposed or pending tax law changes in various jurisdictions and other changes to regulatory environments in countries in which we do business that, if enacted, may have an impact on our effective tax rate.</t>
  </si>
  <si>
    <t>Earnings per Share ("EPS")</t>
  </si>
  <si>
    <t>Earnings Per Share [Abstract]</t>
  </si>
  <si>
    <t>Earnings Per Share ("EPS") Basic EPS was computed using the weighted-average number of shares of common stock outstanding during the period. Diluted EPS includes the additional dilutive effect of our potentially dilutive securities, which include RSUs, DSUs, PSUs, stock options and SOSARs. The dilutive effects of our potentially dilutive securities are calculated using the treasury stock method. Three Months Ended Six Months Ended June 30, 2017 June 30, 2016 June 30, 2017 June 30, 2016 (In millions, except per share amounts) Amounts attributable to Molson Coors Brewing Company: Net income (loss) from continuing operations $ 321.7 $ 174.1 $ 523.6 $ 337.3 Income (loss) from discontinued operations, net of tax 1.6 (1.8 ) 1.0 (2.3 ) Net income (loss) attributable to Molson Coors Brewing Company $ 323.3 $ 172.3 $ 524.6 $ 335.0 Weighted-average shares for basic EPS 215.4 214.7 215.3 209.2 Effect of dilutive securities: RSUs, DSUs, and PSUs 0.5 0.8 0.6 0.8 Stock options and SOSARs 0.5 0.5 0.5 0.5 Weighted-average shares for diluted EPS 216.4 216.0 216.4 210.5 Basic net income (loss) attributable to Molson Coors Brewing Company per share: From continuing operations $ 1.49 $ 0.81 $ 2.43 $ 1.61 From discontinued operations 0.01 (0.01 ) 0.01 (0.01 ) Basic net income (loss) attributable to Molson Coors Brewing Company per share $ 1.50 $ 0.80 $ 2.44 $ 1.60 Diluted net income (loss) attributable to Molson Coors Brewing Company per share: From continuing operations $ 1.49 $ 0.81 $ 2.42 $ 1.60 From discontinued operations — (0.01 ) — (0.01 ) Diluted net income (loss) attributable to Molson Coors Brewing Company per share $ 1.49 $ 0.80 $ 2.42 $ 1.59 Dividends declared and paid per share $ 0.41 $ 0.41 $ 0.82 $ 0.82 The sum of the quarterly net income per share amounts may not agree to the full year net income per share amounts. We calculate net income per share based on the weighted-average number of outstanding shares during the period for each reporting period presented. The average number of shares fluctuates throughout the year and can therefore produce a full year result that does not agree to the sum of the individual quarters. The following anti-dilutive securities were excluded from the computation of the effect of dilutive securities on diluted EPS: Three Months Ended Six Months Ended June 30, 2017 June 30, 2016 June 30, 2017 June 30, 2016 (In millions) RSUs and stock options 0.3 0.1 0.3 0.1 Class B Common Stock Equity Issuance On February 3, 2016, we completed an underwritten public offering of our Class B common stock to partially fund the Acquisition, which increased the number of Class B common shares issued and outstanding by 29.9 million shares, and received proceeds of $2.5 billion , net of issuance costs.</t>
  </si>
  <si>
    <t>Goodwill and Intangible Assets</t>
  </si>
  <si>
    <t>Goodwill and Intangible Assets Disclosure [Abstract]</t>
  </si>
  <si>
    <t>Goodwill and Intangible Assets U.S. Canada Europe International Consolidated Changes in Goodwill: (In millions) Balance at December 31, 2016 $ 6,415.6 $ 567.6 $ 1,260.5 $ 6.4 $ 8,250.1 Adjustments to preliminary purchase price allocation (1) 18.5 — — — 18.5 Foreign currency translation — 20.9 101.3 0.4 122.6 Balance at June 30, 2017 $ 6,434.1 $ 588.5 $ 1,361.8 $ 6.8 $ 8,391.2 (1) During the second quarter of 2017, we recorded an adjustment to our preliminary purchase price allocation primarily related to certain accrued liabilities associated with the Acquisition. Refer to Note 4, "Acquisition and Investments" for further details. The following table presents details of our intangible assets, other than goodwill, as of June 30, 2017 : Useful life Gross Accumulated amortization Net (Years) (In millions) Intangible assets subject to amortization: Brands 10 - 50 $ 5,075.3 $ (402.9 ) $ 4,672.4 License agreements and distribution rights 15 - 28 231.8 (96.9 ) 134.9 Other 2 - 40 144.2 (34.6 ) 109.6 Intangible assets not subject to amortization: Brands Indefinite 8,164.9 — 8,164.9 Distribution networks Indefinite 780.3 — 780.3 Other Indefinite 337.5 — 337.5 Total $ 14,734.0 $ (534.4 ) $ 14,199.6 The following table presents details of our intangible assets, other than goodwill, as of December 31, 2016 : Useful life Gross Accumulated amortization Net (Years) (In millions) Intangible assets subject to amortization: Brands 10 - 50 $ 4,876.3 $ (288.2 ) $ 4,588.1 License agreements and distribution rights 15 - 28 225.9 (89.4 ) 136.5 Other 2 - 40 129.3 (26.4 ) 102.9 Intangible assets not subject to amortization: Brands Indefinite 8,114.2 — 8,114.2 Distribution networks Indefinite 752.6 — 752.6 Other Indefinite 337.6 — 337.6 Total $ 14,435.9 $ (404.0 ) $ 14,031.9 The changes in the gross carrying amounts of intangibles from December 31, 2016 , to June 30, 2017 , are primarily driven by the impact of foreign exchange rates, as a significant amount of intangibles are denominated in foreign currencies. Based on foreign exchange rates as of June 30, 2017 , and the preliminary allocation of fair value to definite-lived intangible assets, the estimated future amortization expense of intangible assets is as follows: Fiscal year Amount (In millions) 2017 - remaining $ 110.1 2018 $ 219.4 2019 $ 218.5 2020 $ 217.4 2021 $ 212.0 Amortization expense of intangible assets was $55.1 million and $10.1 million for the three months ended June 30, 2017 , and June 30, 2016 , respectively, and $110.3 million and $19.7 million for the six months ended June 30, 2017 , and June 30, 2016 , respectively. The increase in amortization expense over the prior year is primarily attributable to the addition of MillerCoors definite-lived intangible asset amortization following the completion of the Acquisition, as well as the reclassification of the Molson core brand intangible assets from indefinite to definite-lived following the completion of our annual impairment test as of October 1, 2016. This expense is primarily presented within marketing, general and administrative expenses on the unaudited condensed consolidated statements of operations. We completed our required annual goodwill and indefinite-lived intangible impairment testing as of October 1, 2016, the first day of our fourth quarter, and concluded there were no impairments of goodwill within our Canada, Europe or India reporting units; however, an impairment charge was recorded on the Molson core brand intangible asset in Canada as a result of this review. Outside of the Molson core brands impairment, there were no other impairments of our indefinite-lived intangible assets as a result of the annual review process. Annual Goodwill Impairment Testing Our 2016 annual goodwill impairment testing determined that the fair value of our Canada reporting unit had declined, largely due to continued economic and competitive challenges negatively impacting our business, including sustained challenges facing the Molson core brands. Our Europe reporting unit continued to be considered at risk of failing step one of the goodwill impairment test. Specifically, the fair value of the Europe and Canada reporting units were estimated at approximately 14% and 29% in excess of carrying value, respectively, as of the October 1, 2016, testing date. The fair value of the India reporting unit approximated its carrying value, as there were no significant changes indicating a reduction in the fair value of the reporting unit since our completion of the interim impairment assessment during the second quarter of 2016 or annual impairment assessment as of October 1, 2016. Key Assumptions As of the date of our annual impairment test, performed as of October 1, the Europe reporting unit goodwill is at risk of future impairment in the event of significant unfavorable changes in the forecasted cash flows (including prolonged, or further weakening of, adverse economic conditions or significant unfavorable changes in tax, environmental or other regulations, including interpretations thereof), terminal growth rates, market multiples and/or weighted-average cost of capital utilized in the discounted cash flow analyses. For testing purposes, management's best estimates of the expected future results are the primary driver in determining the fair value. Current projections used for our Europe reporting unit testing reflect continued challenging environments in the future followed by growth resulting from a longer term recovery of the macroeconomic environment, as well as the benefit of anticipated cost savings and specific brand-building and innovation activities.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s will prove to be an accurate prediction of the future. Examples of events or circumstances that could reasonably be expected to negatively affect the underlying key assumptions and ultimately impact the estimated fair value of our reporting units and indefinite-lived intangibles may include such items as: (i) a decrease in expected future cash flows, specifically, a decrease in sales volume and increase in costs that could significantly impact our immediate and long-range results, a decrease in sales volume driven by a prolonged weakness in consumer demand or other competitive pressures adversely affecting our long-term volume trends, a continuation of the trend away from core brands in certain of our markets, especially in markets where our core brands represent a significant portion of the market, unfavorable working capital changes and an inability to successfully achieve our cost savings targets, (ii) adverse changes in macroeconomic conditions or an economic recovery that significantly differs from our assumptions in timing and/or degree (such as a recession or worsening of the overall European economy), (iii) volatility in the equity and debt markets or other country specific factors which could result in a higher weighted-average cost of capital, (iv) sensitivity to market multiples; and (v) regulation limiting or banning the manufacturing, distribution or sale of alcoholic beverages. Based on known facts and circumstances, we evaluate and consider recent events and uncertain items, as well as related potential implications, as part of our annual assessment and incorporate into the analyses as appropriate. These facts and circumstances are subject to change and may impact future analyses. While historical performance and current expectations have resulted in fair values of our reporting units and indefinite-lived intangible assets in excess of carrying values, if our assumptions are not realized, it is possible that an impairment charge may need to be recorded in the future. Indefinite and Definite-Lived Intangibles Regarding indefinite and definite-lived intangibles, we continuously monitor the performance of the underlying assets for potential triggering events suggesting an impairment review should be performed. No such triggering events were identified in the first half of 2017 .</t>
  </si>
  <si>
    <t>Debt</t>
  </si>
  <si>
    <t>Debt Disclosure [Abstract]</t>
  </si>
  <si>
    <t>Debt Debt obligations As of June 30, 2017 December 31, 2016 (In millions) Long-term debt: Senior notes (1)(2) $ 11,250.4 $ 9,842.2 Term loans (3) 400.0 2,300.0 Other long-term debt 2.0 2.2 Less: unamortized debt discounts and debt issuance costs (81.7 ) (85.0 ) Less: current portion of long-term debt (385.6 ) (671.7 ) Total long-term debt $ 11,185.1 $ 11,387.7 Short-term borrowings: Commercial paper program (4) $ 281.1 $ — Other short-term borrowings (5) 19.9 13.1 Current portion of long-term debt 385.6 671.7 Current portion of long-term debt and short-term borrowings $ 686.6 $ 684.8 (1) As of June 30, 2017 , and December 31, 2016, our senior notes consisted of CAD senior notes of $1,851.3 million and $1,785.6 million , respectively, with maturities ranging from 2017 to 2026 ; USD senior notes of $7,913.7 million and $7,215.2 million , respectively, with maturities ranging from 2017 to 2046 ; and EUR senior notes of $1,485.4 million with maturities ranging from 2019 to 2024 and $841.4 million maturing in 2024 , respectively. As of June 30, 2017 , and December 31, 2016, the aggregate weighted-average effective coupon interest rates of our senior notes were 2.91% and 3.33% , respectively. (2) On March 15, 2017, MCBC issued approximately $1.5 billion of senior notes, consisting of $500 million 1.90% senior notes due March 15, 2019 , and $500 million 2.25% senior notes due March 15, 2020 (collectively, the "2017 USD Notes") and EUR 500 million floating rate senior notes due March 15, 2019 ("2017 EUR Notes") (2017 USD Notes and 2017 EUR Notes, collectively, the "2017 Notes"). We bear quarterly interest on the 2017 EUR Notes at the rate of 0.35% + 3-month EURIBOR . These issuances resulted in total proceeds of approximately $1.5 billion , net of underwriting fees and discounts of $3.1 million and $0.7 million , respectively. Total debt issuance costs capitalized in connection with these notes, including underwriting fees, discounts and other financing related costs, were $6.1 million and are being amortized over the respective terms of the 2017 Notes. The 2017 Notes began accruing interest upon issuance, with quarterly payments due on the 2017 EUR Notes beginning June 15, 2017, and semi-annual payments due on the 2017 USD Notes beginning September 15, 2017. During the second quarter of 2017, we repaid our $300.0 million 2.0% notes using commercial paper. In the first quarter of 2017, we entered into interest rate swaps to economically convert our fixed rate 2017 USD Notes to floating rate debt. As a result of these hedge programs, the carrying value of the $500 million 1.90% notes and $500 million 2.25% notes include adjustments of $0.3 million decreasing and $0.4 million increasing, respectively, for fair value movements attributable to the benchmark interest rate as of June 30, 2017 . Prior to issuing the 2017 EUR Notes, we entered into foreign currency forward agreements to economically hedge the foreign currency exposure of a portion of the respective notes, which were subsequently settled on March 15, 2017, concurrent with the issuance of the 2017 EUR Notes. Additionally, upon issuance we designated the 2017 EUR Notes as a net investment hedge of our Europe business. See Note 14, "Derivative Instruments and Hedging Activities" for further details. (3) During the first quarter of 2017, the net proceeds from the 2017 Notes were used to repay the remaining $800.0 million on our 3 -year tranche term loan due 2019 and make principal payments of $700.0 million on our 5 -year tranche term loan due 2021, and accordingly we accelerated the related unamortized debt issuance costs. During the second quarter of 2017, we made principal payments of $400.0 million on our 5 -year tranche term loan due 2021, and accordingly we accelerated the related unamortized debt issuance costs. For the three months ended June 30, 2017 , and 2016, $1.0 million and $1.9 million , respectively, was recorded to interest expense related to amortization of issuance and other financing costs associated with the term loan, including the accelerated amortization noted above of $0.9 million . For the six months ended June 30, 2017 , and 2016, $5.0 million and $3.7 million respectively, was recorded to interest expense related to amortization of issuance and other financing costs associated with the term loan, including the accelerated amortization noted above of $4.6 million . Subsequent to quarter end on July 19, 2017, we repaid the remaining $400.0 million on our 5 -year tranche term loan due 2021 utilizing borrowings under our commercial paper program, thereby further reducing our available borrowings under our $1.5 billion revolving multi-credit facility as further discussed below. We accordingly recorded the remaining $0.7 million of accelerated unamortized debt issuance costs. The term loans were fully repaid as of July 19, 2017. (4) As of June 30, 2017 , the outstanding borrowings under our commercial paper program were $281.1 million at a weighted-average effective interest rate and tenor of 1.64% and 43 days. There were no outstanding borrowings under our commercial paper program as of December 31, 2016. As noted above, in the third quarter of 2017 we repaid the remaining outstanding balance on our 5 -year tranche term loan using commercial paper. (5) As of June 30, 2017 , we had $8.2 million in bank overdrafts and $58.8 million in bank cash related to our cross-border, cross-currency cash pool for a net positive position of $50.6 million . As of December 31, 2016 , we had $2.6 million in bank overdrafts and $18.0 million in bank cash related to our cross-border, cross-currency cash pool for a net positive position of $15.4 million . We had total outstanding borrowings of $8.8 million and $7.0 million under our two Japanese Yen ("JPY") overdraft facilities as of June 30, 2017 , and December 31, 2016 , respectively. In addition, we have GBP and CAD lines of credit under which we had no borrowings as of June 30, 2017 , or December 31, 2016 .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June 30, 2017 , and December 31, 2016 , the fair value of our outstanding long-term debt (including the current portion of long-term debt) was approximately $11.8 billion and $12.0 billion ,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Revolving Credit Facility As of June 30, 2017 , we had $468.9 million available to draw under our $750 million revolving multi-currency credit facility, as the borrowing capacity is reduced by borrowings under our commercial paper program, and we have no other borrowings drawn on this revolving credit facility. As of December 31, 2016 , we had $750 million available to draw under this facility as there were no outstanding borrowings on the revolving credit facility nor was there any outstanding commercial paper. On July 7, 2017, we entered into a 5 -year, $1.5 billion revolving multi-currency credit facility, which provides a $150 million sub-facility available for the issuance of letters of credit. This $1.5 billion revolving credit facility replaced our existing $750 million revolving credit facility, which would have matured in the second quarter of 2019. In connection with the new revolving credit facility, we increased the size of our existing commercial paper program to a maximum aggregate amount outstanding at any time of $1.5 billion . Concurrent with the transactions, in the third quarter of 2017, we incurred $3.4 million of issuance costs related to the $1.5 billion revolving credit facility, which are being amortized over the term of the agreement, and recognized approximately $0.4 million of accelerated unamortized fees related to the termination of the pre-existing facility. Additionally, under the new $1.5 billion revolving credit facility, the maximum leverage ratio has changed from 5.75x debt to EBITDA, with a decline to 3.75x debt to EBITDA in the fourth year following the closing of the Acquisition, to a maximum leverage ratio of 5.75x debt to EBITDA, with a decline to 4.00x debt to EBITDA as of the last day of the fiscal quarter ending December 31, 2020. Under the terms of each of our debt facilities, we must comply with certain restrictions. These include customary events of default and specified representations and warranties and covenants, including, among other things, covenants that restrict our ability to incur certain additional priority indebtedness, create or permit liens on assets, or engage in mergers or consolidations. As of June 30, 2017 , we were in compliance with all of these restrictions and have met all debt payment obligations. All of our outstanding senior notes as of June 30, 2017 , rank pari-passu.</t>
  </si>
  <si>
    <t>Inventories Inventories</t>
  </si>
  <si>
    <t>Inventory Disclosure [Abstract]</t>
  </si>
  <si>
    <t>Inventories</t>
  </si>
  <si>
    <t>Inventories As of June 30, 2017 December 31, 2016 (In millions) Finished goods $ 267.7 $ 213.8 Work in process 88.9 81.6 Raw materials 220.7 238.5 Packaging materials 56.4 58.8 Inventories, net $ 633.7 $ 592.7</t>
  </si>
  <si>
    <t>Accumulated Other Comprehensive Income (Loss) ("AOCI") Accumulated Other Comprehensive Income (Loss) ("AOCI")</t>
  </si>
  <si>
    <t>Statement of Comprehensive Income [Abstract]</t>
  </si>
  <si>
    <t>Accumulated Other Comprehensive Income (Loss) (AOCI)</t>
  </si>
  <si>
    <t>Accumulated Other Comprehensive Income (Loss) ("AOCI") MCBC shareholders Foreign currency translation adjustments Gain (loss) on derivative instruments Pension and postretirement benefit adjustments Equity method investments Accumulated other comprehensive income (loss) (In millions) As of December 31, 2016 $ (994.1 ) $ 21.2 $ (502.7 ) $ (69.9 ) $ (1,545.5 ) Foreign currency translation adjustments 367.8 — — — 367.8 Unrealized gain (loss) on derivative and non-derivative financial instruments — (121.2 ) — — (121.2 ) Reclassification of derivative (gain) loss to income — (0.7 ) — — (0.7 ) Amortization of net prior service (benefit) cost and net actuarial (gain) loss to income — — 10.2 — 10.2 Ownership share of unconsolidated subsidiaries' other comprehensive income (loss) — — — 2.8 2.8 Tax benefit (expense) 22.7 44.3 (1.9 ) (0.8 ) 64.3 As of June 30, 2017 $ (603.6 ) $ (56.4 ) $ (494.4 ) $ (67.9 ) $ (1,222.3 ) Reclassifications from AOCI to income: Three Months Ended Six Months Ended June 30, 2017 June 30, 2016 June 30, 2017 June 30, 2016 Reclassifications from AOCI Location of gain (loss) recognized in income (In millions) Gain/(loss) on cash flow hedges: Forward starting interest rate swaps $ (0.9 ) $ (1.0 ) $ (1.9 ) $ (1.9 ) Interest expense, net Foreign currency forwards (1.2 ) (2.1 ) (2.1 ) (4.0 ) Other income (expense), net Foreign currency forwards 2.8 3.9 4.7 9.3 Cost of goods sold Total income (loss) reclassified, before tax 0.7 0.8 0.7 3.4 Income tax benefit (expense) (0.3 ) (0.1 ) (0.3 ) (0.3 ) Net income (loss) reclassified, net of tax $ 0.4 $ 0.7 $ 0.4 $ 3.1 Amortization of defined benefit pension and other postretirement benefit plan items: Prior service benefit (cost) $ (0.1 ) $ (0.1 ) $ (0.3 ) $ (0.3 ) (1) Curtailment and net actuarial gain (loss) (7.8 ) (7.9 ) (9.9 ) (15.6 ) (1) Total income (loss) reclassified, before tax (7.9 ) (8.0 ) (10.2 ) (15.9 ) Income tax benefit (expense) 1.2 1.0 1.9 1.9 Net income (loss) reclassified, net of tax $ (6.7 ) $ (7.0 ) $ (8.3 ) $ (14.0 ) Total income (loss) reclassified, net of tax $ (6.3 ) $ (6.3 ) $ (7.9 ) $ (10.9 ) (1) These components of AOCI are included in the computation of net periodic pension and other postretirement benefit cost. See Note 15, "Pension and Other Postretirement Benefits" for additional details.</t>
  </si>
  <si>
    <t>Derivative Instruments and Hedging Activities</t>
  </si>
  <si>
    <t>Derivative Instruments and Hedging Activities Disclosure [Abstract]</t>
  </si>
  <si>
    <t xml:space="preserve"> Derivative Instruments and Hedging Activities Our risk management and derivative accounting policies are presented in Notes 1 and 16 of the Notes included in our Annual Report and did not significantly change during the first half of 2017. As noted in Note 16 of the Notes included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Except as noted below, our significant derivative positions have not changed considerably since year-end. Interest Rate Swaps In the first quarter of 2017, we entered into interest rate swaps with an aggregate notional amount of $1.0 billion to economically convert our fixed rate $1.0 billion 2017 USD Notes to floating rate debt. We will receive fixed interest payments semi-annually at a rate of 1.90% and 2.25% per annum on our $500 million senior notes due March 15, 2019 , and $500 million senior notes due March 15, 2020 , respectively, and pay a rate to our counterparties based on a credit spread plus the one month LIBOR rate, thereby effectively exchanging a fixed interest obligation for a floating interest obligation. We entered into these interest rate swap agreements to minimize exposure to changes in the fair value of each of our $500 million notes that results from fluctuations in the benchmark interest rate, specifically LIBOR, and have designated these swaps as fair value hedges and determined that there is zero ineffectiveness. The changes in fair value of derivatives designated as fair value hedges and the offsetting changes in fair value of the hedged item are recognized in earnings. For the three months ended March 31, 2017, the total changes in fair value of the two $500 million interest rate swaps resulted in total unrealized losses of $0.3 million , which were recorded in interest expense in our unaudited condensed consolidated statement of operations and were fully offset by changes in fair value of the two $500 million notes attributable to the benchmark interest rate, also recorded to interest expense. See Note 11, "Debt" for additional details. Net Investment Hedges On March 15, 2017 , we issued an aggregate of EUR 500 million (approximately $530 million at issuance), three-month EURIBOR floating rate senior notes due March 15, 2019 . We simultaneously designated the principal of the 2017 EUR Notes as a net investment hedge of our investment in our Europe business in order to hedge a portion of the foreign currency translational impacts and, accordingly, will record changes in the carrying value of the 2017 EUR Notes due to fluctuations in the spot rate to AOCI. See Note 11, "Debt" for further discussion. Foreign Currency Forwards Prior to issuing the 2017 EUR Notes on March 15, 2017 , we entered into foreign currency forward agreements in the first quarter of 2017 with a total notional amount of EUR 499.0 million , representing a majority of the anticipated net proceeds from the issuance of the respective 2017 EUR Notes, to economically hedge the foreign currency exposure of the associated notes against the USD prior to issuance and to convert the proceeds to USD upon issuance through gross settlement. We settled these foreign currency forwards on March 15, 2017 , resulting in a loss of $8.3 million . See Note 11, "Debt" for further details related to the issuance. These foreign currency forwards were not designated in hedge accounting relationships, and, accordingly, the mark-to-market fair value adjustments and resulting losses were recorded to other income (expense).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table below summarizes our derivative assets and liabilities that were measured at fair value as of June 30, 2017 , and December 31, 2016 . Fair value measurements as of June 30, 2017 Total at June 30, 2017 Quoted prices in active markets (Level 1) Significant other observable inputs (Level 2) Significant unobservable inputs (Level 3) (In millions) Interest rate swaps $ 0.1 $ — $ 0.1 $ — Foreign currency forwards (2.5 ) — (2.5 ) — Commodity swaps 30.1 — 30.1 — Total $ 27.7 $ — $ 27.7 $ — Fair value measurements as of December 31, 2016 Total at December 31, 2016 Quoted prices in active markets (Level 1) Significant other observable inputs (Level 2) Significant unobservable inputs (Level 3) (In millions) Foreign currency forwards $ 14.4 $ — $ 14.4 $ — Commodity swaps (18.1 ) — (18.1 ) — Total $ (3.7 ) $ — $ (3.7 ) $ — As of June 30, 2017 , we had no significant transfers between Level 1 and Level 2. New derivative contracts transacted during the three and six months ended June 30, 2017 , were all included in Level 2. Results of Period Derivative Activity The tables below include the year-to-date results of our derivative activity in the unaudited condensed consolidated balance sheets as of June 30, 2017 , and December 31, 2016 , and the unaudited condensed consolidated statements of operations for the three and six months ended June 30, 2017 , and June 30, 2016 . Fair Value of Derivative Instruments in the Unaudited Condensed Consolidated Balance Sheets (in millions): June 30, 2017 Asset derivatives Liability derivatives Notional amount Balance sheet location Fair value Balance sheet location Fair value Derivatives designated as hedging instruments: Interest rate swaps $ 1,000.0 Other current assets $ — Accounts payable and other current liabilities $ — Other non-current assets 0.4 Other liabilities (0.3 ) Foreign currency forwards $ 317.2 Other current assets 2.9 Accounts payable and other current liabilities (2.2 ) Other non-current assets — Other liabilities (3.2 ) Total derivatives designated as hedging instruments $ 3.3 $ (5.7 ) Derivatives not designated as hedging instruments: Commodity swaps (1) $ 687.8 Other current assets $ 21.9 Accounts payable and other current liabilities $ (12.4 ) Other non-current assets 27.8 Other liabilities (7.2 ) Commodity Options (1) $ 13.6 Other current assets 0.1 Accounts payable and other current liabilities (0.1 ) Other non-current assets 0.1 Other liabilities (0.1 ) Total derivatives not designated as hedging instruments $ 49.9 $ (19.8 ) December 31, 2016 Asset derivatives Liability derivatives Notional amount Balance sheet location Fair value Balance sheet location Fair value Derivatives designated as hedging instruments: Foreign currency forwards $ 329.4 Other current assets $ 12.0 Accounts payable and other current liabilities $ (0.3 ) Other non-current assets 3.3 Other liabilities (0.6 ) Total derivatives designated as hedging instruments $ 15.3 $ (0.9 ) Derivatives not designated as hedging instruments: Commodity swaps (1) $ 791.4 Other current assets $ 11.8 Accounts payable and other current liabilities $ (23.3 ) Other non-current assets 12.6 Other liabilities (19.2 ) Commodity options (1) $ 13.6 Other current and non-current assets — Accounts payable and other current liabilities and other liabilities — Total derivatives not designated as hedging instruments $ 24.4 $ (42.5 ) (1) Notional includes offsetting buy and sell positions, shown in terms of absolute value. Buy and sell positions are shown gross in the asset and/or liability position, as appropriate. The Pretax Effect of Derivative Instruments on the Unaudited Condensed Consolidated Statements of Operations (in millions): For the Three Months Ended June 30, 2017 Derivatives in cash flow hedge relationships Amount of gain Location of gain (loss) Amount of gain Location of gain (loss) Amount of gain (loss) Forward starting interest rate swaps $ — Interest expense, net $ (0.9 ) Interest expense, net $ — Foreign currency forwards (8.4 ) Other income (expense), net (1.2 ) Other income (expense), net — Cost of goods sold 2.8 Cost of goods sold — Total $ (8.4 ) $ 0.7 $ — For the Three Months Ended June 30, 2017 Non-derivative financial instruments in net investment hedge relationships Amount of gain Location of gain (loss) Amount of gain Location of gain (loss) Amount of gain (loss) EUR 800 million notes due 2024 $ (61.9 ) Other income (expense), net $ — Other income (expense), net $ — EUR 500 million notes due 2019 (38.7 ) Other income (expense), net — Other income (expense), net — Total $ (100.6 ) $ — $ — For the Three Months Ended June 30, 2017 Derivatives in fair value hedge relationships Amount of gain (loss) recognized in income on derivative Location of gain (loss)recognized in income Interest rate swaps $ 0.4 Interest expense, net Total $ 0.4 For the Three Months Ended June 30,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0 ) Interest expense, net $ — Foreign currency forwards (7.6 ) Other income (expense), net (2.1 ) Other income (expense), net — Cost of goods sold 3.9 Cost of goods sold — Total $ (7.6 ) $ 0.8 $ — For the Six Months Ended June 30,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9 ) Interest expense, net $ — Foreign currency forwards (13.9 ) Other income (expense), net (2.1 ) Other income (expense), net — Cost of goods sold 4.7 Cost of goods sold — Total $ (13.9 ) $ 0.7 $ — For the Six Months Ended June 30, 2017 Non-derivative financial instruments in net investment hedge relationships Amount of gain Location of gain (loss) Amount of gain Location of gain (loss) Amount of gain (loss) EUR 800.0 million notes due 2024 $ (72.7 ) Other income (expense), net $ — Other income (expense), net $ — EUR 500 million notes due 2019 (34.6 ) Other income (expense), net — Other income (expense), net — Total $ (107.3 ) $ — $ — For the Six Months Ended June 30, 2017 Derivatives in fair value hedge relationships Amount of gain (loss) recognized in income on derivative Location of gain (loss)recognized in income Interest rate swaps $ 0.1 Interest expense, net Total $ 0.1 For the Six Months Ended June 30,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9 ) Interest expense, net $ — Foreign currency forwards (29.2 ) Other income (expense), net (4.0 ) Other income (expense), net — Cost of goods sold 9.3 Cost of goods sold — Total $ (29.2 ) $ 3.4 $ — We expect net gains of approximately $2 million (pretax) recorded in AOCI at June 30, 2017 , will be reclassified into earnings within the next 12 months. For derivatives designated in cash flow hedge relationships, the maximum length of time over which forecasted transactions are hedged at June 30, 2017 , is approximately three years. Other Derivatives (in millions): For the Three Months Ended June 30, 2017 Derivatives not in hedging relationships Location of gain (loss) recognized in income on derivative Amount of gain (loss) recognized in income on derivative Commodity swaps Cost of goods sold $ (17.7 ) Total $ (17.7 ) For the Three Months Ended June 30, 2016 Derivatives not in hedging relationships Location of gain (loss) recognized in income on derivative Amount of gain (loss) recognized in income on derivative Commodity swaps Cost of goods sold $ 9.7 Foreign currency forwards Other income (expense), net (12.1 ) Swaptions Interest expense, net (15.3 ) Total $ (17.7 ) For the Six Months Ended June 30, 2017 Derivatives not in hedging relationships Location of gain (loss) recognized in income on derivative Amount of gain (loss) recognized in income on derivative Commodity swaps Cost of goods sold $ 48.0 Foreign currency forwards Other income (expense), net (8.3 ) Total $ 39.7 For the Six Months Ended June 30, 2016 Derivatives not in hedging relationships Location of gain (loss) recognized in income on derivative Amount of gain (loss) recognized in income on derivative Commodity swaps Cost of goods sold $ 8.1 Foreign currency forwards Other income (expense), net (12.2 ) Swaptions Interest expense, net (36.4 ) Total $ (40.5 ) Higher commodity prices towards the end of the first quarter drove the total gain recognized in income related to commodity swaps for the six months ended June 30, 2017 . Commodity prices specific to the items we hedge have since flattened out, driving the loss recognized during the second quarter of 2017.</t>
  </si>
  <si>
    <t>Pension and Other Postretirement Benefits</t>
  </si>
  <si>
    <t>Compensation and Retirement Disclosure [Abstract]</t>
  </si>
  <si>
    <t>Pension and Other Postretirement Benefits ("OPEB") For the Three Months Ended June 30, 2017 June 30, 2016 Pension OPEB Consolidated Pension OPEB Consolidated (In millions) Net periodic pension and OPEB cost (benefit): Service cost $ 1.9 $ 2.8 $ 4.7 $ 2.0 $ 0.6 $ 2.6 Interest cost 50.8 7.6 58.4 32.6 1.6 34.2 Expected return on plan assets (66.8 ) — (66.8 ) (40.5 ) — (40.5 ) Amortization of prior service cost (benefit) 0.1 — 0.1 0.2 (0.1 ) 0.1 Amortization of net actuarial loss (gain) 7.8 — 7.8 7.9 — 7.9 Less: expected participant contributions (0.1 ) — (0.1 ) (0.2 ) — (0.2 ) Net periodic pension and OPEB cost (benefit) $ (6.3 ) $ 10.4 $ 4.1 $ 2.0 $ 2.1 $ 4.1 For the Six Months Ended June 30, 2017 June 30, 2016 Pension OPEB Consolidated Pension OPEB Consolidated (In millions) Net periodic pension and OPEB cost (benefit): Service cost $ 3.7 $ 5.4 $ 9.1 $ 3.8 $ 1.2 $ 5.0 Interest cost 102.3 15.2 117.5 64.5 2.9 67.4 Expected return on plan assets (132.9 ) 0.1 (132.8 ) (80.0 ) — (80.0 ) Amortization of prior service cost (benefit) 0.3 — 0.3 0.4 (0.1 ) 0.3 Amortization of net actuarial loss (gain) 12.8 — 12.8 15.6 — 15.6 Curtailment (gain) — (2.9 ) (2.9 ) — — — Less: expected participant contributions (0.3 ) — (0.3 ) (0.3 ) — (0.3 ) Net periodic pension and OPEB cost (benefit) $ (14.1 ) $ 17.8 $ 3.7 $ 4.0 $ 4.0 $ 8.0 During the six months ended June 30, 2017 , employer contributions to the defined benefit pension plans were approximately $72 million . Total 2017 employer contributions to the defined benefit plans are expected to be approximately $300 million to $320 million , based on foreign exchange rates as of June 30, 2017 . This includes a $200 million discretionary contribution to the MillerCoors pension plan, which we plan to make in the third quarter of 2017. MillerCoors' pension and OPEB expenses are not included in the three and six months ended June 30, 2016 , as prior to the completion of the Acquisition on October 11, 2016 , MillerCoors' pension and OPEB expenses were reported as equity income in MillerCoors in the unaudited condensed consolidated statements of operations. BRI and BDL contributions to their defined benefit pension plans are not included above, as they are not consolidated in our financial statements.</t>
  </si>
  <si>
    <t>Commitments and Contingencies</t>
  </si>
  <si>
    <t>Commitments and Contingencies Disclosure [Abstract]</t>
  </si>
  <si>
    <t>Commitments and Contingencies Discontinued Operations Kaiser In 2006, we sold our entire equity interest in our Brazilian unit, Cervejarias Kaiser Brasil S.A. ("Kaiser") to FEMSA Cerveza S.A. de C.V.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The discontinued operations balances within the current and non-current liabilities of our unaudited condensed consolidated balance sheets consist entirely of our estimates of these liabilities. These liabilities are denominated in Brazilian Reais and are therefore subject to foreign exchange gains or losses, which are recognized in the discontinued operations section of the unaudited condensed consolidated statements of operations. There have been no changes in the underlying liabilities since December 31, 2016 ; therefore, all changes in the current and non-current liabilities of discontinued operations during the first half of 2017 are due to fluctuations in foreign exchange rates from December 31, 2016 , to June 30, 2017 . During the three months ended June 30, 2017 , and June 30, 2016 , we recognized unrealized foreign exchange gains of $1.6 million and losses of $1.8 million , respectively, from discontinued operations associated with foreign exchange movements related to indemnities we provided to FEMSA, and during the six months ended June 30, 2017 , and June 30, 2016 , we recognized gains of $1.0 million and losses of $2.3 million , respectively. Our exposure related to the tax, civil and labor indemnity claims is capped at the amount of the sales price of the 68% equity interest of Kaiser, which was $68.0 million . Separately, the maximum potential claims amount remaining for the purchased tax credits was $105.8 million , based on foreign exchange rates as of June 30, 2017 . Future settlement procedures and related negotiation activities associated with these contingencies are largely outside of our control. Due to the uncertainty involved with the ultimate outcome and timing of these contingencies, significant adjustments to the carrying values of the indemnity obligations have been recorded to date, and additional future adjustments may be required. Guarantees We guarantee indebtedness and other obligations to banks and other third parties for some of our equity method investments and consolidated subsidiaries. As of June 30, 2017 , and December 31, 2016 , the unaudited condensed consolidated balance sheets include liabilities related to these guarantees of $49.4 million and $36.1 million , respectively, primarily related to the guarantee of the indebtedness of our equity method investments. See Note 4, "Acquisition and Investments" for further detail. Litigation, Other Disputes and Environmental Related to litigation, other disputes and environmental issues, we have accrued an aggregate of $20.2 million as of June 30, 2017 , and $27.7 million as of December 31, 2016 . While we cannot predict the eventual aggregate cost for environmental and related matters in which we are currently involved, we believe adequate reserves have been provided for losses that are probable and estimable. Further, we believe that any payments, if required, for these matters would be made over a period of time in amounts that would not be material in any one year to our results from operations, cash flows or our financial or competitive position. Additionally, we believe that any reasonably possible losses in excess of the amounts accrued are immaterial to our unaudited condensed consolidated financial statements, except as noted below. In addition to the specific cases discussed below, we are involved in other disputes and legal actions arising in the ordinary course of our business. While it is not feasible to predict or determine the outcome of these proceedings, in our opinion, based on a review with legal counsel, other than as discussed below,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Each year since 2014, we received assessments from a local country regulatory authority related to indirect tax calculations in our Europe operations. The aggregate amount of the assessments received through the second quarter of 2017 was approximately $141 million based on foreign exchange rates at June 30, 2017 . Since their issuance, we have challenged the validity of these assessments and defended our position regarding our method of calculation, including by following the required regulatory procedures in order to proceed with an appeal of the assessments. During the fourth quarter of 2016, following discussions with the regulatory authority and consideration of existing facts and circumstances at that time, we concluded that a portion of this estimated range of loss was deemed probable. As a result, we recorded a charge of approximately $50 million within the excise taxes line item on the consolidated statement of operations for the year ended December 31, 2016. During the first quarter of 2017, a local jurisdictional court heard evidence in this matter and subsequently ruled in our favor in April 2017. Based on this favorable ruling, we released this provision in the first quarter of 2017 as we no longer deemed this loss probable. This resulted in a benefit of approximately $50 million , recorded within the excise taxes line item on the unaudited consolidated statement of operations during the quarter ended March, 31, 2017. During the second quarter of 2017, we received formal confirmation from the regulatory authority that they would not appeal the local jurisdictional court ruling, and the regulatory authority has since withdrawn its assessments. As a result, we believe this dispute is fully resolved. Litigation and Other Disputes On December 12, 2014, a notice of action captioned David Hughes and 631992 Ontario Inc. v. Liquor Control Board of Ontario ("LCBO"), Brewers Retail Inc., Labatt Breweries of Canada LP, Molson Coors Canada and Sleeman Breweries Ltd. No. CV-14-518059-00CP was filed in Ontario, Canada in the Ontario Superior Court of Justice. BRI and its owners, including Molson Coors Canada, as well as the LCBO are named as defendants in the action. The plaintiffs allege that The Beer Store (retail outlets owned and operated by BRI) and LCBO improperly entered into an agreement to fix prices and market allocation within the Ontario beer market to the detriment of licensees and consumers. The plaintiffs seek to have the claim certified as a class action on behalf of all Ontario beer consumers and licensees and, among other things, damages in the amount of approximately CAD 1.4 billion . We note that The Beer Store operates according to the rules established by the Government of Ontario for regulation, sale and distribution of beer in the province. Additionally, prices at The Beer Store are independently set by each brewer and are approved by the LCBO on a weekly basis. As such, we currently believe the claim has been made without merit, and we intend to vigorously assert and defend our rights in this lawsuit. Environmental Canada 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 We sold a chemical specialties business in 1996. We are still responsible for certain aspects of environmental remediation, undertaken or planned, at those chemical specialties business locations. We have established provisions for the costs of these remediation programs. United States 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 Lowry 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30 million , a portion of which was put into a trust in 1993 as part of a settlement with Denver and Waste Management regarding the then-outstanding litigation. Our settlement was based on an assumed remediation cost of $120 million (in 1992 adjusted dollars). We are obligated to pay a portion of future costs, if any, in excess of that amount. 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120 million threshold being met) is based on our best estimates available. The assumptions used are as follows: • trust management costs are included in projections with regard to the $120 million threshold, but are expensed only as incurred; • income taxes, which we believe are not an included cost, are excluded from projections with regard to the $120 million threshold; • a 2.5% inflation rate for future costs; and • certain operations and maintenance costs were discounted using a 2.58% risk-free rate of return. Based on these assumptions, the present value and gross amount of the costs at June 30, 2017 , are approximately $3 million and $6 million , respectively. We did not assume any future recoveries from insurance companies in the estimate of our liability, and none are expected. Considering the estimates extend through the year 2032 and the related uncertainties at the site, including what additional remedial actions may be required by the EPA, new technologies and what costs are included in the determination of when the $120 million is reached, the estimate of our liability may change as further facts develop. We cannot predict the amount of any such change, but additional accruals in the future are possible. Other In prior years, we were notified by the EPA and certain state environmental divisions that we are a PRP, along with other parties, at the East Rutherford and Berry's Creek sites in New Jersey and the Chamblee site in Georgia. Certain former non-beer business operations, which we discontinued use of and subsequently sold, were involved at these sites. Potential losses associated with these sites could increase as remediation planning progresses. We are aware of groundwater contamination at some of our properties in Colorado resulting from historical, ongoing, or nearby activities. There may also be other contamination of which we are currently unaware. Europe and International We are subject to the requirements of governmental and local environmental and occupational health and safety laws and regulations within each of the countries in which we operate. Compliance with these laws and regulations did not materially affect our capital expenditures, results of operations or our financial or competitive position for the second quarter and first half of 2017, and we do not anticipate that they will do so during the remainder of the year.</t>
  </si>
  <si>
    <t>Supplemental Guarantor Information</t>
  </si>
  <si>
    <t>Supplemental Guarantor Information [Abstract]</t>
  </si>
  <si>
    <t>Supplemental Guarantor Information For purposes of this Note 17 , including the tables, "Parent Issuer" shall mean MCBC. "Subsidiary Guarantors" shall mean certain Canadian and U.S. subsidiaries reflecting the substantial operations of each of our Canada and U.S. segments. SEC Registered Securities On May 3, 2012, MCBC issued $1.9 billion of senior notes, in a registered public offering, consisting of $300 million 2.0% senior notes due 2017 (subsequently repaid in the second quarter of 2017, see Note 11, "Debt" for further details), $500 million 3.5% senior notes due 2022, and $1.1 billion 5.0% senior notes due 2042. Additionally, on July 7, 2016, MCBC issued $500 million 1.45% senior notes due 2019, $1.0 billion 2.10% senior notes due 2021, $2.0 billion 3.0% senior notes due 2026, $1.8 billion 4.2% senior notes due 2046 and EUR $800.0 million 1.25% senior notes due 2024, in a registered public offering. "Parent Issuer" in the below tables is specifically referring to MCBC in its capacity as the issuer of these 2012 and 2016 issuances. These senior notes are guaranteed on a senior unsecured basis by the Subsidiary Guarantors. Each of the Subsidiary Guarantors is 100% owned by the Parent Issuer. The guarantees are full and unconditional and joint and several. None of our other outstanding debt is registered with the SEC, and such other outstanding debt is guaranteed on a senior unsecured basis by the Parent and/or Subsidiary Guarantors. These guarantees are full and unconditional and joint and several. See Note 11, "Debt" for details of all debt issued and outstanding as of June 30, 2017 . Presentation The following information sets forth the unaudited condensed consolidating statements of operations for the three and six months ended June 30, 2017 , and June 30, 2016 , unaudited condensed consolidating balance sheets as of June 30, 2017 , and December 31, 2016 , and unaudited condensed consolidating statements of cash flows for the six months ended June 30, 2017 , and June 30, 2016 . Investments in subsidiaries are accounted for under the equity method; accordingly, entries necessary to consolidate the Parent Issue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 MOLSON COORS BREWING COMPANY AND SUBSIDIARIES CONDENSED CONSOLIDATING STATEMENT OF OPERATIONS FOR THE THREE MONTHS ENDED JUNE 30, 2017 (IN MILLIONS) (UNAUDITED) Parent Subsidiary Guarantors Subsidiary Non Guarantors Eliminations Consolidated Sales $ 8.3 $ 2,954.1 $ 973.2 $ (142.5 ) $ 3,793.1 Excise taxes — (411.5 ) (290.3 ) — (701.8 ) Net sales 8.3 2,542.6 682.9 (142.5 ) 3,091.3 Cost of goods sold (1.0 ) (1,423.9 ) (461.8 ) 130.6 (1,756.1 ) Gross profit 7.3 1,118.7 221.1 (11.9 ) 1,335.2 Marketing, general and administrative expenses (68.2 ) (558.7 ) (166.2 ) 11.9 (781.2 ) Special items, net (0.3 ) (13.7 ) (2.5 ) — (16.5 ) Equity income (loss) in subsidiaries 434.0 (138.0 ) 61.3 (357.3 ) — Operating income (loss) 372.8 408.3 113.7 (357.3 ) 537.5 Interest income (expense), net (74.4 ) 60.3 (75.1 ) — (89.2 ) Other income (expense), net — 94.9 (93.4 ) — 1.5 Income (loss) from continuing operations before income taxes 298.4 563.5 (54.8 ) (357.3 ) 449.8 Income tax benefit (expense) 24.9 (129.7 ) (18.2 ) — (123.0 ) Net income (loss) from continuing operations 323.3 433.8 (73.0 ) (357.3 ) 326.8 Income (loss) from discontinued operations, net of tax — — 1.6 — 1.6 Net income (loss) including noncontrolling interests 323.3 433.8 (71.4 ) (357.3 ) 328.4 Net (income) loss attributable to noncontrolling interests — — (5.1 ) — (5.1 ) Net income (loss) attributable to MCBC $ 323.3 $ 433.8 $ (76.5 ) $ (357.3 ) $ 323.3 Comprehensive income (loss) attributable to MCBC $ 571.2 $ 725.7 $ 87.0 $ (812.7 ) $ 571.2 MOLSON COORS BREWING COMPANY AND SUBSIDIARIES CONDENSED CONSOLIDATING STATEMENT OF OPERATIONS FOR THE THREE MONTHS ENDED JUNE 30, 2016 (IN MILLIONS) (UNAUDITED) Parent Subsidiary Guarantors Subsidiary Non Guarantors Eliminations Consolidated Sales $ 6.9 $ 590.1 $ 850.1 $ (40.1 ) $ 1,407.0 Excise taxes — (131.8 ) (289.0 ) — (420.8 ) Net sales 6.9 458.3 561.1 (40.1 ) 986.2 Cost of goods sold — (242.9 ) (352.4 ) 33.1 (562.2 ) Gross profit 6.9 215.4 208.7 (7.0 ) 424.0 Marketing, general and administrative expenses (51.1 ) (104.0 ) (165.5 ) 7.0 (313.6 ) Special items, net — (1.4 ) (33.1 ) — (34.5 ) Equity income (loss) in subsidiaries 228.5 (90.9 ) 87.9 (225.5 ) — Equity income in MillerCoors — 191.9 — — 191.9 Operating income (loss) 184.3 211.0 98.0 (225.5 ) 267.8 Interest income (expense), net (32.8 ) 71.6 (79.3 ) — (40.5 ) Other income (expense), net (22.0 ) (8.7 ) 0.3 — (30.4 ) Income (loss) from continuing operations before income taxes 129.5 273.9 19.0 (225.5 ) 196.9 Income tax benefit (expense) 42.8 (87.9 ) 23.9 — (21.2 ) Net income (loss) from continuing operations 172.3 186.0 42.9 (225.5 ) 175.7 Income (loss) from discontinued operations, net of tax — — (1.8 ) — (1.8 ) Net income (loss) including noncontrolling interests 172.3 186.0 41.1 (225.5 ) 173.9 Net (income) loss attributable to noncontrolling interests — — (1.6 ) — (1.6 ) Net income (loss) attributable to MCBC $ 172.3 $ 186.0 $ 39.5 $ (225.5 ) $ 172.3 Comprehensive income (loss) attributable to MCBC $ 36.3 $ 46.4 $ (100.4 ) $ 54.0 $ 36.3 MOLSON COORS BREWING COMPANY AND SUBSIDIARIES CONDENSED CONSOLIDATING STATEMENT OF OPERATIONS FOR THE SIX MONTHS ENDED JUNE 30, 2017 (IN MILLIONS) (UNAUDITED) Parent Subsidiary Guarantors Subsidiary Non Guarantors Eliminations Consolidated Sales $ 15.3 $ 5,330.7 $ 1,623.2 $ (262.3 ) $ 6,706.9 Excise taxes — (737.2 ) (429.7 ) — (1,166.9 ) Net sales 15.3 4,593.5 1,193.5 (262.3 ) 5,540.0 Cost of goods sold (1.0 ) (2,566.9 ) (801.2 ) 240.1 (3,129.0 ) Gross profit 14.3 2,026.6 392.3 (22.2 ) 2,411.0 Marketing, general and administrative expenses (135.9 ) (1,056.3 ) (314.0 ) 22.2 (1,484.0 ) Special items, net (0.8 ) (14.4 ) (5.1 ) — (20.3 ) Equity income (loss) in subsidiaries 772.8 (216.1 ) 80.3 (637.0 ) — Operating income (loss) 650.4 739.8 153.5 (637.0 ) 906.7 Interest income (expense), net (155.5 ) 119.2 (149.5 ) — (185.8 ) Other income (expense), net (8.2 ) 111.6 (101.5 ) — 1.9 Income (loss) from continuing operations before income taxes 486.7 970.6 (97.5 ) (637.0 ) 722.8 Income tax benefit (expense) 37.9 (197.8 ) (27.7 ) — (187.6 ) Net income (loss) from continuing operations 524.6 772.8 (125.2 ) (637.0 ) 535.2 Income (loss) from discontinued operations, net of tax — — 1.0 — 1.0 Net income (loss) including noncontrolling interests 524.6 772.8 (124.2 ) (637.0 ) 536.2 Net (income) loss attributable to noncontrolling interests — — (11.6 ) — (11.6 ) Net income (loss) attributable to MCBC $ 524.6 $ 772.8 $ (135.8 ) $ (637.0 ) $ 524.6 Comprehensive income attributable to MCBC $ 847.8 $ 1,138.6 $ 73.2 $ (1,211.8 ) $ 847.8 MOLSON COORS BREWING COMPANY AND SUBSIDIARIES CONDENSED CONSOLIDATING STATEMENT OF OPERATIONS FOR THE SIX MONTHS ENDED JUNE 30, 2016 (IN MILLIONS) (UNAUDITED) Parent Subsidiary Guarantors Subsidiary Non Guarantors Eliminations Consolidated Sales $ 13.5 $ 966.0 $ 1,445.4 $ (67.1 ) $ 2,357.8 Excise taxes — (215.8 ) (498.6 ) — (714.4 ) Net sales 13.5 750.2 946.8 (67.1 ) 1,643.4 Cost of goods sold — (406.6 ) (622.8 ) 53.2 (976.2 ) Gross profit 13.5 343.6 324.0 (13.9 ) 667.2 Marketing, general and administrative expenses (98.1 ) (183.8 ) (296.5 ) 13.9 (564.5 ) Special items, net — 107.9 (33.8 ) — 74.1 Equity income (loss) in subsidiaries 444.3 (204.3 ) 237.2 (477.2 ) — Equity income in MillerCoors — 334.3 — — 334.3 Operating income (loss) 359.7 397.7 230.9 (477.2 ) 511.1 Interest income (expense), net (72.7 ) 140.8 (155.9 ) — (87.8 ) Other income (expense), net (40.3 ) (4.1 ) (1.3 ) — (45.7 ) Income (loss) from continuing operations before income taxes 246.7 534.4 73.7 (477.2 ) 377.6 Income tax benefit (expense) 88.3 (173.3 ) 47.1 — (37.9 ) Net income (loss) from continuing operations 335.0 361.1 120.8 (477.2 ) 339.7 Income (loss) from discontinued operations, net of tax — — (2.3 ) — (2.3 ) Net income (loss) including noncontrolling interests 335.0 361.1 118.5 (477.2 ) 337.4 Net (income) loss attributable to noncontrolling interests — — (2.4 ) — (2.4 ) Net income (loss) attributable to MCBC $ 335.0 $ 361.1 $ 116.1 $ (477.2 ) $ 335.0 Comprehensive income attributable to MCBC $ 456.0 $ 455.2 $ (1.0 ) $ (454.2 ) $ 456.0 MOLSON COORS BREWING COMPANY AND SUBSIDIARIES CONDENSED CONSOLIDATING STATEMENT OF OPERATIONS FOR THE THREE MONTHS ENDED JUNE 30, 2017 (IN MILLIONS) (UNAUDITED) Parent Subsidiary Guarantors Subsidiary Non Guarantors Eliminations Consolidated Sales $ 8.3 $ 2,954.1 $ 973.2 $ (142.5 ) $ 3,793.1 Excise taxes — (411.5 ) (290.3 ) — (701.8 ) Net sales 8.3 2,542.6 682.9 (142.5 ) 3,091.3 Cost of goods sold (1.0 ) (1,423.9 ) (461.8 ) 130.6 (1,756.1 ) Gross profit 7.3 1,118.7 221.1 (11.9 ) 1,335.2 Marketing, general and administrative expenses (68.2 ) (558.7 ) (166.2 ) 11.9 (781.2 ) Special items, net (0.3 ) (13.7 ) (2.5 ) — (16.5 ) Equity income (loss) in subsidiaries 434.0 (138.0 ) 61.3 (357.3 ) — Operating income (loss) 372.8 408.3 113.7 (357.3 ) 537.5 Interest income (expense), net (74.4 ) 60.3 (75.1 ) — (89.2 ) Other income (expense), net — 94.9 (93.4 ) — 1.5 Income (loss) from continuing operations before income taxes 298.4 563.5 (54.8 ) (357.3 ) 449.8 Income tax benefit (expense) 24.9 (129.7 ) (18.2 ) — (123.0 ) Net income (loss) from continuing operations 323.3 433.8 (73.0 ) (357.3 ) 326.8 Income (loss) from discontinued operations, net of tax — — 1.6 — 1.6 Net income (loss) including noncontrolling interests 323.3 433.8 (71.4 ) (357.3 ) 328.4 Net (income) loss attributable to noncontrolling interests — — (5.1 ) — (5.1 ) Net income (loss) attributable to MCBC $ 323.3 $ 433.8 $ (76.5 ) $ (357.3 ) $ 323.3 Comprehensive income (loss) attributable to MCBC $ 571.2 $ 725.7 $ 87.0 $ (812.7 ) $ 571.2 MOLSON COORS BREWING COMPANY AND SUBSIDIARIES CONDENSED CONSOLIDATING STATEMENT OF OPERATIONS FOR THE THREE MONTHS ENDED JUNE 30, 2016 (IN MILLIONS) (UNAUDITED) Parent Subsidiary Guarantors Subsidiary Non Guarantors Eliminations Consolidated Sales $ 6.9 $ 590.1 $ 850.1 $ (40.1 ) $ 1,407.0 Excise taxes — (131.8 ) (289.0 ) — (420.8 ) Net sales 6.9 458.3 561.1 (40.1 ) 986.2 Cost of goods sold — (242.9 ) (352.4 ) 33.1 (562.2 ) Gross profit 6.9 215.4 208.7 (7.0 ) 424.0 Marketing, general and administrative expenses (51.1 ) (104.0 ) (165.5 ) 7.0 (313.6 ) Special items, net — (1.4 ) (33.1 ) — (34.5 ) Equity income (loss) in subsidiaries 228.5 (90.9 ) 87.9 (225.5 ) — Equity income in MillerCoors — 191.9 — — 191.9 Operating income (loss) 184.3 211.0 98.0 (225.5 ) 267.8 Interest income (expense), net (32.8 ) 71.6 (79.3 ) — (40.5 ) Other income (expense), net (22.0 ) (8.7 ) 0.3 — (30.4 ) Income (loss) from continuing operations before income taxes 129.5 273.9 19.0 (225.5 ) 196.9 Income tax benefit (expense) 42.8 (87.9 ) 23.9 — (21.2 ) Net income (loss) from continuing operations 172.3 186.0 42.9 (225.5 ) 175.7 Income (loss) from discontinued operations, net of tax — — (1.8 ) — (1.8 ) Net income (loss) including noncontrolling interests 172.3 186.0 41.1 (225.5 ) 173.9 Net (income) loss attributable to noncontrolling interests — — (1.6 ) — (1.6 ) Net income (loss) attributable to MCBC $ 172.3 $ 186.0 $ 39.5 $ (225.5 ) $ 172.3 Comprehensive income (loss) attributable to MCBC $ 36.3 $ 46.4 $ (100.4 ) $ 54.0 $ 36.3 MOLSON COORS BREWING COMPANY AND SUBSIDIARIES CONDENSED CONSOLIDATING BALANCE SHEET AS OF JUNE 30, 2017 (IN MILLIONS) (UNAUDITED) Parent Subsidiary Guarantors Subsidiary Non Guarantors Eliminations Consolidated Assets Current assets: Cash and cash equivalents $ 71.4 $ 109.3 $ 322.2 $ — $ 502.9 Accounts receivable, net — 536.5 426.4 — 962.9 Other receivables, net 10.9 61.6 41.3 — 113.8 Inventories, net — 481.6 152.1 — 633.7 Other current assets, net 6.6 197.0 72.1 — 275.7 Intercompany accounts receivable — 1,893.9 65.3 (1,959.2 ) — Total current assets 88.9 3,279.9 1,079.4 (1,959.2 ) 2,489.0 Properties, net 24.7 3,459.1 1,101.4 — 4,585.2 Goodwill — 6,674.6 1,716.6 — 8,391.2 Other intangibles, net 9.0 12,188.1 2,002.5 — 14,199.6 Net investment in and advances to subsidiaries 23,716.5 3,466.1 4,529.8 (31,712.4 ) — Other assets 90.0 178.4 220.2 (35.0 ) 453.6 Total assets $ 23,929.1 $ 29,246.2 $ 10,649.9 $ (33,706.6 ) $ 30,118.6 Liabilities and equity Current liabilities: Accounts payable and other current liabilities $ 168.5 $ 1,547.9 $ 900.2 $ — $ 2,616.6 Current portion of long-term debt and short-term borrowings 281.1 385.5 20.0 — 686.6 Discontinued operations — — 4.9 — 4.9 Intercompany accounts payable 1,646.0 145.3 167.9 (1,959.2 ) — Total current liabilities 2,095.6 2,078.7 1,093.0 (1,959.2 ) 3,308.1 Long-term debt 9,724.4 1,460.7 — — 11,185.1 Pension and postretirement benefits 2.7 1,108.2 13.9 — 1,124.8 Deferred tax liabilities — 1,073.4 826.8 (35.0 ) 1,865.2 Other liabilities 11.6 210.9 94.7 — 317.2 Discontinued operations — — 12.4 — 12.4 Intercompany notes payable — 1,360.7 6,223.7 (7,584.4 ) — Total liabilities 11,834.3 7,292.6 8,264.5 (9,578.6 ) 17,812.8 MCBC stockholders' equity 12,095.9 28,176.2 3,536.2 (31,712.4 ) 12,095.9 Intercompany notes receivable (1.1 ) (6,222.6 ) (1,360.7 ) 7,584.4 — Total stockholders' equity 12,094.8 21,953.6 2,175.5 (24,128.0 ) 12,095.9 Noncontrolling interests — — 209.9 — 209.9 Total equity 12,094.8 21,953.6 2,385.4 (24,128.0 ) 12,305.8 Total liabilities and equity $ 23,929.1 $ 29,246.2 $ 10,649.9 $ (33,706.6 ) $ 30,118.6 MOLSON COORS BREWING COMPANY AND SUBSIDIARIES CONDENSED CONSOLIDATING BALANCE SHEET AS OF DECEMBER 31, 2016 (IN MILLIONS) (UNAUDITED) Parent Subsidiary Guarantors Subsidiary Non Guarantors Eliminations Consolidated Assets Current assets: Cash and cash equivalents $ 147.3 $ 141.5 $ 272.1 $ — $ 560.9 Accounts receivable, net — 374.8 294.7 — 669.5 Other receivables, net 43.6 53.8 38.4 — 135.8 Inventories, net — 466.6 126.1 — 592.7 Other current assets, net 1.3 139.3 70.1 — 210.7 Intercompany accounts receivable — 1,098.5 36.0 (1,134.5 ) — Total current assets 192.2 2,274.5 837.4 (1,134.5 ) 2,169.6 Properties, net 27.5 3,459.9 1,020.0 — 4,507.4 Goodwill — 6,647.5 1,602.6 — 8,250.1 Other intangibles, net — 12,180.4 1,851.5 — 14,031.9 Net investment in and advances to subsidiaries 22,506.3 3,475.4 4,400.9 (30,382.6 ) — Other assets 80.2 161.7 173.4 (32.8 ) 382.5 Total assets $ 22,806.2 $ 28,199.4 $ 9,885.8 $ (31,549.9 ) $ 29,341.5 Liabilities and equity Current liabilities: Accounts payable and other current liabilities $ 203.6 $ 1,493.5 $ 770.6 $ — $ 2,467.7 Current portion of long-term debt and short-term borrowings 299.9 371.7 13.2 — 684.8 Discontinued operations — — 5.0 — 5.0 Intercompany accounts payable 893.5 101.8 139.2 (1,134.5 ) — Total current liabilities 1,397.0 1,967.0 928.0 (1,134.5 ) 3,157.5 Long-term debt 9,979.4 1,408.2 0.1 — 11,387.7 Pension and postretirement benefits 2.6 1,181.2 12.2 — 1,196.0 Deferred tax liabilities — 972.0 759.8 (32.8 ) 1,699.0 Other liabilities 9.6 229.2 28.2 — 267.0 Discontinued operations — — 12.6 — 12.6 Intercompany notes payable — 1,360.3 5,868.4 (7,228.7 ) — Total liabilities 11,388.6 7,117.9 7,609.3 (8,396.0 ) 17,719.8 MCBC stockholders' equity 11,418.7 26,948.9 3,433.7 (30,382.6 ) 11,418.7 Intercompany notes receivable (1.1 ) (5,867.4 ) (1,360.2 ) 7,228.7 — Total stockholders' equity 11,417.6 21,081.5 2,073.5 (23,153.9 ) 11,418.7 Noncontrolling interests — — 203.0 — 203.0 Total equity 11,417.6 21,081.5 2,276.5 (23,153.9 ) 11,621.7 Total liabilities and equity $ 22,806.2 $ 28,199.4 $ 9,885.8 $ (31,549.9 ) $ 29,341.5 MOLSON COORS BREWING COMPANY AND SUBSIDIARIES CONDENSED CONSOLIDATING STATEMENT OF CASH FLOWS FOR THE SIX MONTHS ENDED JUNE 30, 2017 (IN MILLIONS) (UNAUDITED) Parent Subsidiary Guarantors Subsidiary Non Guarantors Eliminations Consolidated Net cash provided by (used in) operating activities $ 496.0 $ 471.3 $ 111.8 $ (260.6 ) $ 818.5 CASH FLOWS FROM INVESTING ACTIVITIES: Additions to properties (10.3 ) (275.3 ) (68.4 ) — (354.0 ) Proceeds from sales of properties and other assets — 2.2 43.9 — 46.1 Other — — 6.0 — 6.0 Net intercompany investing activity — (70.8 ) — 70.8 — Net cash provided by (used in) investing activities (10.3 ) (343.9 ) (18.5 ) 70.8 (301.9 ) CASH FLOWS FROM FINANCING ACTIVITIES: Exercise of stock options under equity compensation plans 1.1 — — — 1.1 Dividends paid (161.8 ) (150.5 ) (124.9 ) 260.6 (176.6 ) Debt issuance costs (4.6 ) — — — (4.6 ) Payments on debt and borrowings (2,200.0 ) — (1.5 ) — (2,201.5 ) Proceeds on debt and borrowings 1,536.0 — — — 1,536.0 Net proceeds from (payments on) revolving credit facilities and commercial paper 280.3 — 1.7 — 282.0 Change in overdraft balances and other (12.6 ) (10.6 ) (6.4 ) — (29.6 ) Net intercompany financing activity — — 70.8 (70.8 ) — Net cash provided by (used in) financing activities (561.6 ) (161.1 ) (60.3 ) 189.8 (593.2 ) CASH AND CASH EQUIVALENTS: Net increase (decrease) in cash and cash equivalents (75.9 ) (33.7 ) 33.0 — (76.6 ) Effect of foreign exchange rate changes on cash and cash equivalents — 1.5 17.1 — 18.6 Balance at beginning of year 147.3 141.5 272.1 — 560.9 Balance at end of period $ 71.4 $ 109.3 $ 322.2 $ — $ 502.9 MOLSON COORS BREWING COMPANY AND SUBSIDIARIES CONDENSED CONSOLIDATING STATEMENT OF CASH FLOWS FOR THE SIX MONTHS ENDED JUNE 30, 2016 (IN MILLIONS) (UNAUDITED) Parent Subsidiary Guarantors Subsidiary Non Guarantors Eliminations Consolidated Net cash provided by (used in) operating activities $ 185.4 $ 92.8 $ 44.5 $ (40.3 ) $ 282.4 CASH FLOWS FROM INVESTING ACTIVITIES: Additions to properties (10.2 ) (35.9 ) (75.5 ) — (121.6 ) Proceeds from sales of properties and other assets — 142.1 2.5 — 144.6 Investment in MillerCoors — (810.6 ) — — (810.6 ) Return of capital from MillerCoors — 731.1 — — 731.1 Other 0.9 1.3 (6.3 ) — (4.1 ) Net intercompany investing activity (1.1 ) (39.7 ) (0.9 ) 41.7 — Net cash provided by (used in) investing activities (10.4 ) (11.7 ) (80.2 ) 41.7 (60.6 ) CASH FLOWS FROM FINANCING ACTIVITIES: Proceeds from issuance of common stock, net 2,525.9 — — — 2,525.9 Exercise of stock options under equity compensation plans 5.4 — — — 5.4 Dividends paid (161.1 ) (40.3 ) (15.4 ) 40.3 (176.5 ) Debt issuance costs (15.0 ) — — — (15.0 ) Payments on debt and borrowings — — (17.9 ) — (17.9 ) Proceeds on debt and borrowings — — 31.7 — 31.7 Net proceeds from (payments on) revolving credit facilities and commercial paper — — 2.5 — 2.5 Change in overdraft balances and other (14.0 ) — (3.5 ) — (17.5 ) Net intercompany financing activity — 2.0 39.7 (41.7 ) — Net cash provided by (used in) financing activities 2,341.2 (38.3 ) 37.1 (1.4 ) 2,338.6 CASH AND CASH EQUIVALENTS: Net increase (decrease) in cash and cash equivalents 2,516.2 42.8 1.4 — 2,560.4 Effect of foreign exchange rate changes on cash and cash equivalents — 3.9 (4.9 ) — (1.0 ) Balance at beginning of year 146.4 106.2 178.3 — 430.9 Balance at end of period $ 2,662.6 $ 152.9 $ 174.8 $ — $ 2,990.3</t>
  </si>
  <si>
    <t>Basis of Presentation and Summary of Significant Accounting Policies Basis of Presentation and Summary of Significant Accounting Policies (Policies)</t>
  </si>
  <si>
    <t>Segments</t>
  </si>
  <si>
    <t xml:space="preserve">Our reporting segments include: MillerCoors LLC ("MillerCoors" or U.S. segment), operating in the United States ("U.S."); Molson Coors Canada ("MCC" or Canada segment), operating in Canada; Molson Coors Europe (Europe segment), operating in Bulgaria, Croatia, Czech Republic, Hungary, Montenegro, Republic of Ireland, Romania, Serbia, the United Kingdom ("U.K.") and various other European countries; and Molson Coors International ("MCI" or International segment), operating in various other countries. </t>
  </si>
  <si>
    <t>New Accounting Pronouncements Not Yet Adopted</t>
  </si>
  <si>
    <t>In March 2016, the Financial Accounting Standards Board ("FASB") issued authoritative guidance intended to simplify and improve several aspects of the accounting for share-based payment transactions. We early adopted this guidance in the third quarter of 2016. The adoption of this guidance impacted our previously reported unaudited condensed consolidated financial statements as follows: Six Months Ended June 30, 2016 As Reported As Adjusted (In millions, except per share data) Unaudited Condensed Consolidated Statement of Operations: Income tax benefit (expense) $ (41.8 ) $ (37.9 ) Net income (loss) attributable to Molson Coors Brewing Company $ 331.1 $ 335.0 Basic earnings per share $ 1.58 $ 1.60 Diluted earnings per share $ 1.58 $ 1.59 Diluted weighted-average shares outstanding 210.2 210.5 Six Months Ended June 30, 2016 As Reported As Adjusted (In millions) Unaudited Condensed Consolidated Statement of Cash Flows: Net cash provided by (used in) operating activities $ 264.4 $ 282.4 Net cash provided by (used in) financing activities $ 2,356.6 $ 2,338.6 June 30, 2016 As Reported As Adjusted (In millions) Unaudited Condensed Consolidated Balance Sheet: Paid-in capital $ 6,556.6 $ 6,552.7 Retained earnings $ 4,650.6 $ 4,654.5</t>
  </si>
  <si>
    <t>New Accounting Pronouncements (Tables)</t>
  </si>
  <si>
    <t>New Accounting Pronouncement, Early Adoption</t>
  </si>
  <si>
    <t xml:space="preserve"> Six Months Ended June 30, 2016 As Reported As Adjusted (In millions, except per share data) Unaudited Condensed Consolidated Statement of Operations: Income tax benefit (expense) $ (41.8 ) $ (37.9 ) Net income (loss) attributable to Molson Coors Brewing Company $ 331.1 $ 335.0 Basic earnings per share $ 1.58 $ 1.60 Diluted earnings per share $ 1.58 $ 1.59 Diluted weighted-average shares outstanding 210.2 210.5 Six Months Ended June 30, 2016 As Reported As Adjusted (In millions) Unaudited Condensed Consolidated Statement of Cash Flows: Net cash provided by (used in) operating activities $ 264.4 $ 282.4 Net cash provided by (used in) financing activities $ 2,356.6 $ 2,338.6 June 30, 2016 As Reported As Adjusted (In millions) Unaudited Condensed Consolidated Balance Sheet: Paid-in capital $ 6,556.6 $ 6,552.7 Retained earnings $ 4,650.6 $ 4,654.5</t>
  </si>
  <si>
    <t>Segment Reporting (Tables)</t>
  </si>
  <si>
    <t>Net sales by segment</t>
  </si>
  <si>
    <t xml:space="preserve">The following tables present net sales, income (loss) from continuing operations before income taxes and total assets by segment: Three Months Ended Six Months Ended June 30, 2017 June 30, 2016 June 30, 2017 June 30, 2016 (In millions) U.S. (1) $ 2,138.9 $ — $ 3,888.8 $ — Canada 407.6 425.9 698.7 693.9 Europe 524.7 522.1 906.3 880.8 International 65.1 39.2 126.9 70.2 Corporate 0.3 0.2 0.6 0.6 Eliminations (2) (45.3 ) (1.2 ) (81.3 ) (2.1 ) Consolidated net sales $ 3,091.3 $ 986.2 $ 5,540.0 $ 1,643.4 (1) Prior to October 11, 2016 , MCBC’s 42% share of MillerCoors' results of operations was reported as equity income in MillerCoors in the unaudited condensed consolidated statements of operations. As a result of the Acquisition, beginning October 11, 2016 , MillerCoors' results were fully consolidated into MCBC’s consolidated financial statements. (2) Eliminations reflect gross inter-segment sales which are eliminated in the consolidated totals. </t>
  </si>
  <si>
    <t>Income (loss) from continuing operations before income taxes by segment</t>
  </si>
  <si>
    <t xml:space="preserve"> Three Months Ended Six Months Ended June 30, 2017 June 30, 2016 June 30, 2017 June 30, 2016 (In millions) U.S. (1) $ 484.7 $ 191.9 $ 800.3 $ 334.3 Canada 68.7 88.5 91.8 235.1 Europe (2) 73.3 59.0 103.9 57.8 International (7.7 ) (33.4 ) (6.2 ) (35.7 ) Corporate (169.2 ) (109.1 ) (267.0 ) (213.9 ) Consolidated income (loss) from continuing operations before income taxes $ 449.8 $ 196.9 $ 722.8 $ 377.6 (1) Prior to October 11, 2016 , MCBC’s 42% share of MillerCoors' results of operations was reported as equity income in MillerCoors in the unaudited condensed consolidated statements of operations. As a result of the Acquisition, beginning October 11, 2016 , MillerCoors' results were fully consolidated into MCBC’s consolidated financial statements. (2) In the first quarter of 2017, the largest food and retail company in Croatia, Agrokor, announced that it was facing significant financial difficulties that raised doubt about the collectibility of certain of our outstanding receivables with its direct subsidiaries. These subsidiaries are customers of ours within the Europe segment and, therefore, we are closely monitoring the situation. Specifically, Agrokor has entered into active discussions with local regulators, financial institutions and other creditors to stabilize and restructure its business and sustain ongoing operations. Our exposure related to Agrokor, as of June 30, 2017 , was approximately $17 million , based on foreign exchange rates as of June 30, 2017. Based on the facts and circumstances known at this time, we recorded a provision for an estimate of uncollectible receivables of approximately $11 million in the first quarter of 2017, and this allowance, in local currency, remains at June 30, 2017. Separately, we released an indirect tax loss contingency, which was initially recorded in the fourth quarter of 2016, for a benefit of approximately $50 million during the first quarter of 2017; see Note 16, "Commitments and Contingencies" for details. </t>
  </si>
  <si>
    <t>Total assets by segment</t>
  </si>
  <si>
    <t xml:space="preserve"> As of June 30, 2017 December 31, 2016 (1) (In millions) U.S. $ 19,936.1 $ 19,844.7 Canada 4,388.7 4,206.8 Europe 5,191.7 4,673.7 International 317.0 302.8 Corporate 285.1 313.5 Consolidated total assets $ 30,118.6 $ 29,341.5 (1) The allocation of total assets by segment as of December 31, 2016, has been adjusted for a reclassification between Corporate and International to reflect certain assets acquired in the Acquisition that have been subsequently allocated to International for segment reporting.</t>
  </si>
  <si>
    <t>Acquisition and Investments (Tables)</t>
  </si>
  <si>
    <t>Business Acquisition, Pro Forma Information [Table Text Block]</t>
  </si>
  <si>
    <t>The unaudited pro forma financial information below does not reflect the realization of any expected ongoing synergies relating to the integration of MillerCoors. Further, the unaudited pro forma financial information should not be considered indicative of the results that would have occurred if the Acquisition and related financing had been consummated on January 1, 2016, nor are they indicative of future results. Three Months Ended Six Months Ended June 30, 2016 (in millions) Net sales $ 3,109.2 $ 5,570.6 Net income from continuing operations attributable to MCBC $ 309.3 $ 566.7 Net income attributable to MCBC $ 307.5 $ 564.4 Net income from continuing operations attributable to MCBC per share: Basic $ 1.44 $ 2.64 Diluted $ 1.43 $ 2.62 For the three and six months ended June 30, 2016 , the following non-recurring charges (benefits) directly attributable to the Acquisition were made as adjustments to our pro forma results to remove the impact from our historical operating results within the below noted line items. Three Months Ended Six Months Ended June 30, 2016 (In millions) Non-recurring charges (benefits) Location Other transaction-related costs $ 19.6 $ 34.5 Marketing, general and administrative expenses Bridge loan - amortization of financing costs $ 20.2 $ 38.6 Other income (expense) Foreign currency forwards and transactional foreign currency loss $ 11.6 $ 11.6 Other income (expense) Term loan - commitment fee $ 1.3 $ 2.5 Interest expense, net Swaption - unrealized loss $ 15.3 $ 36.4 Interest expense, net Interest income earned on money market and fixed rate deposit accounts $ (3.9 ) $ (6.4 ) Interest income, net</t>
  </si>
  <si>
    <t>Summarized financial information of MillerCoors</t>
  </si>
  <si>
    <t>Results of Operations Three Months Ended Six Months Ended June 30, 2016 (in millions) Net sales $ 2,126.7 $ 3,942.8 Cost of goods sold (1,174.5 ) (2,207.5 ) Gross profit $ 952.2 $ 1,735.3 Operating income (1) $ 435.7 $ 772.2 Net income attributable to MillerCoors (1) $ 429.5 $ 764.8 (1) Results include special charges related to the closure of the Eden, North Carolina, brewery of $39.4 million and $76.3 million for the three and six months ended June 30, 2016 , respectively, including $33.0 million and $68.9 million of accelerated depreciation in excess of normal depreciation associated with the brewery and $6.4 million and $7.4 million of other charges, respectively.</t>
  </si>
  <si>
    <t>MCBC's proportional share in MillerCoors of net income reported under the equity method</t>
  </si>
  <si>
    <t xml:space="preserve">The following represents our proportionate share in net income attributable to MillerCoors reported under the equity method of accounting prior to the Acquisition: Three Months Ended Six Months Ended June 30, 2016 (in millions, except percentages) Net income attributable to MillerCoors $ 429.5 $ 764.8 MCBC's economic interest 42 % 42 % MCBC's proportionate share of MillerCoors' net income 180.4 321.2 Amortization of the difference between MCBC's contributed cost basis and proportionate share of the underlying equity in net assets of MillerCoors 1.1 2.2 Share-based compensation adjustment (1) (0.7 ) (0.2 ) U.S. import tax benefit (2) 11.1 11.1 Equity income in MillerCoors $ 191.9 $ 334.3 (1) The net adjustment is to eliminate all share-based compensation impacts related to pre-existing SABMiller equity awards held by former Miller Brewing Company employees employed by MillerCoors, as well as to add back all share-based compensation impacts related to pre-existing MCBC equity awards held by former MCBC employees who transferred to MillerCoors. </t>
  </si>
  <si>
    <t>Summary of transactions with MillerCoors</t>
  </si>
  <si>
    <t>The following table summarizes our transactions with MillerCoors prior to the Acquisition when it was accounted for under the equity method of accounting: Three Months Ended Six Months Ended June 30, 2016 (In millions) Beer sales to MillerCoors $ 2.6 $ 4.6 Beer purchases from MillerCoors $ 12.2 $ 22.1 Service agreement costs and other charges to MillerCoors $ 0.6 $ 1.3 Service agreement costs and other charges from MillerCoors $ 0.1 $ 0.2</t>
  </si>
  <si>
    <t>Schedules of Consolidated Investments</t>
  </si>
  <si>
    <t>The following summarizes the assets and liabilities of our consolidated VIEs (including noncontrolling interests): As of June 30, 2017 December 31, 2016 Total Assets Total Liabilities Total Assets Total Liabilities (In millions) Grolsch $ 4.7 $ 0.3 $ 4.4 $ 0.5 Cobra U.K. $ 17.5 $ 0.7 $ 14.2 $ 1.1 RMMC $ 77.3 $ 3.9 $ 70.2 $ 3.5 RMBC $ 54.7 $ 2.0 $ 53.1 $ 2.5</t>
  </si>
  <si>
    <t>Share-Based Payments (Tables)</t>
  </si>
  <si>
    <t>Schedule of components of share-based compensation expense</t>
  </si>
  <si>
    <t xml:space="preserve"> Three Months Ended Six Months Ended June 30, 2017 June 30, 2016 June 30, 2017 June 30, 2016 (In millions) Pretax compensation expense $ 16.1 $ 6.4 $ 31.6 $ 13.1 Tax benefit (5.5 ) (1.9 ) (10.8 ) (3.8 ) After-tax compensation expense $ 10.6 $ 4.5 $ 20.8 $ 9.3</t>
  </si>
  <si>
    <t>Schedule of non-vested RSUs, DSUs, PUs and PSUs outstanding and the activity for the period</t>
  </si>
  <si>
    <t xml:space="preserve"> RSUs and DSUs PSUs Units Weighted-average grant date fair value per unit Units Weighted-average grant date fair value per unit (In millions, except per unit amounts) Non-vested as of December 31, 2016 0.8 $87.01 0.5 $81.67 Granted 0.3 $92.15 0.2 $97.13 Vested (0.3 ) $77.43 (0.2 ) $57.34 Converted (1) 0.3 $106.17 (0.1 ) $106.17 Forfeited — $— — $— Non-vested as of June 30, 2017 1.1 $95.53 0.4 $89.46 (1) During the three months ended March 31, 2017, the MillerCoors 2016 PSU replacement awards were converted to RSUs under the Incentive Compensation Plan based on the achievement of the performance metric during the one year performance period ended December 31, 2016. These awards cliff vest at the end of a three year service period in the first quarter of 2019. The weighted-average fair value per unit for the non-vested PSUs is $111.50 as of June 30, 2017 .</t>
  </si>
  <si>
    <t>Schedule of stock options and SOSARs outstanding and the activity for the period</t>
  </si>
  <si>
    <t xml:space="preserve"> Stock options and SOSARS Awards Weighted-average exercise price per share Weighted-average remaining contractual life (years) Aggregate intrinsic value (In millions, except per share amounts and years) Outstanding as of December 31, 2016 1.5 $59.79 5.4 $ 58.2 Granted 0.2 $96.77 Exercised (0.1) $55.71 Forfeited — $— Outstanding as of June 30, 2017 1.6 $63.89 5.5 $ 38.0 Expected to vest at June 30, 2017 0.4 $89.81 8.9 $ 0.8 Exercisable at June 30, 2017 1.2 $56.28 4.5 $ 37.2</t>
  </si>
  <si>
    <t>Schedule of share-based compensation weighted average assumptions</t>
  </si>
  <si>
    <t>The fair value of each option granted in the first half of 2017 and 2016 was determined on the date of grant using the Black-Scholes option-pricing model with the following weighted-average assumptions: Six Months Ended June 30, 2017 June 30, 2016 Risk-free interest rate 2.04% 1.40% Dividend yield 1.64% 1.81% Volatility range 22.40%-22.88% 23.16%-24.64% Weighted-average volatility 22.52% 23.53% Expected term (years) 5.1 5.2 Weighted-average fair market value $18.66 $16.65</t>
  </si>
  <si>
    <t>Schedule of Share-based payment Award, Performance Share Units, Valuation Assumptions</t>
  </si>
  <si>
    <t>The fair value of the market metric for each PSU granted in the first half of 2017 and 2016 was determined on the date of grant using a Monte Carlo model to simulate total stockholder return for MCBC and peer companies with the following weighted-average assumptions: Six Months Ended June 30, 2017 June 30, 2016 Risk-free interest rate 1.59% 1.04% Dividend yield 1.64% 1.81% Volatility range 13.71%-80.59% 14.10%-77.11% Weighted-average volatility 24.24% 23.68% Expected term (years) 2.8 2.8 Weighted-average fair market value $97.13 $90.49</t>
  </si>
  <si>
    <t>Special Items (Tables)</t>
  </si>
  <si>
    <t>Special items recorded by segment</t>
  </si>
  <si>
    <t xml:space="preserve"> Three Months Ended Six Months Ended June 30, 2017 June 30, 2016 June 30, 2017 June 30, 2016 (In millions) Employee-related charges Restructuring $ 0.4 $ (0.2 ) $ 1.3 $ (1.8 ) Canada - OPEB curtailment gain — — (2.9 ) — Impairments or asset abandonment charges U.S. - Asset abandonment (1) 12.4 — 14.4 — Canada - Asset abandonment (2) 1.1 1.4 2.3 2.5 Europe - Asset abandonment (3) 2.6 2.5 5.2 4.8 International - Asset impairment and write-off (4) — 30.8 — 30.8 Termination fees and other (gains) losses Canada - Gain on sale of asset (2) — — — (110.4 ) Total Special items, net $ 16.5 $ 34.5 $ 20.3 $ (74.1 ) (1) During the third quarter of 2015, MillerCoors announced plans to close its brewery in Eden, North Carolina, in an effort to optimize the brewery footprint and streamline operations for greater efficiencies. Products produced in Eden were transitioned to other breweries in the U.S. supply chain network and the Eden brewery is now closed. For the three and six months ended June 30, 2017 , certain costs related to the closure of the brewery were recorded within special items. (2) As part of our ongoing strategic review of our Canadian supply chain network, we completed the sale of our Vancouver brewery on March 31, 2016, and we recognized a gain of $110.4 million within special items in the first quarter of 2016, resulting in net cash proceeds received in the second quarter of 2016 of CAD 183.1 million ( $140.8 million ). In conjunction with the sale of the brewery, we agreed to leaseback the existing property to continue operations on an uninterrupted basis while our new brewery is being constructed. We have evaluated this transaction pursuant to the accounting guidance for sale-leaseback transactions, and concluded that the relevant criteria had been met for full gain recognition. Additionally, during the three and six months ended June 30, 2017 , and 2016, we incurred other abandonment charges, consisting primarily of accelerated depreciation charges in excess of normal depreciation, related to the planned closure of the Vancouver brewery, which is currently expected to occur in the third quarter of 2019. Additionally, in the third quarter of 2017, as a result of the continuation of this strategic review, we announced the plan to build a more efficient and flexible brewery in the greater Montreal area. As a result of this decision, we have begun to develop plans to transition out of our existing Montreal brewery. Accordingly, we will begin to incur accelerated depreciation and other charges associated with the existing brewery closure in the third quarter of 2017. These charges will continue to be incurred on an ongoing basis until completion of the project and will be recorded as special items. (3) As a result of our continued strategic review of our European supply chain network, for the three and six months ended June 30, 2017 , and 2016, we incurred charges consisting primarily of accelerated depreciation charges in excess of normal depreciation related to the planned closure of our Burton South brewery. (4) Based on an interim impairment assessment performed during the second quarter of 2016, which was triggered by the enactment of total alcohol prohibition in the state of Bihar, India, on April 5, 2016, we recorded an impairment loss in the second quarter of 2016.</t>
  </si>
  <si>
    <t>Change in the restructuring accrual</t>
  </si>
  <si>
    <t xml:space="preserve"> U.S. Canada Europe International Corporate Total (In millions) Total at December 31, 2016 $ 5.1 $ 5.9 $ 2.8 $ 0.2 $ 0.7 $ 14.7 Charges incurred 0.7 (0.1 ) — 0.6 0.1 1.3 Payments made (4.6 ) (0.8 ) (0.5 ) (0.2 ) (0.6 ) (6.7 ) Foreign currency and other adjustments — 0.1 0.1 — — 0.2 Total at June 30, 2017 $ 1.2 $ 5.1 $ 2.4 $ 0.6 $ 0.2 $ 9.5 U.S. Canada Europe International Corporate Total (In millions) Total at December 31, 2015 $ — $ 2.3 $ 5.6 $ 1.3 $ — $ 9.2 Payments made — (0.1 ) (0.6 ) (1.3 ) — (2.0 ) Changes in estimates — — (1.8 ) — — (1.8 ) Foreign currency and other adjustments — 0.1 (0.4 ) — — (0.3 ) Total at June 30, 2016 $ — $ 2.3 $ 2.8 $ — $ — $ 5.1</t>
  </si>
  <si>
    <t>Other Income and Expense (Tables)</t>
  </si>
  <si>
    <t>Summarization of other income and expenses</t>
  </si>
  <si>
    <t xml:space="preserve"> Three Months Ended Six Months Ended June 30, 2017 June 30, 2016 June 30, 2017 June 30, 2016 (In millions) Bridge loan commitment fees (1) $ — $ (20.2 ) $ — $ (38.6 ) Gain (loss) from other foreign exchange and derivative activity, net (2) 1.5 (10.6 ) (6.7 ) (6.9 ) Other, net (3) — 0.4 8.6 (0.2 ) Other income (expense), net $ 1.5 $ (30.4 ) $ 1.9 $ (45.7 ) (1) During the first half of 2016, we recognized amortization of commitment fees and other financing costs incurred in connection with our bridge loan agreement entered into subsequent to the announcement of the Acquisition. (2) During the three and six months ended June 30, 2016, we recorded unrealized losses of approximately $11.6 million related to the foreign currency forwards we entered into in the second quarter of 2016, in connection with our July 7, 2016, debt issuance. (3) During the first quarter of 2017, we recorded a gain of CAD 10.6 million , or $8.1 million , resulting from a purchase price adjustment related to the historical sale of Molson Inc.’s ownership interest in the Montreal Canadiens. The CAD 10.6 million was paid by the Montreal Canadiens, who are a considered an affiliate of MCBC, in the first quarter of 2017.</t>
  </si>
  <si>
    <t>Earnings per Share ("EPS") (Tables)</t>
  </si>
  <si>
    <t>Anti-dilutive securities:</t>
  </si>
  <si>
    <t>Effect of dilutive securities on diluted earnings per share</t>
  </si>
  <si>
    <t xml:space="preserve"> Three Months Ended Six Months Ended June 30, 2017 June 30, 2016 June 30, 2017 June 30, 2016 (In millions, except per share amounts) Amounts attributable to Molson Coors Brewing Company: Net income (loss) from continuing operations $ 321.7 $ 174.1 $ 523.6 $ 337.3 Income (loss) from discontinued operations, net of tax 1.6 (1.8 ) 1.0 (2.3 ) Net income (loss) attributable to Molson Coors Brewing Company $ 323.3 $ 172.3 $ 524.6 $ 335.0 Weighted-average shares for basic EPS 215.4 214.7 215.3 209.2 Effect of dilutive securities: RSUs, DSUs, and PSUs 0.5 0.8 0.6 0.8 Stock options and SOSARs 0.5 0.5 0.5 0.5 Weighted-average shares for diluted EPS 216.4 216.0 216.4 210.5 Basic net income (loss) attributable to Molson Coors Brewing Company per share: From continuing operations $ 1.49 $ 0.81 $ 2.43 $ 1.61 From discontinued operations 0.01 (0.01 ) 0.01 (0.01 ) Basic net income (loss) attributable to Molson Coors Brewing Company per share $ 1.50 $ 0.80 $ 2.44 $ 1.60 Diluted net income (loss) attributable to Molson Coors Brewing Company per share: From continuing operations $ 1.49 $ 0.81 $ 2.42 $ 1.60 From discontinued operations — (0.01 ) — (0.01 ) Diluted net income (loss) attributable to Molson Coors Brewing Company per share $ 1.49 $ 0.80 $ 2.42 $ 1.59 Dividends declared and paid per share $ 0.41 $ 0.41 $ 0.82 $ 0.82</t>
  </si>
  <si>
    <t>Schedule of antidilutive securities excluded from computation of earnings per share</t>
  </si>
  <si>
    <t>The following anti-dilutive securities were excluded from the computation of the effect of dilutive securities on diluted EPS: Three Months Ended Six Months Ended June 30, 2017 June 30, 2016 June 30, 2017 June 30, 2016 (In millions) RSUs and stock options 0.3 0.1 0.3 0.1</t>
  </si>
  <si>
    <t>Goodwill and Intangible Assets (Tables)</t>
  </si>
  <si>
    <t>Schedule of changes in goodwill</t>
  </si>
  <si>
    <t xml:space="preserve"> U.S. Canada Europe International Consolidated Changes in Goodwill: (In millions) Balance at December 31, 2016 $ 6,415.6 $ 567.6 $ 1,260.5 $ 6.4 $ 8,250.1 Adjustments to preliminary purchase price allocation (1) 18.5 — — — 18.5 Foreign currency translation — 20.9 101.3 0.4 122.6 Balance at June 30, 2017 $ 6,434.1 $ 588.5 $ 1,361.8 $ 6.8 $ 8,391.2 (1) During the second quarter of 2017, we recorded an adjustment to our preliminary purchase price allocation primarily related to certain accrued liabilities associated with the Acquisition. Refer to Note 4, "Acquisition and Investments" for further details. </t>
  </si>
  <si>
    <t>Schedule of intangible assets excluding goodwill</t>
  </si>
  <si>
    <t>The following table presents details of our intangible assets, other than goodwill, as of June 30, 2017 : Useful life Gross Accumulated amortization Net (Years) (In millions) Intangible assets subject to amortization: Brands 10 - 50 $ 5,075.3 $ (402.9 ) $ 4,672.4 License agreements and distribution rights 15 - 28 231.8 (96.9 ) 134.9 Other 2 - 40 144.2 (34.6 ) 109.6 Intangible assets not subject to amortization: Brands Indefinite 8,164.9 — 8,164.9 Distribution networks Indefinite 780.3 — 780.3 Other Indefinite 337.5 — 337.5 Total $ 14,734.0 $ (534.4 ) $ 14,199.6 The following table presents details of our intangible assets, other than goodwill, as of December 31, 2016 : Useful life Gross Accumulated amortization Net (Years) (In millions) Intangible assets subject to amortization: Brands 10 - 50 $ 4,876.3 $ (288.2 ) $ 4,588.1 License agreements and distribution rights 15 - 28 225.9 (89.4 ) 136.5 Other 2 - 40 129.3 (26.4 ) 102.9 Intangible assets not subject to amortization: Brands Indefinite 8,114.2 — 8,114.2 Distribution networks Indefinite 752.6 — 752.6 Other Indefinite 337.6 — 337.6 Total $ 14,435.9 $ (404.0 ) $ 14,031.9</t>
  </si>
  <si>
    <t>Schedule of future amortization expense</t>
  </si>
  <si>
    <t>Based on foreign exchange rates as of June 30, 2017 , and the preliminary allocation of fair value to definite-lived intangible assets, the estimated future amortization expense of intangible assets is as follows: Fiscal year Amount (In millions) 2017 - remaining $ 110.1 2018 $ 219.4 2019 $ 218.5 2020 $ 217.4 2021 $ 212.0</t>
  </si>
  <si>
    <t>Debt (Tables)</t>
  </si>
  <si>
    <t>Total long-term borrowings</t>
  </si>
  <si>
    <t>Debt Debt obligations As of June 30, 2017 December 31, 2016 (In millions) Long-term debt: Senior notes (1)(2) $ 11,250.4 $ 9,842.2 Term loans (3) 400.0 2,300.0 Other long-term debt 2.0 2.2 Less: unamortized debt discounts and debt issuance costs (81.7 ) (85.0 ) Less: current portion of long-term debt (385.6 ) (671.7 ) Total long-term debt $ 11,185.1 $ 11,387.7 Short-term borrowings: Commercial paper program (4) $ 281.1 $ — Other short-term borrowings (5) 19.9 13.1 Current portion of long-term debt 385.6 671.7 Current portion of long-term debt and short-term borrowings $ 686.6 $ 684.8 (1) As of June 30, 2017 , and December 31, 2016, our senior notes consisted of CAD senior notes of $1,851.3 million and $1,785.6 million , respectively, with maturities ranging from 2017 to 2026 ; USD senior notes of $7,913.7 million and $7,215.2 million , respectively, with maturities ranging from 2017 to 2046 ; and EUR senior notes of $1,485.4 million with maturities ranging from 2019 to 2024 and $841.4 million maturing in 2024 , respectively. As of June 30, 2017 , and December 31, 2016, the aggregate weighted-average effective coupon interest rates of our senior notes were 2.91% and 3.33% , respectively. (2) On March 15, 2017, MCBC issued approximately $1.5 billion of senior notes, consisting of $500 million 1.90% senior notes due March 15, 2019 , and $500 million 2.25% senior notes due March 15, 2020 (collectively, the "2017 USD Notes") and EUR 500 million floating rate senior notes due March 15, 2019 ("2017 EUR Notes") (2017 USD Notes and 2017 EUR Notes, collectively, the "2017 Notes"). We bear quarterly interest on the 2017 EUR Notes at the rate of 0.35% + 3-month EURIBOR . These issuances resulted in total proceeds of approximately $1.5 billion , net of underwriting fees and discounts of $3.1 million and $0.7 million , respectively. Total debt issuance costs capitalized in connection with these notes, including underwriting fees, discounts and other financing related costs, were $6.1 million and are being amortized over the respective terms of the 2017 Notes. The 2017 Notes began accruing interest upon issuance, with quarterly payments due on the 2017 EUR Notes beginning June 15, 2017, and semi-annual payments due on the 2017 USD Notes beginning September 15, 2017. During the second quarter of 2017, we repaid our $300.0 million 2.0% notes using commercial paper. In the first quarter of 2017, we entered into interest rate swaps to economically convert our fixed rate 2017 USD Notes to floating rate debt. As a result of these hedge programs, the carrying value of the $500 million 1.90% notes and $500 million 2.25% notes include adjustments of $0.3 million decreasing and $0.4 million increasing, respectively, for fair value movements attributable to the benchmark interest rate as of June 30, 2017 . Prior to issuing the 2017 EUR Notes, we entered into foreign currency forward agreements to economically hedge the foreign currency exposure of a portion of the respective notes, which were subsequently settled on March 15, 2017, concurrent with the issuance of the 2017 EUR Notes. Additionally, upon issuance we designated the 2017 EUR Notes as a net investment hedge of our Europe business. See Note 14, "Derivative Instruments and Hedging Activities" for further details. (3) During the first quarter of 2017, the net proceeds from the 2017 Notes were used to repay the remaining $800.0 million on our 3 -year tranche term loan due 2019 and make principal payments of $700.0 million on our 5 -year tranche term loan due 2021, and accordingly we accelerated the related unamortized debt issuance costs. During the second quarter of 2017, we made principal payments of $400.0 million on our 5 -year tranche term loan due 2021, and accordingly we accelerated the related unamortized debt issuance costs. For the three months ended June 30, 2017 , and 2016, $1.0 million and $1.9 million , respectively, was recorded to interest expense related to amortization of issuance and other financing costs associated with the term loan, including the accelerated amortization noted above of $0.9 million . For the six months ended June 30, 2017 , and 2016, $5.0 million and $3.7 million respectively, was recorded to interest expense related to amortization of issuance and other financing costs associated with the term loan, including the accelerated amortization noted above of $4.6 million . Subsequent to quarter end on July 19, 2017, we repaid the remaining $400.0 million on our 5 -year tranche term loan due 2021 utilizing borrowings under our commercial paper program, thereby further reducing our available borrowings under our $1.5 billion revolving multi-credit facility as further discussed below. We accordingly recorded the remaining $0.7 million of accelerated unamortized debt issuance costs. The term loans were fully repaid as of July 19, 2017. (4) As of June 30, 2017 , the outstanding borrowings under our commercial paper program were $281.1 million at a weighted-average effective interest rate and tenor of 1.64% and 43 days. There were no outstanding borrowings under our commercial paper program as of December 31, 2016. As noted above, in the third quarter of 2017 we repaid the remaining outstanding balance on our 5 -year tranche term loan using commercial paper. (5) As of June 30, 2017 , we had $8.2 million in bank overdrafts and $58.8 million in bank cash related to our cross-border, cross-currency cash pool for a net positive position of $50.6 million . As of December 31, 2016 , we had $2.6 million in bank overdrafts and $18.0 million in bank cash related to our cross-border, cross-currency cash pool for a net positive position of $15.4 million . We had total outstanding borrowings of $8.8 million and $7.0 million under our two Japanese Yen ("JPY") overdraft facilities as of June 30, 2017 , and December 31, 2016 , respectively. In addition, we have GBP and CAD lines of credit under which we had no borrowings as of June 30, 2017 , or December 31, 2016 .</t>
  </si>
  <si>
    <t>Inventories (Tables)</t>
  </si>
  <si>
    <t>Schedule of Inventory, Current</t>
  </si>
  <si>
    <t xml:space="preserve"> As of June 30, 2017 December 31, 2016 (In millions) Finished goods $ 267.7 $ 213.8 Work in process 88.9 81.6 Raw materials 220.7 238.5 Packaging materials 56.4 58.8 Inventories, net $ 633.7 $ 592.7</t>
  </si>
  <si>
    <t>Accumulated Other Comprehensive Income (Loss) ("AOCI") (Tables)</t>
  </si>
  <si>
    <t>Schedule of Accumulated Other Comprehensive Income (Loss)</t>
  </si>
  <si>
    <t>13. Accumulated Other Comprehensive Income (Loss) ("AOCI") MCBC shareholders Foreign currency translation adjustments Gain (loss) on derivative instruments Pension and postretirement benefit adjustments Equity method investments Accumulated other comprehensive income (loss) (In millions) As of December 31, 2016 $ (994.1 ) $ 21.2 $ (502.7 ) $ (69.9 ) $ (1,545.5 ) Foreign currency translation adjustments 367.8 — — — 367.8 Unrealized gain (loss) on derivative and non-derivative financial instruments — (121.2 ) — — (121.2 ) Reclassification of derivative (gain) loss to income — (0.7 ) — — (0.7 ) Amortization of net prior service (benefit) cost and net actuarial (gain) loss to income — — 10.2 — 10.2 Ownership share of unconsolidated subsidiaries' other comprehensive income (loss) — — — 2.8 2.8 Tax benefit (expense) 22.7 44.3 (1.9 ) (0.8 ) 64.3 As of June 30, 2017 $ (603.6 ) $ (56.4 ) $ (494.4 ) $ (67.9 ) $ (1,222.3 )</t>
  </si>
  <si>
    <t>Schedule of Reclassifications from Accumulated Other Comprehensive Income to Earnings</t>
  </si>
  <si>
    <t xml:space="preserve"> Three Months Ended Six Months Ended June 30, 2017 June 30, 2016 June 30, 2017 June 30, 2016 Reclassifications from AOCI Location of gain (loss) recognized in income (In millions) Gain/(loss) on cash flow hedges: Forward starting interest rate swaps $ (0.9 ) $ (1.0 ) $ (1.9 ) $ (1.9 ) Interest expense, net Foreign currency forwards (1.2 ) (2.1 ) (2.1 ) (4.0 ) Other income (expense), net Foreign currency forwards 2.8 3.9 4.7 9.3 Cost of goods sold Total income (loss) reclassified, before tax 0.7 0.8 0.7 3.4 Income tax benefit (expense) (0.3 ) (0.1 ) (0.3 ) (0.3 ) Net income (loss) reclassified, net of tax $ 0.4 $ 0.7 $ 0.4 $ 3.1 Amortization of defined benefit pension and other postretirement benefit plan items: Prior service benefit (cost) $ (0.1 ) $ (0.1 ) $ (0.3 ) $ (0.3 ) (1) Curtailment and net actuarial gain (loss) (7.8 ) (7.9 ) (9.9 ) (15.6 ) (1) Total income (loss) reclassified, before tax (7.9 ) (8.0 ) (10.2 ) (15.9 ) Income tax benefit (expense) 1.2 1.0 1.9 1.9 Net income (loss) reclassified, net of tax $ (6.7 ) $ (7.0 ) $ (8.3 ) $ (14.0 ) Total income (loss) reclassified, net of tax $ (6.3 ) $ (6.3 ) $ (7.9 ) $ (10.9 ) (1) These components of AOCI are included in the computation of net periodic pension and other postretirement benefit cost. See Note 15, "Pension and Other Postretirement Benefits" for additional details.</t>
  </si>
  <si>
    <t>Derivative Instruments and Hedging Activities (Tables)</t>
  </si>
  <si>
    <t>Schedule of Derivative Assets and Liabilities at Fair Value</t>
  </si>
  <si>
    <t>The table below summarizes our derivative assets and liabilities that were measured at fair value as of June 30, 2017 , and December 31, 2016 . Fair value measurements as of June 30, 2017 Total at June 30, 2017 Quoted prices in active markets (Level 1) Significant other observable inputs (Level 2) Significant unobservable inputs (Level 3) (In millions) Interest rate swaps $ 0.1 $ — $ 0.1 $ — Foreign currency forwards (2.5 ) — (2.5 ) — Commodity swaps 30.1 — 30.1 — Total $ 27.7 $ — $ 27.7 $ — Fair value measurements as of December 31, 2016 Total at December 31, 2016 Quoted prices in active markets (Level 1) Significant other observable inputs (Level 2) Significant unobservable inputs (Level 3) (In millions) Foreign currency forwards $ 14.4 $ — $ 14.4 $ — Commodity swaps (18.1 ) — (18.1 ) — Total $ (3.7 ) $ — $ (3.7 ) $ —</t>
  </si>
  <si>
    <t>Fair Value of Derivative Instruments in the Condensed Consolidated Balance Sheets</t>
  </si>
  <si>
    <t>Fair Value of Derivative Instruments in the Unaudited Condensed Consolidated Balance Sheets (in millions): June 30, 2017 Asset derivatives Liability derivatives Notional amount Balance sheet location Fair value Balance sheet location Fair value Derivatives designated as hedging instruments: Interest rate swaps $ 1,000.0 Other current assets $ — Accounts payable and other current liabilities $ — Other non-current assets 0.4 Other liabilities (0.3 ) Foreign currency forwards $ 317.2 Other current assets 2.9 Accounts payable and other current liabilities (2.2 ) Other non-current assets — Other liabilities (3.2 ) Total derivatives designated as hedging instruments $ 3.3 $ (5.7 ) Derivatives not designated as hedging instruments: Commodity swaps (1) $ 687.8 Other current assets $ 21.9 Accounts payable and other current liabilities $ (12.4 ) Other non-current assets 27.8 Other liabilities (7.2 ) Commodity Options (1) $ 13.6 Other current assets 0.1 Accounts payable and other current liabilities (0.1 ) Other non-current assets 0.1 Other liabilities (0.1 ) Total derivatives not designated as hedging instruments $ 49.9 $ (19.8 ) December 31, 2016 Asset derivatives Liability derivatives Notional amount Balance sheet location Fair value Balance sheet location Fair value Derivatives designated as hedging instruments: Foreign currency forwards $ 329.4 Other current assets $ 12.0 Accounts payable and other current liabilities $ (0.3 ) Other non-current assets 3.3 Other liabilities (0.6 ) Total derivatives designated as hedging instruments $ 15.3 $ (0.9 ) Derivatives not designated as hedging instruments: Commodity swaps (1) $ 791.4 Other current assets $ 11.8 Accounts payable and other current liabilities $ (23.3 ) Other non-current assets 12.6 Other liabilities (19.2 ) Commodity options (1) $ 13.6 Other current and non-current assets — Accounts payable and other current liabilities and other liabilities — Total derivatives not designated as hedging instruments $ 24.4 $ (42.5 )</t>
  </si>
  <si>
    <t>The Effect of Derivative Instruments on the Condensed Consolidated Statements of Operations</t>
  </si>
  <si>
    <t>The Pretax Effect of Derivative Instruments on the Unaudited Condensed Consolidated Statements of Operations (in millions): For the Three Months Ended June 30, 2017 Derivatives in cash flow hedge relationships Amount of gain Location of gain (loss) Amount of gain Location of gain (loss) Amount of gain (loss) Forward starting interest rate swaps $ — Interest expense, net $ (0.9 ) Interest expense, net $ — Foreign currency forwards (8.4 ) Other income (expense), net (1.2 ) Other income (expense), net — Cost of goods sold 2.8 Cost of goods sold — Total $ (8.4 ) $ 0.7 $ — For the Three Months Ended June 30, 2017 Non-derivative financial instruments in net investment hedge relationships Amount of gain Location of gain (loss) Amount of gain Location of gain (loss) Amount of gain (loss) EUR 800 million notes due 2024 $ (61.9 ) Other income (expense), net $ — Other income (expense), net $ — EUR 500 million notes due 2019 (38.7 ) Other income (expense), net — Other income (expense), net — Total $ (100.6 ) $ — $ — For the Three Months Ended June 30, 2017 Derivatives in fair value hedge relationships Amount of gain (loss) recognized in income on derivative Location of gain (loss)recognized in income Interest rate swaps $ 0.4 Interest expense, net Total $ 0.4 For the Three Months Ended June 30,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0 ) Interest expense, net $ — Foreign currency forwards (7.6 ) Other income (expense), net (2.1 ) Other income (expense), net — Cost of goods sold 3.9 Cost of goods sold — Total $ (7.6 ) $ 0.8 $ — For the Six Months Ended June 30, 2017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9 ) Interest expense, net $ — Foreign currency forwards (13.9 ) Other income (expense), net (2.1 ) Other income (expense), net — Cost of goods sold 4.7 Cost of goods sold — Total $ (13.9 ) $ 0.7 $ — For the Six Months Ended June 30, 2017 Non-derivative financial instruments in net investment hedge relationships Amount of gain Location of gain (loss) Amount of gain Location of gain (loss) Amount of gain (loss) EUR 800.0 million notes due 2024 $ (72.7 ) Other income (expense), net $ — Other income (expense), net $ — EUR 500 million notes due 2019 (34.6 ) Other income (expense), net — Other income (expense), net — Total $ (107.3 ) $ — $ — For the Six Months Ended June 30, 2017 Derivatives in fair value hedge relationships Amount of gain (loss) recognized in income on derivative Location of gain (loss)recognized in income Interest rate swaps $ 0.1 Interest expense, net Total $ 0.1 For the Six Months Ended June 30, 2016 Derivatives in cash flow hedge relationships Amount of gain (loss) recognized in OCI on derivative (effective portion) Location of gain (loss) reclassified from AOCI into income (effective portion) Amount of gain (loss) recognized from AOCI on derivative (effective portion) Location of gain (loss) recognized in income on derivative (ineffective portion and amount excluded from effectiveness testing) Amount of gain (loss) recognized in income on derivative (ineffective portion and amount excluded from effectiveness testing) Forward starting interest rate swaps $ — Interest expense, net $ (1.9 ) Interest expense, net $ — Foreign currency forwards (29.2 ) Other income (expense), net (4.0 ) Other income (expense), net — Cost of goods sold 9.3 Cost of goods sold — Total $ (29.2 ) $ 3.4 $ —</t>
  </si>
  <si>
    <t>Other Derivatives</t>
  </si>
  <si>
    <t>Other Derivatives (in millions): For the Three Months Ended June 30, 2017 Derivatives not in hedging relationships Location of gain (loss) recognized in income on derivative Amount of gain (loss) recognized in income on derivative Commodity swaps Cost of goods sold $ (17.7 ) Total $ (17.7 ) For the Three Months Ended June 30, 2016 Derivatives not in hedging relationships Location of gain (loss) recognized in income on derivative Amount of gain (loss) recognized in income on derivative Commodity swaps Cost of goods sold $ 9.7 Foreign currency forwards Other income (expense), net (12.1 ) Swaptions Interest expense, net (15.3 ) Total $ (17.7 ) For the Six Months Ended June 30, 2017 Derivatives not in hedging relationships Location of gain (loss) recognized in income on derivative Amount of gain (loss) recognized in income on derivative Commodity swaps Cost of goods sold $ 48.0 Foreign currency forwards Other income (expense), net (8.3 ) Total $ 39.7 For the Six Months Ended June 30, 2016 Derivatives not in hedging relationships Location of gain (loss) recognized in income on derivative Amount of gain (loss) recognized in income on derivative Commodity swaps Cost of goods sold $ 8.1 Foreign currency forwards Other income (expense), net (12.2 ) Swaptions Interest expense, net (36.4 ) Total $ (40.5 )</t>
  </si>
  <si>
    <t>Pension and Other Postretirement Benefits (Tables)</t>
  </si>
  <si>
    <t>Net periodic pension and OPEB cost</t>
  </si>
  <si>
    <t>Pension and Other Postretirement Benefits ("OPEB") For the Three Months Ended June 30, 2017 June 30, 2016 Pension OPEB Consolidated Pension OPEB Consolidated (In millions) Net periodic pension and OPEB cost (benefit): Service cost $ 1.9 $ 2.8 $ 4.7 $ 2.0 $ 0.6 $ 2.6 Interest cost 50.8 7.6 58.4 32.6 1.6 34.2 Expected return on plan assets (66.8 ) — (66.8 ) (40.5 ) — (40.5 ) Amortization of prior service cost (benefit) 0.1 — 0.1 0.2 (0.1 ) 0.1 Amortization of net actuarial loss (gain) 7.8 — 7.8 7.9 — 7.9 Less: expected participant contributions (0.1 ) — (0.1 ) (0.2 ) — (0.2 ) Net periodic pension and OPEB cost (benefit) $ (6.3 ) $ 10.4 $ 4.1 $ 2.0 $ 2.1 $ 4.1 For the Six Months Ended June 30, 2017 June 30, 2016 Pension OPEB Consolidated Pension OPEB Consolidated (In millions) Net periodic pension and OPEB cost (benefit): Service cost $ 3.7 $ 5.4 $ 9.1 $ 3.8 $ 1.2 $ 5.0 Interest cost 102.3 15.2 117.5 64.5 2.9 67.4 Expected return on plan assets (132.9 ) 0.1 (132.8 ) (80.0 ) — (80.0 ) Amortization of prior service cost (benefit) 0.3 — 0.3 0.4 (0.1 ) 0.3 Amortization of net actuarial loss (gain) 12.8 — 12.8 15.6 — 15.6 Curtailment (gain) — (2.9 ) (2.9 ) — — — Less: expected participant contributions (0.3 ) — (0.3 ) (0.3 ) — (0.3 ) Net periodic pension and OPEB cost (benefit) $ (14.1 ) $ 17.8 $ 3.7 $ 4.0 $ 4.0 $ 8.0</t>
  </si>
  <si>
    <t>Supplemental Guarantor Information Supplemental (Tables)</t>
  </si>
  <si>
    <t>Statement of Operations [Member]</t>
  </si>
  <si>
    <t>Schedule of Supplemental Guarantor Information</t>
  </si>
  <si>
    <t>MOLSON COORS BREWING COMPANY AND SUBSIDIARIES CONDENSED CONSOLIDATING STATEMENT OF OPERATIONS FOR THE THREE MONTHS ENDED JUNE 30, 2017 (IN MILLIONS) (UNAUDITED) Parent Subsidiary Guarantors Subsidiary Non Guarantors Eliminations Consolidated Sales $ 8.3 $ 2,954.1 $ 973.2 $ (142.5 ) $ 3,793.1 Excise taxes — (411.5 ) (290.3 ) — (701.8 ) Net sales 8.3 2,542.6 682.9 (142.5 ) 3,091.3 Cost of goods sold (1.0 ) (1,423.9 ) (461.8 ) 130.6 (1,756.1 ) Gross profit 7.3 1,118.7 221.1 (11.9 ) 1,335.2 Marketing, general and administrative expenses (68.2 ) (558.7 ) (166.2 ) 11.9 (781.2 ) Special items, net (0.3 ) (13.7 ) (2.5 ) — (16.5 ) Equity income (loss) in subsidiaries 434.0 (138.0 ) 61.3 (357.3 ) — Operating income (loss) 372.8 408.3 113.7 (357.3 ) 537.5 Interest income (expense), net (74.4 ) 60.3 (75.1 ) — (89.2 ) Other income (expense), net — 94.9 (93.4 ) — 1.5 Income (loss) from continuing operations before income taxes 298.4 563.5 (54.8 ) (357.3 ) 449.8 Income tax benefit (expense) 24.9 (129.7 ) (18.2 ) — (123.0 ) Net income (loss) from continuing operations 323.3 433.8 (73.0 ) (357.3 ) 326.8 Income (loss) from discontinued operations, net of tax — — 1.6 — 1.6 Net income (loss) including noncontrolling interests 323.3 433.8 (71.4 ) (357.3 ) 328.4 Net (income) loss attributable to noncontrolling interests — — (5.1 ) — (5.1 ) Net income (loss) attributable to MCBC $ 323.3 $ 433.8 $ (76.5 ) $ (357.3 ) $ 323.3 Comprehensive income (loss) attributable to MCBC $ 571.2 $ 725.7 $ 87.0 $ (812.7 ) $ 571.2 MOLSON COORS BREWING COMPANY AND SUBSIDIARIES CONDENSED CONSOLIDATING STATEMENT OF OPERATIONS FOR THE THREE MONTHS ENDED JUNE 30, 2016 (IN MILLIONS) (UNAUDITED) Parent Subsidiary Guarantors Subsidiary Non Guarantors Eliminations Consolidated Sales $ 6.9 $ 590.1 $ 850.1 $ (40.1 ) $ 1,407.0 Excise taxes — (131.8 ) (289.0 ) — (420.8 ) Net sales 6.9 458.3 561.1 (40.1 ) 986.2 Cost of goods sold — (242.9 ) (352.4 ) 33.1 (562.2 ) Gross profit 6.9 215.4 208.7 (7.0 ) 424.0 Marketing, general and administrative expenses (51.1 ) (104.0 ) (165.5 ) 7.0 (313.6 ) Special items, net — (1.4 ) (33.1 ) — (34.5 ) Equity income (loss) in subsidiaries 228.5 (90.9 ) 87.9 (225.5 ) — Equity income in MillerCoors — 191.9 — — 191.9 Operating income (loss) 184.3 211.0 98.0 (225.5 ) 267.8 Interest income (expense), net (32.8 ) 71.6 (79.3 ) — (40.5 ) Other income (expense), net (22.0 ) (8.7 ) 0.3 — (30.4 ) Income (loss) from continuing operations before income taxes 129.5 273.9 19.0 (225.5 ) 196.9 Income tax benefit (expense) 42.8 (87.9 ) 23.9 — (21.2 ) Net income (loss) from continuing operations 172.3 186.0 42.9 (225.5 ) 175.7 Income (loss) from discontinued operations, net of tax — — (1.8 ) — (1.8 ) Net income (loss) including noncontrolling interests 172.3 186.0 41.1 (225.5 ) 173.9 Net (income) loss attributable to noncontrolling interests — — (1.6 ) — (1.6 ) Net income (loss) attributable to MCBC $ 172.3 $ 186.0 $ 39.5 $ (225.5 ) $ 172.3 Comprehensive income (loss) attributable to MCBC $ 36.3 $ 46.4 $ (100.4 ) $ 54.0 $ 36.3 MOLSON COORS BREWING COMPANY AND SUBSIDIARIES CONDENSED CONSOLIDATING STATEMENT OF OPERATIONS FOR THE SIX MONTHS ENDED JUNE 30, 2017 (IN MILLIONS) (UNAUDITED) Parent Subsidiary Guarantors Subsidiary Non Guarantors Eliminations Consolidated Sales $ 15.3 $ 5,330.7 $ 1,623.2 $ (262.3 ) $ 6,706.9 Excise taxes — (737.2 ) (429.7 ) — (1,166.9 ) Net sales 15.3 4,593.5 1,193.5 (262.3 ) 5,540.0 Cost of goods sold (1.0 ) (2,566.9 ) (801.2 ) 240.1 (3,129.0 ) Gross profit 14.3 2,026.6 392.3 (22.2 ) 2,411.0 Marketing, general and administrative expenses (135.9 ) (1,056.3 ) (314.0 ) 22.2 (1,484.0 ) Special items, net (0.8 ) (14.4 ) (5.1 ) — (20.3 ) Equity income (loss) in subsidiaries 772.8 (216.1 ) 80.3 (637.0 ) — Operating income (loss) 650.4 739.8 153.5 (637.0 ) 906.7 Interest income (expense), net (155.5 ) 119.2 (149.5 ) — (185.8 ) Other income (expense), net (8.2 ) 111.6 (101.5 ) — 1.9 Income (loss) from continuing operations before income taxes 486.7 970.6 (97.5 ) (637.0 ) 722.8 Income tax benefit (expense) 37.9 (197.8 ) (27.7 ) — (187.6 ) Net income (loss) from continuing operations 524.6 772.8 (125.2 ) (637.0 ) 535.2 Income (loss) from discontinued operations, net of tax — — 1.0 — 1.0 Net income (loss) including noncontrolling interests 524.6 772.8 (124.2 ) (637.0 ) 536.2 Net (income) loss attributable to noncontrolling interests — — (11.6 ) — (11.6 ) Net income (loss) attributable to MCBC $ 524.6 $ 772.8 $ (135.8 ) $ (637.0 ) $ 524.6 Comprehensive income attributable to MCBC $ 847.8 $ 1,138.6 $ 73.2 $ (1,211.8 ) $ 847.8 MOLSON COORS BREWING COMPANY AND SUBSIDIARIES CONDENSED CONSOLIDATING STATEMENT OF OPERATIONS FOR THE SIX MONTHS ENDED JUNE 30, 2016 (IN MILLIONS) (UNAUDITED) Parent Subsidiary Guarantors Subsidiary Non Guarantors Eliminations Consolidated Sales $ 13.5 $ 966.0 $ 1,445.4 $ (67.1 ) $ 2,357.8 Excise taxes — (215.8 ) (498.6 ) — (714.4 ) Net sales 13.5 750.2 946.8 (67.1 ) 1,643.4 Cost of goods sold — (406.6 ) (622.8 ) 53.2 (976.2 ) Gross profit 13.5 343.6 324.0 (13.9 ) 667.2 Marketing, general and administrative expenses (98.1 ) (183.8 ) (296.5 ) 13.9 (564.5 ) Special items, net — 107.9 (33.8 ) — 74.1 Equity income (loss) in subsidiaries 444.3 (204.3 ) 237.2 (477.2 ) — Equity income in MillerCoors — 334.3 — — 334.3 Operating income (loss) 359.7 397.7 230.9 (477.2 ) 511.1 Interest income (expense), net (72.7 ) 140.8 (155.9 ) — (87.8 ) Other income (expense), net (40.3 ) (4.1 ) (1.3 ) — (45.7 ) Income (loss) from continuing operations before income taxes 246.7 534.4 73.7 (477.2 ) 377.6 Income tax benefit (expense) 88.3 (173.3 ) 47.1 — (37.9 ) Net income (loss) from continuing operations 335.0 361.1 120.8 (477.2 ) 339.7 Income (loss) from discontinued operations, net of tax — — (2.3 ) — (2.3 ) Net income (loss) including noncontrolling interests 335.0 361.1 118.5 (477.2 ) 337.4 Net (income) loss attributable to noncontrolling interests — — (2.4 ) — (2.4 ) Net income (loss) attributable to MCBC $ 335.0 $ 361.1 $ 116.1 $ (477.2 ) $ 335.0 Comprehensive income attributable to MCBC $ 456.0 $ 455.2 $ (1.0 ) $ (454.2 ) $ 456.0</t>
  </si>
  <si>
    <t>Balance Sheet [Member]</t>
  </si>
  <si>
    <t>MOLSON COORS BREWING COMPANY AND SUBSIDIARIES CONDENSED CONSOLIDATING BALANCE SHEET AS OF JUNE 30, 2017 (IN MILLIONS) (UNAUDITED) Parent Subsidiary Guarantors Subsidiary Non Guarantors Eliminations Consolidated Assets Current assets: Cash and cash equivalents $ 71.4 $ 109.3 $ 322.2 $ — $ 502.9 Accounts receivable, net — 536.5 426.4 — 962.9 Other receivables, net 10.9 61.6 41.3 — 113.8 Inventories, net — 481.6 152.1 — 633.7 Other current assets, net 6.6 197.0 72.1 — 275.7 Intercompany accounts receivable — 1,893.9 65.3 (1,959.2 ) — Total current assets 88.9 3,279.9 1,079.4 (1,959.2 ) 2,489.0 Properties, net 24.7 3,459.1 1,101.4 — 4,585.2 Goodwill — 6,674.6 1,716.6 — 8,391.2 Other intangibles, net 9.0 12,188.1 2,002.5 — 14,199.6 Net investment in and advances to subsidiaries 23,716.5 3,466.1 4,529.8 (31,712.4 ) — Other assets 90.0 178.4 220.2 (35.0 ) 453.6 Total assets $ 23,929.1 $ 29,246.2 $ 10,649.9 $ (33,706.6 ) $ 30,118.6 Liabilities and equity Current liabilities: Accounts payable and other current liabilities $ 168.5 $ 1,547.9 $ 900.2 $ — $ 2,616.6 Current portion of long-term debt and short-term borrowings 281.1 385.5 20.0 — 686.6 Discontinued operations — — 4.9 — 4.9 Intercompany accounts payable 1,646.0 145.3 167.9 (1,959.2 ) — Total current liabilities 2,095.6 2,078.7 1,093.0 (1,959.2 ) 3,308.1 Long-term debt 9,724.4 1,460.7 — — 11,185.1 Pension and postretirement benefits 2.7 1,108.2 13.9 — 1,124.8 Deferred tax liabilities — 1,073.4 826.8 (35.0 ) 1,865.2 Other liabilities 11.6 210.9 94.7 — 317.2 Discontinued operations — — 12.4 — 12.4 Intercompany notes payable — 1,360.7 6,223.7 (7,584.4 ) — Total liabilities 11,834.3 7,292.6 8,264.5 (9,578.6 ) 17,812.8 MCBC stockholders' equity 12,095.9 28,176.2 3,536.2 (31,712.4 ) 12,095.9 Intercompany notes receivable (1.1 ) (6,222.6 ) (1,360.7 ) 7,584.4 — Total stockholders' equity 12,094.8 21,953.6 2,175.5 (24,128.0 ) 12,095.9 Noncontrolling interests — — 209.9 — 209.9 Total equity 12,094.8 21,953.6 2,385.4 (24,128.0 ) 12,305.8 Total liabilities and equity $ 23,929.1 $ 29,246.2 $ 10,649.9 $ (33,706.6 ) $ 30,118.6 MOLSON COORS BREWING COMPANY AND SUBSIDIARIES CONDENSED CONSOLIDATING BALANCE SHEET AS OF DECEMBER 31, 2016 (IN MILLIONS) (UNAUDITED) Parent Subsidiary Guarantors Subsidiary Non Guarantors Eliminations Consolidated Assets Current assets: Cash and cash equivalents $ 147.3 $ 141.5 $ 272.1 $ — $ 560.9 Accounts receivable, net — 374.8 294.7 — 669.5 Other receivables, net 43.6 53.8 38.4 — 135.8 Inventories, net — 466.6 126.1 — 592.7 Other current assets, net 1.3 139.3 70.1 — 210.7 Intercompany accounts receivable — 1,098.5 36.0 (1,134.5 ) — Total current assets 192.2 2,274.5 837.4 (1,134.5 ) 2,169.6 Properties, net 27.5 3,459.9 1,020.0 — 4,507.4 Goodwill — 6,647.5 1,602.6 — 8,250.1 Other intangibles, net — 12,180.4 1,851.5 — 14,031.9 Net investment in and advances to subsidiaries 22,506.3 3,475.4 4,400.9 (30,382.6 ) — Other assets 80.2 161.7 173.4 (32.8 ) 382.5 Total assets $ 22,806.2 $ 28,199.4 $ 9,885.8 $ (31,549.9 ) $ 29,341.5 Liabilities and equity Current liabilities: Accounts payable and other current liabilities $ 203.6 $ 1,493.5 $ 770.6 $ — $ 2,467.7 Current portion of long-term debt and short-term borrowings 299.9 371.7 13.2 — 684.8 Discontinued operations — — 5.0 — 5.0 Intercompany accounts payable 893.5 101.8 139.2 (1,134.5 ) — Total current liabilities 1,397.0 1,967.0 928.0 (1,134.5 ) 3,157.5 Long-term debt 9,979.4 1,408.2 0.1 — 11,387.7 Pension and postretirement benefits 2.6 1,181.2 12.2 — 1,196.0 Deferred tax liabilities — 972.0 759.8 (32.8 ) 1,699.0 Other liabilities 9.6 229.2 28.2 — 267.0 Discontinued operations — — 12.6 — 12.6 Intercompany notes payable — 1,360.3 5,868.4 (7,228.7 ) — Total liabilities 11,388.6 7,117.9 7,609.3 (8,396.0 ) 17,719.8 MCBC stockholders' equity 11,418.7 26,948.9 3,433.7 (30,382.6 ) 11,418.7 Intercompany notes receivable (1.1 ) (5,867.4 ) (1,360.2 ) 7,228.7 — Total stockholders' equity 11,417.6 21,081.5 2,073.5 (23,153.9 ) 11,418.7 Noncontrolling interests — — 203.0 — 203.0 Total equity 11,417.6 21,081.5 2,276.5 (23,153.9 ) 11,621.7 Total liabilities and equity $ 22,806.2 $ 28,199.4 $ 9,885.8 $ (31,549.9 ) $ 29,341.5</t>
  </si>
  <si>
    <t>Statement of Cash Flows [Member]</t>
  </si>
  <si>
    <t>MOLSON COORS BREWING COMPANY AND SUBSIDIARIES CONDENSED CONSOLIDATING STATEMENT OF CASH FLOWS FOR THE SIX MONTHS ENDED JUNE 30, 2017 (IN MILLIONS) (UNAUDITED) Parent Subsidiary Guarantors Subsidiary Non Guarantors Eliminations Consolidated Net cash provided by (used in) operating activities $ 496.0 $ 471.3 $ 111.8 $ (260.6 ) $ 818.5 CASH FLOWS FROM INVESTING ACTIVITIES: Additions to properties (10.3 ) (275.3 ) (68.4 ) — (354.0 ) Proceeds from sales of properties and other assets — 2.2 43.9 — 46.1 Other — — 6.0 — 6.0 Net intercompany investing activity — (70.8 ) — 70.8 — Net cash provided by (used in) investing activities (10.3 ) (343.9 ) (18.5 ) 70.8 (301.9 ) CASH FLOWS FROM FINANCING ACTIVITIES: Exercise of stock options under equity compensation plans 1.1 — — — 1.1 Dividends paid (161.8 ) (150.5 ) (124.9 ) 260.6 (176.6 ) Debt issuance costs (4.6 ) — — — (4.6 ) Payments on debt and borrowings (2,200.0 ) — (1.5 ) — (2,201.5 ) Proceeds on debt and borrowings 1,536.0 — — — 1,536.0 Net proceeds from (payments on) revolving credit facilities and commercial paper 280.3 — 1.7 — 282.0 Change in overdraft balances and other (12.6 ) (10.6 ) (6.4 ) — (29.6 ) Net intercompany financing activity — — 70.8 (70.8 ) — Net cash provided by (used in) financing activities (561.6 ) (161.1 ) (60.3 ) 189.8 (593.2 ) CASH AND CASH EQUIVALENTS: Net increase (decrease) in cash and cash equivalents (75.9 ) (33.7 ) 33.0 — (76.6 ) Effect of foreign exchange rate changes on cash and cash equivalents — 1.5 17.1 — 18.6 Balance at beginning of year 147.3 141.5 272.1 — 560.9 Balance at end of period $ 71.4 $ 109.3 $ 322.2 $ — $ 502.9 MOLSON COORS BREWING COMPANY AND SUBSIDIARIES CONDENSED CONSOLIDATING STATEMENT OF CASH FLOWS FOR THE SIX MONTHS ENDED JUNE 30, 2016 (IN MILLIONS) (UNAUDITED) Parent Subsidiary Guarantors Subsidiary Non Guarantors Eliminations Consolidated Net cash provided by (used in) operating activities $ 185.4 $ 92.8 $ 44.5 $ (40.3 ) $ 282.4 CASH FLOWS FROM INVESTING ACTIVITIES: Additions to properties (10.2 ) (35.9 ) (75.5 ) — (121.6 ) Proceeds from sales of properties and other assets — 142.1 2.5 — 144.6 Investment in MillerCoors — (810.6 ) — — (810.6 ) Return of capital from MillerCoors — 731.1 — — 731.1 Other 0.9 1.3 (6.3 ) — (4.1 ) Net intercompany investing activity (1.1 ) (39.7 ) (0.9 ) 41.7 — Net cash provided by (used in) investing activities (10.4 ) (11.7 ) (80.2 ) 41.7 (60.6 ) CASH FLOWS FROM FINANCING ACTIVITIES: Proceeds from issuance of common stock, net 2,525.9 — — — 2,525.9 Exercise of stock options under equity compensation plans 5.4 — — — 5.4 Dividends paid (161.1 ) (40.3 ) (15.4 ) 40.3 (176.5 ) Debt issuance costs (15.0 ) — — — (15.0 ) Payments on debt and borrowings — — (17.9 ) — (17.9 ) Proceeds on debt and borrowings — — 31.7 — 31.7 Net proceeds from (payments on) revolving credit facilities and commercial paper — — 2.5 — 2.5 Change in overdraft balances and other (14.0 ) — (3.5 ) — (17.5 ) Net intercompany financing activity — 2.0 39.7 (41.7 ) — Net cash provided by (used in) financing activities 2,341.2 (38.3 ) 37.1 (1.4 ) 2,338.6 CASH AND CASH EQUIVALENTS: Net increase (decrease) in cash and cash equivalents 2,516.2 42.8 1.4 — 2,560.4 Effect of foreign exchange rate changes on cash and cash equivalents — 3.9 (4.9 ) — (1.0 ) Balance at beginning of year 146.4 106.2 178.3 — 430.9 Balance at end of period $ 2,662.6 $ 152.9 $ 174.8 $ — $ 2,990.3</t>
  </si>
  <si>
    <t>Basis of Presentation and Summary of Significant Accounting Policies Basis of Presentation and Summary of Significant Accounting Policies (Details)</t>
  </si>
  <si>
    <t>Oct. 11, 2016</t>
  </si>
  <si>
    <t>Oct. 10, 2016</t>
  </si>
  <si>
    <t>MillerCoors</t>
  </si>
  <si>
    <t>Business Acquisition [Line Items]</t>
  </si>
  <si>
    <t>Business Acquisition, Percentage of Voting Interests Acquired</t>
  </si>
  <si>
    <t>50.00%</t>
  </si>
  <si>
    <t>SAB Miller [Member]</t>
  </si>
  <si>
    <t>MCBC economic interest</t>
  </si>
  <si>
    <t>58.00%</t>
  </si>
  <si>
    <t>Equity Method Investment, Voting Percentage</t>
  </si>
  <si>
    <t>42.00%</t>
  </si>
  <si>
    <t>New Accounting Pronouncements (Details) - USD ($) $ / shares in Units, shares in Millions, $ in Millions</t>
  </si>
  <si>
    <t>Error Corrections and Prior Period Adjustments Restatement [Line Items]</t>
  </si>
  <si>
    <t>Net Cash Provided by (Used in) Financing Activities</t>
  </si>
  <si>
    <t>Net income (loss) attributable to MCBC</t>
  </si>
  <si>
    <t>Scenario, Previously Reported [Member]</t>
  </si>
  <si>
    <t>Segment Reporting Net Sales (Details) - USD ($) $ in Millions</t>
  </si>
  <si>
    <t>Maximum percentage of sales accounted for by a single customer (as a percent)</t>
  </si>
  <si>
    <t>10.00%</t>
  </si>
  <si>
    <t>UNITED STATES</t>
  </si>
  <si>
    <t>Canada [Member]</t>
  </si>
  <si>
    <t>Europe [Member]</t>
  </si>
  <si>
    <t>International [Member]</t>
  </si>
  <si>
    <t>Corporate [Member]</t>
  </si>
  <si>
    <t>Intersegment sales elimination</t>
  </si>
  <si>
    <t>Segment Reporting Income (Loss) From Continuing Operations (Details) - USD ($) $ in Millions</t>
  </si>
  <si>
    <t>Mar. 31, 2017</t>
  </si>
  <si>
    <t>Loss Contingency Accrual, Period Increase (Decrease)</t>
  </si>
  <si>
    <t>Europe [Member] | Agrokor [Member]</t>
  </si>
  <si>
    <t>Loss Contingency, Estimate of Possible Loss</t>
  </si>
  <si>
    <t>Provision for Doubtful Accounts</t>
  </si>
  <si>
    <t>Segment Reporting Total Assets (Details) - USD ($) shares in Millions, $ in Millions</t>
  </si>
  <si>
    <t>Feb. 03, 2016</t>
  </si>
  <si>
    <t>Segment Reporting Information [Line Items]</t>
  </si>
  <si>
    <t>Stock Issued During Period, Shares, New Issues</t>
  </si>
  <si>
    <t>Acquisition and Investments Financials (Details) - USD ($) $ in Millions</t>
  </si>
  <si>
    <t>Dec. 31, 2015</t>
  </si>
  <si>
    <t>Equity Method Investment, Summarized Financial Information, Liabilities and Equity [Abstract]</t>
  </si>
  <si>
    <t>Results of operations</t>
  </si>
  <si>
    <t>Operating income</t>
  </si>
  <si>
    <t>Net income attributable to MillerCoors</t>
  </si>
  <si>
    <t>Accelerated depreciation expense</t>
  </si>
  <si>
    <t>Acquisition and Investments Proportional (Details) - USD ($) $ in Millions</t>
  </si>
  <si>
    <t>Schedule of Equity Method Investments [Line Items]</t>
  </si>
  <si>
    <t>MCBC proportionate share of MillerCoors net income</t>
  </si>
  <si>
    <t>Amortization of the difference between MCBC contributed cost basis and proportionate share of the underlying equity in the net assets of MillerCoors</t>
  </si>
  <si>
    <t>Share-based compensation adjustment</t>
  </si>
  <si>
    <t>U.S. import tax benefit</t>
  </si>
  <si>
    <t>Charges incurred</t>
  </si>
  <si>
    <t>Acquisition and Investments Transactions with MillerCoors (Details) - MillerCoors - USD ($) $ in Millions</t>
  </si>
  <si>
    <t>Beer sales to MillerCoors</t>
  </si>
  <si>
    <t>Beer purchases from MillerCoors</t>
  </si>
  <si>
    <t>Service agreement costs and other charges to MillerCoors</t>
  </si>
  <si>
    <t>Service agreement costs and other charges from MillerCoors</t>
  </si>
  <si>
    <t>Acquisition and Investments Variable Interest Entity (Details) - USD ($) $ in Millions</t>
  </si>
  <si>
    <t>Grolsch</t>
  </si>
  <si>
    <t>Variable Interest Entity</t>
  </si>
  <si>
    <t>Total Assets</t>
  </si>
  <si>
    <t>Total Liabilities</t>
  </si>
  <si>
    <t>Cobra</t>
  </si>
  <si>
    <t>Rocky Mountain Metal Container [Member]</t>
  </si>
  <si>
    <t>Rocky Mountain Bottle Company [Member]</t>
  </si>
  <si>
    <t>Acquisition and Investments Narrative (Details) $ in Millions</t>
  </si>
  <si>
    <t>Jun. 30, 2017USD ($)VIE</t>
  </si>
  <si>
    <t>Jun. 30, 2016USD ($)</t>
  </si>
  <si>
    <t>Dec. 31, 2016USD ($)VIE</t>
  </si>
  <si>
    <t>Goodwill, Purchase Accounting Adjustments</t>
  </si>
  <si>
    <t>Number of Variable Interest Entities with Debt | VIE</t>
  </si>
  <si>
    <t>Line of Credit Facility, Maximum Borrowing Capacity</t>
  </si>
  <si>
    <t>Guarantees, Fair Value Disclosure</t>
  </si>
  <si>
    <t>Revolving Credit Facility [Member]</t>
  </si>
  <si>
    <t>Brewers' Retail Inc. (BRI) [Member]</t>
  </si>
  <si>
    <t>Acquisition and Investments Unaudited Pro Forma Financial Information (Details) - USD ($) $ / shares in Units, $ in Millions</t>
  </si>
  <si>
    <t>Jul. 19, 2017</t>
  </si>
  <si>
    <t>Amortization of Debt Issuance Costs</t>
  </si>
  <si>
    <t>Business Combination, Consideration Transferred</t>
  </si>
  <si>
    <t>Business Acquisition, Pro Forma Income (Loss) from Continuing Operations, Net of Tax</t>
  </si>
  <si>
    <t>Business Acquisition, Pro Forma Net Income (Loss)</t>
  </si>
  <si>
    <t>Finite-Lived Intangible Assets, Purchase Accounting Adjustments</t>
  </si>
  <si>
    <t>Marketing, General and Administrative Expenses [Member] | MillerCoors</t>
  </si>
  <si>
    <t>Business Acquisition, Other Transaction Costs</t>
  </si>
  <si>
    <t>Interest Income [Member] | MillerCoors</t>
  </si>
  <si>
    <t>Interest Income, Deposits with Financial Institutions</t>
  </si>
  <si>
    <t>Bridge Loan | Other income (expense), net [Member] | MillerCoors</t>
  </si>
  <si>
    <t>MillerCoors Acquisition Term Loan [Member] | Interest Expense [Member] | MillerCoors</t>
  </si>
  <si>
    <t>Line of Credit Facility, Commitment Fee Amount</t>
  </si>
  <si>
    <t>Foreign currency forwards [Member]</t>
  </si>
  <si>
    <t>Unrealized Gain (Loss) on Derivatives</t>
  </si>
  <si>
    <t>Swaption [Member] | Interest Expense [Member]</t>
  </si>
  <si>
    <t>Derivative Instruments Not Designated as Hedging Instruments, Gain (Loss), Net</t>
  </si>
  <si>
    <t>Swaption [Member] | Interest Expense [Member] | MillerCoors</t>
  </si>
  <si>
    <t>Equity Method Investment, Ownership Percentage</t>
  </si>
  <si>
    <t>Share-Based Payments Compensation Expense (Details) - Options and Sosars [Member] - USD ($) $ in Millions</t>
  </si>
  <si>
    <t>Share-based Compensation Arrangement by Share-based Payment Award [Line Items]</t>
  </si>
  <si>
    <t>Pre-tax compensation expense (in dollars)</t>
  </si>
  <si>
    <t>Tax benefit (in dollars)</t>
  </si>
  <si>
    <t>After-tax compensation expense (in dollars)</t>
  </si>
  <si>
    <t>Share-Based Payments Non-vested (Details) - $ / shares shares in Millions</t>
  </si>
  <si>
    <t>RSUs and DSUs [Member]</t>
  </si>
  <si>
    <t>Share-based Compensation Arrangement by Share-based Payment Award, Equity Instruments Other than Options, Nonvested, Number of Shares [Roll Forward]</t>
  </si>
  <si>
    <t>Non-vested awards outstanding at the beginning of the period (in shares)</t>
  </si>
  <si>
    <t>Granted (in shares)</t>
  </si>
  <si>
    <t>Vested (in shares)</t>
  </si>
  <si>
    <t>Converted (in shares)</t>
  </si>
  <si>
    <t>Forfeited (in shares)</t>
  </si>
  <si>
    <t>Non-vested awards outstanding at the end of the period (in shares)</t>
  </si>
  <si>
    <t>Non-vested, weighted-average grant date fair value at the beginning of the period (in dollars per unit)</t>
  </si>
  <si>
    <t>Granted, weighted-average grant date fair value (in dollars per unit)</t>
  </si>
  <si>
    <t>Vested, weighted-average grant date fair value (in dollars per unit)</t>
  </si>
  <si>
    <t>Converted, weighted-average grant date fair value (in dollars per unit)</t>
  </si>
  <si>
    <t>Forfeited, weighted-average grant date fair value (in dollars per unit)</t>
  </si>
  <si>
    <t>Non-vested, weighted-average grant date fair value at the end of the period (in dollars per unit)</t>
  </si>
  <si>
    <t>PSUs [Member]</t>
  </si>
  <si>
    <t>Share-based Compensation Arrangement by Share-based Payment Award, Equity Instruments Other than Options, Nonvested, Intrinsic Value, Amount Per Share</t>
  </si>
  <si>
    <t>Share-Based Payments Stock Options (Details) - USD ($) $ / shares in Units, shares in Millions, $ in Millions</t>
  </si>
  <si>
    <t>12 Months Ended</t>
  </si>
  <si>
    <t>Proceeds and Excess Tax Benefit from Share-based Compensation</t>
  </si>
  <si>
    <t>Options and Sosars [Member]</t>
  </si>
  <si>
    <t>Share-based Compensation Arrangement by Share-based Payment Award, Options, Outstanding [Roll Forward]</t>
  </si>
  <si>
    <t>Outstanding at the beginning of the period (in shares)</t>
  </si>
  <si>
    <t>Exercised (in shares)</t>
  </si>
  <si>
    <t>Outstanding at the end of the period (in shares)</t>
  </si>
  <si>
    <t>Share-based Compensation Arrangement by Share-based Payment Award, Options, Expected to Vest, Outstanding, Number</t>
  </si>
  <si>
    <t>Exercisable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Share-based Compensation Arrangement by Share-based Payment Award, Options, Expected to Vest, Outstanding, Weighted Average Exercise Price</t>
  </si>
  <si>
    <t>Weighted-average exercise price of shares exercisable (in dollars per share)</t>
  </si>
  <si>
    <t>Weighted-average remaining contractual life, outstanding (in years)</t>
  </si>
  <si>
    <t>5 years 6 months</t>
  </si>
  <si>
    <t>5 years 4 months 24 days</t>
  </si>
  <si>
    <t>Share-based Compensation Arrangement by Share-based Payment Award, Options, Expected to Vest, Outstanding, Weighted Average Remaining Contractual Term</t>
  </si>
  <si>
    <t>8 years 10 months 24 days</t>
  </si>
  <si>
    <t>Weighted-average remaining contractual life, exercisable (in years)</t>
  </si>
  <si>
    <t>4 years 6 months</t>
  </si>
  <si>
    <t>Aggregate intrinsic value of shares outstanding (in dollars)</t>
  </si>
  <si>
    <t>Share-based Compensation Arrangement by Share-based Payment Award, Options, Expected to Vest, Outstanding, Aggregate Intrinsic Value</t>
  </si>
  <si>
    <t>Aggregate intrinsic value of shares exercisable (in dollars)</t>
  </si>
  <si>
    <t>Share-Based Payments Weighted Average Assumptions (Details) - $ / shares</t>
  </si>
  <si>
    <t>Risk-free interest rate (as a percent)</t>
  </si>
  <si>
    <t>2.04%</t>
  </si>
  <si>
    <t>1.40%</t>
  </si>
  <si>
    <t>Dividend yield (as a percent)</t>
  </si>
  <si>
    <t>1.64%</t>
  </si>
  <si>
    <t>1.81%</t>
  </si>
  <si>
    <t>Weighted-average volatility (as a percent)</t>
  </si>
  <si>
    <t>22.52%</t>
  </si>
  <si>
    <t>23.53%</t>
  </si>
  <si>
    <t>Expected term</t>
  </si>
  <si>
    <t>5 years 1 month 21 days</t>
  </si>
  <si>
    <t>5 years 2 months 12 days</t>
  </si>
  <si>
    <t>Weighted-average fair market value</t>
  </si>
  <si>
    <t>Options and Sosars [Member] | Minimum [Member]</t>
  </si>
  <si>
    <t>Volatility rate (percent)</t>
  </si>
  <si>
    <t>22.40%</t>
  </si>
  <si>
    <t>23.16%</t>
  </si>
  <si>
    <t>Options and Sosars [Member] | Maximum [Member]</t>
  </si>
  <si>
    <t>22.88%</t>
  </si>
  <si>
    <t>24.64%</t>
  </si>
  <si>
    <t>1.59%</t>
  </si>
  <si>
    <t>1.04%</t>
  </si>
  <si>
    <t>24.24%</t>
  </si>
  <si>
    <t>23.68%</t>
  </si>
  <si>
    <t>2 years 9 months 22 days</t>
  </si>
  <si>
    <t>PSUs [Member] | Minimum [Member]</t>
  </si>
  <si>
    <t>13.71%</t>
  </si>
  <si>
    <t>14.10%</t>
  </si>
  <si>
    <t>PSUs [Member] | Maximum [Member]</t>
  </si>
  <si>
    <t>80.59%</t>
  </si>
  <si>
    <t>77.11%</t>
  </si>
  <si>
    <t>Share-Based Payments Narrative (Details) shares in Millions, $ in Millions</t>
  </si>
  <si>
    <t>Jun. 30, 2017USD ($)planshares</t>
  </si>
  <si>
    <t>Total unrecognized compensation expense related to non-vested shares from share-based compensation arrangements (in dollars)</t>
  </si>
  <si>
    <t>Weighted-average period over which compensation expense is expected to be recognized (in years)</t>
  </si>
  <si>
    <t>1 year 10 months 24 days</t>
  </si>
  <si>
    <t>Proceeds from Stock Plans</t>
  </si>
  <si>
    <t>Stock approved by Board of Directors and available for issuance (in shares) | shares</t>
  </si>
  <si>
    <t>Award vesting period</t>
  </si>
  <si>
    <t>3 years</t>
  </si>
  <si>
    <t>Share-based Compensation Arrangement by Share-based Payment Award, Options, Exercises in Period, Total Intrinsic Value</t>
  </si>
  <si>
    <t>MCBC Incentive Compensation Plan [Member]</t>
  </si>
  <si>
    <t>Number of incentive compensation plans | plan</t>
  </si>
  <si>
    <t>Special Items Summary Special Items (Details) CAD in Millions, $ in Millions</t>
  </si>
  <si>
    <t>Jun. 30, 2017USD ($)</t>
  </si>
  <si>
    <t>Jun. 30, 2016CAD</t>
  </si>
  <si>
    <t>Restructuring Cost and Reserve [Line Items]</t>
  </si>
  <si>
    <t>Accounts and Other Receivables, Net, Current</t>
  </si>
  <si>
    <t>Special items</t>
  </si>
  <si>
    <t>OPEB Recognized Net (Gain) Loss Due to Curtailments</t>
  </si>
  <si>
    <t>Intangible asset write-off</t>
  </si>
  <si>
    <t>Other Employee-Related Costs [Member]</t>
  </si>
  <si>
    <t>UNITED STATES | Asset Abandonment [Member]</t>
  </si>
  <si>
    <t>Canada [Member] | Other Employee-Related Costs [Member]</t>
  </si>
  <si>
    <t>Canada [Member] | Asset Abandonment [Member]</t>
  </si>
  <si>
    <t>Canada [Member] | Sale of Asset [Member]</t>
  </si>
  <si>
    <t>Unusual or Infrequent Item, Gain, Gross</t>
  </si>
  <si>
    <t>Europe [Member] | Asset Abandonment [Member]</t>
  </si>
  <si>
    <t>International [Member] | China Impairment [Member]</t>
  </si>
  <si>
    <t>Special Items Severance and Other Employee Related (Details) $ in Millions</t>
  </si>
  <si>
    <t>24 Months Ended</t>
  </si>
  <si>
    <t>Jun. 30, 2017USD ($)employee</t>
  </si>
  <si>
    <t>Dec. 31, 2015USD ($)employee</t>
  </si>
  <si>
    <t>Dec. 31, 2014employee</t>
  </si>
  <si>
    <t>Severance and other employee-related costs [Member]</t>
  </si>
  <si>
    <t>Changes in restructuring accruals [Roll Forward]</t>
  </si>
  <si>
    <t>Beginning balance of restructuring accruals</t>
  </si>
  <si>
    <t>Payments made</t>
  </si>
  <si>
    <t>Changes in estimates</t>
  </si>
  <si>
    <t>Foreign currency and other adjustments</t>
  </si>
  <si>
    <t>Ending balance of restructuring accruals</t>
  </si>
  <si>
    <t>Severance and other employee-related costs [Member] | Canada [Member]</t>
  </si>
  <si>
    <t>Severance and other employee-related costs [Member] | Europe [Member]</t>
  </si>
  <si>
    <t>Severance and other employee-related costs [Member] | International [Member]</t>
  </si>
  <si>
    <t>Severance and other employee-related costs [Member] | Corporate [Member]</t>
  </si>
  <si>
    <t>Facility Closing [Member]</t>
  </si>
  <si>
    <t>Restructuring and Related Cost, Number of Positions Eliminated | employee</t>
  </si>
  <si>
    <t>Minimum [Member]</t>
  </si>
  <si>
    <t>Payment of severance obligations, term</t>
  </si>
  <si>
    <t>12 months</t>
  </si>
  <si>
    <t>Maximum [Member]</t>
  </si>
  <si>
    <t>18 months</t>
  </si>
  <si>
    <t>Restructuring Reserve, Translation and Other Adjustment</t>
  </si>
  <si>
    <t>Other Income and Expense (Details) CAD in Millions, $ in Millions</t>
  </si>
  <si>
    <t>Mar. 31, 2017CAD</t>
  </si>
  <si>
    <t>Mar. 31, 2017USD ($)</t>
  </si>
  <si>
    <t>Other income and expense:</t>
  </si>
  <si>
    <t>Bridge Facility Fees [Member]</t>
  </si>
  <si>
    <t>Other Nonoperating Income (Expense)</t>
  </si>
  <si>
    <t>Other Foreign Exchange and Derivative Activity [Member]</t>
  </si>
  <si>
    <t>Other income (expense), net [Member]</t>
  </si>
  <si>
    <t>Affiliated Entity [Member] | Purchase Price Adjustment [Member]</t>
  </si>
  <si>
    <t>Income Tax Schedule of Effective Tax Rate (Details)</t>
  </si>
  <si>
    <t>Schedule of Effective Tax Rate [Abstract]</t>
  </si>
  <si>
    <t>Effective tax rate (as a percent)</t>
  </si>
  <si>
    <t>27.00%</t>
  </si>
  <si>
    <t>11.00%</t>
  </si>
  <si>
    <t>26.00%</t>
  </si>
  <si>
    <t>Income Tax (Details) - USD ($) $ in Millions</t>
  </si>
  <si>
    <t>Operating Loss Carryforwards [Line Items]</t>
  </si>
  <si>
    <t>Federal statutory income tax rate (percent)</t>
  </si>
  <si>
    <t>35.00%</t>
  </si>
  <si>
    <t>Net discrete tax expense (benefit)</t>
  </si>
  <si>
    <t>Unrecognized Tax Benefits, Income Tax Penalties and Interest Expense</t>
  </si>
  <si>
    <t>Earnings per Share ("EPS") Basic and Diluted (Details) - USD ($) $ / shares in Units, shares in Millions, $ in Millions</t>
  </si>
  <si>
    <t>Amounts attributable to MCBC</t>
  </si>
  <si>
    <t>Weighted average shares for basic EPS (in shares)</t>
  </si>
  <si>
    <t>Effect of dilutive securities:</t>
  </si>
  <si>
    <t>Weighted average shares for diluted EPS (in shares)</t>
  </si>
  <si>
    <t>Basic net income (loss) per share:</t>
  </si>
  <si>
    <t>Continuing operations attributable to MCBC (in dollars per share)</t>
  </si>
  <si>
    <t>Discontinued operations attributable to MCBC (in dollars per share)</t>
  </si>
  <si>
    <t>Diluted net income (loss) per share:</t>
  </si>
  <si>
    <t>Dividends declared and paid per share (in dollars per share)</t>
  </si>
  <si>
    <t>RSU DSU PU PSU [Member]</t>
  </si>
  <si>
    <t>Effect of dilutive securities of RSU's, DSU's, PSU's, Options and SOSAR's</t>
  </si>
  <si>
    <t>Earnings per Share ("EPS") Antidilutive (Details) - shares shares in Millions</t>
  </si>
  <si>
    <t>RSUs, stock options and SOSARs</t>
  </si>
  <si>
    <t>Antidilutive securities (in shares)</t>
  </si>
  <si>
    <t>Earnings per Share ("EPS") Class B Common Stock Equity Issuance (Details) - USD ($) shares in Millions, $ in Millions</t>
  </si>
  <si>
    <t>Goodwill (Details) - USD ($) $ in Millions</t>
  </si>
  <si>
    <t>Goodwill activity:</t>
  </si>
  <si>
    <t>Foreign currency translation</t>
  </si>
  <si>
    <t>Balance at end of year</t>
  </si>
  <si>
    <t>Goodwill and Intangible Assets Intangible Assets (Details) - USD ($) $ in Millions</t>
  </si>
  <si>
    <t>Details of intangible assets, other than goodwill:</t>
  </si>
  <si>
    <t>Amortization of Intangible Assets</t>
  </si>
  <si>
    <t>Restructuring charges</t>
  </si>
  <si>
    <t>Intangible assets subject to amortization:</t>
  </si>
  <si>
    <t>Total Gross</t>
  </si>
  <si>
    <t>Accumulated amortization</t>
  </si>
  <si>
    <t>Total Net</t>
  </si>
  <si>
    <t>Brands [Member]</t>
  </si>
  <si>
    <t>Finite-Lived Intangible Assets, Gross</t>
  </si>
  <si>
    <t>Net</t>
  </si>
  <si>
    <t>Indefinite-lived intangible assets</t>
  </si>
  <si>
    <t>Brands [Member] | Minimum [Member]</t>
  </si>
  <si>
    <t>Useful life</t>
  </si>
  <si>
    <t>10 years</t>
  </si>
  <si>
    <t>Brands [Member] | Maximum [Member]</t>
  </si>
  <si>
    <t>50 years</t>
  </si>
  <si>
    <t>License agreements and distribution rights</t>
  </si>
  <si>
    <t>License agreements and distribution rights | Minimum [Member]</t>
  </si>
  <si>
    <t>15 years</t>
  </si>
  <si>
    <t>License agreements and distribution rights | Maximum [Member]</t>
  </si>
  <si>
    <t>28 years</t>
  </si>
  <si>
    <t>Distribution Networks [Member]</t>
  </si>
  <si>
    <t>Other Intangible Assets [Member]</t>
  </si>
  <si>
    <t>Other Intangible Assets [Member] | Minimum [Member]</t>
  </si>
  <si>
    <t>2 years</t>
  </si>
  <si>
    <t>Other Intangible Assets [Member] | Maximum [Member]</t>
  </si>
  <si>
    <t>40 years</t>
  </si>
  <si>
    <t>Percentage Of Fair Value Exceeding Carrying Value</t>
  </si>
  <si>
    <t>29.00%</t>
  </si>
  <si>
    <t>14.00%</t>
  </si>
  <si>
    <t>Goodwill and Intangible Assets Amortization Expense (Details) - USD ($) $ in Millions</t>
  </si>
  <si>
    <t>Estimated amortization expense of finite-lived intangible assets</t>
  </si>
  <si>
    <t>2017 - remaining</t>
  </si>
  <si>
    <t>Amortization expense of intangible assets</t>
  </si>
  <si>
    <t>Debt Schedule (Details) - USD ($) $ in Millions</t>
  </si>
  <si>
    <t>May 03, 2012</t>
  </si>
  <si>
    <t>Debt Instrument [Line Items]</t>
  </si>
  <si>
    <t>Long-term debt, carrying amount</t>
  </si>
  <si>
    <t>Less: unamortized debt discounts</t>
  </si>
  <si>
    <t>Current portion of long-term debt</t>
  </si>
  <si>
    <t>Total long-term debt</t>
  </si>
  <si>
    <t>Commercial Paper</t>
  </si>
  <si>
    <t>Overdraft facility</t>
  </si>
  <si>
    <t>Short-term facilities</t>
  </si>
  <si>
    <t>MillerCoors Acquisition Term Loan [Member]</t>
  </si>
  <si>
    <t>Other Long-Term Debt [Member]</t>
  </si>
  <si>
    <t>Senior Notes [Member]</t>
  </si>
  <si>
    <t>Debt Instrument, Face Amount</t>
  </si>
  <si>
    <t>Debt Schedule (Narrative) (Details) € in Millions, $ in Millions</t>
  </si>
  <si>
    <t>Jul. 19, 2017USD ($)</t>
  </si>
  <si>
    <t>Mar. 15, 2017USD ($)</t>
  </si>
  <si>
    <t>Mar. 15, 2017EUR (€)</t>
  </si>
  <si>
    <t>Dec. 31, 2016USD ($)</t>
  </si>
  <si>
    <t>May 03, 2012USD ($)</t>
  </si>
  <si>
    <t>Line of Credit Facility, Remaining Borrowing Capacity</t>
  </si>
  <si>
    <t>Debt Instrument, Interest Rate Terms</t>
  </si>
  <si>
    <t>0.35% + 3-month EURIBOR</t>
  </si>
  <si>
    <t>Short-term Debt</t>
  </si>
  <si>
    <t>Debt Instrument, Annual Principal Payment</t>
  </si>
  <si>
    <t>Central Europe [Member]</t>
  </si>
  <si>
    <t>Bank cash</t>
  </si>
  <si>
    <t>Bank cash, net of overdrafts</t>
  </si>
  <si>
    <t>CAD Senior Notes [Member]</t>
  </si>
  <si>
    <t>Senior Notes</t>
  </si>
  <si>
    <t>USD Senior Notes [Member]</t>
  </si>
  <si>
    <t>EUR Senior Notes [Member]</t>
  </si>
  <si>
    <t>MillerCoors Acquisition Term Loan [Member] | Three Year Tranche [Member]</t>
  </si>
  <si>
    <t>MillerCoors Acquisition Term Loan [Member] | Five Year Tranche [Member]</t>
  </si>
  <si>
    <t>2016 Notes [Member]</t>
  </si>
  <si>
    <t>Proceeds from Debt, Net of Issuance Costs</t>
  </si>
  <si>
    <t>2016 Notes [Member] | Senior Notes [Member]</t>
  </si>
  <si>
    <t>Two Thousand Seventeen Notes [Member]</t>
  </si>
  <si>
    <t>Underwriting Fees Related to Long-term Debt</t>
  </si>
  <si>
    <t>Debt Instrument, Unamortized Discount</t>
  </si>
  <si>
    <t>Debt Issuance Costs, Gross</t>
  </si>
  <si>
    <t>$300 million 2.0% notes due 2017 [Member] | Senior Notes [Member]</t>
  </si>
  <si>
    <t>Debt instrument, fair value adjustment</t>
  </si>
  <si>
    <t>Debt Instrument, Interest Rate, Stated Percentage</t>
  </si>
  <si>
    <t>1.90%</t>
  </si>
  <si>
    <t>$500 million 2.25% notes due 2021 [Member] | Senior Notes [Member]</t>
  </si>
  <si>
    <t>2.25%</t>
  </si>
  <si>
    <t>Two Thousand Seventeen EUR Notes [Member] | Senior Notes [Member]</t>
  </si>
  <si>
    <t>Debt Instrument, Face Amount | €</t>
  </si>
  <si>
    <t>Interest Expense [Member] | MillerCoors Acquisition Term Loan [Member]</t>
  </si>
  <si>
    <t>Other Financing Costs and Amortization of Financing Costs</t>
  </si>
  <si>
    <t>MillerCoors | Interest Income [Member]</t>
  </si>
  <si>
    <t>Commercial Paper [Member]</t>
  </si>
  <si>
    <t>Short-term Debt, Weighted Average Interest Rate</t>
  </si>
  <si>
    <t>Weighted Average Interest Rate, Term</t>
  </si>
  <si>
    <t>43 days</t>
  </si>
  <si>
    <t>Quarter To Date [Member] | 2017 Notes [Member]</t>
  </si>
  <si>
    <t>Debt Instrument, Interest Rate, Effective Percentage</t>
  </si>
  <si>
    <t>2.91%</t>
  </si>
  <si>
    <t>3.33%</t>
  </si>
  <si>
    <t>Lenders Party Thereto and Citibank [Member] | MillerCoors | Interest Expense [Member] | MillerCoors Acquisition Term Loan [Member]</t>
  </si>
  <si>
    <t>Revolving Multicurrency Bank Credit Facility [Member] | MillerCoors</t>
  </si>
  <si>
    <t>Leverage Ratio Following Acquisition</t>
  </si>
  <si>
    <t>5.75x</t>
  </si>
  <si>
    <t>Leverage Ratio In Fourth Year Following Acquisition</t>
  </si>
  <si>
    <t>3.75x</t>
  </si>
  <si>
    <t>Parent Company [Member] | Senior Notes Due 2017 $300M 2.0% [Member] | Senior Notes [Member]</t>
  </si>
  <si>
    <t>2.00%</t>
  </si>
  <si>
    <t>Debt Fair Value Measurements (Details) - USD ($) $ in Billions</t>
  </si>
  <si>
    <t>Long-term debt, fair value</t>
  </si>
  <si>
    <t>Debt Acquisition and Other (Narrative) (Details) - USD ($) $ in Millions</t>
  </si>
  <si>
    <t>Jul. 07, 2017</t>
  </si>
  <si>
    <t>Line of Credit Facility [Line Items]</t>
  </si>
  <si>
    <t>EUR 2017 Notes USD Equivalent [Member]</t>
  </si>
  <si>
    <t>Debt Instrument, Basis Spread on Variable Rate</t>
  </si>
  <si>
    <t>0.35%</t>
  </si>
  <si>
    <t>Debt Instrument, Description of Variable Rate Basis</t>
  </si>
  <si>
    <t>EURIBOR</t>
  </si>
  <si>
    <t>Three Year Tranche [Member] | MillerCoors Acquisition Term Loan [Member]</t>
  </si>
  <si>
    <t>Five Year Tranche [Member] | MillerCoors Acquisition Term Loan [Member]</t>
  </si>
  <si>
    <t>Unused lines of Credit [Member]</t>
  </si>
  <si>
    <t>Debt instrument, term</t>
  </si>
  <si>
    <t>5 years</t>
  </si>
  <si>
    <t>MillerCoors | Other income (expense), net [Member] | Bridge Loan</t>
  </si>
  <si>
    <t>Lenders Party Thereto and Citibank [Member] | MillerCoors | Three Year Tranche [Member] | Three Year Tranche [Member] | MillerCoors Acquisition Term Loan [Member]</t>
  </si>
  <si>
    <t>Lenders Party Thereto and Citibank [Member] | MillerCoors | Five Year Tranche [Member] | Five Year Tranche [Member] | MillerCoors Acquisition Term Loan [Member]</t>
  </si>
  <si>
    <t>Parent Company [Member] | Senior Notes [Member] | Senior Notes Due 2017 $300M 2.0% [Member]</t>
  </si>
  <si>
    <t>Inventories (Details) - USD ($) $ in Millions</t>
  </si>
  <si>
    <t>Inventory, Finished Goods, Net of Reserves</t>
  </si>
  <si>
    <t>Inventory, Work in Process, Net of Reserves</t>
  </si>
  <si>
    <t>Inventory, Raw Materials, Net of Reserves</t>
  </si>
  <si>
    <t>Inventory, Supplies, Net of Reserves</t>
  </si>
  <si>
    <t>Accumulated Other Comprehensive Income (Loss) ("AOCI") Table 1 (Details) $ in Millions</t>
  </si>
  <si>
    <t>Accumulated Other Comprehensive Income (Loss) [Roll Forward]</t>
  </si>
  <si>
    <t>As of December 31, 2016</t>
  </si>
  <si>
    <t>As of June 30, 2017</t>
  </si>
  <si>
    <t>Tax benefit (expense)</t>
  </si>
  <si>
    <t>Gain (loss) on derivative instruments</t>
  </si>
  <si>
    <t>Pension and postretirement benefit adjustments</t>
  </si>
  <si>
    <t>Equity method investments</t>
  </si>
  <si>
    <t>Accumulated Other Comprehensive Income (Loss) ("AOCI") Table 2 (Details) - USD ($) $ in Millions</t>
  </si>
  <si>
    <t>Foreign currency forwards</t>
  </si>
  <si>
    <t>Total income (loss) reclassified, before tax</t>
  </si>
  <si>
    <t>Reclassification out of Accumulated Other Comprehensive Income [Member]</t>
  </si>
  <si>
    <t>Net income (loss) reclassified, net of tax</t>
  </si>
  <si>
    <t>Reclassification out of Accumulated Other Comprehensive Income [Member] | Gain/(loss) on cash flow hedges [Member]</t>
  </si>
  <si>
    <t>Reclassification out of Accumulated Other Comprehensive Income [Member] | Gain/(loss) on cash flow hedges [Member] | Other income (expense), net [Member]</t>
  </si>
  <si>
    <t>Foreign currency forwards, other</t>
  </si>
  <si>
    <t>Reclassification out of Accumulated Other Comprehensive Income [Member] | Gain/(loss) on cash flow hedges [Member] | Cost of goods sold [Member]</t>
  </si>
  <si>
    <t>Reclassification out of Accumulated Other Comprehensive Income [Member] | Gain/(loss) on cash flow hedges [Member] | Forward starting interest rate swaps [Member] | Interest expense, net [Member]</t>
  </si>
  <si>
    <t>Forward starting interest rate swaps</t>
  </si>
  <si>
    <t>Reclassification out of Accumulated Other Comprehensive Income [Member] | Amortization of defined benefit pension and other postretirement benefit plan items [Member]</t>
  </si>
  <si>
    <t>Prior service benefit (cost)</t>
  </si>
  <si>
    <t>Curtailment and net actuarial gain (loss)</t>
  </si>
  <si>
    <t>Derivative Instruments and Hedging Activities Narrative (Details) € in Millions, $ in Millions</t>
  </si>
  <si>
    <t>Jun. 30, 2018USD ($)</t>
  </si>
  <si>
    <t>Apr. 30, 2020</t>
  </si>
  <si>
    <t>Forecast [Member]</t>
  </si>
  <si>
    <t>Schedule of Trading Securities and Other Trading Assets</t>
  </si>
  <si>
    <t>Cash flow hedge gain (loss), recorded in AOCI to be reclassed within twelve months</t>
  </si>
  <si>
    <t>Term for expected gains recorded in AOCI</t>
  </si>
  <si>
    <t>Maximum term of time in cash flow hedge</t>
  </si>
  <si>
    <t>Fair Value Hedging [Member]</t>
  </si>
  <si>
    <t>Amount of gain (loss) recognized in income on derivative</t>
  </si>
  <si>
    <t>Two Thousand Seventeen USD Notes [Member]</t>
  </si>
  <si>
    <t>Two Thousand Seventeen USD Notes [Member] | Senior Notes [Member]</t>
  </si>
  <si>
    <t>$500 million 1.90% notes due 2019 [Member] | Senior Notes [Member]</t>
  </si>
  <si>
    <t>Derivative, notional amount</t>
  </si>
  <si>
    <t>Derivative, Gain (Loss) on Derivative, Net</t>
  </si>
  <si>
    <t>Interest rate swaps [Member] | Fair Value Hedging [Member] | Interest expense, net [Member]</t>
  </si>
  <si>
    <t>Foreign Exchange Contract [Member]</t>
  </si>
  <si>
    <t>Derivative, notional amount | €</t>
  </si>
  <si>
    <t>Derivative Instruments and Hedging Activities Derivative Fair Value (Details) - USD ($) $ in Millions</t>
  </si>
  <si>
    <t>Fair Value, Measurements, Recurring [Member] | Fair Value, Inputs, Level 1 [Member]</t>
  </si>
  <si>
    <t>Fair Value, Assets and Liabilities Measured on Recurring and Nonrecurring Basis [Line Items]</t>
  </si>
  <si>
    <t>Derivative, Fair Value, Net</t>
  </si>
  <si>
    <t>Fair Value, Measurements, Recurring [Member] | Fair Value, Inputs, Level 1 [Member] | Interest rate swaps [Member]</t>
  </si>
  <si>
    <t>Derivative Asset, Fair Value, Gross Asset</t>
  </si>
  <si>
    <t>Fair Value, Measurements, Recurring [Member] | Fair Value, Inputs, Level 1 [Member] | Foreign currency forwards [Member]</t>
  </si>
  <si>
    <t>Derivative Liability, Fair Value, Gross Liability</t>
  </si>
  <si>
    <t>Fair Value, Measurements, Recurring [Member] | Fair Value, Inputs, Level 1 [Member] | Commodity swaps [Member]</t>
  </si>
  <si>
    <t>Fair Value, Measurements, Recurring [Member] | Fair Value, Inputs, Level 2 [Member]</t>
  </si>
  <si>
    <t>Fair Value, Measurements, Recurring [Member] | Fair Value, Inputs, Level 2 [Member] | Interest rate swaps [Member]</t>
  </si>
  <si>
    <t>Fair Value, Measurements, Recurring [Member] | Fair Value, Inputs, Level 2 [Member] | Foreign currency forwards [Member]</t>
  </si>
  <si>
    <t>Fair Value, Measurements, Recurring [Member] | Fair Value, Inputs, Level 2 [Member] | Commodity swaps [Member]</t>
  </si>
  <si>
    <t>Fair Value, Measurements, Recurring [Member] | Significant unobservable inputs (Level 3) [Member]</t>
  </si>
  <si>
    <t>Fair Value, Measurements, Recurring [Member] | Significant unobservable inputs (Level 3) [Member] | Interest rate swaps [Member]</t>
  </si>
  <si>
    <t>Fair Value, Measurements, Recurring [Member] | Significant unobservable inputs (Level 3) [Member] | Foreign currency forwards [Member]</t>
  </si>
  <si>
    <t>Fair Value, Measurements, Recurring [Member] | Significant unobservable inputs (Level 3) [Member] | Commodity swaps [Member]</t>
  </si>
  <si>
    <t>Fair Value, Measurements, Recurring [Member] | Reported Value Measurement [Member]</t>
  </si>
  <si>
    <t>Fair Value, Measurements, Recurring [Member] | Reported Value Measurement [Member] | Interest rate swaps [Member]</t>
  </si>
  <si>
    <t>Fair Value, Measurements, Recurring [Member] | Reported Value Measurement [Member] | Foreign currency forwards [Member]</t>
  </si>
  <si>
    <t>Fair Value, Measurements, Recurring [Member] | Reported Value Measurement [Member] | Commodity swaps [Member]</t>
  </si>
  <si>
    <t>Change in Unrealized Gain (Loss) on Hedged Item in Fair Value Hedge</t>
  </si>
  <si>
    <t>Interest Expense [Member] | Fair Value Hedging [Member] | Interest rate swaps [Member]</t>
  </si>
  <si>
    <t>Derivative Instruments and Hedging Activities Fair Value Balance Sheet (Details) - USD ($) $ in Millions</t>
  </si>
  <si>
    <t>Designated as Hedging Instrument [Member]</t>
  </si>
  <si>
    <t>Derivatives designated as hedging instruments:</t>
  </si>
  <si>
    <t>Derivative asset, fair value, designated as hedging instrument</t>
  </si>
  <si>
    <t>Derivative liability, fair value, designated as hedging instrument</t>
  </si>
  <si>
    <t>Designated as Hedging Instrument [Member] | Interest rate swaps [Member]</t>
  </si>
  <si>
    <t>Designated as Hedging Instrument [Member] | Interest rate swaps [Member] | Other current assets [Member]</t>
  </si>
  <si>
    <t>Designated as Hedging Instrument [Member] | Interest rate swaps [Member] | Other non-current assets [Member]</t>
  </si>
  <si>
    <t>Designated as Hedging Instrument [Member] | Interest rate swaps [Member] | Accounts payable and other current liabilities [Member]</t>
  </si>
  <si>
    <t>Designated as Hedging Instrument [Member] | Interest rate swaps [Member] | Other liabilities [Member]</t>
  </si>
  <si>
    <t>Designated as Hedging Instrument [Member] | Foreign currency forwards [Member] | Other current assets [Member]</t>
  </si>
  <si>
    <t>Designated as Hedging Instrument [Member] | Foreign currency forwards [Member] | Other non-current assets [Member]</t>
  </si>
  <si>
    <t>Designated as Hedging Instrument [Member] | Foreign currency forwards [Member] | Accounts payable and other current liabilities [Member]</t>
  </si>
  <si>
    <t>Designated as Hedging Instrument [Member] | Foreign currency forwards [Member] | Other liabilities [Member]</t>
  </si>
  <si>
    <t>Not Designated as Hedging Instrument [Member]</t>
  </si>
  <si>
    <t>Derivatives not designated as hedging instruments:</t>
  </si>
  <si>
    <t>Derivative Instruments Not Designated as Hedging Instruments, Asset, at Fair Value</t>
  </si>
  <si>
    <t>Derivative Instruments Not Designated as Hedging Instruments, Liability, at Fair Value</t>
  </si>
  <si>
    <t>Not Designated as Hedging Instrument [Member] | Commodity swaps [Member]</t>
  </si>
  <si>
    <t>Not Designated as Hedging Instrument [Member] | Commodity swaps [Member] | Other current assets [Member]</t>
  </si>
  <si>
    <t>Not Designated as Hedging Instrument [Member] | Commodity swaps [Member] | Other non-current assets [Member]</t>
  </si>
  <si>
    <t>Not Designated as Hedging Instrument [Member] | Commodity swaps [Member] | Accounts payable and other current liabilities [Member]</t>
  </si>
  <si>
    <t>Not Designated as Hedging Instrument [Member] | Commodity swaps [Member] | Other liabilities [Member]</t>
  </si>
  <si>
    <t>Not Designated as Hedging Instrument [Member] | Commodity Option [Member]</t>
  </si>
  <si>
    <t>Not Designated as Hedging Instrument [Member] | Commodity Option [Member] | Other current assets [Member]</t>
  </si>
  <si>
    <t>Not Designated as Hedging Instrument [Member] | Commodity Option [Member] | Other non-current assets [Member]</t>
  </si>
  <si>
    <t>Not Designated as Hedging Instrument [Member] | Commodity Option [Member] | Accounts payable and other current liabilities [Member]</t>
  </si>
  <si>
    <t>Not Designated as Hedging Instrument [Member] | Commodity Option [Member] | Other liabilities [Member]</t>
  </si>
  <si>
    <t>Cash Flow Hedging [Member] | Designated as Hedging Instrument [Member] | Foreign currency forwards [Member]</t>
  </si>
  <si>
    <t>Derivative Instruments and Hedging Activities Cash Flow Hedges (Details) - USD ($) $ in Millions</t>
  </si>
  <si>
    <t>Cash Flow Hedging [Member]</t>
  </si>
  <si>
    <t>Derivative Instruments, Gain (Loss) [Line Items]</t>
  </si>
  <si>
    <t>Derivative Instruments, Gain (Loss) Recognized in Other Comprehensive Income (Loss), Effective Portion, Net</t>
  </si>
  <si>
    <t>Amount of gain (loss) recognized from AOCI on derivative (effective portion)</t>
  </si>
  <si>
    <t>Amount of gain (loss) recognized in income on derivative (ineffective portion and amount excluded from effectiveness testing)</t>
  </si>
  <si>
    <t>Other Comprehensive Income (Loss), Foreign Currency Transaction and Translation Reclassification Adjustment from AOCI, Realized upon Sale or Liquidation, before Tax</t>
  </si>
  <si>
    <t>Other Comprehensive Income (Loss), Foreign Currency Transaction and Translation Adjustment, before Tax</t>
  </si>
  <si>
    <t>Cash Flow Hedging [Member] | Forward starting interest rate swap [Member]</t>
  </si>
  <si>
    <t>Cash Flow Hedging [Member] | Forward starting interest rate swap [Member] | Interest expense, net [Member]</t>
  </si>
  <si>
    <t>Cash Flow Hedging [Member] | Foreign currency forwards [Member]</t>
  </si>
  <si>
    <t>Cash Flow Hedging [Member] | Foreign currency forwards [Member] | Other income (expense), net [Member]</t>
  </si>
  <si>
    <t>Cash Flow Hedging [Member] | Foreign currency forwards [Member] | Cost of goods sold [Member]</t>
  </si>
  <si>
    <t>EUR 800 million 1.25% notes due 2024 [Member] | Senior Notes [Member] | Cash Flow Hedging [Member]</t>
  </si>
  <si>
    <t>EUR 800 million 1.25% notes due 2024 [Member] | Senior Notes [Member] | Cash Flow Hedging [Member] | Other income (expense), net [Member]</t>
  </si>
  <si>
    <t>Two Thousand Seventeen EUR Notes [Member] | Senior Notes [Member] | Cash Flow Hedging [Member]</t>
  </si>
  <si>
    <t>Two Thousand Seventeen EUR Notes [Member] | Senior Notes [Member] | Cash Flow Hedging [Member] | Other income (expense), net [Member]</t>
  </si>
  <si>
    <t>Derivative Instruments and Hedging Activities Other Derivatives (Details) - USD ($) $ in Millions</t>
  </si>
  <si>
    <t>Gain (Loss) on Derivative Instruments:</t>
  </si>
  <si>
    <t>Amount of Gain (Loss) Recognized in Income on Derivative</t>
  </si>
  <si>
    <t>Not Designated as Hedging Instrument [Member] | Commodity swaps [Member] | Cost of goods sold [Member]</t>
  </si>
  <si>
    <t>Not Designated as Hedging Instrument [Member] | Foreign currency forwards [Member] | Other income (expense), net [Member]</t>
  </si>
  <si>
    <t>Fair Value Hedging [Member] | Interest rate swaps [Member] | Interest Expense [Member]</t>
  </si>
  <si>
    <t>Pension and Other Postretirement Benefits (Details) - USD ($) $ in Millions</t>
  </si>
  <si>
    <t>Net periodic pension and OPEB costs:</t>
  </si>
  <si>
    <t>Service cost - benefits earned during the year</t>
  </si>
  <si>
    <t>Interest cost on projected benefit obligation</t>
  </si>
  <si>
    <t>Expected return on plan assets</t>
  </si>
  <si>
    <t>Amortization of prior service cost (benefit)</t>
  </si>
  <si>
    <t>Amortization of net actuarial loss (gain)</t>
  </si>
  <si>
    <t>Defined Benefit Plan Expected Participant Contributions</t>
  </si>
  <si>
    <t>Contributions paid to defined benefit plans</t>
  </si>
  <si>
    <t>Defined Benefit Plans</t>
  </si>
  <si>
    <t>Other Postretirement Benefits</t>
  </si>
  <si>
    <t>Defined Benefit Plan, Expected Contributions in Current Fiscal Year</t>
  </si>
  <si>
    <t>Commitments and Contingencies Loss Contingency (Details) $ in Millions, CAD in Billions</t>
  </si>
  <si>
    <t>Dec. 12, 2014CAD</t>
  </si>
  <si>
    <t>Dec. 31, 1990USD ($)</t>
  </si>
  <si>
    <t>Loss Contingencies [Line Items]</t>
  </si>
  <si>
    <t>Guarantor Obligations, Current Carrying Value</t>
  </si>
  <si>
    <t>Litigation and Other Disputes</t>
  </si>
  <si>
    <t>Accrued liabilities, litigations and disputes</t>
  </si>
  <si>
    <t>Loss contingency, possible loss, portion not accrued</t>
  </si>
  <si>
    <t>Loss Contingency Accrual, Provision</t>
  </si>
  <si>
    <t>Kaiser Tax, Civil and Labor Indemnity Reserve [Member]</t>
  </si>
  <si>
    <t>Equity interest sold (as a percent)</t>
  </si>
  <si>
    <t>68.00%</t>
  </si>
  <si>
    <t>Environmental matters Lowry [Member]</t>
  </si>
  <si>
    <t>Environmental</t>
  </si>
  <si>
    <t>Environmental remediation expense, pretax charge</t>
  </si>
  <si>
    <t>Environmental remediation threshold, assumed remediation cost</t>
  </si>
  <si>
    <t>Inflation rate assumption, future costs (as a percent)</t>
  </si>
  <si>
    <t>2.50%</t>
  </si>
  <si>
    <t>Risk free rate of return assumption (as a percent)</t>
  </si>
  <si>
    <t>2.58%</t>
  </si>
  <si>
    <t>Site contingency, accrual, present value</t>
  </si>
  <si>
    <t>Site contingency, accrual, undiscounted amount</t>
  </si>
  <si>
    <t>David Hughes and 631992 Ontario Inc [Member]</t>
  </si>
  <si>
    <t>Loss contingency, damages sought | CAD</t>
  </si>
  <si>
    <t>Cervejarias Kaiser Brasil S.A. [Member]</t>
  </si>
  <si>
    <t>Gain (loss) discontinued operations</t>
  </si>
  <si>
    <t>Maximum [Member] | Kaiser purchased tax credits indemnity reserve, category two</t>
  </si>
  <si>
    <t>Maximum [Member] | Kaiser Tax, Civil and Labor Indemnity Reserve [Member]</t>
  </si>
  <si>
    <t>Supplemental Guarantor Information Supplemental Narrative (Details) - USD ($)</t>
  </si>
  <si>
    <t>Jul. 07, 2016</t>
  </si>
  <si>
    <t>Stockholders' Equity Attributable to Parent</t>
  </si>
  <si>
    <t>Parent Company [Member]</t>
  </si>
  <si>
    <t>Investments in and Advance to Affiliates, Subsidiaries, Associates, and Joint Ventures</t>
  </si>
  <si>
    <t>Senior Notes [Member] | Parent Company [Member] | Senior Notes Due 2017 $300M 2.0% [Member]</t>
  </si>
  <si>
    <t>Debt instrument, interest rate percentage</t>
  </si>
  <si>
    <t>Senior Notes [Member] | Parent Company [Member] | Senior Notes Due 2022 $500M 3.5% [Member]</t>
  </si>
  <si>
    <t>3.50%</t>
  </si>
  <si>
    <t>Senior Notes [Member] | Parent Company [Member] | Senior Notes Due 2042 $1.1B 5.0% [Member]</t>
  </si>
  <si>
    <t>5.00%</t>
  </si>
  <si>
    <t>Senior Notes [Member] | Parent Company [Member] | Senior Notes Due 2019 $500M 1.45% [Member]</t>
  </si>
  <si>
    <t>1.45%</t>
  </si>
  <si>
    <t>Senior Notes [Member] | Parent Company [Member] | Senior Notes Due 2021 $1B 2.1% [Member]</t>
  </si>
  <si>
    <t>2.10%</t>
  </si>
  <si>
    <t>Senior Notes [Member] | Parent Company [Member] | Senior Notes Due 2026 $2B 3.0% [Member]</t>
  </si>
  <si>
    <t>3.00%</t>
  </si>
  <si>
    <t>Senior Notes [Member] | Parent Company [Member] | Senior Notes Due 2046 $1.8B 4.2% [Member]</t>
  </si>
  <si>
    <t>4.20%</t>
  </si>
  <si>
    <t>Senior Notes [Member] | Parent Company [Member] | Senior Notes Due 2024 EUR800M 1.25% [Member]</t>
  </si>
  <si>
    <t>1.25%</t>
  </si>
  <si>
    <t>Supplemental Guarantor Information Income statement (Details) - USD ($) $ in Millions</t>
  </si>
  <si>
    <t>CONDENSED CONSOLIDATED STATEMENTS OF OPERATIONS</t>
  </si>
  <si>
    <t>Equity income (loss) in subsidiaries</t>
  </si>
  <si>
    <t>Subsidiary Guarantors [Member]</t>
  </si>
  <si>
    <t>Subsidiary Non Guarantors [Member]</t>
  </si>
  <si>
    <t>Consolidation, Eliminations [Member]</t>
  </si>
  <si>
    <t>Supplemental Guarantor Information Balance Sheet (Details) - USD ($) $ in Millions</t>
  </si>
  <si>
    <t>Total inventories, net</t>
  </si>
  <si>
    <t>MCBC stockholders' equity</t>
  </si>
  <si>
    <t>Intercompany accounts receivable</t>
  </si>
  <si>
    <t>Net investment in and advances to subsidiaries</t>
  </si>
  <si>
    <t>Accounts payable and other current liabilities</t>
  </si>
  <si>
    <t>Intercompany accounts payable</t>
  </si>
  <si>
    <t>Intercompany notes payable</t>
  </si>
  <si>
    <t>Intercompany notes receivable</t>
  </si>
  <si>
    <t>Total stockholders' equity</t>
  </si>
  <si>
    <t>Supplemental Guarantor Information Cash Flows (Details) - USD ($) $ in Millions</t>
  </si>
  <si>
    <t>CONDENSED CONSOLIDATED STATEMENTS OF CASH FLOWS</t>
  </si>
  <si>
    <t>Net cash provided by operating activities</t>
  </si>
  <si>
    <t>Net cash provided by investing activities</t>
  </si>
  <si>
    <t>Net intercompany investing activity</t>
  </si>
  <si>
    <t>Net intercompany financing activity</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CAD &quot;#,##0.0_);_(&quot;CAD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4545</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560918</v>
      </c>
    </row>
    <row r="17" spans="1:3">
      <c r="A17" s="4" t="s">
        <v>25</v>
      </c>
    </row>
    <row r="18" spans="1:3">
      <c r="A18" s="3" t="s">
        <v>4</v>
      </c>
    </row>
    <row r="19" spans="1:3">
      <c r="A19" s="4" t="s">
        <v>24</v>
      </c>
      <c r="C19" s="5" t="n">
        <v>195153420</v>
      </c>
    </row>
    <row r="20" spans="1:3">
      <c r="A20" s="4" t="s">
        <v>26</v>
      </c>
    </row>
    <row r="21" spans="1:3">
      <c r="A21" s="3" t="s">
        <v>4</v>
      </c>
    </row>
    <row r="22" spans="1:3">
      <c r="A22" s="4" t="s">
        <v>24</v>
      </c>
      <c r="C22" s="5" t="n">
        <v>2878935</v>
      </c>
    </row>
    <row r="23" spans="1:3">
      <c r="A23" s="4" t="s">
        <v>27</v>
      </c>
    </row>
    <row r="24" spans="1:3">
      <c r="A24" s="3" t="s">
        <v>4</v>
      </c>
    </row>
    <row r="25" spans="1:3">
      <c r="A25" s="4" t="s">
        <v>24</v>
      </c>
      <c r="C25" s="5" t="n">
        <v>14724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328.4</v>
      </c>
      <c r="C3" s="7" t="n">
        <v>173.9</v>
      </c>
      <c r="D3" s="7" t="n">
        <v>536.2</v>
      </c>
      <c r="E3" s="7" t="n">
        <v>337.4</v>
      </c>
    </row>
    <row r="4" spans="1:5">
      <c r="A4" s="3" t="s">
        <v>32</v>
      </c>
    </row>
    <row r="5" spans="1:5">
      <c r="A5" s="4" t="s">
        <v>33</v>
      </c>
      <c r="B5" s="8" t="n">
        <v>310.5</v>
      </c>
      <c r="C5" s="8" t="n">
        <v>-153.2</v>
      </c>
      <c r="D5" s="8" t="n">
        <v>392.1</v>
      </c>
      <c r="E5" s="8" t="n">
        <v>113.7</v>
      </c>
    </row>
    <row r="6" spans="1:5">
      <c r="A6" s="4" t="s">
        <v>34</v>
      </c>
      <c r="B6" s="8" t="n">
        <v>-68.59999999999999</v>
      </c>
      <c r="C6" s="8" t="n">
        <v>-6.9</v>
      </c>
      <c r="D6" s="8" t="n">
        <v>-77.2</v>
      </c>
      <c r="E6" s="8" t="n">
        <v>-26.6</v>
      </c>
    </row>
    <row r="7" spans="1:5">
      <c r="A7" s="4" t="s">
        <v>35</v>
      </c>
      <c r="B7" s="8" t="n">
        <v>-0.4</v>
      </c>
      <c r="C7" s="8" t="n">
        <v>-0.7</v>
      </c>
      <c r="D7" s="8" t="n">
        <v>-0.4</v>
      </c>
      <c r="E7" s="8" t="n">
        <v>-3.1</v>
      </c>
    </row>
    <row r="8" spans="1:5">
      <c r="A8" s="4" t="s">
        <v>36</v>
      </c>
      <c r="B8" s="8" t="n">
        <v>6.7</v>
      </c>
      <c r="C8" s="5" t="n">
        <v>7</v>
      </c>
      <c r="D8" s="8" t="n">
        <v>8.300000000000001</v>
      </c>
      <c r="E8" s="5" t="n">
        <v>14</v>
      </c>
    </row>
    <row r="9" spans="1:5">
      <c r="A9" s="4" t="s">
        <v>37</v>
      </c>
      <c r="B9" s="8" t="n">
        <v>0.9</v>
      </c>
      <c r="C9" s="8" t="n">
        <v>16.6</v>
      </c>
      <c r="D9" s="5" t="n">
        <v>2</v>
      </c>
      <c r="E9" s="8" t="n">
        <v>21.4</v>
      </c>
    </row>
    <row r="10" spans="1:5">
      <c r="A10" s="4" t="s">
        <v>38</v>
      </c>
      <c r="B10" s="8" t="n">
        <v>249.1</v>
      </c>
      <c r="C10" s="8" t="n">
        <v>-137.2</v>
      </c>
      <c r="D10" s="8" t="n">
        <v>324.8</v>
      </c>
      <c r="E10" s="8" t="n">
        <v>119.4</v>
      </c>
    </row>
    <row r="11" spans="1:5">
      <c r="A11" s="4" t="s">
        <v>39</v>
      </c>
      <c r="B11" s="8" t="n">
        <v>577.5</v>
      </c>
      <c r="C11" s="8" t="n">
        <v>36.7</v>
      </c>
      <c r="D11" s="5" t="n">
        <v>861</v>
      </c>
      <c r="E11" s="8" t="n">
        <v>456.8</v>
      </c>
    </row>
    <row r="12" spans="1:5">
      <c r="A12" s="4" t="s">
        <v>40</v>
      </c>
      <c r="B12" s="8" t="n">
        <v>-6.3</v>
      </c>
      <c r="C12" s="8" t="n">
        <v>-0.4</v>
      </c>
      <c r="D12" s="8" t="n">
        <v>-13.2</v>
      </c>
      <c r="E12" s="8" t="n">
        <v>-0.8</v>
      </c>
    </row>
    <row r="13" spans="1:5">
      <c r="A13" s="4" t="s">
        <v>41</v>
      </c>
      <c r="B13" s="8" t="n">
        <v>571.2</v>
      </c>
      <c r="C13" s="8" t="n">
        <v>36.3</v>
      </c>
      <c r="D13" s="8" t="n">
        <v>847.8</v>
      </c>
      <c r="E13" s="5" t="n">
        <v>456</v>
      </c>
    </row>
    <row r="14" spans="1:5">
      <c r="A14" s="4" t="s">
        <v>42</v>
      </c>
    </row>
    <row r="15" spans="1:5">
      <c r="A15" s="4" t="s">
        <v>31</v>
      </c>
      <c r="B15" s="8" t="n">
        <v>328.4</v>
      </c>
      <c r="C15" s="8" t="n">
        <v>173.9</v>
      </c>
      <c r="D15" s="8" t="n">
        <v>536.2</v>
      </c>
      <c r="E15" s="8" t="n">
        <v>337.4</v>
      </c>
    </row>
    <row r="16" spans="1:5">
      <c r="A16" s="3" t="s">
        <v>32</v>
      </c>
    </row>
    <row r="17" spans="1:5">
      <c r="A17" s="4" t="s">
        <v>41</v>
      </c>
      <c r="B17" s="7" t="n">
        <v>571.2</v>
      </c>
      <c r="C17" s="7" t="n">
        <v>36.3</v>
      </c>
      <c r="D17" s="7" t="n">
        <v>847.8</v>
      </c>
      <c r="E17" s="9" t="n">
        <v>4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8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9</v>
      </c>
      <c r="D1" s="2" t="s">
        <v>1</v>
      </c>
    </row>
    <row r="2" spans="1:5">
      <c r="B2" s="2" t="s">
        <v>2</v>
      </c>
      <c r="C2" s="2" t="s">
        <v>30</v>
      </c>
      <c r="D2" s="2" t="s">
        <v>2</v>
      </c>
      <c r="E2" s="2" t="s">
        <v>30</v>
      </c>
    </row>
    <row r="3" spans="1:5">
      <c r="A3" s="4" t="s">
        <v>44</v>
      </c>
      <c r="B3" s="7" t="n">
        <v>3793.1</v>
      </c>
      <c r="C3" s="9" t="n">
        <v>1407</v>
      </c>
      <c r="D3" s="7" t="n">
        <v>6706.9</v>
      </c>
      <c r="E3" s="7" t="n">
        <v>2357.8</v>
      </c>
    </row>
    <row r="4" spans="1:5">
      <c r="A4" s="4" t="s">
        <v>45</v>
      </c>
      <c r="B4" s="8" t="n">
        <v>-701.8</v>
      </c>
      <c r="C4" s="8" t="n">
        <v>-420.8</v>
      </c>
      <c r="D4" s="8" t="n">
        <v>-1166.9</v>
      </c>
      <c r="E4" s="8" t="n">
        <v>-714.4</v>
      </c>
    </row>
    <row r="5" spans="1:5">
      <c r="A5" s="4" t="s">
        <v>46</v>
      </c>
      <c r="B5" s="8" t="n">
        <v>3091.3</v>
      </c>
      <c r="C5" s="8" t="n">
        <v>986.2</v>
      </c>
      <c r="D5" s="5" t="n">
        <v>5540</v>
      </c>
      <c r="E5" s="8" t="n">
        <v>1643.4</v>
      </c>
    </row>
    <row r="6" spans="1:5">
      <c r="A6" s="4" t="s">
        <v>47</v>
      </c>
      <c r="B6" s="8" t="n">
        <v>-1756.1</v>
      </c>
      <c r="C6" s="8" t="n">
        <v>-562.2</v>
      </c>
      <c r="D6" s="5" t="n">
        <v>-3129</v>
      </c>
      <c r="E6" s="8" t="n">
        <v>-976.2</v>
      </c>
    </row>
    <row r="7" spans="1:5">
      <c r="A7" s="4" t="s">
        <v>48</v>
      </c>
      <c r="B7" s="8" t="n">
        <v>1335.2</v>
      </c>
      <c r="C7" s="5" t="n">
        <v>424</v>
      </c>
      <c r="D7" s="5" t="n">
        <v>2411</v>
      </c>
      <c r="E7" s="8" t="n">
        <v>667.2</v>
      </c>
    </row>
    <row r="8" spans="1:5">
      <c r="A8" s="4" t="s">
        <v>49</v>
      </c>
      <c r="B8" s="8" t="n">
        <v>-781.2</v>
      </c>
      <c r="C8" s="8" t="n">
        <v>-313.6</v>
      </c>
      <c r="D8" s="5" t="n">
        <v>-1484</v>
      </c>
      <c r="E8" s="8" t="n">
        <v>-564.5</v>
      </c>
    </row>
    <row r="9" spans="1:5">
      <c r="A9" s="4" t="s">
        <v>50</v>
      </c>
      <c r="B9" s="8" t="n">
        <v>-16.5</v>
      </c>
      <c r="C9" s="8" t="n">
        <v>-34.5</v>
      </c>
      <c r="D9" s="8" t="n">
        <v>-20.3</v>
      </c>
      <c r="E9" s="8" t="n">
        <v>74.09999999999999</v>
      </c>
    </row>
    <row r="10" spans="1:5">
      <c r="A10" s="4" t="s">
        <v>51</v>
      </c>
      <c r="B10" s="5" t="n">
        <v>0</v>
      </c>
      <c r="C10" s="8" t="n">
        <v>191.9</v>
      </c>
      <c r="D10" s="5" t="n">
        <v>0</v>
      </c>
      <c r="E10" s="8" t="n">
        <v>334.3</v>
      </c>
    </row>
    <row r="11" spans="1:5">
      <c r="A11" s="4" t="s">
        <v>52</v>
      </c>
      <c r="B11" s="8" t="n">
        <v>537.5</v>
      </c>
      <c r="C11" s="8" t="n">
        <v>267.8</v>
      </c>
      <c r="D11" s="8" t="n">
        <v>906.7</v>
      </c>
      <c r="E11" s="8" t="n">
        <v>511.1</v>
      </c>
    </row>
    <row r="12" spans="1:5">
      <c r="A12" s="4" t="s">
        <v>53</v>
      </c>
      <c r="B12" s="8" t="n">
        <v>-89.2</v>
      </c>
      <c r="C12" s="8" t="n">
        <v>-40.5</v>
      </c>
      <c r="D12" s="8" t="n">
        <v>-185.8</v>
      </c>
      <c r="E12" s="8" t="n">
        <v>-87.8</v>
      </c>
    </row>
    <row r="13" spans="1:5">
      <c r="A13" s="4" t="s">
        <v>54</v>
      </c>
      <c r="B13" s="8" t="n">
        <v>1.5</v>
      </c>
      <c r="C13" s="8" t="n">
        <v>-30.4</v>
      </c>
      <c r="D13" s="8" t="n">
        <v>1.9</v>
      </c>
      <c r="E13" s="8" t="n">
        <v>-45.7</v>
      </c>
    </row>
    <row r="14" spans="1:5">
      <c r="A14" s="4" t="s">
        <v>55</v>
      </c>
      <c r="B14" s="8" t="n">
        <v>449.8</v>
      </c>
      <c r="C14" s="8" t="n">
        <v>196.9</v>
      </c>
      <c r="D14" s="8" t="n">
        <v>722.8</v>
      </c>
      <c r="E14" s="8" t="n">
        <v>377.6</v>
      </c>
    </row>
    <row r="15" spans="1:5">
      <c r="A15" s="4" t="s">
        <v>56</v>
      </c>
      <c r="B15" s="8" t="n">
        <v>449.8</v>
      </c>
      <c r="C15" s="8" t="n">
        <v>196.9</v>
      </c>
      <c r="D15" s="8" t="n">
        <v>722.8</v>
      </c>
      <c r="E15" s="8" t="n">
        <v>377.6</v>
      </c>
    </row>
    <row r="16" spans="1:5">
      <c r="A16" s="4" t="s">
        <v>57</v>
      </c>
      <c r="B16" s="5" t="n">
        <v>-123</v>
      </c>
      <c r="C16" s="8" t="n">
        <v>-21.2</v>
      </c>
      <c r="D16" s="8" t="n">
        <v>-187.6</v>
      </c>
      <c r="E16" s="8" t="n">
        <v>-37.9</v>
      </c>
    </row>
    <row r="17" spans="1:5">
      <c r="A17" s="4" t="s">
        <v>58</v>
      </c>
      <c r="B17" s="8" t="n">
        <v>326.8</v>
      </c>
      <c r="C17" s="8" t="n">
        <v>175.7</v>
      </c>
      <c r="D17" s="8" t="n">
        <v>535.2</v>
      </c>
      <c r="E17" s="8" t="n">
        <v>339.7</v>
      </c>
    </row>
    <row r="18" spans="1:5">
      <c r="A18" s="4" t="s">
        <v>59</v>
      </c>
      <c r="B18" s="8" t="n">
        <v>1.6</v>
      </c>
      <c r="C18" s="8" t="n">
        <v>-1.8</v>
      </c>
      <c r="D18" s="5" t="n">
        <v>1</v>
      </c>
      <c r="E18" s="8" t="n">
        <v>-2.3</v>
      </c>
    </row>
    <row r="19" spans="1:5">
      <c r="A19" s="4" t="s">
        <v>31</v>
      </c>
      <c r="B19" s="8" t="n">
        <v>328.4</v>
      </c>
      <c r="C19" s="8" t="n">
        <v>173.9</v>
      </c>
      <c r="D19" s="8" t="n">
        <v>536.2</v>
      </c>
      <c r="E19" s="8" t="n">
        <v>337.4</v>
      </c>
    </row>
    <row r="20" spans="1:5">
      <c r="A20" s="4" t="s">
        <v>60</v>
      </c>
      <c r="B20" s="8" t="n">
        <v>-5.1</v>
      </c>
      <c r="C20" s="8" t="n">
        <v>-1.6</v>
      </c>
      <c r="D20" s="8" t="n">
        <v>-11.6</v>
      </c>
      <c r="E20" s="8" t="n">
        <v>-2.4</v>
      </c>
    </row>
    <row r="21" spans="1:5">
      <c r="A21" s="4" t="s">
        <v>61</v>
      </c>
      <c r="B21" s="7" t="n">
        <v>323.3</v>
      </c>
      <c r="C21" s="7" t="n">
        <v>172.3</v>
      </c>
      <c r="D21" s="7" t="n">
        <v>524.6</v>
      </c>
      <c r="E21" s="9" t="n">
        <v>335</v>
      </c>
    </row>
    <row r="22" spans="1:5">
      <c r="A22" s="3" t="s">
        <v>62</v>
      </c>
    </row>
    <row r="23" spans="1:5">
      <c r="A23" s="4" t="s">
        <v>63</v>
      </c>
      <c r="B23" s="10" t="n">
        <v>1.49</v>
      </c>
      <c r="C23" s="10" t="n">
        <v>0.8100000000000001</v>
      </c>
      <c r="D23" s="10" t="n">
        <v>2.43</v>
      </c>
      <c r="E23" s="10" t="n">
        <v>1.61</v>
      </c>
    </row>
    <row r="24" spans="1:5">
      <c r="A24" s="4" t="s">
        <v>64</v>
      </c>
      <c r="B24" s="11" t="n">
        <v>0.01</v>
      </c>
      <c r="C24" s="11" t="n">
        <v>-0.01</v>
      </c>
      <c r="D24" s="11" t="n">
        <v>0.01</v>
      </c>
      <c r="E24" s="11" t="n">
        <v>-0.01</v>
      </c>
    </row>
    <row r="25" spans="1:5">
      <c r="A25" s="4" t="s">
        <v>65</v>
      </c>
      <c r="B25" s="11" t="n">
        <v>1.5</v>
      </c>
      <c r="C25" s="11" t="n">
        <v>0.8</v>
      </c>
      <c r="D25" s="11" t="n">
        <v>2.44</v>
      </c>
      <c r="E25" s="11" t="n">
        <v>1.6</v>
      </c>
    </row>
    <row r="26" spans="1:5">
      <c r="A26" s="3" t="s">
        <v>66</v>
      </c>
    </row>
    <row r="27" spans="1:5">
      <c r="A27" s="4" t="s">
        <v>63</v>
      </c>
      <c r="B27" s="11" t="n">
        <v>1.49</v>
      </c>
      <c r="C27" s="11" t="n">
        <v>0.8100000000000001</v>
      </c>
      <c r="D27" s="11" t="n">
        <v>2.42</v>
      </c>
      <c r="E27" s="11" t="n">
        <v>1.6</v>
      </c>
    </row>
    <row r="28" spans="1:5">
      <c r="A28" s="4" t="s">
        <v>64</v>
      </c>
      <c r="B28" s="5" t="n">
        <v>0</v>
      </c>
      <c r="C28" s="11" t="n">
        <v>-0.01</v>
      </c>
      <c r="D28" s="5" t="n">
        <v>0</v>
      </c>
      <c r="E28" s="11" t="n">
        <v>-0.01</v>
      </c>
    </row>
    <row r="29" spans="1:5">
      <c r="A29" s="4" t="s">
        <v>67</v>
      </c>
      <c r="B29" s="10" t="n">
        <v>1.49</v>
      </c>
      <c r="C29" s="10" t="n">
        <v>0.8</v>
      </c>
      <c r="D29" s="10" t="n">
        <v>2.42</v>
      </c>
      <c r="E29" s="10" t="n">
        <v>1.59</v>
      </c>
    </row>
    <row r="30" spans="1:5">
      <c r="A30" s="4" t="s">
        <v>68</v>
      </c>
      <c r="B30" s="8" t="n">
        <v>215.4</v>
      </c>
      <c r="C30" s="8" t="n">
        <v>214.7</v>
      </c>
      <c r="D30" s="8" t="n">
        <v>215.3</v>
      </c>
      <c r="E30" s="8" t="n">
        <v>209.2</v>
      </c>
    </row>
    <row r="31" spans="1:5">
      <c r="A31" s="4" t="s">
        <v>69</v>
      </c>
      <c r="B31" s="8" t="n">
        <v>216.4</v>
      </c>
      <c r="C31" s="5" t="n">
        <v>216</v>
      </c>
      <c r="D31" s="8" t="n">
        <v>216.4</v>
      </c>
      <c r="E31" s="8" t="n">
        <v>210.5</v>
      </c>
    </row>
    <row r="32" spans="1:5">
      <c r="A32" s="3" t="s">
        <v>70</v>
      </c>
    </row>
    <row r="33" spans="1:5">
      <c r="A33" s="4" t="s">
        <v>71</v>
      </c>
      <c r="B33" s="7" t="n">
        <v>321.7</v>
      </c>
      <c r="C33" s="7" t="n">
        <v>174.1</v>
      </c>
      <c r="D33" s="7" t="n">
        <v>523.6</v>
      </c>
      <c r="E33" s="7" t="n">
        <v>337.3</v>
      </c>
    </row>
    <row r="34" spans="1:5">
      <c r="A34" s="4" t="s">
        <v>59</v>
      </c>
      <c r="B34" s="8" t="n">
        <v>1.6</v>
      </c>
      <c r="C34" s="8" t="n">
        <v>-1.8</v>
      </c>
      <c r="D34" s="5" t="n">
        <v>1</v>
      </c>
      <c r="E34" s="8" t="n">
        <v>-2.3</v>
      </c>
    </row>
    <row r="35" spans="1:5">
      <c r="A35" s="4" t="s">
        <v>61</v>
      </c>
      <c r="B35" s="7" t="n">
        <v>323.3</v>
      </c>
      <c r="C35" s="7" t="n">
        <v>172.3</v>
      </c>
      <c r="D35" s="7" t="n">
        <v>524.6</v>
      </c>
      <c r="E35" s="9" t="n">
        <v>33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1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row r="7" spans="1:2">
      <c r="A7" s="4" t="s">
        <v>325</v>
      </c>
    </row>
    <row r="8" spans="1:2">
      <c r="A8" s="4" t="s">
        <v>321</v>
      </c>
      <c r="B8"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502.9</v>
      </c>
      <c r="C3" s="7" t="n">
        <v>560.9</v>
      </c>
    </row>
    <row r="4" spans="1:3">
      <c r="A4" s="4" t="s">
        <v>76</v>
      </c>
      <c r="B4" s="8" t="n">
        <v>962.9</v>
      </c>
      <c r="C4" s="8" t="n">
        <v>669.5</v>
      </c>
    </row>
    <row r="5" spans="1:3">
      <c r="A5" s="4" t="s">
        <v>77</v>
      </c>
      <c r="B5" s="8" t="n">
        <v>113.8</v>
      </c>
      <c r="C5" s="8" t="n">
        <v>135.8</v>
      </c>
    </row>
    <row r="6" spans="1:3">
      <c r="A6" s="3" t="s">
        <v>78</v>
      </c>
    </row>
    <row r="7" spans="1:3">
      <c r="A7" s="4" t="s">
        <v>79</v>
      </c>
      <c r="B7" s="8" t="n">
        <v>633.7</v>
      </c>
      <c r="C7" s="8" t="n">
        <v>592.7</v>
      </c>
    </row>
    <row r="8" spans="1:3">
      <c r="A8" s="4" t="s">
        <v>80</v>
      </c>
      <c r="B8" s="8" t="n">
        <v>275.7</v>
      </c>
      <c r="C8" s="8" t="n">
        <v>210.7</v>
      </c>
    </row>
    <row r="9" spans="1:3">
      <c r="A9" s="4" t="s">
        <v>81</v>
      </c>
      <c r="B9" s="5" t="n">
        <v>2489</v>
      </c>
      <c r="C9" s="8" t="n">
        <v>2169.6</v>
      </c>
    </row>
    <row r="10" spans="1:3">
      <c r="A10" s="4" t="s">
        <v>82</v>
      </c>
      <c r="B10" s="8" t="n">
        <v>4585.2</v>
      </c>
      <c r="C10" s="8" t="n">
        <v>4507.4</v>
      </c>
    </row>
    <row r="11" spans="1:3">
      <c r="A11" s="4" t="s">
        <v>83</v>
      </c>
      <c r="B11" s="8" t="n">
        <v>8391.200000000001</v>
      </c>
      <c r="C11" s="8" t="n">
        <v>8250.1</v>
      </c>
    </row>
    <row r="12" spans="1:3">
      <c r="A12" s="4" t="s">
        <v>84</v>
      </c>
      <c r="B12" s="8" t="n">
        <v>14199.6</v>
      </c>
      <c r="C12" s="8" t="n">
        <v>14031.9</v>
      </c>
    </row>
    <row r="13" spans="1:3">
      <c r="A13" s="4" t="s">
        <v>85</v>
      </c>
      <c r="B13" s="8" t="n">
        <v>453.6</v>
      </c>
      <c r="C13" s="8" t="n">
        <v>382.5</v>
      </c>
    </row>
    <row r="14" spans="1:3">
      <c r="A14" s="4" t="s">
        <v>86</v>
      </c>
      <c r="B14" s="8" t="n">
        <v>30118.6</v>
      </c>
      <c r="C14" s="8" t="n">
        <v>29341.5</v>
      </c>
    </row>
    <row r="15" spans="1:3">
      <c r="A15" s="4" t="s">
        <v>87</v>
      </c>
      <c r="B15" s="8" t="n">
        <v>2616.6</v>
      </c>
      <c r="C15" s="8" t="n">
        <v>2467.7</v>
      </c>
    </row>
    <row r="16" spans="1:3">
      <c r="A16" s="3" t="s">
        <v>88</v>
      </c>
    </row>
    <row r="17" spans="1:3">
      <c r="A17" s="4" t="s">
        <v>89</v>
      </c>
      <c r="B17" s="8" t="n">
        <v>686.6</v>
      </c>
      <c r="C17" s="8" t="n">
        <v>684.8</v>
      </c>
    </row>
    <row r="18" spans="1:3">
      <c r="A18" s="4" t="s">
        <v>90</v>
      </c>
      <c r="B18" s="8" t="n">
        <v>4.9</v>
      </c>
      <c r="C18" s="5" t="n">
        <v>5</v>
      </c>
    </row>
    <row r="19" spans="1:3">
      <c r="A19" s="4" t="s">
        <v>91</v>
      </c>
      <c r="B19" s="8" t="n">
        <v>3308.1</v>
      </c>
      <c r="C19" s="8" t="n">
        <v>3157.5</v>
      </c>
    </row>
    <row r="20" spans="1:3">
      <c r="A20" s="4" t="s">
        <v>92</v>
      </c>
      <c r="B20" s="8" t="n">
        <v>11185.1</v>
      </c>
      <c r="C20" s="8" t="n">
        <v>11387.7</v>
      </c>
    </row>
    <row r="21" spans="1:3">
      <c r="A21" s="4" t="s">
        <v>93</v>
      </c>
      <c r="B21" s="8" t="n">
        <v>1124.8</v>
      </c>
      <c r="C21" s="5" t="n">
        <v>1196</v>
      </c>
    </row>
    <row r="22" spans="1:3">
      <c r="A22" s="4" t="s">
        <v>94</v>
      </c>
      <c r="B22" s="8" t="n">
        <v>1865.2</v>
      </c>
      <c r="C22" s="5" t="n">
        <v>1699</v>
      </c>
    </row>
    <row r="23" spans="1:3">
      <c r="A23" s="4" t="s">
        <v>95</v>
      </c>
      <c r="B23" s="8" t="n">
        <v>317.2</v>
      </c>
      <c r="C23" s="5" t="n">
        <v>267</v>
      </c>
    </row>
    <row r="24" spans="1:3">
      <c r="A24" s="4" t="s">
        <v>90</v>
      </c>
      <c r="B24" s="8" t="n">
        <v>12.4</v>
      </c>
      <c r="C24" s="8" t="n">
        <v>12.6</v>
      </c>
    </row>
    <row r="25" spans="1:3">
      <c r="A25" s="4" t="s">
        <v>96</v>
      </c>
      <c r="B25" s="8" t="n">
        <v>17812.8</v>
      </c>
      <c r="C25" s="8" t="n">
        <v>17719.8</v>
      </c>
    </row>
    <row r="26" spans="1:3">
      <c r="A26" s="4" t="s">
        <v>97</v>
      </c>
      <c r="B26" s="4" t="s">
        <v>98</v>
      </c>
      <c r="C26" s="4" t="s">
        <v>98</v>
      </c>
    </row>
    <row r="27" spans="1:3">
      <c r="A27" s="3" t="s">
        <v>99</v>
      </c>
    </row>
    <row r="28" spans="1:3">
      <c r="A28" s="4" t="s">
        <v>100</v>
      </c>
      <c r="B28" s="5" t="n">
        <v>0</v>
      </c>
      <c r="C28" s="5" t="n">
        <v>0</v>
      </c>
    </row>
    <row r="29" spans="1:3">
      <c r="A29" s="4" t="s">
        <v>101</v>
      </c>
      <c r="B29" s="8" t="n">
        <v>6658.5</v>
      </c>
      <c r="C29" s="8" t="n">
        <v>6635.3</v>
      </c>
    </row>
    <row r="30" spans="1:3">
      <c r="A30" s="4" t="s">
        <v>102</v>
      </c>
      <c r="B30" s="5" t="n">
        <v>6467</v>
      </c>
      <c r="C30" s="5" t="n">
        <v>6119</v>
      </c>
    </row>
    <row r="31" spans="1:3">
      <c r="A31" s="4" t="s">
        <v>103</v>
      </c>
      <c r="B31" s="8" t="n">
        <v>-1222.3</v>
      </c>
      <c r="C31" s="8" t="n">
        <v>-1545.5</v>
      </c>
    </row>
    <row r="32" spans="1:3">
      <c r="A32" s="4" t="s">
        <v>104</v>
      </c>
      <c r="B32" s="8" t="n">
        <v>-471.4</v>
      </c>
      <c r="C32" s="8" t="n">
        <v>-471.4</v>
      </c>
    </row>
    <row r="33" spans="1:3">
      <c r="A33" s="4" t="s">
        <v>105</v>
      </c>
      <c r="B33" s="8" t="n">
        <v>12095.9</v>
      </c>
      <c r="C33" s="8" t="n">
        <v>11418.7</v>
      </c>
    </row>
    <row r="34" spans="1:3">
      <c r="A34" s="4" t="s">
        <v>106</v>
      </c>
      <c r="B34" s="8" t="n">
        <v>209.9</v>
      </c>
      <c r="C34" s="5" t="n">
        <v>203</v>
      </c>
    </row>
    <row r="35" spans="1:3">
      <c r="A35" s="4" t="s">
        <v>107</v>
      </c>
      <c r="B35" s="8" t="n">
        <v>12305.8</v>
      </c>
      <c r="C35" s="8" t="n">
        <v>11621.7</v>
      </c>
    </row>
    <row r="36" spans="1:3">
      <c r="A36" s="4" t="s">
        <v>108</v>
      </c>
      <c r="B36" s="8" t="n">
        <v>30118.6</v>
      </c>
      <c r="C36" s="8" t="n">
        <v>29341.5</v>
      </c>
    </row>
    <row r="37" spans="1:3">
      <c r="A37" s="4" t="s">
        <v>109</v>
      </c>
    </row>
    <row r="38" spans="1:3">
      <c r="A38" s="3" t="s">
        <v>99</v>
      </c>
    </row>
    <row r="39" spans="1:3">
      <c r="A39" s="4" t="s">
        <v>110</v>
      </c>
      <c r="B39" s="5" t="n">
        <v>0</v>
      </c>
      <c r="C39" s="5" t="n">
        <v>0</v>
      </c>
    </row>
    <row r="40" spans="1:3">
      <c r="A40" s="4" t="s">
        <v>107</v>
      </c>
      <c r="B40" s="5" t="n">
        <v>0</v>
      </c>
      <c r="C40" s="5" t="n">
        <v>0</v>
      </c>
    </row>
    <row r="41" spans="1:3">
      <c r="A41" s="4" t="s">
        <v>111</v>
      </c>
    </row>
    <row r="42" spans="1:3">
      <c r="A42" s="3" t="s">
        <v>99</v>
      </c>
    </row>
    <row r="43" spans="1:3">
      <c r="A43" s="4" t="s">
        <v>110</v>
      </c>
      <c r="B43" s="5" t="n">
        <v>2</v>
      </c>
      <c r="C43" s="5" t="n">
        <v>2</v>
      </c>
    </row>
    <row r="44" spans="1:3">
      <c r="A44" s="4" t="s">
        <v>107</v>
      </c>
      <c r="B44" s="5" t="n">
        <v>2</v>
      </c>
      <c r="C44" s="5" t="n">
        <v>2</v>
      </c>
    </row>
    <row r="45" spans="1:3">
      <c r="A45" s="4" t="s">
        <v>26</v>
      </c>
    </row>
    <row r="46" spans="1:3">
      <c r="A46" s="3" t="s">
        <v>99</v>
      </c>
    </row>
    <row r="47" spans="1:3">
      <c r="A47" s="4" t="s">
        <v>112</v>
      </c>
      <c r="B47" s="8" t="n">
        <v>107.7</v>
      </c>
      <c r="C47" s="8" t="n">
        <v>108.1</v>
      </c>
    </row>
    <row r="48" spans="1:3">
      <c r="A48" s="4" t="s">
        <v>107</v>
      </c>
      <c r="B48" s="8" t="n">
        <v>107.7</v>
      </c>
      <c r="C48" s="8" t="n">
        <v>108.1</v>
      </c>
    </row>
    <row r="49" spans="1:3">
      <c r="A49" s="4" t="s">
        <v>27</v>
      </c>
    </row>
    <row r="50" spans="1:3">
      <c r="A50" s="3" t="s">
        <v>99</v>
      </c>
    </row>
    <row r="51" spans="1:3">
      <c r="A51" s="4" t="s">
        <v>112</v>
      </c>
      <c r="B51" s="8" t="n">
        <v>554.4</v>
      </c>
      <c r="C51" s="8" t="n">
        <v>571.2</v>
      </c>
    </row>
    <row r="52" spans="1:3">
      <c r="A52" s="4" t="s">
        <v>107</v>
      </c>
      <c r="B52" s="7" t="n">
        <v>554.4</v>
      </c>
      <c r="C52" s="7" t="n">
        <v>57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329</v>
      </c>
      <c r="D1" s="2" t="s">
        <v>30</v>
      </c>
    </row>
    <row r="2" spans="1:4">
      <c r="A2" s="4" t="s">
        <v>330</v>
      </c>
    </row>
    <row r="3" spans="1:4">
      <c r="A3" s="3" t="s">
        <v>331</v>
      </c>
    </row>
    <row r="4" spans="1:4">
      <c r="A4" s="4" t="s">
        <v>332</v>
      </c>
      <c r="C4" s="4" t="s">
        <v>333</v>
      </c>
    </row>
    <row r="5" spans="1:4">
      <c r="A5" s="4" t="s">
        <v>334</v>
      </c>
    </row>
    <row r="6" spans="1:4">
      <c r="A6" s="3" t="s">
        <v>331</v>
      </c>
    </row>
    <row r="7" spans="1:4">
      <c r="A7" s="4" t="s">
        <v>335</v>
      </c>
      <c r="B7" s="4" t="s">
        <v>336</v>
      </c>
    </row>
    <row r="8" spans="1:4">
      <c r="A8" s="4" t="s">
        <v>337</v>
      </c>
      <c r="B8" s="4" t="s">
        <v>333</v>
      </c>
    </row>
    <row r="9" spans="1:4">
      <c r="A9" s="4" t="s">
        <v>330</v>
      </c>
    </row>
    <row r="10" spans="1:4">
      <c r="A10" s="3" t="s">
        <v>331</v>
      </c>
    </row>
    <row r="11" spans="1:4">
      <c r="A11" s="4" t="s">
        <v>335</v>
      </c>
      <c r="C11" s="4" t="s">
        <v>338</v>
      </c>
      <c r="D11" s="4" t="s">
        <v>3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9</v>
      </c>
      <c r="B1" s="2" t="s">
        <v>29</v>
      </c>
      <c r="D1" s="2" t="s">
        <v>1</v>
      </c>
    </row>
    <row r="2" spans="1:6">
      <c r="B2" s="2" t="s">
        <v>2</v>
      </c>
      <c r="C2" s="2" t="s">
        <v>30</v>
      </c>
      <c r="D2" s="2" t="s">
        <v>2</v>
      </c>
      <c r="E2" s="2" t="s">
        <v>30</v>
      </c>
      <c r="F2" s="2" t="s">
        <v>73</v>
      </c>
    </row>
    <row r="3" spans="1:6">
      <c r="A3" s="3" t="s">
        <v>340</v>
      </c>
    </row>
    <row r="4" spans="1:6">
      <c r="A4" s="4" t="s">
        <v>143</v>
      </c>
      <c r="D4" s="7" t="n">
        <v>818.5</v>
      </c>
      <c r="E4" s="7" t="n">
        <v>282.4</v>
      </c>
    </row>
    <row r="5" spans="1:6">
      <c r="A5" s="4" t="s">
        <v>341</v>
      </c>
      <c r="D5" s="8" t="n">
        <v>593.2</v>
      </c>
      <c r="E5" s="8" t="n">
        <v>-2338.6</v>
      </c>
    </row>
    <row r="6" spans="1:6">
      <c r="A6" s="4" t="s">
        <v>57</v>
      </c>
      <c r="B6" s="9" t="n">
        <v>-123</v>
      </c>
      <c r="C6" s="7" t="n">
        <v>-21.2</v>
      </c>
      <c r="D6" s="8" t="n">
        <v>-187.6</v>
      </c>
      <c r="E6" s="8" t="n">
        <v>-37.9</v>
      </c>
    </row>
    <row r="7" spans="1:6">
      <c r="A7" s="4" t="s">
        <v>342</v>
      </c>
      <c r="B7" s="7" t="n">
        <v>323.3</v>
      </c>
      <c r="C7" s="7" t="n">
        <v>172.3</v>
      </c>
      <c r="D7" s="7" t="n">
        <v>524.6</v>
      </c>
      <c r="E7" s="9" t="n">
        <v>335</v>
      </c>
    </row>
    <row r="8" spans="1:6">
      <c r="A8" s="4" t="s">
        <v>65</v>
      </c>
      <c r="B8" s="10" t="n">
        <v>1.5</v>
      </c>
      <c r="C8" s="10" t="n">
        <v>0.8</v>
      </c>
      <c r="D8" s="10" t="n">
        <v>2.44</v>
      </c>
      <c r="E8" s="10" t="n">
        <v>1.6</v>
      </c>
    </row>
    <row r="9" spans="1:6">
      <c r="A9" s="4" t="s">
        <v>67</v>
      </c>
      <c r="B9" s="10" t="n">
        <v>1.49</v>
      </c>
      <c r="C9" s="10" t="n">
        <v>0.8</v>
      </c>
      <c r="D9" s="10" t="n">
        <v>2.42</v>
      </c>
      <c r="E9" s="10" t="n">
        <v>1.59</v>
      </c>
    </row>
    <row r="10" spans="1:6">
      <c r="A10" s="4" t="s">
        <v>69</v>
      </c>
      <c r="B10" s="8" t="n">
        <v>216.4</v>
      </c>
      <c r="C10" s="5" t="n">
        <v>216</v>
      </c>
      <c r="D10" s="8" t="n">
        <v>216.4</v>
      </c>
      <c r="E10" s="8" t="n">
        <v>210.5</v>
      </c>
    </row>
    <row r="11" spans="1:6">
      <c r="A11" s="4" t="s">
        <v>101</v>
      </c>
      <c r="B11" s="7" t="n">
        <v>6658.5</v>
      </c>
      <c r="C11" s="7" t="n">
        <v>6552.7</v>
      </c>
      <c r="D11" s="7" t="n">
        <v>6658.5</v>
      </c>
      <c r="E11" s="7" t="n">
        <v>6552.7</v>
      </c>
      <c r="F11" s="7" t="n">
        <v>6635.3</v>
      </c>
    </row>
    <row r="12" spans="1:6">
      <c r="A12" s="4" t="s">
        <v>102</v>
      </c>
      <c r="B12" s="9" t="n">
        <v>6467</v>
      </c>
      <c r="C12" s="8" t="n">
        <v>4654.5</v>
      </c>
      <c r="D12" s="9" t="n">
        <v>6467</v>
      </c>
      <c r="E12" s="8" t="n">
        <v>4654.5</v>
      </c>
      <c r="F12" s="9" t="n">
        <v>6119</v>
      </c>
    </row>
    <row r="13" spans="1:6">
      <c r="A13" s="4" t="s">
        <v>343</v>
      </c>
    </row>
    <row r="14" spans="1:6">
      <c r="A14" s="3" t="s">
        <v>340</v>
      </c>
    </row>
    <row r="15" spans="1:6">
      <c r="A15" s="4" t="s">
        <v>143</v>
      </c>
      <c r="E15" s="8" t="n">
        <v>264.4</v>
      </c>
    </row>
    <row r="16" spans="1:6">
      <c r="A16" s="4" t="s">
        <v>341</v>
      </c>
      <c r="E16" s="8" t="n">
        <v>-2356.6</v>
      </c>
    </row>
    <row r="17" spans="1:6">
      <c r="A17" s="4" t="s">
        <v>57</v>
      </c>
      <c r="E17" s="8" t="n">
        <v>-41.8</v>
      </c>
    </row>
    <row r="18" spans="1:6">
      <c r="A18" s="4" t="s">
        <v>342</v>
      </c>
      <c r="E18" s="7" t="n">
        <v>331.1</v>
      </c>
    </row>
    <row r="19" spans="1:6">
      <c r="A19" s="4" t="s">
        <v>65</v>
      </c>
      <c r="E19" s="10" t="n">
        <v>1.58</v>
      </c>
    </row>
    <row r="20" spans="1:6">
      <c r="A20" s="4" t="s">
        <v>67</v>
      </c>
      <c r="E20" s="10" t="n">
        <v>1.58</v>
      </c>
    </row>
    <row r="21" spans="1:6">
      <c r="A21" s="4" t="s">
        <v>69</v>
      </c>
      <c r="E21" s="8" t="n">
        <v>210.2</v>
      </c>
    </row>
    <row r="22" spans="1:6">
      <c r="A22" s="4" t="s">
        <v>101</v>
      </c>
      <c r="C22" s="8" t="n">
        <v>6556.6</v>
      </c>
      <c r="E22" s="7" t="n">
        <v>6556.6</v>
      </c>
    </row>
    <row r="23" spans="1:6">
      <c r="A23" s="4" t="s">
        <v>102</v>
      </c>
      <c r="C23" s="7" t="n">
        <v>4650.6</v>
      </c>
      <c r="E23" s="7" t="n">
        <v>465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4</v>
      </c>
      <c r="B1" s="2" t="s">
        <v>29</v>
      </c>
      <c r="D1" s="2" t="s">
        <v>1</v>
      </c>
    </row>
    <row r="2" spans="1:5">
      <c r="B2" s="2" t="s">
        <v>2</v>
      </c>
      <c r="C2" s="2" t="s">
        <v>30</v>
      </c>
      <c r="D2" s="2" t="s">
        <v>2</v>
      </c>
      <c r="E2" s="2" t="s">
        <v>30</v>
      </c>
    </row>
    <row r="3" spans="1:5">
      <c r="A3" s="3" t="s">
        <v>191</v>
      </c>
    </row>
    <row r="4" spans="1:5">
      <c r="A4" s="4" t="s">
        <v>46</v>
      </c>
      <c r="B4" s="7" t="n">
        <v>3091.3</v>
      </c>
      <c r="C4" s="7" t="n">
        <v>986.2</v>
      </c>
      <c r="D4" s="9" t="n">
        <v>5540</v>
      </c>
      <c r="E4" s="7" t="n">
        <v>1643.4</v>
      </c>
    </row>
    <row r="5" spans="1:5">
      <c r="A5" s="4" t="s">
        <v>345</v>
      </c>
      <c r="D5" s="4" t="s">
        <v>346</v>
      </c>
    </row>
    <row r="6" spans="1:5">
      <c r="A6" s="4" t="s">
        <v>347</v>
      </c>
    </row>
    <row r="7" spans="1:5">
      <c r="A7" s="3" t="s">
        <v>191</v>
      </c>
    </row>
    <row r="8" spans="1:5">
      <c r="A8" s="4" t="s">
        <v>46</v>
      </c>
      <c r="B8" s="8" t="n">
        <v>2138.9</v>
      </c>
      <c r="C8" s="5" t="n">
        <v>0</v>
      </c>
      <c r="D8" s="7" t="n">
        <v>3888.8</v>
      </c>
      <c r="E8" s="5" t="n">
        <v>0</v>
      </c>
    </row>
    <row r="9" spans="1:5">
      <c r="A9" s="4" t="s">
        <v>348</v>
      </c>
    </row>
    <row r="10" spans="1:5">
      <c r="A10" s="3" t="s">
        <v>191</v>
      </c>
    </row>
    <row r="11" spans="1:5">
      <c r="A11" s="4" t="s">
        <v>46</v>
      </c>
      <c r="B11" s="8" t="n">
        <v>407.6</v>
      </c>
      <c r="C11" s="8" t="n">
        <v>425.9</v>
      </c>
      <c r="D11" s="8" t="n">
        <v>698.7</v>
      </c>
      <c r="E11" s="8" t="n">
        <v>693.9</v>
      </c>
    </row>
    <row r="12" spans="1:5">
      <c r="A12" s="4" t="s">
        <v>349</v>
      </c>
    </row>
    <row r="13" spans="1:5">
      <c r="A13" s="3" t="s">
        <v>191</v>
      </c>
    </row>
    <row r="14" spans="1:5">
      <c r="A14" s="4" t="s">
        <v>46</v>
      </c>
      <c r="B14" s="8" t="n">
        <v>524.7</v>
      </c>
      <c r="C14" s="8" t="n">
        <v>522.1</v>
      </c>
      <c r="D14" s="8" t="n">
        <v>906.3</v>
      </c>
      <c r="E14" s="8" t="n">
        <v>880.8</v>
      </c>
    </row>
    <row r="15" spans="1:5">
      <c r="A15" s="4" t="s">
        <v>350</v>
      </c>
    </row>
    <row r="16" spans="1:5">
      <c r="A16" s="3" t="s">
        <v>191</v>
      </c>
    </row>
    <row r="17" spans="1:5">
      <c r="A17" s="4" t="s">
        <v>46</v>
      </c>
      <c r="B17" s="8" t="n">
        <v>65.09999999999999</v>
      </c>
      <c r="C17" s="8" t="n">
        <v>39.2</v>
      </c>
      <c r="D17" s="8" t="n">
        <v>126.9</v>
      </c>
      <c r="E17" s="8" t="n">
        <v>70.2</v>
      </c>
    </row>
    <row r="18" spans="1:5">
      <c r="A18" s="4" t="s">
        <v>351</v>
      </c>
    </row>
    <row r="19" spans="1:5">
      <c r="A19" s="3" t="s">
        <v>191</v>
      </c>
    </row>
    <row r="20" spans="1:5">
      <c r="A20" s="4" t="s">
        <v>46</v>
      </c>
      <c r="B20" s="8" t="n">
        <v>0.3</v>
      </c>
      <c r="C20" s="8" t="n">
        <v>0.2</v>
      </c>
      <c r="D20" s="8" t="n">
        <v>0.6</v>
      </c>
      <c r="E20" s="8" t="n">
        <v>0.6</v>
      </c>
    </row>
    <row r="21" spans="1:5">
      <c r="A21" s="4" t="s">
        <v>352</v>
      </c>
    </row>
    <row r="22" spans="1:5">
      <c r="A22" s="3" t="s">
        <v>191</v>
      </c>
    </row>
    <row r="23" spans="1:5">
      <c r="A23" s="4" t="s">
        <v>46</v>
      </c>
      <c r="B23" s="7" t="n">
        <v>-45.3</v>
      </c>
      <c r="C23" s="7" t="n">
        <v>-1.2</v>
      </c>
      <c r="D23" s="7" t="n">
        <v>-81.3</v>
      </c>
      <c r="E23" s="7" t="n">
        <v>-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3</v>
      </c>
      <c r="B1" s="2" t="s">
        <v>29</v>
      </c>
      <c r="E1" s="2" t="s">
        <v>1</v>
      </c>
    </row>
    <row r="2" spans="1:6">
      <c r="B2" s="2" t="s">
        <v>2</v>
      </c>
      <c r="C2" s="2" t="s">
        <v>354</v>
      </c>
      <c r="D2" s="2" t="s">
        <v>30</v>
      </c>
      <c r="E2" s="2" t="s">
        <v>2</v>
      </c>
      <c r="F2" s="2" t="s">
        <v>30</v>
      </c>
    </row>
    <row r="3" spans="1:6">
      <c r="A3" s="3" t="s">
        <v>191</v>
      </c>
    </row>
    <row r="4" spans="1:6">
      <c r="A4" s="4" t="s">
        <v>56</v>
      </c>
      <c r="B4" s="7" t="n">
        <v>449.8</v>
      </c>
      <c r="D4" s="7" t="n">
        <v>196.9</v>
      </c>
      <c r="E4" s="7" t="n">
        <v>722.8</v>
      </c>
      <c r="F4" s="7" t="n">
        <v>377.6</v>
      </c>
    </row>
    <row r="5" spans="1:6">
      <c r="A5" s="4" t="s">
        <v>355</v>
      </c>
      <c r="C5" s="9" t="n">
        <v>50</v>
      </c>
    </row>
    <row r="6" spans="1:6">
      <c r="A6" s="4" t="s">
        <v>347</v>
      </c>
    </row>
    <row r="7" spans="1:6">
      <c r="A7" s="3" t="s">
        <v>191</v>
      </c>
    </row>
    <row r="8" spans="1:6">
      <c r="A8" s="4" t="s">
        <v>56</v>
      </c>
      <c r="B8" s="8" t="n">
        <v>484.7</v>
      </c>
      <c r="D8" s="8" t="n">
        <v>191.9</v>
      </c>
      <c r="E8" s="8" t="n">
        <v>800.3</v>
      </c>
      <c r="F8" s="8" t="n">
        <v>334.3</v>
      </c>
    </row>
    <row r="9" spans="1:6">
      <c r="A9" s="4" t="s">
        <v>348</v>
      </c>
    </row>
    <row r="10" spans="1:6">
      <c r="A10" s="3" t="s">
        <v>191</v>
      </c>
    </row>
    <row r="11" spans="1:6">
      <c r="A11" s="4" t="s">
        <v>56</v>
      </c>
      <c r="B11" s="8" t="n">
        <v>68.7</v>
      </c>
      <c r="D11" s="8" t="n">
        <v>88.5</v>
      </c>
      <c r="E11" s="8" t="n">
        <v>91.8</v>
      </c>
      <c r="F11" s="8" t="n">
        <v>235.1</v>
      </c>
    </row>
    <row r="12" spans="1:6">
      <c r="A12" s="4" t="s">
        <v>349</v>
      </c>
    </row>
    <row r="13" spans="1:6">
      <c r="A13" s="3" t="s">
        <v>191</v>
      </c>
    </row>
    <row r="14" spans="1:6">
      <c r="A14" s="4" t="s">
        <v>56</v>
      </c>
      <c r="B14" s="8" t="n">
        <v>73.3</v>
      </c>
      <c r="D14" s="5" t="n">
        <v>59</v>
      </c>
      <c r="E14" s="8" t="n">
        <v>103.9</v>
      </c>
      <c r="F14" s="8" t="n">
        <v>57.8</v>
      </c>
    </row>
    <row r="15" spans="1:6">
      <c r="A15" s="4" t="s">
        <v>356</v>
      </c>
    </row>
    <row r="16" spans="1:6">
      <c r="A16" s="3" t="s">
        <v>191</v>
      </c>
    </row>
    <row r="17" spans="1:6">
      <c r="A17" s="4" t="s">
        <v>357</v>
      </c>
      <c r="B17" s="5" t="n">
        <v>17</v>
      </c>
      <c r="E17" s="5" t="n">
        <v>17</v>
      </c>
    </row>
    <row r="18" spans="1:6">
      <c r="A18" s="4" t="s">
        <v>358</v>
      </c>
      <c r="E18" s="5" t="n">
        <v>11</v>
      </c>
    </row>
    <row r="19" spans="1:6">
      <c r="A19" s="4" t="s">
        <v>350</v>
      </c>
    </row>
    <row r="20" spans="1:6">
      <c r="A20" s="3" t="s">
        <v>191</v>
      </c>
    </row>
    <row r="21" spans="1:6">
      <c r="A21" s="4" t="s">
        <v>56</v>
      </c>
      <c r="B21" s="8" t="n">
        <v>-7.7</v>
      </c>
      <c r="D21" s="8" t="n">
        <v>-33.4</v>
      </c>
      <c r="E21" s="8" t="n">
        <v>-6.2</v>
      </c>
      <c r="F21" s="8" t="n">
        <v>-35.7</v>
      </c>
    </row>
    <row r="22" spans="1:6">
      <c r="A22" s="4" t="s">
        <v>351</v>
      </c>
    </row>
    <row r="23" spans="1:6">
      <c r="A23" s="3" t="s">
        <v>191</v>
      </c>
    </row>
    <row r="24" spans="1:6">
      <c r="A24" s="4" t="s">
        <v>56</v>
      </c>
      <c r="B24" s="7" t="n">
        <v>-169.2</v>
      </c>
      <c r="D24" s="7" t="n">
        <v>-109.1</v>
      </c>
      <c r="E24" s="9" t="n">
        <v>-267</v>
      </c>
      <c r="F24" s="7" t="n">
        <v>-213.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360</v>
      </c>
      <c r="C1" s="2" t="s">
        <v>30</v>
      </c>
      <c r="D1" s="2" t="s">
        <v>2</v>
      </c>
      <c r="E1" s="2" t="s">
        <v>73</v>
      </c>
    </row>
    <row r="2" spans="1:5">
      <c r="A2" s="3" t="s">
        <v>361</v>
      </c>
    </row>
    <row r="3" spans="1:5">
      <c r="A3" s="4" t="s">
        <v>86</v>
      </c>
      <c r="D3" s="7" t="n">
        <v>30118.6</v>
      </c>
      <c r="E3" s="7" t="n">
        <v>29341.5</v>
      </c>
    </row>
    <row r="4" spans="1:5">
      <c r="A4" s="4" t="s">
        <v>180</v>
      </c>
      <c r="B4" s="9" t="n">
        <v>2500</v>
      </c>
      <c r="C4" s="7" t="n">
        <v>2525.6</v>
      </c>
    </row>
    <row r="5" spans="1:5">
      <c r="A5" s="4" t="s">
        <v>362</v>
      </c>
      <c r="B5" s="8" t="n">
        <v>29.9</v>
      </c>
    </row>
    <row r="6" spans="1:5">
      <c r="A6" s="4" t="s">
        <v>347</v>
      </c>
    </row>
    <row r="7" spans="1:5">
      <c r="A7" s="3" t="s">
        <v>361</v>
      </c>
    </row>
    <row r="8" spans="1:5">
      <c r="A8" s="4" t="s">
        <v>86</v>
      </c>
      <c r="D8" s="8" t="n">
        <v>19936.1</v>
      </c>
      <c r="E8" s="8" t="n">
        <v>19844.7</v>
      </c>
    </row>
    <row r="9" spans="1:5">
      <c r="A9" s="4" t="s">
        <v>348</v>
      </c>
    </row>
    <row r="10" spans="1:5">
      <c r="A10" s="3" t="s">
        <v>361</v>
      </c>
    </row>
    <row r="11" spans="1:5">
      <c r="A11" s="4" t="s">
        <v>86</v>
      </c>
      <c r="D11" s="8" t="n">
        <v>4388.7</v>
      </c>
      <c r="E11" s="8" t="n">
        <v>4206.8</v>
      </c>
    </row>
    <row r="12" spans="1:5">
      <c r="A12" s="4" t="s">
        <v>349</v>
      </c>
    </row>
    <row r="13" spans="1:5">
      <c r="A13" s="3" t="s">
        <v>361</v>
      </c>
    </row>
    <row r="14" spans="1:5">
      <c r="A14" s="4" t="s">
        <v>86</v>
      </c>
      <c r="D14" s="8" t="n">
        <v>5191.7</v>
      </c>
      <c r="E14" s="8" t="n">
        <v>4673.7</v>
      </c>
    </row>
    <row r="15" spans="1:5">
      <c r="A15" s="4" t="s">
        <v>350</v>
      </c>
    </row>
    <row r="16" spans="1:5">
      <c r="A16" s="3" t="s">
        <v>361</v>
      </c>
    </row>
    <row r="17" spans="1:5">
      <c r="A17" s="4" t="s">
        <v>86</v>
      </c>
      <c r="D17" s="5" t="n">
        <v>317</v>
      </c>
      <c r="E17" s="8" t="n">
        <v>302.8</v>
      </c>
    </row>
    <row r="18" spans="1:5">
      <c r="A18" s="4" t="s">
        <v>351</v>
      </c>
    </row>
    <row r="19" spans="1:5">
      <c r="A19" s="3" t="s">
        <v>361</v>
      </c>
    </row>
    <row r="20" spans="1:5">
      <c r="A20" s="4" t="s">
        <v>86</v>
      </c>
      <c r="D20" s="7" t="n">
        <v>285.1</v>
      </c>
      <c r="E20" s="7" t="n">
        <v>31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63</v>
      </c>
      <c r="B1" s="2" t="s">
        <v>29</v>
      </c>
      <c r="C1" s="2" t="s">
        <v>1</v>
      </c>
    </row>
    <row r="2" spans="1:7">
      <c r="B2" s="2" t="s">
        <v>30</v>
      </c>
      <c r="C2" s="2" t="s">
        <v>30</v>
      </c>
      <c r="D2" s="2" t="s">
        <v>2</v>
      </c>
      <c r="E2" s="2" t="s">
        <v>73</v>
      </c>
      <c r="F2" s="2" t="s">
        <v>329</v>
      </c>
      <c r="G2" s="2" t="s">
        <v>364</v>
      </c>
    </row>
    <row r="3" spans="1:7">
      <c r="A3" s="3" t="s">
        <v>365</v>
      </c>
    </row>
    <row r="4" spans="1:7">
      <c r="A4" s="4" t="s">
        <v>107</v>
      </c>
      <c r="B4" s="7" t="n">
        <v>9871.9</v>
      </c>
      <c r="C4" s="7" t="n">
        <v>9871.9</v>
      </c>
      <c r="D4" s="7" t="n">
        <v>12305.8</v>
      </c>
      <c r="E4" s="7" t="n">
        <v>11621.7</v>
      </c>
      <c r="G4" s="7" t="n">
        <v>7063.1</v>
      </c>
    </row>
    <row r="5" spans="1:7">
      <c r="A5" s="4" t="s">
        <v>330</v>
      </c>
    </row>
    <row r="6" spans="1:7">
      <c r="A6" s="3" t="s">
        <v>365</v>
      </c>
    </row>
    <row r="7" spans="1:7">
      <c r="A7" s="4" t="s">
        <v>335</v>
      </c>
      <c r="B7" s="4" t="s">
        <v>338</v>
      </c>
      <c r="C7" s="4" t="s">
        <v>338</v>
      </c>
      <c r="F7" s="4" t="s">
        <v>338</v>
      </c>
    </row>
    <row r="8" spans="1:7">
      <c r="A8" s="3" t="s">
        <v>366</v>
      </c>
    </row>
    <row r="9" spans="1:7">
      <c r="A9" s="4" t="s">
        <v>46</v>
      </c>
      <c r="B9" s="7" t="n">
        <v>2126.7</v>
      </c>
      <c r="C9" s="7" t="n">
        <v>3942.8</v>
      </c>
    </row>
    <row r="10" spans="1:7">
      <c r="A10" s="4" t="s">
        <v>47</v>
      </c>
      <c r="B10" s="8" t="n">
        <v>-1174.5</v>
      </c>
      <c r="C10" s="8" t="n">
        <v>-2207.5</v>
      </c>
    </row>
    <row r="11" spans="1:7">
      <c r="A11" s="4" t="s">
        <v>48</v>
      </c>
      <c r="B11" s="8" t="n">
        <v>952.2</v>
      </c>
      <c r="C11" s="8" t="n">
        <v>1735.3</v>
      </c>
    </row>
    <row r="12" spans="1:7">
      <c r="A12" s="4" t="s">
        <v>367</v>
      </c>
      <c r="B12" s="8" t="n">
        <v>435.7</v>
      </c>
      <c r="C12" s="8" t="n">
        <v>772.2</v>
      </c>
    </row>
    <row r="13" spans="1:7">
      <c r="A13" s="4" t="s">
        <v>368</v>
      </c>
      <c r="B13" s="8" t="n">
        <v>429.5</v>
      </c>
      <c r="C13" s="8" t="n">
        <v>764.8</v>
      </c>
    </row>
    <row r="14" spans="1:7">
      <c r="A14" s="4" t="s">
        <v>369</v>
      </c>
      <c r="B14" s="9" t="n">
        <v>33</v>
      </c>
      <c r="C14" s="7" t="n">
        <v>68.90000000000001</v>
      </c>
    </row>
    <row r="15" spans="1:7">
      <c r="A15" s="4" t="s">
        <v>330</v>
      </c>
    </row>
    <row r="16" spans="1:7">
      <c r="A16" s="3" t="s">
        <v>366</v>
      </c>
    </row>
    <row r="17" spans="1:7">
      <c r="A17" s="4" t="s">
        <v>332</v>
      </c>
      <c r="F17"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29</v>
      </c>
      <c r="D1" s="2" t="s">
        <v>1</v>
      </c>
    </row>
    <row r="2" spans="1:6">
      <c r="B2" s="2" t="s">
        <v>2</v>
      </c>
      <c r="C2" s="2" t="s">
        <v>30</v>
      </c>
      <c r="D2" s="2" t="s">
        <v>2</v>
      </c>
      <c r="E2" s="2" t="s">
        <v>30</v>
      </c>
      <c r="F2" s="2" t="s">
        <v>329</v>
      </c>
    </row>
    <row r="3" spans="1:6">
      <c r="A3" s="3" t="s">
        <v>371</v>
      </c>
    </row>
    <row r="4" spans="1:6">
      <c r="A4" s="4" t="s">
        <v>51</v>
      </c>
      <c r="B4" s="9" t="n">
        <v>0</v>
      </c>
      <c r="C4" s="7" t="n">
        <v>191.9</v>
      </c>
      <c r="D4" s="9" t="n">
        <v>0</v>
      </c>
      <c r="E4" s="7" t="n">
        <v>334.3</v>
      </c>
    </row>
    <row r="5" spans="1:6">
      <c r="A5" s="4" t="s">
        <v>50</v>
      </c>
      <c r="B5" s="7" t="n">
        <v>-16.5</v>
      </c>
      <c r="C5" s="8" t="n">
        <v>-34.5</v>
      </c>
      <c r="D5" s="7" t="n">
        <v>-20.3</v>
      </c>
      <c r="E5" s="8" t="n">
        <v>74.09999999999999</v>
      </c>
    </row>
    <row r="6" spans="1:6">
      <c r="A6" s="4" t="s">
        <v>330</v>
      </c>
    </row>
    <row r="7" spans="1:6">
      <c r="A7" s="3" t="s">
        <v>371</v>
      </c>
    </row>
    <row r="8" spans="1:6">
      <c r="A8" s="4" t="s">
        <v>368</v>
      </c>
      <c r="C8" s="7" t="n">
        <v>429.5</v>
      </c>
      <c r="E8" s="7" t="n">
        <v>764.8</v>
      </c>
    </row>
    <row r="9" spans="1:6">
      <c r="A9" s="4" t="s">
        <v>335</v>
      </c>
      <c r="C9" s="4" t="s">
        <v>338</v>
      </c>
      <c r="E9" s="4" t="s">
        <v>338</v>
      </c>
      <c r="F9" s="4" t="s">
        <v>338</v>
      </c>
    </row>
    <row r="10" spans="1:6">
      <c r="A10" s="4" t="s">
        <v>372</v>
      </c>
      <c r="C10" s="7" t="n">
        <v>180.4</v>
      </c>
      <c r="E10" s="7" t="n">
        <v>321.2</v>
      </c>
    </row>
    <row r="11" spans="1:6">
      <c r="A11" s="4" t="s">
        <v>373</v>
      </c>
      <c r="C11" s="8" t="n">
        <v>1.1</v>
      </c>
      <c r="E11" s="8" t="n">
        <v>2.2</v>
      </c>
    </row>
    <row r="12" spans="1:6">
      <c r="A12" s="4" t="s">
        <v>374</v>
      </c>
      <c r="C12" s="8" t="n">
        <v>-0.7</v>
      </c>
      <c r="E12" s="8" t="n">
        <v>-0.2</v>
      </c>
    </row>
    <row r="13" spans="1:6">
      <c r="A13" s="4" t="s">
        <v>375</v>
      </c>
      <c r="C13" s="8" t="n">
        <v>11.1</v>
      </c>
      <c r="E13" s="8" t="n">
        <v>11.1</v>
      </c>
    </row>
    <row r="14" spans="1:6">
      <c r="A14" s="4" t="s">
        <v>51</v>
      </c>
      <c r="C14" s="8" t="n">
        <v>191.9</v>
      </c>
      <c r="E14" s="8" t="n">
        <v>334.3</v>
      </c>
    </row>
    <row r="15" spans="1:6">
      <c r="A15" s="4" t="s">
        <v>50</v>
      </c>
      <c r="C15" s="8" t="n">
        <v>-39.4</v>
      </c>
      <c r="E15" s="8" t="n">
        <v>-76.3</v>
      </c>
    </row>
    <row r="16" spans="1:6">
      <c r="A16" s="4" t="s">
        <v>369</v>
      </c>
      <c r="C16" s="5" t="n">
        <v>33</v>
      </c>
      <c r="E16" s="8" t="n">
        <v>68.90000000000001</v>
      </c>
    </row>
    <row r="17" spans="1:6">
      <c r="A17" s="4" t="s">
        <v>376</v>
      </c>
      <c r="C17" s="7" t="n">
        <v>6.4</v>
      </c>
      <c r="E17" s="7" t="n">
        <v>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29</v>
      </c>
      <c r="C1" s="2" t="s">
        <v>1</v>
      </c>
    </row>
    <row r="2" spans="1:3">
      <c r="B2" s="2" t="s">
        <v>30</v>
      </c>
      <c r="C2" s="2" t="s">
        <v>30</v>
      </c>
    </row>
    <row r="3" spans="1:3">
      <c r="A3" s="3" t="s">
        <v>371</v>
      </c>
    </row>
    <row r="4" spans="1:3">
      <c r="A4" s="4" t="s">
        <v>378</v>
      </c>
      <c r="B4" s="7" t="n">
        <v>2.6</v>
      </c>
      <c r="C4" s="7" t="n">
        <v>4.6</v>
      </c>
    </row>
    <row r="5" spans="1:3">
      <c r="A5" s="4" t="s">
        <v>379</v>
      </c>
      <c r="B5" s="8" t="n">
        <v>12.2</v>
      </c>
      <c r="C5" s="8" t="n">
        <v>22.1</v>
      </c>
    </row>
    <row r="6" spans="1:3">
      <c r="A6" s="4" t="s">
        <v>380</v>
      </c>
      <c r="B6" s="8" t="n">
        <v>0.6</v>
      </c>
      <c r="C6" s="8" t="n">
        <v>1.3</v>
      </c>
    </row>
    <row r="7" spans="1:3">
      <c r="A7" s="4" t="s">
        <v>381</v>
      </c>
      <c r="B7" s="7" t="n">
        <v>0.1</v>
      </c>
      <c r="C7" s="7"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73</v>
      </c>
    </row>
    <row r="2" spans="1:3">
      <c r="A2" s="4" t="s">
        <v>383</v>
      </c>
    </row>
    <row r="3" spans="1:3">
      <c r="A3" s="3" t="s">
        <v>384</v>
      </c>
    </row>
    <row r="4" spans="1:3">
      <c r="A4" s="4" t="s">
        <v>385</v>
      </c>
      <c r="B4" s="7" t="n">
        <v>4.7</v>
      </c>
      <c r="C4" s="7" t="n">
        <v>4.4</v>
      </c>
    </row>
    <row r="5" spans="1:3">
      <c r="A5" s="4" t="s">
        <v>386</v>
      </c>
      <c r="B5" s="8" t="n">
        <v>0.3</v>
      </c>
      <c r="C5" s="8" t="n">
        <v>0.5</v>
      </c>
    </row>
    <row r="6" spans="1:3">
      <c r="A6" s="4" t="s">
        <v>387</v>
      </c>
    </row>
    <row r="7" spans="1:3">
      <c r="A7" s="3" t="s">
        <v>384</v>
      </c>
    </row>
    <row r="8" spans="1:3">
      <c r="A8" s="4" t="s">
        <v>385</v>
      </c>
      <c r="B8" s="8" t="n">
        <v>17.5</v>
      </c>
      <c r="C8" s="8" t="n">
        <v>14.2</v>
      </c>
    </row>
    <row r="9" spans="1:3">
      <c r="A9" s="4" t="s">
        <v>386</v>
      </c>
      <c r="B9" s="8" t="n">
        <v>0.7</v>
      </c>
      <c r="C9" s="8" t="n">
        <v>1.1</v>
      </c>
    </row>
    <row r="10" spans="1:3">
      <c r="A10" s="4" t="s">
        <v>388</v>
      </c>
    </row>
    <row r="11" spans="1:3">
      <c r="A11" s="3" t="s">
        <v>384</v>
      </c>
    </row>
    <row r="12" spans="1:3">
      <c r="A12" s="4" t="s">
        <v>385</v>
      </c>
      <c r="B12" s="8" t="n">
        <v>77.3</v>
      </c>
      <c r="C12" s="8" t="n">
        <v>70.2</v>
      </c>
    </row>
    <row r="13" spans="1:3">
      <c r="A13" s="4" t="s">
        <v>386</v>
      </c>
      <c r="B13" s="8" t="n">
        <v>3.9</v>
      </c>
      <c r="C13" s="8" t="n">
        <v>3.5</v>
      </c>
    </row>
    <row r="14" spans="1:3">
      <c r="A14" s="4" t="s">
        <v>389</v>
      </c>
    </row>
    <row r="15" spans="1:3">
      <c r="A15" s="3" t="s">
        <v>384</v>
      </c>
    </row>
    <row r="16" spans="1:3">
      <c r="A16" s="4" t="s">
        <v>385</v>
      </c>
      <c r="B16" s="8" t="n">
        <v>54.7</v>
      </c>
      <c r="C16" s="8" t="n">
        <v>53.1</v>
      </c>
    </row>
    <row r="17" spans="1:3">
      <c r="A17" s="4" t="s">
        <v>386</v>
      </c>
      <c r="B17" s="9" t="n">
        <v>2</v>
      </c>
      <c r="C17" s="7"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2"/>
    <col customWidth="1" max="2" min="2" width="24"/>
    <col customWidth="1" max="3" min="3" width="21"/>
    <col customWidth="1" max="4" min="4" width="24"/>
    <col customWidth="1" max="5" min="5" width="21"/>
    <col customWidth="1" max="6" min="6" width="24"/>
  </cols>
  <sheetData>
    <row r="1" spans="1:6">
      <c r="A1" s="1" t="s">
        <v>390</v>
      </c>
      <c r="B1" s="2" t="s">
        <v>29</v>
      </c>
      <c r="D1" s="2" t="s">
        <v>1</v>
      </c>
    </row>
    <row r="2" spans="1:6">
      <c r="B2" s="2" t="s">
        <v>391</v>
      </c>
      <c r="C2" s="2" t="s">
        <v>392</v>
      </c>
      <c r="D2" s="2" t="s">
        <v>391</v>
      </c>
      <c r="E2" s="2" t="s">
        <v>392</v>
      </c>
      <c r="F2" s="2" t="s">
        <v>393</v>
      </c>
    </row>
    <row r="3" spans="1:6">
      <c r="A3" s="3" t="s">
        <v>371</v>
      </c>
    </row>
    <row r="4" spans="1:6">
      <c r="A4" s="4" t="s">
        <v>394</v>
      </c>
      <c r="D4" s="7" t="n">
        <v>18.5</v>
      </c>
    </row>
    <row r="5" spans="1:6">
      <c r="A5" s="4" t="s">
        <v>395</v>
      </c>
      <c r="B5" s="5" t="n">
        <v>0</v>
      </c>
      <c r="D5" s="5" t="n">
        <v>0</v>
      </c>
      <c r="F5" s="5" t="n">
        <v>0</v>
      </c>
    </row>
    <row r="6" spans="1:6">
      <c r="A6" s="4" t="s">
        <v>396</v>
      </c>
      <c r="B6" s="9" t="n">
        <v>750</v>
      </c>
      <c r="D6" s="9" t="n">
        <v>750</v>
      </c>
    </row>
    <row r="7" spans="1:6">
      <c r="A7" s="4" t="s">
        <v>397</v>
      </c>
      <c r="B7" s="8" t="n">
        <v>49.4</v>
      </c>
      <c r="D7" s="8" t="n">
        <v>49.4</v>
      </c>
      <c r="F7" s="7" t="n">
        <v>36.1</v>
      </c>
    </row>
    <row r="8" spans="1:6">
      <c r="A8" s="4" t="s">
        <v>330</v>
      </c>
    </row>
    <row r="9" spans="1:6">
      <c r="A9" s="3" t="s">
        <v>371</v>
      </c>
    </row>
    <row r="10" spans="1:6">
      <c r="A10" s="4" t="s">
        <v>369</v>
      </c>
      <c r="C10" s="9" t="n">
        <v>33</v>
      </c>
      <c r="E10" s="7" t="n">
        <v>68.90000000000001</v>
      </c>
    </row>
    <row r="11" spans="1:6">
      <c r="A11" s="4" t="s">
        <v>347</v>
      </c>
    </row>
    <row r="12" spans="1:6">
      <c r="A12" s="3" t="s">
        <v>371</v>
      </c>
    </row>
    <row r="13" spans="1:6">
      <c r="A13" s="4" t="s">
        <v>394</v>
      </c>
      <c r="B13" s="8" t="n">
        <v>18.5</v>
      </c>
      <c r="D13" s="8" t="n">
        <v>18.5</v>
      </c>
    </row>
    <row r="14" spans="1:6">
      <c r="A14" s="4" t="s">
        <v>398</v>
      </c>
    </row>
    <row r="15" spans="1:6">
      <c r="A15" s="3" t="s">
        <v>371</v>
      </c>
    </row>
    <row r="16" spans="1:6">
      <c r="A16" s="4" t="s">
        <v>396</v>
      </c>
      <c r="B16" s="5" t="n">
        <v>1500</v>
      </c>
      <c r="D16" s="5" t="n">
        <v>1500</v>
      </c>
    </row>
    <row r="17" spans="1:6">
      <c r="A17" s="4" t="s">
        <v>399</v>
      </c>
    </row>
    <row r="18" spans="1:6">
      <c r="A18" s="3" t="s">
        <v>371</v>
      </c>
    </row>
    <row r="19" spans="1:6">
      <c r="A19" s="4" t="s">
        <v>397</v>
      </c>
      <c r="B19" s="7" t="n">
        <v>44.8</v>
      </c>
      <c r="D19" s="7" t="n">
        <v>44.8</v>
      </c>
      <c r="F19" s="7" t="n">
        <v>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3</v>
      </c>
      <c r="B1" s="2" t="s">
        <v>2</v>
      </c>
      <c r="C1" s="2" t="s">
        <v>73</v>
      </c>
    </row>
    <row r="2" spans="1:3">
      <c r="A2" s="4" t="s">
        <v>114</v>
      </c>
      <c r="B2" s="10" t="n">
        <v>0.01</v>
      </c>
      <c r="C2" s="10" t="n">
        <v>0.01</v>
      </c>
    </row>
    <row r="3" spans="1:3">
      <c r="A3" s="4" t="s">
        <v>115</v>
      </c>
      <c r="B3" s="5" t="n">
        <v>25</v>
      </c>
      <c r="C3" s="5" t="n">
        <v>25</v>
      </c>
    </row>
    <row r="4" spans="1:3">
      <c r="A4" s="4" t="s">
        <v>116</v>
      </c>
      <c r="B4" s="5" t="n">
        <v>0</v>
      </c>
      <c r="C4" s="5" t="n">
        <v>0</v>
      </c>
    </row>
    <row r="5" spans="1:3">
      <c r="A5" s="4" t="s">
        <v>117</v>
      </c>
      <c r="B5" s="8" t="n">
        <v>9.5</v>
      </c>
      <c r="C5" s="8" t="n">
        <v>9.5</v>
      </c>
    </row>
    <row r="6" spans="1:3">
      <c r="A6" s="4" t="s">
        <v>23</v>
      </c>
    </row>
    <row r="7" spans="1:3">
      <c r="A7" s="4" t="s">
        <v>118</v>
      </c>
      <c r="B7" s="10" t="n">
        <v>0.01</v>
      </c>
      <c r="C7" s="10" t="n">
        <v>0.01</v>
      </c>
    </row>
    <row r="8" spans="1:3">
      <c r="A8" s="4" t="s">
        <v>119</v>
      </c>
      <c r="B8" s="5" t="n">
        <v>500</v>
      </c>
      <c r="C8" s="5" t="n">
        <v>500</v>
      </c>
    </row>
    <row r="9" spans="1:3">
      <c r="A9" s="4" t="s">
        <v>120</v>
      </c>
      <c r="B9" s="8" t="n">
        <v>2.6</v>
      </c>
      <c r="C9" s="8" t="n">
        <v>2.6</v>
      </c>
    </row>
    <row r="10" spans="1:3">
      <c r="A10" s="4" t="s">
        <v>121</v>
      </c>
      <c r="B10" s="8" t="n">
        <v>2.6</v>
      </c>
      <c r="C10" s="8" t="n">
        <v>2.6</v>
      </c>
    </row>
    <row r="11" spans="1:3">
      <c r="A11" s="4" t="s">
        <v>25</v>
      </c>
    </row>
    <row r="12" spans="1:3">
      <c r="A12" s="4" t="s">
        <v>118</v>
      </c>
      <c r="B12" s="10" t="n">
        <v>0.01</v>
      </c>
      <c r="C12" s="10" t="n">
        <v>0.01</v>
      </c>
    </row>
    <row r="13" spans="1:3">
      <c r="A13" s="4" t="s">
        <v>119</v>
      </c>
      <c r="B13" s="5" t="n">
        <v>500</v>
      </c>
      <c r="C13" s="5" t="n">
        <v>500</v>
      </c>
    </row>
    <row r="14" spans="1:3">
      <c r="A14" s="4" t="s">
        <v>120</v>
      </c>
      <c r="B14" s="8" t="n">
        <v>204.6</v>
      </c>
      <c r="C14" s="8" t="n">
        <v>203.7</v>
      </c>
    </row>
    <row r="15" spans="1:3">
      <c r="A15" s="4" t="s">
        <v>26</v>
      </c>
    </row>
    <row r="16" spans="1:3">
      <c r="A16" s="4" t="s">
        <v>122</v>
      </c>
      <c r="B16" s="9" t="n">
        <v>0</v>
      </c>
      <c r="C16" s="9" t="n">
        <v>0</v>
      </c>
    </row>
    <row r="17" spans="1:3">
      <c r="A17" s="4" t="s">
        <v>123</v>
      </c>
      <c r="B17" s="8" t="n">
        <v>2.9</v>
      </c>
      <c r="C17" s="8" t="n">
        <v>2.9</v>
      </c>
    </row>
    <row r="18" spans="1:3">
      <c r="A18" s="4" t="s">
        <v>124</v>
      </c>
      <c r="B18" s="8" t="n">
        <v>2.9</v>
      </c>
      <c r="C18" s="8" t="n">
        <v>2.9</v>
      </c>
    </row>
    <row r="19" spans="1:3">
      <c r="A19" s="4" t="s">
        <v>27</v>
      </c>
    </row>
    <row r="20" spans="1:3">
      <c r="A20" s="4" t="s">
        <v>122</v>
      </c>
      <c r="B20" s="9" t="n">
        <v>0</v>
      </c>
      <c r="C20" s="9" t="n">
        <v>0</v>
      </c>
    </row>
    <row r="21" spans="1:3">
      <c r="A21" s="4" t="s">
        <v>123</v>
      </c>
      <c r="B21" s="8" t="n">
        <v>14.7</v>
      </c>
      <c r="C21" s="8" t="n">
        <v>15.2</v>
      </c>
    </row>
    <row r="22" spans="1:3">
      <c r="A22" s="4" t="s">
        <v>124</v>
      </c>
      <c r="B22" s="8" t="n">
        <v>14.7</v>
      </c>
      <c r="C22" s="8" t="n">
        <v>1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0</v>
      </c>
      <c r="B1" s="2" t="s">
        <v>401</v>
      </c>
      <c r="C1" s="2" t="s">
        <v>328</v>
      </c>
      <c r="D1" s="2" t="s">
        <v>2</v>
      </c>
      <c r="E1" s="2" t="s">
        <v>73</v>
      </c>
      <c r="F1" s="2" t="s">
        <v>30</v>
      </c>
      <c r="G1" s="2" t="s">
        <v>2</v>
      </c>
      <c r="H1" s="2" t="s">
        <v>30</v>
      </c>
      <c r="I1" s="2" t="s">
        <v>329</v>
      </c>
    </row>
    <row r="2" spans="1:9">
      <c r="A2" s="3" t="s">
        <v>331</v>
      </c>
    </row>
    <row r="3" spans="1:9">
      <c r="A3" s="4" t="s">
        <v>402</v>
      </c>
      <c r="B3" s="7" t="n">
        <v>0.7</v>
      </c>
      <c r="D3" s="7" t="n">
        <v>0.9</v>
      </c>
      <c r="G3" s="7" t="n">
        <v>4.6</v>
      </c>
    </row>
    <row r="4" spans="1:9">
      <c r="A4" s="4" t="s">
        <v>330</v>
      </c>
    </row>
    <row r="5" spans="1:9">
      <c r="A5" s="3" t="s">
        <v>331</v>
      </c>
    </row>
    <row r="6" spans="1:9">
      <c r="A6" s="4" t="s">
        <v>403</v>
      </c>
      <c r="C6" s="9" t="n">
        <v>12000</v>
      </c>
    </row>
    <row r="7" spans="1:9">
      <c r="A7" s="4" t="s">
        <v>46</v>
      </c>
      <c r="F7" s="7" t="n">
        <v>3109.2</v>
      </c>
      <c r="H7" s="7" t="n">
        <v>5570.6</v>
      </c>
    </row>
    <row r="8" spans="1:9">
      <c r="A8" s="4" t="s">
        <v>404</v>
      </c>
      <c r="F8" s="8" t="n">
        <v>309.3</v>
      </c>
      <c r="H8" s="8" t="n">
        <v>566.7</v>
      </c>
    </row>
    <row r="9" spans="1:9">
      <c r="A9" s="4" t="s">
        <v>405</v>
      </c>
      <c r="F9" s="7" t="n">
        <v>307.5</v>
      </c>
      <c r="H9" s="7" t="n">
        <v>564.4</v>
      </c>
    </row>
    <row r="10" spans="1:9">
      <c r="A10" s="4" t="s">
        <v>65</v>
      </c>
      <c r="F10" s="10" t="n">
        <v>1.44</v>
      </c>
      <c r="H10" s="10" t="n">
        <v>2.64</v>
      </c>
    </row>
    <row r="11" spans="1:9">
      <c r="A11" s="4" t="s">
        <v>67</v>
      </c>
      <c r="F11" s="10" t="n">
        <v>1.43</v>
      </c>
      <c r="H11" s="10" t="n">
        <v>2.62</v>
      </c>
    </row>
    <row r="12" spans="1:9">
      <c r="A12" s="4" t="s">
        <v>332</v>
      </c>
      <c r="I12" s="4" t="s">
        <v>333</v>
      </c>
    </row>
    <row r="13" spans="1:9">
      <c r="A13" s="4" t="s">
        <v>406</v>
      </c>
      <c r="E13" s="9" t="n">
        <v>70</v>
      </c>
    </row>
    <row r="14" spans="1:9">
      <c r="A14" s="4" t="s">
        <v>407</v>
      </c>
    </row>
    <row r="15" spans="1:9">
      <c r="A15" s="3" t="s">
        <v>331</v>
      </c>
    </row>
    <row r="16" spans="1:9">
      <c r="A16" s="4" t="s">
        <v>408</v>
      </c>
      <c r="F16" s="7" t="n">
        <v>19.6</v>
      </c>
      <c r="H16" s="7" t="n">
        <v>34.5</v>
      </c>
    </row>
    <row r="17" spans="1:9">
      <c r="A17" s="4" t="s">
        <v>409</v>
      </c>
    </row>
    <row r="18" spans="1:9">
      <c r="A18" s="3" t="s">
        <v>331</v>
      </c>
    </row>
    <row r="19" spans="1:9">
      <c r="A19" s="4" t="s">
        <v>410</v>
      </c>
      <c r="F19" s="8" t="n">
        <v>-3.9</v>
      </c>
      <c r="H19" s="8" t="n">
        <v>-6.4</v>
      </c>
    </row>
    <row r="20" spans="1:9">
      <c r="A20" s="4" t="s">
        <v>411</v>
      </c>
    </row>
    <row r="21" spans="1:9">
      <c r="A21" s="3" t="s">
        <v>331</v>
      </c>
    </row>
    <row r="22" spans="1:9">
      <c r="A22" s="4" t="s">
        <v>402</v>
      </c>
      <c r="F22" s="8" t="n">
        <v>20.2</v>
      </c>
      <c r="H22" s="8" t="n">
        <v>38.6</v>
      </c>
    </row>
    <row r="23" spans="1:9">
      <c r="A23" s="4" t="s">
        <v>412</v>
      </c>
    </row>
    <row r="24" spans="1:9">
      <c r="A24" s="3" t="s">
        <v>331</v>
      </c>
    </row>
    <row r="25" spans="1:9">
      <c r="A25" s="4" t="s">
        <v>413</v>
      </c>
      <c r="F25" s="8" t="n">
        <v>1.3</v>
      </c>
      <c r="H25" s="8" t="n">
        <v>2.5</v>
      </c>
    </row>
    <row r="26" spans="1:9">
      <c r="A26" s="4" t="s">
        <v>414</v>
      </c>
    </row>
    <row r="27" spans="1:9">
      <c r="A27" s="3" t="s">
        <v>331</v>
      </c>
    </row>
    <row r="28" spans="1:9">
      <c r="A28" s="4" t="s">
        <v>415</v>
      </c>
      <c r="F28" s="8" t="n">
        <v>11.6</v>
      </c>
      <c r="H28" s="8" t="n">
        <v>11.6</v>
      </c>
    </row>
    <row r="29" spans="1:9">
      <c r="A29" s="4" t="s">
        <v>416</v>
      </c>
    </row>
    <row r="30" spans="1:9">
      <c r="A30" s="3" t="s">
        <v>331</v>
      </c>
    </row>
    <row r="31" spans="1:9">
      <c r="A31" s="4" t="s">
        <v>417</v>
      </c>
      <c r="F31" s="8" t="n">
        <v>15.3</v>
      </c>
      <c r="H31" s="8" t="n">
        <v>36.4</v>
      </c>
    </row>
    <row r="32" spans="1:9">
      <c r="A32" s="4" t="s">
        <v>418</v>
      </c>
    </row>
    <row r="33" spans="1:9">
      <c r="A33" s="3" t="s">
        <v>331</v>
      </c>
    </row>
    <row r="34" spans="1:9">
      <c r="A34" s="4" t="s">
        <v>417</v>
      </c>
      <c r="F34" s="7" t="n">
        <v>-15.3</v>
      </c>
      <c r="H34" s="7" t="n">
        <v>-36.4</v>
      </c>
    </row>
    <row r="35" spans="1:9">
      <c r="A35" s="4" t="s">
        <v>330</v>
      </c>
    </row>
    <row r="36" spans="1:9">
      <c r="A36" s="3" t="s">
        <v>331</v>
      </c>
    </row>
    <row r="37" spans="1:9">
      <c r="A37" s="4" t="s">
        <v>419</v>
      </c>
      <c r="F37" s="4" t="s">
        <v>338</v>
      </c>
      <c r="H37" s="4" t="s">
        <v>338</v>
      </c>
      <c r="I37" s="4" t="s">
        <v>3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9</v>
      </c>
      <c r="D1" s="2" t="s">
        <v>1</v>
      </c>
    </row>
    <row r="2" spans="1:5">
      <c r="B2" s="2" t="s">
        <v>2</v>
      </c>
      <c r="C2" s="2" t="s">
        <v>30</v>
      </c>
      <c r="D2" s="2" t="s">
        <v>2</v>
      </c>
      <c r="E2" s="2" t="s">
        <v>30</v>
      </c>
    </row>
    <row r="3" spans="1:5">
      <c r="A3" s="3" t="s">
        <v>421</v>
      </c>
    </row>
    <row r="4" spans="1:5">
      <c r="A4" s="4" t="s">
        <v>422</v>
      </c>
      <c r="B4" s="7" t="n">
        <v>16.1</v>
      </c>
      <c r="C4" s="7" t="n">
        <v>6.4</v>
      </c>
      <c r="D4" s="7" t="n">
        <v>31.6</v>
      </c>
      <c r="E4" s="7" t="n">
        <v>13.1</v>
      </c>
    </row>
    <row r="5" spans="1:5">
      <c r="A5" s="4" t="s">
        <v>423</v>
      </c>
      <c r="B5" s="8" t="n">
        <v>-5.5</v>
      </c>
      <c r="C5" s="8" t="n">
        <v>-1.9</v>
      </c>
      <c r="D5" s="8" t="n">
        <v>-10.8</v>
      </c>
      <c r="E5" s="8" t="n">
        <v>-3.8</v>
      </c>
    </row>
    <row r="6" spans="1:5">
      <c r="A6" s="4" t="s">
        <v>424</v>
      </c>
      <c r="B6" s="7" t="n">
        <v>10.6</v>
      </c>
      <c r="C6" s="7" t="n">
        <v>4.5</v>
      </c>
      <c r="D6" s="7" t="n">
        <v>20.8</v>
      </c>
      <c r="E6" s="7" t="n">
        <v>9.300000000000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30</v>
      </c>
    </row>
    <row r="3" spans="1:3">
      <c r="A3" s="4" t="s">
        <v>426</v>
      </c>
    </row>
    <row r="4" spans="1:3">
      <c r="A4" s="3" t="s">
        <v>427</v>
      </c>
    </row>
    <row r="5" spans="1:3">
      <c r="A5" s="4" t="s">
        <v>428</v>
      </c>
      <c r="B5" s="8" t="n">
        <v>0.8</v>
      </c>
    </row>
    <row r="6" spans="1:3">
      <c r="A6" s="4" t="s">
        <v>429</v>
      </c>
      <c r="B6" s="8" t="n">
        <v>0.3</v>
      </c>
    </row>
    <row r="7" spans="1:3">
      <c r="A7" s="4" t="s">
        <v>430</v>
      </c>
      <c r="B7" s="8" t="n">
        <v>-0.3</v>
      </c>
    </row>
    <row r="8" spans="1:3">
      <c r="A8" s="4" t="s">
        <v>431</v>
      </c>
      <c r="B8" s="8" t="n">
        <v>0.3</v>
      </c>
    </row>
    <row r="9" spans="1:3">
      <c r="A9" s="4" t="s">
        <v>432</v>
      </c>
      <c r="B9" s="5" t="n">
        <v>0</v>
      </c>
    </row>
    <row r="10" spans="1:3">
      <c r="A10" s="4" t="s">
        <v>433</v>
      </c>
      <c r="B10" s="8" t="n">
        <v>1.1</v>
      </c>
    </row>
    <row r="11" spans="1:3">
      <c r="A11" s="4" t="s">
        <v>434</v>
      </c>
      <c r="B11" s="10" t="n">
        <v>87.01000000000001</v>
      </c>
    </row>
    <row r="12" spans="1:3">
      <c r="A12" s="4" t="s">
        <v>435</v>
      </c>
      <c r="B12" s="11" t="n">
        <v>92.15000000000001</v>
      </c>
    </row>
    <row r="13" spans="1:3">
      <c r="A13" s="4" t="s">
        <v>436</v>
      </c>
      <c r="B13" s="11" t="n">
        <v>77.43000000000001</v>
      </c>
    </row>
    <row r="14" spans="1:3">
      <c r="A14" s="4" t="s">
        <v>437</v>
      </c>
      <c r="B14" s="11" t="n">
        <v>106.17</v>
      </c>
    </row>
    <row r="15" spans="1:3">
      <c r="A15" s="4" t="s">
        <v>438</v>
      </c>
      <c r="B15" s="5" t="n">
        <v>0</v>
      </c>
    </row>
    <row r="16" spans="1:3">
      <c r="A16" s="4" t="s">
        <v>439</v>
      </c>
      <c r="B16" s="10" t="n">
        <v>95.53</v>
      </c>
    </row>
    <row r="17" spans="1:3">
      <c r="A17" s="4" t="s">
        <v>440</v>
      </c>
    </row>
    <row r="18" spans="1:3">
      <c r="A18" s="3" t="s">
        <v>427</v>
      </c>
    </row>
    <row r="19" spans="1:3">
      <c r="A19" s="4" t="s">
        <v>428</v>
      </c>
      <c r="B19" s="8" t="n">
        <v>0.5</v>
      </c>
    </row>
    <row r="20" spans="1:3">
      <c r="A20" s="4" t="s">
        <v>429</v>
      </c>
      <c r="B20" s="8" t="n">
        <v>0.2</v>
      </c>
    </row>
    <row r="21" spans="1:3">
      <c r="A21" s="4" t="s">
        <v>430</v>
      </c>
      <c r="B21" s="8" t="n">
        <v>-0.2</v>
      </c>
    </row>
    <row r="22" spans="1:3">
      <c r="A22" s="4" t="s">
        <v>431</v>
      </c>
      <c r="B22" s="8" t="n">
        <v>-0.1</v>
      </c>
    </row>
    <row r="23" spans="1:3">
      <c r="A23" s="4" t="s">
        <v>432</v>
      </c>
      <c r="B23" s="5" t="n">
        <v>0</v>
      </c>
    </row>
    <row r="24" spans="1:3">
      <c r="A24" s="4" t="s">
        <v>433</v>
      </c>
      <c r="B24" s="8" t="n">
        <v>0.4</v>
      </c>
    </row>
    <row r="25" spans="1:3">
      <c r="A25" s="4" t="s">
        <v>434</v>
      </c>
      <c r="B25" s="10" t="n">
        <v>81.67</v>
      </c>
    </row>
    <row r="26" spans="1:3">
      <c r="A26" s="4" t="s">
        <v>435</v>
      </c>
      <c r="B26" s="11" t="n">
        <v>97.13</v>
      </c>
      <c r="C26" s="10" t="n">
        <v>90.48999999999999</v>
      </c>
    </row>
    <row r="27" spans="1:3">
      <c r="A27" s="4" t="s">
        <v>436</v>
      </c>
      <c r="B27" s="11" t="n">
        <v>57.34</v>
      </c>
    </row>
    <row r="28" spans="1:3">
      <c r="A28" s="4" t="s">
        <v>437</v>
      </c>
      <c r="B28" s="11" t="n">
        <v>106.17</v>
      </c>
    </row>
    <row r="29" spans="1:3">
      <c r="A29" s="4" t="s">
        <v>438</v>
      </c>
      <c r="B29" s="5" t="n">
        <v>0</v>
      </c>
    </row>
    <row r="30" spans="1:3">
      <c r="A30" s="4" t="s">
        <v>439</v>
      </c>
      <c r="B30" s="11" t="n">
        <v>89.45999999999999</v>
      </c>
    </row>
    <row r="31" spans="1:3">
      <c r="A31" s="4" t="s">
        <v>441</v>
      </c>
      <c r="B31" s="10" t="n">
        <v>11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42</v>
      </c>
      <c r="B1" s="2" t="s">
        <v>1</v>
      </c>
      <c r="D1" s="2" t="s">
        <v>443</v>
      </c>
    </row>
    <row r="2" spans="1:4">
      <c r="B2" s="2" t="s">
        <v>2</v>
      </c>
      <c r="C2" s="2" t="s">
        <v>30</v>
      </c>
      <c r="D2" s="2" t="s">
        <v>73</v>
      </c>
    </row>
    <row r="3" spans="1:4">
      <c r="A3" s="3" t="s">
        <v>421</v>
      </c>
    </row>
    <row r="4" spans="1:4">
      <c r="A4" s="4" t="s">
        <v>444</v>
      </c>
      <c r="B4" s="7" t="n">
        <v>19.2</v>
      </c>
      <c r="C4" s="7" t="n">
        <v>10.9</v>
      </c>
    </row>
    <row r="5" spans="1:4">
      <c r="A5" s="4" t="s">
        <v>445</v>
      </c>
    </row>
    <row r="6" spans="1:4">
      <c r="A6" s="3" t="s">
        <v>446</v>
      </c>
    </row>
    <row r="7" spans="1:4">
      <c r="A7" s="4" t="s">
        <v>447</v>
      </c>
      <c r="B7" s="8" t="n">
        <v>1.5</v>
      </c>
    </row>
    <row r="8" spans="1:4">
      <c r="A8" s="4" t="s">
        <v>429</v>
      </c>
      <c r="B8" s="8" t="n">
        <v>0.2</v>
      </c>
    </row>
    <row r="9" spans="1:4">
      <c r="A9" s="4" t="s">
        <v>448</v>
      </c>
      <c r="B9" s="8" t="n">
        <v>-0.1</v>
      </c>
    </row>
    <row r="10" spans="1:4">
      <c r="A10" s="4" t="s">
        <v>432</v>
      </c>
      <c r="B10" s="5" t="n">
        <v>0</v>
      </c>
    </row>
    <row r="11" spans="1:4">
      <c r="A11" s="4" t="s">
        <v>449</v>
      </c>
      <c r="B11" s="8" t="n">
        <v>1.6</v>
      </c>
      <c r="D11" s="8" t="n">
        <v>1.5</v>
      </c>
    </row>
    <row r="12" spans="1:4">
      <c r="A12" s="4" t="s">
        <v>450</v>
      </c>
      <c r="B12" s="8" t="n">
        <v>0.4</v>
      </c>
    </row>
    <row r="13" spans="1:4">
      <c r="A13" s="4" t="s">
        <v>451</v>
      </c>
      <c r="B13" s="8" t="n">
        <v>1.2</v>
      </c>
    </row>
    <row r="14" spans="1:4">
      <c r="A14" s="4" t="s">
        <v>452</v>
      </c>
      <c r="B14" s="10" t="n">
        <v>59.79</v>
      </c>
    </row>
    <row r="15" spans="1:4">
      <c r="A15" s="4" t="s">
        <v>453</v>
      </c>
      <c r="B15" s="11" t="n">
        <v>96.77</v>
      </c>
    </row>
    <row r="16" spans="1:4">
      <c r="A16" s="4" t="s">
        <v>454</v>
      </c>
      <c r="B16" s="11" t="n">
        <v>55.71</v>
      </c>
    </row>
    <row r="17" spans="1:4">
      <c r="A17" s="4" t="s">
        <v>455</v>
      </c>
      <c r="B17" s="5" t="n">
        <v>0</v>
      </c>
    </row>
    <row r="18" spans="1:4">
      <c r="A18" s="4" t="s">
        <v>456</v>
      </c>
      <c r="B18" s="11" t="n">
        <v>63.89</v>
      </c>
      <c r="D18" s="10" t="n">
        <v>59.79</v>
      </c>
    </row>
    <row r="19" spans="1:4">
      <c r="A19" s="4" t="s">
        <v>457</v>
      </c>
      <c r="B19" s="11" t="n">
        <v>89.81</v>
      </c>
    </row>
    <row r="20" spans="1:4">
      <c r="A20" s="4" t="s">
        <v>458</v>
      </c>
      <c r="B20" s="10" t="n">
        <v>56.28</v>
      </c>
    </row>
    <row r="21" spans="1:4">
      <c r="A21" s="4" t="s">
        <v>459</v>
      </c>
      <c r="B21" s="4" t="s">
        <v>460</v>
      </c>
      <c r="D21" s="4" t="s">
        <v>461</v>
      </c>
    </row>
    <row r="22" spans="1:4">
      <c r="A22" s="4" t="s">
        <v>462</v>
      </c>
      <c r="B22" s="4" t="s">
        <v>463</v>
      </c>
    </row>
    <row r="23" spans="1:4">
      <c r="A23" s="4" t="s">
        <v>464</v>
      </c>
      <c r="B23" s="4" t="s">
        <v>465</v>
      </c>
    </row>
    <row r="24" spans="1:4">
      <c r="A24" s="4" t="s">
        <v>466</v>
      </c>
      <c r="B24" s="7" t="n">
        <v>58.2</v>
      </c>
    </row>
    <row r="25" spans="1:4">
      <c r="A25" s="4" t="s">
        <v>466</v>
      </c>
      <c r="B25" s="5" t="n">
        <v>38</v>
      </c>
      <c r="D25" s="7" t="n">
        <v>58.2</v>
      </c>
    </row>
    <row r="26" spans="1:4">
      <c r="A26" s="4" t="s">
        <v>467</v>
      </c>
      <c r="B26" s="8" t="n">
        <v>0.8</v>
      </c>
    </row>
    <row r="27" spans="1:4">
      <c r="A27" s="4" t="s">
        <v>468</v>
      </c>
      <c r="B27" s="7" t="n">
        <v>37.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69</v>
      </c>
      <c r="B1" s="2" t="s">
        <v>1</v>
      </c>
    </row>
    <row r="2" spans="1:3">
      <c r="B2" s="2" t="s">
        <v>2</v>
      </c>
      <c r="C2" s="2" t="s">
        <v>30</v>
      </c>
    </row>
    <row r="3" spans="1:3">
      <c r="A3" s="4" t="s">
        <v>445</v>
      </c>
    </row>
    <row r="4" spans="1:3">
      <c r="A4" s="3" t="s">
        <v>421</v>
      </c>
    </row>
    <row r="5" spans="1:3">
      <c r="A5" s="4" t="s">
        <v>470</v>
      </c>
      <c r="B5" s="4" t="s">
        <v>471</v>
      </c>
      <c r="C5" s="4" t="s">
        <v>472</v>
      </c>
    </row>
    <row r="6" spans="1:3">
      <c r="A6" s="4" t="s">
        <v>473</v>
      </c>
      <c r="B6" s="4" t="s">
        <v>474</v>
      </c>
      <c r="C6" s="4" t="s">
        <v>475</v>
      </c>
    </row>
    <row r="7" spans="1:3">
      <c r="A7" s="4" t="s">
        <v>476</v>
      </c>
      <c r="B7" s="4" t="s">
        <v>477</v>
      </c>
      <c r="C7" s="4" t="s">
        <v>478</v>
      </c>
    </row>
    <row r="8" spans="1:3">
      <c r="A8" s="4" t="s">
        <v>479</v>
      </c>
      <c r="B8" s="4" t="s">
        <v>480</v>
      </c>
      <c r="C8" s="4" t="s">
        <v>481</v>
      </c>
    </row>
    <row r="9" spans="1:3">
      <c r="A9" s="4" t="s">
        <v>482</v>
      </c>
      <c r="B9" s="10" t="n">
        <v>18.66</v>
      </c>
      <c r="C9" s="10" t="n">
        <v>16.65</v>
      </c>
    </row>
    <row r="10" spans="1:3">
      <c r="A10" s="4" t="s">
        <v>483</v>
      </c>
    </row>
    <row r="11" spans="1:3">
      <c r="A11" s="3" t="s">
        <v>421</v>
      </c>
    </row>
    <row r="12" spans="1:3">
      <c r="A12" s="4" t="s">
        <v>484</v>
      </c>
      <c r="B12" s="4" t="s">
        <v>485</v>
      </c>
      <c r="C12" s="4" t="s">
        <v>486</v>
      </c>
    </row>
    <row r="13" spans="1:3">
      <c r="A13" s="4" t="s">
        <v>487</v>
      </c>
    </row>
    <row r="14" spans="1:3">
      <c r="A14" s="3" t="s">
        <v>421</v>
      </c>
    </row>
    <row r="15" spans="1:3">
      <c r="A15" s="4" t="s">
        <v>484</v>
      </c>
      <c r="B15" s="4" t="s">
        <v>488</v>
      </c>
      <c r="C15" s="4" t="s">
        <v>489</v>
      </c>
    </row>
    <row r="16" spans="1:3">
      <c r="A16" s="4" t="s">
        <v>440</v>
      </c>
    </row>
    <row r="17" spans="1:3">
      <c r="A17" s="3" t="s">
        <v>421</v>
      </c>
    </row>
    <row r="18" spans="1:3">
      <c r="A18" s="4" t="s">
        <v>470</v>
      </c>
      <c r="B18" s="4" t="s">
        <v>490</v>
      </c>
      <c r="C18" s="4" t="s">
        <v>491</v>
      </c>
    </row>
    <row r="19" spans="1:3">
      <c r="A19" s="4" t="s">
        <v>473</v>
      </c>
      <c r="B19" s="4" t="s">
        <v>474</v>
      </c>
      <c r="C19" s="4" t="s">
        <v>475</v>
      </c>
    </row>
    <row r="20" spans="1:3">
      <c r="A20" s="4" t="s">
        <v>476</v>
      </c>
      <c r="B20" s="4" t="s">
        <v>492</v>
      </c>
      <c r="C20" s="4" t="s">
        <v>493</v>
      </c>
    </row>
    <row r="21" spans="1:3">
      <c r="A21" s="4" t="s">
        <v>479</v>
      </c>
      <c r="B21" s="4" t="s">
        <v>494</v>
      </c>
      <c r="C21" s="4" t="s">
        <v>494</v>
      </c>
    </row>
    <row r="22" spans="1:3">
      <c r="A22" s="4" t="s">
        <v>482</v>
      </c>
      <c r="B22" s="10" t="n">
        <v>97.13</v>
      </c>
      <c r="C22" s="10" t="n">
        <v>90.48999999999999</v>
      </c>
    </row>
    <row r="23" spans="1:3">
      <c r="A23" s="4" t="s">
        <v>495</v>
      </c>
    </row>
    <row r="24" spans="1:3">
      <c r="A24" s="3" t="s">
        <v>421</v>
      </c>
    </row>
    <row r="25" spans="1:3">
      <c r="A25" s="4" t="s">
        <v>484</v>
      </c>
      <c r="B25" s="4" t="s">
        <v>496</v>
      </c>
      <c r="C25" s="4" t="s">
        <v>497</v>
      </c>
    </row>
    <row r="26" spans="1:3">
      <c r="A26" s="4" t="s">
        <v>498</v>
      </c>
    </row>
    <row r="27" spans="1:3">
      <c r="A27" s="3" t="s">
        <v>421</v>
      </c>
    </row>
    <row r="28" spans="1:3">
      <c r="A28" s="4" t="s">
        <v>484</v>
      </c>
      <c r="B28" s="4" t="s">
        <v>499</v>
      </c>
      <c r="C28" s="4" t="s">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01</v>
      </c>
      <c r="B1" s="2" t="s">
        <v>1</v>
      </c>
    </row>
    <row r="2" spans="1:3">
      <c r="B2" s="2" t="s">
        <v>502</v>
      </c>
      <c r="C2" s="2" t="s">
        <v>392</v>
      </c>
    </row>
    <row r="3" spans="1:3">
      <c r="A3" s="3" t="s">
        <v>421</v>
      </c>
    </row>
    <row r="4" spans="1:3">
      <c r="A4" s="4" t="s">
        <v>503</v>
      </c>
      <c r="B4" s="7" t="n">
        <v>92.2</v>
      </c>
    </row>
    <row r="5" spans="1:3">
      <c r="A5" s="4" t="s">
        <v>504</v>
      </c>
      <c r="B5" s="4" t="s">
        <v>505</v>
      </c>
    </row>
    <row r="6" spans="1:3">
      <c r="A6" s="4" t="s">
        <v>506</v>
      </c>
      <c r="B6" s="7" t="n">
        <v>1.1</v>
      </c>
      <c r="C6" s="7" t="n">
        <v>5.4</v>
      </c>
    </row>
    <row r="7" spans="1:3">
      <c r="A7" s="4" t="s">
        <v>444</v>
      </c>
      <c r="B7" s="7" t="n">
        <v>19.2</v>
      </c>
      <c r="C7" s="8" t="n">
        <v>10.9</v>
      </c>
    </row>
    <row r="8" spans="1:3">
      <c r="A8" s="4" t="s">
        <v>111</v>
      </c>
    </row>
    <row r="9" spans="1:3">
      <c r="A9" s="3" t="s">
        <v>421</v>
      </c>
    </row>
    <row r="10" spans="1:3">
      <c r="A10" s="4" t="s">
        <v>507</v>
      </c>
      <c r="B10" s="8" t="n">
        <v>4.3</v>
      </c>
    </row>
    <row r="11" spans="1:3">
      <c r="A11" s="4" t="s">
        <v>440</v>
      </c>
    </row>
    <row r="12" spans="1:3">
      <c r="A12" s="3" t="s">
        <v>421</v>
      </c>
    </row>
    <row r="13" spans="1:3">
      <c r="A13" s="4" t="s">
        <v>508</v>
      </c>
      <c r="B13" s="4" t="s">
        <v>509</v>
      </c>
    </row>
    <row r="14" spans="1:3">
      <c r="A14" s="4" t="s">
        <v>445</v>
      </c>
    </row>
    <row r="15" spans="1:3">
      <c r="A15" s="3" t="s">
        <v>421</v>
      </c>
    </row>
    <row r="16" spans="1:3">
      <c r="A16" s="4" t="s">
        <v>510</v>
      </c>
      <c r="B16" s="7" t="n">
        <v>5.3</v>
      </c>
      <c r="C16" s="8" t="n">
        <v>9.9</v>
      </c>
    </row>
    <row r="17" spans="1:3">
      <c r="A17" s="4" t="s">
        <v>506</v>
      </c>
      <c r="B17" s="7" t="n">
        <v>1.1</v>
      </c>
      <c r="C17" s="7" t="n">
        <v>5.4</v>
      </c>
    </row>
    <row r="18" spans="1:3">
      <c r="A18" s="4" t="s">
        <v>511</v>
      </c>
    </row>
    <row r="19" spans="1:3">
      <c r="A19" s="3" t="s">
        <v>421</v>
      </c>
    </row>
    <row r="20" spans="1:3">
      <c r="A20" s="4" t="s">
        <v>512</v>
      </c>
      <c r="B20"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4"/>
    <col customWidth="1" max="7" min="7" width="17"/>
    <col customWidth="1" max="8" min="8" width="21"/>
  </cols>
  <sheetData>
    <row r="1" spans="1:8">
      <c r="A1" s="1" t="s">
        <v>513</v>
      </c>
      <c r="B1" s="2" t="s">
        <v>29</v>
      </c>
      <c r="D1" s="2" t="s">
        <v>1</v>
      </c>
    </row>
    <row r="2" spans="1:8">
      <c r="B2" s="2" t="s">
        <v>514</v>
      </c>
      <c r="C2" s="2" t="s">
        <v>392</v>
      </c>
      <c r="D2" s="2" t="s">
        <v>514</v>
      </c>
      <c r="E2" s="2" t="s">
        <v>392</v>
      </c>
      <c r="F2" s="2" t="s">
        <v>329</v>
      </c>
      <c r="G2" s="2" t="s">
        <v>515</v>
      </c>
      <c r="H2" s="2" t="s">
        <v>392</v>
      </c>
    </row>
    <row r="3" spans="1:8">
      <c r="A3" s="3" t="s">
        <v>516</v>
      </c>
    </row>
    <row r="4" spans="1:8">
      <c r="A4" s="4" t="s">
        <v>517</v>
      </c>
      <c r="G4" s="12" t="n">
        <v>183.1</v>
      </c>
      <c r="H4" s="7" t="n">
        <v>140.8</v>
      </c>
    </row>
    <row r="5" spans="1:8">
      <c r="A5" s="4" t="s">
        <v>518</v>
      </c>
      <c r="B5" s="7" t="n">
        <v>16.5</v>
      </c>
      <c r="C5" s="7" t="n">
        <v>34.5</v>
      </c>
      <c r="D5" s="7" t="n">
        <v>20.3</v>
      </c>
      <c r="E5" s="7" t="n">
        <v>-74.09999999999999</v>
      </c>
    </row>
    <row r="6" spans="1:8">
      <c r="A6" s="4" t="s">
        <v>519</v>
      </c>
      <c r="D6" s="8" t="n">
        <v>-2.9</v>
      </c>
      <c r="E6" s="5" t="n">
        <v>0</v>
      </c>
    </row>
    <row r="7" spans="1:8">
      <c r="A7" s="4" t="s">
        <v>520</v>
      </c>
      <c r="B7" s="8" t="n">
        <v>55.1</v>
      </c>
      <c r="C7" s="8" t="n">
        <v>10.1</v>
      </c>
      <c r="D7" s="8" t="n">
        <v>110.3</v>
      </c>
      <c r="E7" s="8" t="n">
        <v>19.7</v>
      </c>
    </row>
    <row r="8" spans="1:8">
      <c r="A8" s="4" t="s">
        <v>330</v>
      </c>
    </row>
    <row r="9" spans="1:8">
      <c r="A9" s="3" t="s">
        <v>516</v>
      </c>
    </row>
    <row r="10" spans="1:8">
      <c r="A10" s="4" t="s">
        <v>518</v>
      </c>
      <c r="C10" s="8" t="n">
        <v>39.4</v>
      </c>
      <c r="E10" s="8" t="n">
        <v>76.3</v>
      </c>
    </row>
    <row r="11" spans="1:8">
      <c r="A11" s="4" t="s">
        <v>369</v>
      </c>
      <c r="C11" s="5" t="n">
        <v>33</v>
      </c>
      <c r="E11" s="8" t="n">
        <v>68.90000000000001</v>
      </c>
    </row>
    <row r="12" spans="1:8">
      <c r="A12" s="4" t="s">
        <v>335</v>
      </c>
      <c r="F12" s="4" t="s">
        <v>338</v>
      </c>
      <c r="G12" s="4" t="s">
        <v>338</v>
      </c>
      <c r="H12" s="4" t="s">
        <v>338</v>
      </c>
    </row>
    <row r="13" spans="1:8">
      <c r="A13" s="4" t="s">
        <v>521</v>
      </c>
    </row>
    <row r="14" spans="1:8">
      <c r="A14" s="3" t="s">
        <v>516</v>
      </c>
    </row>
    <row r="15" spans="1:8">
      <c r="A15" s="4" t="s">
        <v>518</v>
      </c>
      <c r="B15" s="8" t="n">
        <v>0.4</v>
      </c>
      <c r="C15" s="8" t="n">
        <v>-0.2</v>
      </c>
      <c r="D15" s="8" t="n">
        <v>1.3</v>
      </c>
      <c r="E15" s="8" t="n">
        <v>-1.8</v>
      </c>
    </row>
    <row r="16" spans="1:8">
      <c r="A16" s="4" t="s">
        <v>522</v>
      </c>
    </row>
    <row r="17" spans="1:8">
      <c r="A17" s="3" t="s">
        <v>516</v>
      </c>
    </row>
    <row r="18" spans="1:8">
      <c r="A18" s="4" t="s">
        <v>518</v>
      </c>
      <c r="B18" s="8" t="n">
        <v>12.4</v>
      </c>
      <c r="C18" s="5" t="n">
        <v>0</v>
      </c>
      <c r="D18" s="8" t="n">
        <v>14.4</v>
      </c>
      <c r="E18" s="5" t="n">
        <v>0</v>
      </c>
    </row>
    <row r="19" spans="1:8">
      <c r="A19" s="4" t="s">
        <v>523</v>
      </c>
    </row>
    <row r="20" spans="1:8">
      <c r="A20" s="3" t="s">
        <v>516</v>
      </c>
    </row>
    <row r="21" spans="1:8">
      <c r="A21" s="4" t="s">
        <v>519</v>
      </c>
      <c r="B21" s="5" t="n">
        <v>0</v>
      </c>
      <c r="C21" s="5" t="n">
        <v>0</v>
      </c>
      <c r="D21" s="8" t="n">
        <v>-2.9</v>
      </c>
      <c r="E21" s="5" t="n">
        <v>0</v>
      </c>
    </row>
    <row r="22" spans="1:8">
      <c r="A22" s="4" t="s">
        <v>524</v>
      </c>
    </row>
    <row r="23" spans="1:8">
      <c r="A23" s="3" t="s">
        <v>516</v>
      </c>
    </row>
    <row r="24" spans="1:8">
      <c r="A24" s="4" t="s">
        <v>518</v>
      </c>
      <c r="B24" s="8" t="n">
        <v>1.1</v>
      </c>
      <c r="C24" s="8" t="n">
        <v>1.4</v>
      </c>
      <c r="D24" s="8" t="n">
        <v>2.3</v>
      </c>
      <c r="E24" s="8" t="n">
        <v>2.5</v>
      </c>
    </row>
    <row r="25" spans="1:8">
      <c r="A25" s="4" t="s">
        <v>525</v>
      </c>
    </row>
    <row r="26" spans="1:8">
      <c r="A26" s="3" t="s">
        <v>516</v>
      </c>
    </row>
    <row r="27" spans="1:8">
      <c r="A27" s="4" t="s">
        <v>526</v>
      </c>
      <c r="B27" s="5" t="n">
        <v>0</v>
      </c>
      <c r="C27" s="5" t="n">
        <v>0</v>
      </c>
      <c r="D27" s="5" t="n">
        <v>0</v>
      </c>
      <c r="E27" s="8" t="n">
        <v>-110.4</v>
      </c>
    </row>
    <row r="28" spans="1:8">
      <c r="A28" s="4" t="s">
        <v>527</v>
      </c>
    </row>
    <row r="29" spans="1:8">
      <c r="A29" s="3" t="s">
        <v>516</v>
      </c>
    </row>
    <row r="30" spans="1:8">
      <c r="A30" s="4" t="s">
        <v>518</v>
      </c>
      <c r="B30" s="8" t="n">
        <v>2.6</v>
      </c>
      <c r="C30" s="8" t="n">
        <v>2.5</v>
      </c>
      <c r="D30" s="8" t="n">
        <v>5.2</v>
      </c>
      <c r="E30" s="8" t="n">
        <v>4.8</v>
      </c>
    </row>
    <row r="31" spans="1:8">
      <c r="A31" s="4" t="s">
        <v>528</v>
      </c>
    </row>
    <row r="32" spans="1:8">
      <c r="A32" s="3" t="s">
        <v>516</v>
      </c>
    </row>
    <row r="33" spans="1:8">
      <c r="A33" s="4" t="s">
        <v>518</v>
      </c>
      <c r="B33" s="9" t="n">
        <v>0</v>
      </c>
      <c r="C33" s="7" t="n">
        <v>30.8</v>
      </c>
      <c r="D33" s="9" t="n">
        <v>0</v>
      </c>
      <c r="E33" s="7" t="n">
        <v>30.8</v>
      </c>
    </row>
  </sheetData>
  <mergeCells count="4">
    <mergeCell ref="A1:A2"/>
    <mergeCell ref="B1:C1"/>
    <mergeCell ref="D1:E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9"/>
    <col customWidth="1" max="5" min="5" width="22"/>
    <col customWidth="1" max="6" min="6" width="29"/>
  </cols>
  <sheetData>
    <row r="1" spans="1:6">
      <c r="A1" s="1" t="s">
        <v>529</v>
      </c>
      <c r="B1" s="2" t="s">
        <v>1</v>
      </c>
      <c r="D1" s="2" t="s">
        <v>443</v>
      </c>
      <c r="F1" s="2" t="s">
        <v>530</v>
      </c>
    </row>
    <row r="2" spans="1:6">
      <c r="B2" s="2" t="s">
        <v>531</v>
      </c>
      <c r="C2" s="2" t="s">
        <v>392</v>
      </c>
      <c r="D2" s="2" t="s">
        <v>532</v>
      </c>
      <c r="E2" s="2" t="s">
        <v>533</v>
      </c>
      <c r="F2" s="2" t="s">
        <v>532</v>
      </c>
    </row>
    <row r="3" spans="1:6">
      <c r="A3" s="4" t="s">
        <v>534</v>
      </c>
    </row>
    <row r="4" spans="1:6">
      <c r="A4" s="3" t="s">
        <v>535</v>
      </c>
    </row>
    <row r="5" spans="1:6">
      <c r="A5" s="4" t="s">
        <v>536</v>
      </c>
      <c r="B5" s="7" t="n">
        <v>14.7</v>
      </c>
      <c r="C5" s="7" t="n">
        <v>9.199999999999999</v>
      </c>
    </row>
    <row r="6" spans="1:6">
      <c r="A6" s="4" t="s">
        <v>376</v>
      </c>
      <c r="B6" s="8" t="n">
        <v>1.3</v>
      </c>
    </row>
    <row r="7" spans="1:6">
      <c r="A7" s="4" t="s">
        <v>537</v>
      </c>
      <c r="B7" s="8" t="n">
        <v>-6.7</v>
      </c>
      <c r="C7" s="5" t="n">
        <v>-2</v>
      </c>
    </row>
    <row r="8" spans="1:6">
      <c r="A8" s="4" t="s">
        <v>538</v>
      </c>
      <c r="C8" s="8" t="n">
        <v>-1.8</v>
      </c>
    </row>
    <row r="9" spans="1:6">
      <c r="A9" s="4" t="s">
        <v>539</v>
      </c>
      <c r="B9" s="8" t="n">
        <v>0.2</v>
      </c>
      <c r="C9" s="8" t="n">
        <v>-0.3</v>
      </c>
    </row>
    <row r="10" spans="1:6">
      <c r="A10" s="4" t="s">
        <v>540</v>
      </c>
      <c r="B10" s="8" t="n">
        <v>9.5</v>
      </c>
      <c r="C10" s="8" t="n">
        <v>5.1</v>
      </c>
      <c r="D10" s="7" t="n">
        <v>9.199999999999999</v>
      </c>
      <c r="F10" s="7" t="n">
        <v>9.199999999999999</v>
      </c>
    </row>
    <row r="11" spans="1:6">
      <c r="A11" s="4" t="s">
        <v>541</v>
      </c>
    </row>
    <row r="12" spans="1:6">
      <c r="A12" s="3" t="s">
        <v>535</v>
      </c>
    </row>
    <row r="13" spans="1:6">
      <c r="A13" s="4" t="s">
        <v>536</v>
      </c>
      <c r="B13" s="8" t="n">
        <v>5.9</v>
      </c>
      <c r="C13" s="8" t="n">
        <v>2.3</v>
      </c>
    </row>
    <row r="14" spans="1:6">
      <c r="A14" s="4" t="s">
        <v>376</v>
      </c>
      <c r="B14" s="8" t="n">
        <v>-0.1</v>
      </c>
    </row>
    <row r="15" spans="1:6">
      <c r="A15" s="4" t="s">
        <v>537</v>
      </c>
      <c r="B15" s="8" t="n">
        <v>-0.8</v>
      </c>
      <c r="C15" s="8" t="n">
        <v>-0.1</v>
      </c>
    </row>
    <row r="16" spans="1:6">
      <c r="A16" s="4" t="s">
        <v>538</v>
      </c>
      <c r="C16" s="5" t="n">
        <v>0</v>
      </c>
    </row>
    <row r="17" spans="1:6">
      <c r="A17" s="4" t="s">
        <v>539</v>
      </c>
      <c r="B17" s="8" t="n">
        <v>0.1</v>
      </c>
      <c r="C17" s="8" t="n">
        <v>0.1</v>
      </c>
    </row>
    <row r="18" spans="1:6">
      <c r="A18" s="4" t="s">
        <v>540</v>
      </c>
      <c r="B18" s="8" t="n">
        <v>5.1</v>
      </c>
      <c r="C18" s="8" t="n">
        <v>2.3</v>
      </c>
      <c r="D18" s="8" t="n">
        <v>2.3</v>
      </c>
      <c r="F18" s="8" t="n">
        <v>2.3</v>
      </c>
    </row>
    <row r="19" spans="1:6">
      <c r="A19" s="4" t="s">
        <v>542</v>
      </c>
    </row>
    <row r="20" spans="1:6">
      <c r="A20" s="3" t="s">
        <v>535</v>
      </c>
    </row>
    <row r="21" spans="1:6">
      <c r="A21" s="4" t="s">
        <v>536</v>
      </c>
      <c r="B21" s="8" t="n">
        <v>2.8</v>
      </c>
      <c r="C21" s="8" t="n">
        <v>5.6</v>
      </c>
    </row>
    <row r="22" spans="1:6">
      <c r="A22" s="4" t="s">
        <v>376</v>
      </c>
      <c r="B22" s="5" t="n">
        <v>0</v>
      </c>
    </row>
    <row r="23" spans="1:6">
      <c r="A23" s="4" t="s">
        <v>537</v>
      </c>
      <c r="B23" s="8" t="n">
        <v>-0.5</v>
      </c>
      <c r="C23" s="8" t="n">
        <v>-0.6</v>
      </c>
    </row>
    <row r="24" spans="1:6">
      <c r="A24" s="4" t="s">
        <v>538</v>
      </c>
      <c r="C24" s="8" t="n">
        <v>-1.8</v>
      </c>
    </row>
    <row r="25" spans="1:6">
      <c r="A25" s="4" t="s">
        <v>539</v>
      </c>
      <c r="B25" s="8" t="n">
        <v>0.1</v>
      </c>
      <c r="C25" s="8" t="n">
        <v>-0.4</v>
      </c>
    </row>
    <row r="26" spans="1:6">
      <c r="A26" s="4" t="s">
        <v>540</v>
      </c>
      <c r="B26" s="8" t="n">
        <v>2.4</v>
      </c>
      <c r="C26" s="8" t="n">
        <v>2.8</v>
      </c>
      <c r="D26" s="8" t="n">
        <v>5.6</v>
      </c>
      <c r="F26" s="8" t="n">
        <v>5.6</v>
      </c>
    </row>
    <row r="27" spans="1:6">
      <c r="A27" s="4" t="s">
        <v>543</v>
      </c>
    </row>
    <row r="28" spans="1:6">
      <c r="A28" s="3" t="s">
        <v>535</v>
      </c>
    </row>
    <row r="29" spans="1:6">
      <c r="A29" s="4" t="s">
        <v>536</v>
      </c>
      <c r="B29" s="8" t="n">
        <v>0.2</v>
      </c>
      <c r="C29" s="8" t="n">
        <v>1.3</v>
      </c>
    </row>
    <row r="30" spans="1:6">
      <c r="A30" s="4" t="s">
        <v>376</v>
      </c>
      <c r="B30" s="8" t="n">
        <v>0.6</v>
      </c>
    </row>
    <row r="31" spans="1:6">
      <c r="A31" s="4" t="s">
        <v>537</v>
      </c>
      <c r="B31" s="8" t="n">
        <v>-0.2</v>
      </c>
      <c r="C31" s="8" t="n">
        <v>-1.3</v>
      </c>
    </row>
    <row r="32" spans="1:6">
      <c r="A32" s="4" t="s">
        <v>538</v>
      </c>
      <c r="C32" s="5" t="n">
        <v>0</v>
      </c>
    </row>
    <row r="33" spans="1:6">
      <c r="A33" s="4" t="s">
        <v>539</v>
      </c>
      <c r="B33" s="5" t="n">
        <v>0</v>
      </c>
      <c r="C33" s="5" t="n">
        <v>0</v>
      </c>
    </row>
    <row r="34" spans="1:6">
      <c r="A34" s="4" t="s">
        <v>540</v>
      </c>
      <c r="B34" s="8" t="n">
        <v>0.6</v>
      </c>
      <c r="C34" s="5" t="n">
        <v>0</v>
      </c>
      <c r="D34" s="8" t="n">
        <v>1.3</v>
      </c>
      <c r="F34" s="8" t="n">
        <v>1.3</v>
      </c>
    </row>
    <row r="35" spans="1:6">
      <c r="A35" s="4" t="s">
        <v>544</v>
      </c>
    </row>
    <row r="36" spans="1:6">
      <c r="A36" s="3" t="s">
        <v>535</v>
      </c>
    </row>
    <row r="37" spans="1:6">
      <c r="A37" s="4" t="s">
        <v>536</v>
      </c>
      <c r="B37" s="8" t="n">
        <v>0.7</v>
      </c>
      <c r="C37" s="5" t="n">
        <v>0</v>
      </c>
    </row>
    <row r="38" spans="1:6">
      <c r="A38" s="4" t="s">
        <v>376</v>
      </c>
      <c r="B38" s="8" t="n">
        <v>0.1</v>
      </c>
    </row>
    <row r="39" spans="1:6">
      <c r="A39" s="4" t="s">
        <v>537</v>
      </c>
      <c r="B39" s="8" t="n">
        <v>-0.6</v>
      </c>
      <c r="C39" s="5" t="n">
        <v>0</v>
      </c>
    </row>
    <row r="40" spans="1:6">
      <c r="A40" s="4" t="s">
        <v>538</v>
      </c>
      <c r="C40" s="5" t="n">
        <v>0</v>
      </c>
    </row>
    <row r="41" spans="1:6">
      <c r="A41" s="4" t="s">
        <v>539</v>
      </c>
      <c r="B41" s="5" t="n">
        <v>0</v>
      </c>
      <c r="C41" s="5" t="n">
        <v>0</v>
      </c>
    </row>
    <row r="42" spans="1:6">
      <c r="A42" s="4" t="s">
        <v>540</v>
      </c>
      <c r="B42" s="7" t="n">
        <v>0.2</v>
      </c>
      <c r="C42" s="5" t="n">
        <v>0</v>
      </c>
      <c r="D42" s="9" t="n">
        <v>0</v>
      </c>
      <c r="F42" s="9" t="n">
        <v>0</v>
      </c>
    </row>
    <row r="43" spans="1:6">
      <c r="A43" s="4" t="s">
        <v>545</v>
      </c>
    </row>
    <row r="44" spans="1:6">
      <c r="A44" s="3" t="s">
        <v>516</v>
      </c>
    </row>
    <row r="45" spans="1:6">
      <c r="A45" s="4" t="s">
        <v>546</v>
      </c>
      <c r="D45" s="5" t="n">
        <v>332</v>
      </c>
      <c r="E45" s="5" t="n">
        <v>72</v>
      </c>
      <c r="F45" s="5" t="n">
        <v>404</v>
      </c>
    </row>
    <row r="46" spans="1:6">
      <c r="A46" s="4" t="s">
        <v>547</v>
      </c>
    </row>
    <row r="47" spans="1:6">
      <c r="A47" s="3" t="s">
        <v>516</v>
      </c>
    </row>
    <row r="48" spans="1:6">
      <c r="A48" s="4" t="s">
        <v>548</v>
      </c>
      <c r="B48" s="4" t="s">
        <v>549</v>
      </c>
    </row>
    <row r="49" spans="1:6">
      <c r="A49" s="4" t="s">
        <v>550</v>
      </c>
    </row>
    <row r="50" spans="1:6">
      <c r="A50" s="3" t="s">
        <v>516</v>
      </c>
    </row>
    <row r="51" spans="1:6">
      <c r="A51" s="4" t="s">
        <v>548</v>
      </c>
      <c r="B51" s="4" t="s">
        <v>551</v>
      </c>
    </row>
    <row r="52" spans="1:6">
      <c r="A52" s="4" t="s">
        <v>347</v>
      </c>
    </row>
    <row r="53" spans="1:6">
      <c r="A53" s="3" t="s">
        <v>535</v>
      </c>
    </row>
    <row r="54" spans="1:6">
      <c r="A54" s="4" t="s">
        <v>536</v>
      </c>
      <c r="B54" s="7" t="n">
        <v>5.1</v>
      </c>
      <c r="C54" s="5" t="n">
        <v>0</v>
      </c>
    </row>
    <row r="55" spans="1:6">
      <c r="A55" s="4" t="s">
        <v>376</v>
      </c>
      <c r="B55" s="8" t="n">
        <v>0.7</v>
      </c>
    </row>
    <row r="56" spans="1:6">
      <c r="A56" s="4" t="s">
        <v>537</v>
      </c>
      <c r="B56" s="8" t="n">
        <v>-4.6</v>
      </c>
      <c r="C56" s="5" t="n">
        <v>0</v>
      </c>
    </row>
    <row r="57" spans="1:6">
      <c r="A57" s="4" t="s">
        <v>538</v>
      </c>
      <c r="C57" s="5" t="n">
        <v>0</v>
      </c>
    </row>
    <row r="58" spans="1:6">
      <c r="A58" s="4" t="s">
        <v>552</v>
      </c>
      <c r="B58" s="5" t="n">
        <v>0</v>
      </c>
      <c r="C58" s="5" t="n">
        <v>0</v>
      </c>
    </row>
    <row r="59" spans="1:6">
      <c r="A59" s="4" t="s">
        <v>540</v>
      </c>
      <c r="B59" s="7" t="n">
        <v>1.2</v>
      </c>
      <c r="C59" s="9" t="n">
        <v>0</v>
      </c>
      <c r="D59" s="9" t="n">
        <v>0</v>
      </c>
      <c r="F59" s="9" t="n">
        <v>0</v>
      </c>
    </row>
    <row r="60" spans="1:6">
      <c r="A60" s="4" t="s">
        <v>330</v>
      </c>
    </row>
    <row r="61" spans="1:6">
      <c r="A61" s="3" t="s">
        <v>516</v>
      </c>
    </row>
    <row r="62" spans="1:6">
      <c r="A62" s="4" t="s">
        <v>546</v>
      </c>
      <c r="B62" s="5" t="n">
        <v>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21"/>
    <col customWidth="1" max="3" min="3" width="17"/>
    <col customWidth="1" max="4" min="4" width="21"/>
    <col customWidth="1" max="5" min="5" width="21"/>
    <col customWidth="1" max="6" min="6" width="21"/>
    <col customWidth="1" max="7" min="7" width="21"/>
  </cols>
  <sheetData>
    <row r="1" spans="1:7">
      <c r="A1" s="1" t="s">
        <v>553</v>
      </c>
      <c r="B1" s="2" t="s">
        <v>29</v>
      </c>
      <c r="F1" s="2" t="s">
        <v>1</v>
      </c>
    </row>
    <row r="2" spans="1:7">
      <c r="B2" s="2" t="s">
        <v>514</v>
      </c>
      <c r="C2" s="2" t="s">
        <v>554</v>
      </c>
      <c r="D2" s="2" t="s">
        <v>555</v>
      </c>
      <c r="E2" s="2" t="s">
        <v>392</v>
      </c>
      <c r="F2" s="2" t="s">
        <v>514</v>
      </c>
      <c r="G2" s="2" t="s">
        <v>392</v>
      </c>
    </row>
    <row r="3" spans="1:7">
      <c r="A3" s="3" t="s">
        <v>556</v>
      </c>
    </row>
    <row r="4" spans="1:7">
      <c r="A4" s="4" t="s">
        <v>54</v>
      </c>
      <c r="B4" s="7" t="n">
        <v>1.5</v>
      </c>
      <c r="E4" s="7" t="n">
        <v>-30.4</v>
      </c>
      <c r="F4" s="7" t="n">
        <v>1.9</v>
      </c>
      <c r="G4" s="7" t="n">
        <v>-45.7</v>
      </c>
    </row>
    <row r="5" spans="1:7">
      <c r="A5" s="4" t="s">
        <v>414</v>
      </c>
    </row>
    <row r="6" spans="1:7">
      <c r="A6" s="3" t="s">
        <v>556</v>
      </c>
    </row>
    <row r="7" spans="1:7">
      <c r="A7" s="4" t="s">
        <v>415</v>
      </c>
      <c r="E7" s="8" t="n">
        <v>-11.6</v>
      </c>
      <c r="G7" s="8" t="n">
        <v>-11.6</v>
      </c>
    </row>
    <row r="8" spans="1:7">
      <c r="A8" s="4" t="s">
        <v>557</v>
      </c>
    </row>
    <row r="9" spans="1:7">
      <c r="A9" s="3" t="s">
        <v>556</v>
      </c>
    </row>
    <row r="10" spans="1:7">
      <c r="A10" s="4" t="s">
        <v>558</v>
      </c>
      <c r="B10" s="5" t="n">
        <v>0</v>
      </c>
      <c r="E10" s="8" t="n">
        <v>-20.2</v>
      </c>
      <c r="F10" s="5" t="n">
        <v>0</v>
      </c>
      <c r="G10" s="8" t="n">
        <v>-38.6</v>
      </c>
    </row>
    <row r="11" spans="1:7">
      <c r="A11" s="4" t="s">
        <v>559</v>
      </c>
    </row>
    <row r="12" spans="1:7">
      <c r="A12" s="3" t="s">
        <v>556</v>
      </c>
    </row>
    <row r="13" spans="1:7">
      <c r="A13" s="4" t="s">
        <v>54</v>
      </c>
      <c r="B13" s="8" t="n">
        <v>1.5</v>
      </c>
      <c r="E13" s="8" t="n">
        <v>-10.6</v>
      </c>
      <c r="F13" s="8" t="n">
        <v>-6.7</v>
      </c>
      <c r="G13" s="8" t="n">
        <v>-6.9</v>
      </c>
    </row>
    <row r="14" spans="1:7">
      <c r="A14" s="4" t="s">
        <v>560</v>
      </c>
    </row>
    <row r="15" spans="1:7">
      <c r="A15" s="3" t="s">
        <v>556</v>
      </c>
    </row>
    <row r="16" spans="1:7">
      <c r="A16" s="4" t="s">
        <v>54</v>
      </c>
      <c r="B16" s="9" t="n">
        <v>0</v>
      </c>
      <c r="E16" s="7" t="n">
        <v>0.4</v>
      </c>
      <c r="F16" s="7" t="n">
        <v>8.6</v>
      </c>
      <c r="G16" s="7" t="n">
        <v>-0.2</v>
      </c>
    </row>
    <row r="17" spans="1:7">
      <c r="A17" s="4" t="s">
        <v>561</v>
      </c>
    </row>
    <row r="18" spans="1:7">
      <c r="A18" s="3" t="s">
        <v>556</v>
      </c>
    </row>
    <row r="19" spans="1:7">
      <c r="A19" s="4" t="s">
        <v>54</v>
      </c>
      <c r="C19" s="12" t="n">
        <v>10.6</v>
      </c>
      <c r="D19" s="7" t="n">
        <v>8.1</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62</v>
      </c>
      <c r="B1" s="2" t="s">
        <v>29</v>
      </c>
      <c r="D1" s="2" t="s">
        <v>1</v>
      </c>
    </row>
    <row r="2" spans="1:5">
      <c r="B2" s="2" t="s">
        <v>2</v>
      </c>
      <c r="C2" s="2" t="s">
        <v>30</v>
      </c>
      <c r="D2" s="2" t="s">
        <v>2</v>
      </c>
      <c r="E2" s="2" t="s">
        <v>30</v>
      </c>
    </row>
    <row r="3" spans="1:5">
      <c r="A3" s="3" t="s">
        <v>563</v>
      </c>
    </row>
    <row r="4" spans="1:5">
      <c r="A4" s="4" t="s">
        <v>564</v>
      </c>
      <c r="B4" s="4" t="s">
        <v>565</v>
      </c>
      <c r="C4" s="4" t="s">
        <v>566</v>
      </c>
      <c r="D4" s="4" t="s">
        <v>567</v>
      </c>
      <c r="E4" s="4" t="s">
        <v>3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30</v>
      </c>
    </row>
    <row r="3" spans="1:3">
      <c r="A3" s="3" t="s">
        <v>126</v>
      </c>
    </row>
    <row r="4" spans="1:3">
      <c r="A4" s="4" t="s">
        <v>31</v>
      </c>
      <c r="B4" s="7" t="n">
        <v>536.2</v>
      </c>
      <c r="C4" s="7" t="n">
        <v>337.4</v>
      </c>
    </row>
    <row r="5" spans="1:3">
      <c r="A5" s="3" t="s">
        <v>127</v>
      </c>
    </row>
    <row r="6" spans="1:3">
      <c r="A6" s="4" t="s">
        <v>128</v>
      </c>
      <c r="B6" s="5" t="n">
        <v>396</v>
      </c>
      <c r="C6" s="8" t="n">
        <v>137.7</v>
      </c>
    </row>
    <row r="7" spans="1:3">
      <c r="A7" s="4" t="s">
        <v>129</v>
      </c>
      <c r="B7" s="8" t="n">
        <v>11.2</v>
      </c>
      <c r="C7" s="8" t="n">
        <v>35.5</v>
      </c>
    </row>
    <row r="8" spans="1:3">
      <c r="A8" s="4" t="s">
        <v>130</v>
      </c>
      <c r="B8" s="8" t="n">
        <v>31.6</v>
      </c>
      <c r="C8" s="8" t="n">
        <v>11.5</v>
      </c>
    </row>
    <row r="9" spans="1:3">
      <c r="A9" s="4" t="s">
        <v>131</v>
      </c>
      <c r="B9" s="8" t="n">
        <v>-4.3</v>
      </c>
      <c r="C9" s="8" t="n">
        <v>-79.8</v>
      </c>
    </row>
    <row r="10" spans="1:3">
      <c r="A10" s="4" t="s">
        <v>51</v>
      </c>
      <c r="B10" s="5" t="n">
        <v>0</v>
      </c>
      <c r="C10" s="8" t="n">
        <v>-323.2</v>
      </c>
    </row>
    <row r="11" spans="1:3">
      <c r="A11" s="4" t="s">
        <v>132</v>
      </c>
      <c r="B11" s="5" t="n">
        <v>0</v>
      </c>
      <c r="C11" s="8" t="n">
        <v>323.2</v>
      </c>
    </row>
    <row r="12" spans="1:3">
      <c r="A12" s="4" t="s">
        <v>133</v>
      </c>
      <c r="B12" s="8" t="n">
        <v>4.7</v>
      </c>
      <c r="C12" s="8" t="n">
        <v>2.4</v>
      </c>
    </row>
    <row r="13" spans="1:3">
      <c r="A13" s="4" t="s">
        <v>134</v>
      </c>
      <c r="B13" s="8" t="n">
        <v>-40.5</v>
      </c>
      <c r="C13" s="8" t="n">
        <v>-5.2</v>
      </c>
    </row>
    <row r="14" spans="1:3">
      <c r="A14" s="4" t="s">
        <v>135</v>
      </c>
      <c r="B14" s="8" t="n">
        <v>187.6</v>
      </c>
      <c r="C14" s="8" t="n">
        <v>37.9</v>
      </c>
    </row>
    <row r="15" spans="1:3">
      <c r="A15" s="4" t="s">
        <v>136</v>
      </c>
      <c r="B15" s="8" t="n">
        <v>23.5</v>
      </c>
      <c r="C15" s="8" t="n">
        <v>-109.1</v>
      </c>
    </row>
    <row r="16" spans="1:3">
      <c r="A16" s="4" t="s">
        <v>137</v>
      </c>
      <c r="B16" s="8" t="n">
        <v>177.6</v>
      </c>
      <c r="C16" s="8" t="n">
        <v>95.5</v>
      </c>
    </row>
    <row r="17" spans="1:3">
      <c r="A17" s="4" t="s">
        <v>138</v>
      </c>
      <c r="B17" s="8" t="n">
        <v>-175.4</v>
      </c>
      <c r="C17" s="8" t="n">
        <v>-95.09999999999999</v>
      </c>
    </row>
    <row r="18" spans="1:3">
      <c r="A18" s="4" t="s">
        <v>139</v>
      </c>
      <c r="B18" s="8" t="n">
        <v>-14.1</v>
      </c>
      <c r="C18" s="5" t="n">
        <v>4</v>
      </c>
    </row>
    <row r="19" spans="1:3">
      <c r="A19" s="4" t="s">
        <v>140</v>
      </c>
      <c r="B19" s="8" t="n">
        <v>-72.09999999999999</v>
      </c>
      <c r="C19" s="8" t="n">
        <v>-10.4</v>
      </c>
    </row>
    <row r="20" spans="1:3">
      <c r="A20" s="4" t="s">
        <v>141</v>
      </c>
      <c r="B20" s="8" t="n">
        <v>-242.5</v>
      </c>
      <c r="C20" s="8" t="n">
        <v>-82.2</v>
      </c>
    </row>
    <row r="21" spans="1:3">
      <c r="A21" s="4" t="s">
        <v>142</v>
      </c>
      <c r="B21" s="5" t="n">
        <v>-1</v>
      </c>
      <c r="C21" s="8" t="n">
        <v>2.3</v>
      </c>
    </row>
    <row r="22" spans="1:3">
      <c r="A22" s="4" t="s">
        <v>143</v>
      </c>
      <c r="B22" s="8" t="n">
        <v>818.5</v>
      </c>
      <c r="C22" s="8" t="n">
        <v>282.4</v>
      </c>
    </row>
    <row r="23" spans="1:3">
      <c r="A23" s="3" t="s">
        <v>144</v>
      </c>
    </row>
    <row r="24" spans="1:3">
      <c r="A24" s="4" t="s">
        <v>145</v>
      </c>
      <c r="B24" s="5" t="n">
        <v>-354</v>
      </c>
      <c r="C24" s="8" t="n">
        <v>-121.6</v>
      </c>
    </row>
    <row r="25" spans="1:3">
      <c r="A25" s="4" t="s">
        <v>146</v>
      </c>
      <c r="B25" s="8" t="n">
        <v>46.1</v>
      </c>
      <c r="C25" s="8" t="n">
        <v>144.6</v>
      </c>
    </row>
    <row r="26" spans="1:3">
      <c r="A26" s="4" t="s">
        <v>147</v>
      </c>
      <c r="B26" s="5" t="n">
        <v>0</v>
      </c>
      <c r="C26" s="8" t="n">
        <v>-810.6</v>
      </c>
    </row>
    <row r="27" spans="1:3">
      <c r="A27" s="4" t="s">
        <v>148</v>
      </c>
      <c r="B27" s="5" t="n">
        <v>0</v>
      </c>
      <c r="C27" s="8" t="n">
        <v>731.1</v>
      </c>
    </row>
    <row r="28" spans="1:3">
      <c r="A28" s="4" t="s">
        <v>149</v>
      </c>
      <c r="B28" s="5" t="n">
        <v>6</v>
      </c>
      <c r="C28" s="8" t="n">
        <v>-4.1</v>
      </c>
    </row>
    <row r="29" spans="1:3">
      <c r="A29" s="4" t="s">
        <v>150</v>
      </c>
      <c r="B29" s="8" t="n">
        <v>-301.9</v>
      </c>
      <c r="C29" s="8" t="n">
        <v>-60.6</v>
      </c>
    </row>
    <row r="30" spans="1:3">
      <c r="A30" s="3" t="s">
        <v>151</v>
      </c>
    </row>
    <row r="31" spans="1:3">
      <c r="A31" s="4" t="s">
        <v>152</v>
      </c>
      <c r="B31" s="5" t="n">
        <v>0</v>
      </c>
      <c r="C31" s="8" t="n">
        <v>2525.9</v>
      </c>
    </row>
    <row r="32" spans="1:3">
      <c r="A32" s="4" t="s">
        <v>153</v>
      </c>
      <c r="B32" s="8" t="n">
        <v>1.1</v>
      </c>
      <c r="C32" s="8" t="n">
        <v>5.4</v>
      </c>
    </row>
    <row r="33" spans="1:3">
      <c r="A33" s="4" t="s">
        <v>154</v>
      </c>
      <c r="B33" s="8" t="n">
        <v>-176.6</v>
      </c>
      <c r="C33" s="8" t="n">
        <v>-176.5</v>
      </c>
    </row>
    <row r="34" spans="1:3">
      <c r="A34" s="4" t="s">
        <v>155</v>
      </c>
      <c r="B34" s="8" t="n">
        <v>-4.6</v>
      </c>
      <c r="C34" s="5" t="n">
        <v>-15</v>
      </c>
    </row>
    <row r="35" spans="1:3">
      <c r="A35" s="4" t="s">
        <v>156</v>
      </c>
      <c r="B35" s="8" t="n">
        <v>-2201.5</v>
      </c>
      <c r="C35" s="8" t="n">
        <v>-17.9</v>
      </c>
    </row>
    <row r="36" spans="1:3">
      <c r="A36" s="4" t="s">
        <v>157</v>
      </c>
      <c r="B36" s="5" t="n">
        <v>1536</v>
      </c>
      <c r="C36" s="8" t="n">
        <v>31.7</v>
      </c>
    </row>
    <row r="37" spans="1:3">
      <c r="A37" s="4" t="s">
        <v>158</v>
      </c>
      <c r="B37" s="5" t="n">
        <v>282</v>
      </c>
      <c r="C37" s="8" t="n">
        <v>2.5</v>
      </c>
    </row>
    <row r="38" spans="1:3">
      <c r="A38" s="4" t="s">
        <v>159</v>
      </c>
      <c r="B38" s="8" t="n">
        <v>-29.6</v>
      </c>
      <c r="C38" s="8" t="n">
        <v>-17.5</v>
      </c>
    </row>
    <row r="39" spans="1:3">
      <c r="A39" s="4" t="s">
        <v>160</v>
      </c>
      <c r="B39" s="8" t="n">
        <v>-593.2</v>
      </c>
      <c r="C39" s="8" t="n">
        <v>2338.6</v>
      </c>
    </row>
    <row r="40" spans="1:3">
      <c r="A40" s="3" t="s">
        <v>161</v>
      </c>
    </row>
    <row r="41" spans="1:3">
      <c r="A41" s="4" t="s">
        <v>162</v>
      </c>
      <c r="B41" s="8" t="n">
        <v>-76.59999999999999</v>
      </c>
      <c r="C41" s="8" t="n">
        <v>2560.4</v>
      </c>
    </row>
    <row r="42" spans="1:3">
      <c r="A42" s="4" t="s">
        <v>163</v>
      </c>
      <c r="B42" s="8" t="n">
        <v>18.6</v>
      </c>
      <c r="C42" s="5" t="n">
        <v>-1</v>
      </c>
    </row>
    <row r="43" spans="1:3">
      <c r="A43" s="4" t="s">
        <v>164</v>
      </c>
      <c r="B43" s="8" t="n">
        <v>560.9</v>
      </c>
      <c r="C43" s="8" t="n">
        <v>430.9</v>
      </c>
    </row>
    <row r="44" spans="1:3">
      <c r="A44" s="4" t="s">
        <v>165</v>
      </c>
      <c r="B44" s="7" t="n">
        <v>502.9</v>
      </c>
      <c r="C44" s="7" t="n">
        <v>299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68</v>
      </c>
      <c r="B1" s="2" t="s">
        <v>29</v>
      </c>
      <c r="D1" s="2" t="s">
        <v>1</v>
      </c>
    </row>
    <row r="2" spans="1:5">
      <c r="B2" s="2" t="s">
        <v>2</v>
      </c>
      <c r="C2" s="2" t="s">
        <v>30</v>
      </c>
      <c r="D2" s="2" t="s">
        <v>2</v>
      </c>
      <c r="E2" s="2" t="s">
        <v>30</v>
      </c>
    </row>
    <row r="3" spans="1:5">
      <c r="A3" s="3" t="s">
        <v>569</v>
      </c>
    </row>
    <row r="4" spans="1:5">
      <c r="A4" s="4" t="s">
        <v>564</v>
      </c>
      <c r="B4" s="4" t="s">
        <v>565</v>
      </c>
      <c r="C4" s="4" t="s">
        <v>566</v>
      </c>
      <c r="D4" s="4" t="s">
        <v>567</v>
      </c>
      <c r="E4" s="4" t="s">
        <v>346</v>
      </c>
    </row>
    <row r="5" spans="1:5">
      <c r="A5" s="4" t="s">
        <v>570</v>
      </c>
      <c r="D5" s="4" t="s">
        <v>571</v>
      </c>
    </row>
    <row r="6" spans="1:5">
      <c r="A6" s="4" t="s">
        <v>572</v>
      </c>
      <c r="B6" s="7" t="n">
        <v>1.3</v>
      </c>
      <c r="C6" s="7" t="n">
        <v>6.5</v>
      </c>
      <c r="D6" s="7" t="n">
        <v>9.699999999999999</v>
      </c>
      <c r="E6" s="7" t="n">
        <v>12.2</v>
      </c>
    </row>
    <row r="7" spans="1:5">
      <c r="A7" s="4" t="s">
        <v>573</v>
      </c>
      <c r="B7" s="7" t="n">
        <v>1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9</v>
      </c>
      <c r="D1" s="2" t="s">
        <v>1</v>
      </c>
    </row>
    <row r="2" spans="1:5">
      <c r="B2" s="2" t="s">
        <v>2</v>
      </c>
      <c r="C2" s="2" t="s">
        <v>30</v>
      </c>
      <c r="D2" s="2" t="s">
        <v>2</v>
      </c>
      <c r="E2" s="2" t="s">
        <v>30</v>
      </c>
    </row>
    <row r="3" spans="1:5">
      <c r="A3" s="3" t="s">
        <v>575</v>
      </c>
    </row>
    <row r="4" spans="1:5">
      <c r="A4" s="4" t="s">
        <v>71</v>
      </c>
      <c r="B4" s="7" t="n">
        <v>321.7</v>
      </c>
      <c r="C4" s="7" t="n">
        <v>174.1</v>
      </c>
      <c r="D4" s="7" t="n">
        <v>523.6</v>
      </c>
      <c r="E4" s="7" t="n">
        <v>337.3</v>
      </c>
    </row>
    <row r="5" spans="1:5">
      <c r="A5" s="4" t="s">
        <v>59</v>
      </c>
      <c r="B5" s="8" t="n">
        <v>1.6</v>
      </c>
      <c r="C5" s="8" t="n">
        <v>-1.8</v>
      </c>
      <c r="D5" s="5" t="n">
        <v>1</v>
      </c>
      <c r="E5" s="8" t="n">
        <v>-2.3</v>
      </c>
    </row>
    <row r="6" spans="1:5">
      <c r="A6" s="4" t="s">
        <v>61</v>
      </c>
      <c r="B6" s="7" t="n">
        <v>323.3</v>
      </c>
      <c r="C6" s="7" t="n">
        <v>172.3</v>
      </c>
      <c r="D6" s="7" t="n">
        <v>524.6</v>
      </c>
      <c r="E6" s="9" t="n">
        <v>335</v>
      </c>
    </row>
    <row r="7" spans="1:5">
      <c r="A7" s="4" t="s">
        <v>576</v>
      </c>
      <c r="B7" s="8" t="n">
        <v>215.4</v>
      </c>
      <c r="C7" s="8" t="n">
        <v>214.7</v>
      </c>
      <c r="D7" s="8" t="n">
        <v>215.3</v>
      </c>
      <c r="E7" s="8" t="n">
        <v>209.2</v>
      </c>
    </row>
    <row r="8" spans="1:5">
      <c r="A8" s="3" t="s">
        <v>577</v>
      </c>
    </row>
    <row r="9" spans="1:5">
      <c r="A9" s="4" t="s">
        <v>578</v>
      </c>
      <c r="B9" s="8" t="n">
        <v>216.4</v>
      </c>
      <c r="C9" s="5" t="n">
        <v>216</v>
      </c>
      <c r="D9" s="8" t="n">
        <v>216.4</v>
      </c>
      <c r="E9" s="8" t="n">
        <v>210.5</v>
      </c>
    </row>
    <row r="10" spans="1:5">
      <c r="A10" s="3" t="s">
        <v>579</v>
      </c>
    </row>
    <row r="11" spans="1:5">
      <c r="A11" s="4" t="s">
        <v>580</v>
      </c>
      <c r="B11" s="10" t="n">
        <v>1.49</v>
      </c>
      <c r="C11" s="10" t="n">
        <v>0.8100000000000001</v>
      </c>
      <c r="D11" s="10" t="n">
        <v>2.43</v>
      </c>
      <c r="E11" s="10" t="n">
        <v>1.61</v>
      </c>
    </row>
    <row r="12" spans="1:5">
      <c r="A12" s="4" t="s">
        <v>581</v>
      </c>
      <c r="B12" s="11" t="n">
        <v>0.01</v>
      </c>
      <c r="C12" s="11" t="n">
        <v>-0.01</v>
      </c>
      <c r="D12" s="11" t="n">
        <v>0.01</v>
      </c>
      <c r="E12" s="11" t="n">
        <v>-0.01</v>
      </c>
    </row>
    <row r="13" spans="1:5">
      <c r="A13" s="4" t="s">
        <v>65</v>
      </c>
      <c r="B13" s="11" t="n">
        <v>1.5</v>
      </c>
      <c r="C13" s="11" t="n">
        <v>0.8</v>
      </c>
      <c r="D13" s="11" t="n">
        <v>2.44</v>
      </c>
      <c r="E13" s="11" t="n">
        <v>1.6</v>
      </c>
    </row>
    <row r="14" spans="1:5">
      <c r="A14" s="3" t="s">
        <v>582</v>
      </c>
    </row>
    <row r="15" spans="1:5">
      <c r="A15" s="4" t="s">
        <v>580</v>
      </c>
      <c r="B15" s="11" t="n">
        <v>1.49</v>
      </c>
      <c r="C15" s="11" t="n">
        <v>0.8100000000000001</v>
      </c>
      <c r="D15" s="11" t="n">
        <v>2.42</v>
      </c>
      <c r="E15" s="11" t="n">
        <v>1.6</v>
      </c>
    </row>
    <row r="16" spans="1:5">
      <c r="A16" s="4" t="s">
        <v>581</v>
      </c>
      <c r="B16" s="5" t="n">
        <v>0</v>
      </c>
      <c r="C16" s="11" t="n">
        <v>-0.01</v>
      </c>
      <c r="D16" s="5" t="n">
        <v>0</v>
      </c>
      <c r="E16" s="11" t="n">
        <v>-0.01</v>
      </c>
    </row>
    <row r="17" spans="1:5">
      <c r="A17" s="4" t="s">
        <v>67</v>
      </c>
      <c r="B17" s="11" t="n">
        <v>1.49</v>
      </c>
      <c r="C17" s="11" t="n">
        <v>0.8</v>
      </c>
      <c r="D17" s="11" t="n">
        <v>2.42</v>
      </c>
      <c r="E17" s="11" t="n">
        <v>1.59</v>
      </c>
    </row>
    <row r="18" spans="1:5">
      <c r="A18" s="4" t="s">
        <v>583</v>
      </c>
      <c r="B18" s="10" t="n">
        <v>0.41</v>
      </c>
      <c r="C18" s="10" t="n">
        <v>0.41</v>
      </c>
      <c r="D18" s="10" t="n">
        <v>0.82</v>
      </c>
      <c r="E18" s="10" t="n">
        <v>0.82</v>
      </c>
    </row>
    <row r="19" spans="1:5">
      <c r="A19" s="4" t="s">
        <v>584</v>
      </c>
    </row>
    <row r="20" spans="1:5">
      <c r="A20" s="3" t="s">
        <v>577</v>
      </c>
    </row>
    <row r="21" spans="1:5">
      <c r="A21" s="4" t="s">
        <v>585</v>
      </c>
      <c r="B21" s="8" t="n">
        <v>0.5</v>
      </c>
      <c r="C21" s="8" t="n">
        <v>0.8</v>
      </c>
      <c r="D21" s="8" t="n">
        <v>0.6</v>
      </c>
      <c r="E21" s="8" t="n">
        <v>0.8</v>
      </c>
    </row>
    <row r="22" spans="1:5">
      <c r="A22" s="4" t="s">
        <v>445</v>
      </c>
    </row>
    <row r="23" spans="1:5">
      <c r="A23" s="3" t="s">
        <v>577</v>
      </c>
    </row>
    <row r="24" spans="1:5">
      <c r="A24" s="4" t="s">
        <v>585</v>
      </c>
      <c r="B24" s="8" t="n">
        <v>0.5</v>
      </c>
      <c r="C24" s="8" t="n">
        <v>0.5</v>
      </c>
      <c r="D24" s="8" t="n">
        <v>0.5</v>
      </c>
      <c r="E24" s="8" t="n">
        <v>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86</v>
      </c>
      <c r="B1" s="2" t="s">
        <v>29</v>
      </c>
      <c r="D1" s="2" t="s">
        <v>1</v>
      </c>
    </row>
    <row r="2" spans="1:5">
      <c r="B2" s="2" t="s">
        <v>2</v>
      </c>
      <c r="C2" s="2" t="s">
        <v>30</v>
      </c>
      <c r="D2" s="2" t="s">
        <v>2</v>
      </c>
      <c r="E2" s="2" t="s">
        <v>30</v>
      </c>
    </row>
    <row r="3" spans="1:5">
      <c r="A3" s="4" t="s">
        <v>587</v>
      </c>
    </row>
    <row r="4" spans="1:5">
      <c r="A4" s="3" t="s">
        <v>284</v>
      </c>
    </row>
    <row r="5" spans="1:5">
      <c r="A5" s="4" t="s">
        <v>588</v>
      </c>
      <c r="B5" s="8" t="n">
        <v>0.3</v>
      </c>
      <c r="C5" s="8" t="n">
        <v>0.1</v>
      </c>
      <c r="D5" s="8" t="n">
        <v>0.3</v>
      </c>
      <c r="E5" s="8" t="n">
        <v>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360</v>
      </c>
      <c r="C1" s="2" t="s">
        <v>30</v>
      </c>
    </row>
    <row r="2" spans="1:3">
      <c r="A2" s="3" t="s">
        <v>210</v>
      </c>
    </row>
    <row r="3" spans="1:3">
      <c r="A3" s="4" t="s">
        <v>362</v>
      </c>
      <c r="B3" s="8" t="n">
        <v>29.9</v>
      </c>
    </row>
    <row r="4" spans="1:3">
      <c r="A4" s="4" t="s">
        <v>180</v>
      </c>
      <c r="B4" s="9" t="n">
        <v>2500</v>
      </c>
      <c r="C4" s="7" t="n">
        <v>252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590</v>
      </c>
      <c r="B1" s="2" t="s">
        <v>29</v>
      </c>
      <c r="C1" s="2" t="s">
        <v>1</v>
      </c>
    </row>
    <row r="2" spans="1:3">
      <c r="B2" s="2" t="s">
        <v>2</v>
      </c>
      <c r="C2" s="2" t="s">
        <v>2</v>
      </c>
    </row>
    <row r="3" spans="1:3">
      <c r="A3" s="3" t="s">
        <v>591</v>
      </c>
    </row>
    <row r="4" spans="1:3">
      <c r="A4" s="4" t="s">
        <v>164</v>
      </c>
      <c r="C4" s="7" t="n">
        <v>8250.1</v>
      </c>
    </row>
    <row r="5" spans="1:3">
      <c r="A5" s="4" t="s">
        <v>394</v>
      </c>
      <c r="C5" s="8" t="n">
        <v>18.5</v>
      </c>
    </row>
    <row r="6" spans="1:3">
      <c r="A6" s="4" t="s">
        <v>592</v>
      </c>
      <c r="C6" s="8" t="n">
        <v>122.6</v>
      </c>
    </row>
    <row r="7" spans="1:3">
      <c r="A7" s="4" t="s">
        <v>593</v>
      </c>
      <c r="B7" s="7" t="n">
        <v>8391.200000000001</v>
      </c>
      <c r="C7" s="8" t="n">
        <v>8391.200000000001</v>
      </c>
    </row>
    <row r="8" spans="1:3">
      <c r="A8" s="4" t="s">
        <v>348</v>
      </c>
    </row>
    <row r="9" spans="1:3">
      <c r="A9" s="3" t="s">
        <v>591</v>
      </c>
    </row>
    <row r="10" spans="1:3">
      <c r="A10" s="4" t="s">
        <v>164</v>
      </c>
      <c r="C10" s="8" t="n">
        <v>567.6</v>
      </c>
    </row>
    <row r="11" spans="1:3">
      <c r="A11" s="4" t="s">
        <v>592</v>
      </c>
      <c r="C11" s="8" t="n">
        <v>20.9</v>
      </c>
    </row>
    <row r="12" spans="1:3">
      <c r="A12" s="4" t="s">
        <v>593</v>
      </c>
      <c r="B12" s="8" t="n">
        <v>588.5</v>
      </c>
      <c r="C12" s="8" t="n">
        <v>588.5</v>
      </c>
    </row>
    <row r="13" spans="1:3">
      <c r="A13" s="4" t="s">
        <v>349</v>
      </c>
    </row>
    <row r="14" spans="1:3">
      <c r="A14" s="3" t="s">
        <v>591</v>
      </c>
    </row>
    <row r="15" spans="1:3">
      <c r="A15" s="4" t="s">
        <v>164</v>
      </c>
      <c r="C15" s="8" t="n">
        <v>1260.5</v>
      </c>
    </row>
    <row r="16" spans="1:3">
      <c r="A16" s="4" t="s">
        <v>592</v>
      </c>
      <c r="C16" s="8" t="n">
        <v>101.3</v>
      </c>
    </row>
    <row r="17" spans="1:3">
      <c r="A17" s="4" t="s">
        <v>593</v>
      </c>
      <c r="B17" s="8" t="n">
        <v>1361.8</v>
      </c>
      <c r="C17" s="8" t="n">
        <v>1361.8</v>
      </c>
    </row>
    <row r="18" spans="1:3">
      <c r="A18" s="4" t="s">
        <v>350</v>
      </c>
    </row>
    <row r="19" spans="1:3">
      <c r="A19" s="3" t="s">
        <v>591</v>
      </c>
    </row>
    <row r="20" spans="1:3">
      <c r="A20" s="4" t="s">
        <v>164</v>
      </c>
      <c r="C20" s="8" t="n">
        <v>6.4</v>
      </c>
    </row>
    <row r="21" spans="1:3">
      <c r="A21" s="4" t="s">
        <v>592</v>
      </c>
      <c r="C21" s="8" t="n">
        <v>0.4</v>
      </c>
    </row>
    <row r="22" spans="1:3">
      <c r="A22" s="4" t="s">
        <v>593</v>
      </c>
      <c r="B22" s="8" t="n">
        <v>6.8</v>
      </c>
      <c r="C22" s="8" t="n">
        <v>6.8</v>
      </c>
    </row>
    <row r="23" spans="1:3">
      <c r="A23" s="4" t="s">
        <v>347</v>
      </c>
    </row>
    <row r="24" spans="1:3">
      <c r="A24" s="3" t="s">
        <v>591</v>
      </c>
    </row>
    <row r="25" spans="1:3">
      <c r="A25" s="4" t="s">
        <v>164</v>
      </c>
      <c r="C25" s="8" t="n">
        <v>6415.6</v>
      </c>
    </row>
    <row r="26" spans="1:3">
      <c r="A26" s="4" t="s">
        <v>394</v>
      </c>
      <c r="B26" s="8" t="n">
        <v>18.5</v>
      </c>
      <c r="C26" s="8" t="n">
        <v>18.5</v>
      </c>
    </row>
    <row r="27" spans="1:3">
      <c r="A27" s="4" t="s">
        <v>592</v>
      </c>
      <c r="C27" s="5" t="n">
        <v>0</v>
      </c>
    </row>
    <row r="28" spans="1:3">
      <c r="A28" s="4" t="s">
        <v>593</v>
      </c>
      <c r="B28" s="7" t="n">
        <v>6434.1</v>
      </c>
      <c r="C28" s="7" t="n">
        <v>643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4</v>
      </c>
      <c r="B1" s="2" t="s">
        <v>29</v>
      </c>
      <c r="D1" s="2" t="s">
        <v>1</v>
      </c>
      <c r="F1" s="2" t="s">
        <v>443</v>
      </c>
    </row>
    <row r="2" spans="1:6">
      <c r="B2" s="2" t="s">
        <v>2</v>
      </c>
      <c r="C2" s="2" t="s">
        <v>30</v>
      </c>
      <c r="D2" s="2" t="s">
        <v>2</v>
      </c>
      <c r="E2" s="2" t="s">
        <v>30</v>
      </c>
      <c r="F2" s="2" t="s">
        <v>73</v>
      </c>
    </row>
    <row r="3" spans="1:6">
      <c r="A3" s="3" t="s">
        <v>595</v>
      </c>
    </row>
    <row r="4" spans="1:6">
      <c r="A4" s="4" t="s">
        <v>83</v>
      </c>
      <c r="B4" s="7" t="n">
        <v>8391.200000000001</v>
      </c>
      <c r="D4" s="7" t="n">
        <v>8391.200000000001</v>
      </c>
      <c r="F4" s="7" t="n">
        <v>8250.1</v>
      </c>
    </row>
    <row r="5" spans="1:6">
      <c r="A5" s="4" t="s">
        <v>596</v>
      </c>
      <c r="B5" s="8" t="n">
        <v>55.1</v>
      </c>
      <c r="C5" s="7" t="n">
        <v>10.1</v>
      </c>
      <c r="D5" s="8" t="n">
        <v>110.3</v>
      </c>
      <c r="E5" s="7" t="n">
        <v>19.7</v>
      </c>
    </row>
    <row r="6" spans="1:6">
      <c r="A6" s="4" t="s">
        <v>597</v>
      </c>
      <c r="B6" s="8" t="n">
        <v>16.5</v>
      </c>
      <c r="C6" s="7" t="n">
        <v>34.5</v>
      </c>
      <c r="D6" s="8" t="n">
        <v>20.3</v>
      </c>
      <c r="E6" s="7" t="n">
        <v>-74.09999999999999</v>
      </c>
    </row>
    <row r="7" spans="1:6">
      <c r="A7" s="3" t="s">
        <v>598</v>
      </c>
    </row>
    <row r="8" spans="1:6">
      <c r="A8" s="4" t="s">
        <v>599</v>
      </c>
      <c r="B8" s="5" t="n">
        <v>14734</v>
      </c>
      <c r="D8" s="5" t="n">
        <v>14734</v>
      </c>
      <c r="F8" s="8" t="n">
        <v>14435.9</v>
      </c>
    </row>
    <row r="9" spans="1:6">
      <c r="A9" s="4" t="s">
        <v>600</v>
      </c>
      <c r="B9" s="8" t="n">
        <v>-534.4</v>
      </c>
      <c r="D9" s="8" t="n">
        <v>-534.4</v>
      </c>
      <c r="F9" s="5" t="n">
        <v>-404</v>
      </c>
    </row>
    <row r="10" spans="1:6">
      <c r="A10" s="4" t="s">
        <v>601</v>
      </c>
      <c r="B10" s="8" t="n">
        <v>14199.6</v>
      </c>
      <c r="D10" s="8" t="n">
        <v>14199.6</v>
      </c>
      <c r="F10" s="8" t="n">
        <v>14031.9</v>
      </c>
    </row>
    <row r="11" spans="1:6">
      <c r="A11" s="4" t="s">
        <v>602</v>
      </c>
    </row>
    <row r="12" spans="1:6">
      <c r="A12" s="3" t="s">
        <v>598</v>
      </c>
    </row>
    <row r="13" spans="1:6">
      <c r="A13" s="4" t="s">
        <v>603</v>
      </c>
      <c r="B13" s="8" t="n">
        <v>5075.3</v>
      </c>
      <c r="D13" s="8" t="n">
        <v>5075.3</v>
      </c>
      <c r="F13" s="8" t="n">
        <v>4876.3</v>
      </c>
    </row>
    <row r="14" spans="1:6">
      <c r="A14" s="4" t="s">
        <v>600</v>
      </c>
      <c r="B14" s="8" t="n">
        <v>-402.9</v>
      </c>
      <c r="D14" s="8" t="n">
        <v>-402.9</v>
      </c>
      <c r="F14" s="8" t="n">
        <v>-288.2</v>
      </c>
    </row>
    <row r="15" spans="1:6">
      <c r="A15" s="4" t="s">
        <v>604</v>
      </c>
      <c r="B15" s="8" t="n">
        <v>4672.4</v>
      </c>
      <c r="D15" s="8" t="n">
        <v>4672.4</v>
      </c>
      <c r="F15" s="8" t="n">
        <v>4588.1</v>
      </c>
    </row>
    <row r="16" spans="1:6">
      <c r="A16" s="4" t="s">
        <v>605</v>
      </c>
      <c r="B16" s="8" t="n">
        <v>8164.9</v>
      </c>
      <c r="D16" s="7" t="n">
        <v>8164.9</v>
      </c>
      <c r="F16" s="7" t="n">
        <v>8114.2</v>
      </c>
    </row>
    <row r="17" spans="1:6">
      <c r="A17" s="4" t="s">
        <v>606</v>
      </c>
    </row>
    <row r="18" spans="1:6">
      <c r="A18" s="3" t="s">
        <v>598</v>
      </c>
    </row>
    <row r="19" spans="1:6">
      <c r="A19" s="4" t="s">
        <v>607</v>
      </c>
      <c r="D19" s="4" t="s">
        <v>608</v>
      </c>
      <c r="F19" s="4" t="s">
        <v>608</v>
      </c>
    </row>
    <row r="20" spans="1:6">
      <c r="A20" s="4" t="s">
        <v>609</v>
      </c>
    </row>
    <row r="21" spans="1:6">
      <c r="A21" s="3" t="s">
        <v>598</v>
      </c>
    </row>
    <row r="22" spans="1:6">
      <c r="A22" s="4" t="s">
        <v>607</v>
      </c>
      <c r="D22" s="4" t="s">
        <v>610</v>
      </c>
      <c r="F22" s="4" t="s">
        <v>610</v>
      </c>
    </row>
    <row r="23" spans="1:6">
      <c r="A23" s="4" t="s">
        <v>611</v>
      </c>
    </row>
    <row r="24" spans="1:6">
      <c r="A24" s="3" t="s">
        <v>598</v>
      </c>
    </row>
    <row r="25" spans="1:6">
      <c r="A25" s="4" t="s">
        <v>603</v>
      </c>
      <c r="B25" s="8" t="n">
        <v>231.8</v>
      </c>
      <c r="D25" s="7" t="n">
        <v>231.8</v>
      </c>
      <c r="F25" s="7" t="n">
        <v>225.9</v>
      </c>
    </row>
    <row r="26" spans="1:6">
      <c r="A26" s="4" t="s">
        <v>600</v>
      </c>
      <c r="B26" s="8" t="n">
        <v>-96.90000000000001</v>
      </c>
      <c r="D26" s="8" t="n">
        <v>-96.90000000000001</v>
      </c>
      <c r="F26" s="8" t="n">
        <v>-89.40000000000001</v>
      </c>
    </row>
    <row r="27" spans="1:6">
      <c r="A27" s="4" t="s">
        <v>604</v>
      </c>
      <c r="B27" s="8" t="n">
        <v>134.9</v>
      </c>
      <c r="D27" s="7" t="n">
        <v>134.9</v>
      </c>
      <c r="F27" s="7" t="n">
        <v>136.5</v>
      </c>
    </row>
    <row r="28" spans="1:6">
      <c r="A28" s="4" t="s">
        <v>612</v>
      </c>
    </row>
    <row r="29" spans="1:6">
      <c r="A29" s="3" t="s">
        <v>598</v>
      </c>
    </row>
    <row r="30" spans="1:6">
      <c r="A30" s="4" t="s">
        <v>607</v>
      </c>
      <c r="D30" s="4" t="s">
        <v>613</v>
      </c>
      <c r="F30" s="4" t="s">
        <v>613</v>
      </c>
    </row>
    <row r="31" spans="1:6">
      <c r="A31" s="4" t="s">
        <v>614</v>
      </c>
    </row>
    <row r="32" spans="1:6">
      <c r="A32" s="3" t="s">
        <v>598</v>
      </c>
    </row>
    <row r="33" spans="1:6">
      <c r="A33" s="4" t="s">
        <v>607</v>
      </c>
      <c r="D33" s="4" t="s">
        <v>615</v>
      </c>
      <c r="F33" s="4" t="s">
        <v>615</v>
      </c>
    </row>
    <row r="34" spans="1:6">
      <c r="A34" s="4" t="s">
        <v>616</v>
      </c>
    </row>
    <row r="35" spans="1:6">
      <c r="A35" s="3" t="s">
        <v>598</v>
      </c>
    </row>
    <row r="36" spans="1:6">
      <c r="A36" s="4" t="s">
        <v>605</v>
      </c>
      <c r="B36" s="8" t="n">
        <v>780.3</v>
      </c>
      <c r="D36" s="7" t="n">
        <v>780.3</v>
      </c>
      <c r="F36" s="7" t="n">
        <v>752.6</v>
      </c>
    </row>
    <row r="37" spans="1:6">
      <c r="A37" s="4" t="s">
        <v>617</v>
      </c>
    </row>
    <row r="38" spans="1:6">
      <c r="A38" s="3" t="s">
        <v>598</v>
      </c>
    </row>
    <row r="39" spans="1:6">
      <c r="A39" s="4" t="s">
        <v>603</v>
      </c>
      <c r="B39" s="8" t="n">
        <v>144.2</v>
      </c>
      <c r="D39" s="8" t="n">
        <v>144.2</v>
      </c>
      <c r="F39" s="8" t="n">
        <v>129.3</v>
      </c>
    </row>
    <row r="40" spans="1:6">
      <c r="A40" s="4" t="s">
        <v>600</v>
      </c>
      <c r="B40" s="8" t="n">
        <v>-34.6</v>
      </c>
      <c r="D40" s="8" t="n">
        <v>-34.6</v>
      </c>
      <c r="F40" s="8" t="n">
        <v>-26.4</v>
      </c>
    </row>
    <row r="41" spans="1:6">
      <c r="A41" s="4" t="s">
        <v>604</v>
      </c>
      <c r="B41" s="8" t="n">
        <v>109.6</v>
      </c>
      <c r="D41" s="8" t="n">
        <v>109.6</v>
      </c>
      <c r="F41" s="8" t="n">
        <v>102.9</v>
      </c>
    </row>
    <row r="42" spans="1:6">
      <c r="A42" s="4" t="s">
        <v>605</v>
      </c>
      <c r="B42" s="8" t="n">
        <v>337.5</v>
      </c>
      <c r="D42" s="7" t="n">
        <v>337.5</v>
      </c>
      <c r="F42" s="7" t="n">
        <v>337.6</v>
      </c>
    </row>
    <row r="43" spans="1:6">
      <c r="A43" s="4" t="s">
        <v>618</v>
      </c>
    </row>
    <row r="44" spans="1:6">
      <c r="A44" s="3" t="s">
        <v>598</v>
      </c>
    </row>
    <row r="45" spans="1:6">
      <c r="A45" s="4" t="s">
        <v>607</v>
      </c>
      <c r="D45" s="4" t="s">
        <v>619</v>
      </c>
      <c r="F45" s="4" t="s">
        <v>619</v>
      </c>
    </row>
    <row r="46" spans="1:6">
      <c r="A46" s="4" t="s">
        <v>620</v>
      </c>
    </row>
    <row r="47" spans="1:6">
      <c r="A47" s="3" t="s">
        <v>598</v>
      </c>
    </row>
    <row r="48" spans="1:6">
      <c r="A48" s="4" t="s">
        <v>607</v>
      </c>
      <c r="D48" s="4" t="s">
        <v>621</v>
      </c>
      <c r="F48" s="4" t="s">
        <v>621</v>
      </c>
    </row>
    <row r="49" spans="1:6">
      <c r="A49" s="4" t="s">
        <v>348</v>
      </c>
    </row>
    <row r="50" spans="1:6">
      <c r="A50" s="3" t="s">
        <v>595</v>
      </c>
    </row>
    <row r="51" spans="1:6">
      <c r="A51" s="4" t="s">
        <v>83</v>
      </c>
      <c r="B51" s="8" t="n">
        <v>588.5</v>
      </c>
      <c r="D51" s="7" t="n">
        <v>588.5</v>
      </c>
      <c r="F51" s="7" t="n">
        <v>567.6</v>
      </c>
    </row>
    <row r="52" spans="1:6">
      <c r="A52" s="4" t="s">
        <v>622</v>
      </c>
      <c r="F52" s="4" t="s">
        <v>623</v>
      </c>
    </row>
    <row r="53" spans="1:6">
      <c r="A53" s="4" t="s">
        <v>349</v>
      </c>
    </row>
    <row r="54" spans="1:6">
      <c r="A54" s="3" t="s">
        <v>595</v>
      </c>
    </row>
    <row r="55" spans="1:6">
      <c r="A55" s="4" t="s">
        <v>83</v>
      </c>
      <c r="B55" s="7" t="n">
        <v>1361.8</v>
      </c>
      <c r="D55" s="7" t="n">
        <v>1361.8</v>
      </c>
      <c r="F55" s="7" t="n">
        <v>1260.5</v>
      </c>
    </row>
    <row r="56" spans="1:6">
      <c r="A56" s="4" t="s">
        <v>622</v>
      </c>
      <c r="F56" s="4" t="s">
        <v>6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9</v>
      </c>
      <c r="D1" s="2" t="s">
        <v>1</v>
      </c>
    </row>
    <row r="2" spans="1:5">
      <c r="B2" s="2" t="s">
        <v>2</v>
      </c>
      <c r="C2" s="2" t="s">
        <v>30</v>
      </c>
      <c r="D2" s="2" t="s">
        <v>2</v>
      </c>
      <c r="E2" s="2" t="s">
        <v>30</v>
      </c>
    </row>
    <row r="3" spans="1:5">
      <c r="A3" s="3" t="s">
        <v>626</v>
      </c>
    </row>
    <row r="4" spans="1:5">
      <c r="A4" s="4" t="s">
        <v>627</v>
      </c>
      <c r="B4" s="7" t="n">
        <v>110.1</v>
      </c>
      <c r="D4" s="7" t="n">
        <v>110.1</v>
      </c>
    </row>
    <row r="5" spans="1:5">
      <c r="A5" s="5" t="n">
        <v>2018</v>
      </c>
      <c r="B5" s="8" t="n">
        <v>219.4</v>
      </c>
      <c r="D5" s="8" t="n">
        <v>219.4</v>
      </c>
    </row>
    <row r="6" spans="1:5">
      <c r="A6" s="5" t="n">
        <v>2019</v>
      </c>
      <c r="B6" s="8" t="n">
        <v>218.5</v>
      </c>
      <c r="D6" s="8" t="n">
        <v>218.5</v>
      </c>
    </row>
    <row r="7" spans="1:5">
      <c r="A7" s="5" t="n">
        <v>2020</v>
      </c>
      <c r="B7" s="8" t="n">
        <v>217.4</v>
      </c>
      <c r="D7" s="8" t="n">
        <v>217.4</v>
      </c>
    </row>
    <row r="8" spans="1:5">
      <c r="A8" s="5" t="n">
        <v>2021</v>
      </c>
      <c r="B8" s="5" t="n">
        <v>212</v>
      </c>
      <c r="D8" s="5" t="n">
        <v>212</v>
      </c>
    </row>
    <row r="9" spans="1:5">
      <c r="A9" s="4" t="s">
        <v>628</v>
      </c>
      <c r="B9" s="7" t="n">
        <v>55.1</v>
      </c>
      <c r="C9" s="7" t="n">
        <v>10.1</v>
      </c>
      <c r="D9" s="7" t="n">
        <v>110.3</v>
      </c>
      <c r="E9" s="7" t="n">
        <v>1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3"/>
  </cols>
  <sheetData>
    <row r="1" spans="1:4">
      <c r="A1" s="1" t="s">
        <v>629</v>
      </c>
      <c r="B1" s="2" t="s">
        <v>2</v>
      </c>
      <c r="C1" s="2" t="s">
        <v>73</v>
      </c>
      <c r="D1" s="2" t="s">
        <v>630</v>
      </c>
    </row>
    <row r="2" spans="1:4">
      <c r="A2" s="3" t="s">
        <v>631</v>
      </c>
    </row>
    <row r="3" spans="1:4">
      <c r="A3" s="4" t="s">
        <v>632</v>
      </c>
      <c r="B3" s="7" t="n">
        <v>11250.4</v>
      </c>
      <c r="C3" s="7" t="n">
        <v>9842.200000000001</v>
      </c>
    </row>
    <row r="4" spans="1:4">
      <c r="A4" s="4" t="s">
        <v>633</v>
      </c>
      <c r="B4" s="8" t="n">
        <v>-81.7</v>
      </c>
      <c r="C4" s="5" t="n">
        <v>-85</v>
      </c>
    </row>
    <row r="5" spans="1:4">
      <c r="A5" s="4" t="s">
        <v>634</v>
      </c>
      <c r="B5" s="8" t="n">
        <v>-385.6</v>
      </c>
      <c r="C5" s="8" t="n">
        <v>-671.7</v>
      </c>
    </row>
    <row r="6" spans="1:4">
      <c r="A6" s="4" t="s">
        <v>635</v>
      </c>
      <c r="B6" s="8" t="n">
        <v>11185.1</v>
      </c>
      <c r="C6" s="8" t="n">
        <v>11387.7</v>
      </c>
    </row>
    <row r="7" spans="1:4">
      <c r="A7" s="4" t="s">
        <v>636</v>
      </c>
      <c r="B7" s="8" t="n">
        <v>281.1</v>
      </c>
      <c r="C7" s="5" t="n">
        <v>0</v>
      </c>
    </row>
    <row r="8" spans="1:4">
      <c r="A8" s="4" t="s">
        <v>637</v>
      </c>
      <c r="B8" s="8" t="n">
        <v>19.9</v>
      </c>
      <c r="C8" s="8" t="n">
        <v>13.1</v>
      </c>
    </row>
    <row r="9" spans="1:4">
      <c r="A9" s="4" t="s">
        <v>638</v>
      </c>
      <c r="B9" s="8" t="n">
        <v>8.800000000000001</v>
      </c>
      <c r="C9" s="5" t="n">
        <v>7</v>
      </c>
    </row>
    <row r="10" spans="1:4">
      <c r="A10" s="4" t="s">
        <v>89</v>
      </c>
      <c r="B10" s="8" t="n">
        <v>686.6</v>
      </c>
      <c r="C10" s="8" t="n">
        <v>684.8</v>
      </c>
    </row>
    <row r="11" spans="1:4">
      <c r="A11" s="4" t="s">
        <v>639</v>
      </c>
    </row>
    <row r="12" spans="1:4">
      <c r="A12" s="3" t="s">
        <v>631</v>
      </c>
    </row>
    <row r="13" spans="1:4">
      <c r="A13" s="4" t="s">
        <v>632</v>
      </c>
      <c r="B13" s="5" t="n">
        <v>400</v>
      </c>
      <c r="C13" s="5" t="n">
        <v>2300</v>
      </c>
    </row>
    <row r="14" spans="1:4">
      <c r="A14" s="4" t="s">
        <v>640</v>
      </c>
    </row>
    <row r="15" spans="1:4">
      <c r="A15" s="3" t="s">
        <v>631</v>
      </c>
    </row>
    <row r="16" spans="1:4">
      <c r="A16" s="4" t="s">
        <v>632</v>
      </c>
      <c r="B16" s="9" t="n">
        <v>2</v>
      </c>
      <c r="C16" s="7" t="n">
        <v>2.2</v>
      </c>
    </row>
    <row r="17" spans="1:4">
      <c r="A17" s="4" t="s">
        <v>641</v>
      </c>
    </row>
    <row r="18" spans="1:4">
      <c r="A18" s="3" t="s">
        <v>631</v>
      </c>
    </row>
    <row r="19" spans="1:4">
      <c r="A19" s="4" t="s">
        <v>642</v>
      </c>
      <c r="D19" s="9" t="n">
        <v>1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643</v>
      </c>
      <c r="B1" s="2" t="s">
        <v>644</v>
      </c>
      <c r="C1" s="2" t="s">
        <v>645</v>
      </c>
      <c r="D1" s="2" t="s">
        <v>514</v>
      </c>
      <c r="E1" s="2" t="s">
        <v>392</v>
      </c>
      <c r="F1" s="2" t="s">
        <v>514</v>
      </c>
      <c r="G1" s="2" t="s">
        <v>392</v>
      </c>
      <c r="H1" s="2" t="s">
        <v>555</v>
      </c>
      <c r="I1" s="2" t="s">
        <v>646</v>
      </c>
      <c r="J1" s="2" t="s">
        <v>647</v>
      </c>
      <c r="K1" s="2" t="s">
        <v>648</v>
      </c>
    </row>
    <row r="2" spans="1:11">
      <c r="A2" s="3" t="s">
        <v>631</v>
      </c>
    </row>
    <row r="3" spans="1:11">
      <c r="A3" s="4" t="s">
        <v>649</v>
      </c>
      <c r="D3" s="7" t="n">
        <v>468.9</v>
      </c>
      <c r="F3" s="7" t="n">
        <v>468.9</v>
      </c>
      <c r="J3" s="9" t="n">
        <v>750</v>
      </c>
    </row>
    <row r="4" spans="1:11">
      <c r="A4" s="4" t="s">
        <v>650</v>
      </c>
      <c r="C4" s="4" t="s">
        <v>651</v>
      </c>
    </row>
    <row r="5" spans="1:11">
      <c r="A5" s="4" t="s">
        <v>637</v>
      </c>
      <c r="D5" s="8" t="n">
        <v>19.9</v>
      </c>
      <c r="F5" s="8" t="n">
        <v>19.9</v>
      </c>
      <c r="J5" s="8" t="n">
        <v>13.1</v>
      </c>
    </row>
    <row r="6" spans="1:11">
      <c r="A6" s="4" t="s">
        <v>652</v>
      </c>
      <c r="D6" s="8" t="n">
        <v>8.800000000000001</v>
      </c>
      <c r="F6" s="8" t="n">
        <v>8.800000000000001</v>
      </c>
      <c r="J6" s="5" t="n">
        <v>7</v>
      </c>
    </row>
    <row r="7" spans="1:11">
      <c r="A7" s="4" t="s">
        <v>653</v>
      </c>
      <c r="D7" s="5" t="n">
        <v>400</v>
      </c>
      <c r="F7" s="5" t="n">
        <v>400</v>
      </c>
    </row>
    <row r="8" spans="1:11">
      <c r="A8" s="4" t="s">
        <v>396</v>
      </c>
      <c r="D8" s="5" t="n">
        <v>750</v>
      </c>
      <c r="F8" s="5" t="n">
        <v>750</v>
      </c>
    </row>
    <row r="9" spans="1:11">
      <c r="A9" s="4" t="s">
        <v>402</v>
      </c>
      <c r="B9" s="7" t="n">
        <v>0.7</v>
      </c>
      <c r="D9" s="8" t="n">
        <v>0.9</v>
      </c>
      <c r="F9" s="8" t="n">
        <v>4.6</v>
      </c>
    </row>
    <row r="10" spans="1:11">
      <c r="A10" s="4" t="s">
        <v>636</v>
      </c>
      <c r="D10" s="8" t="n">
        <v>281.1</v>
      </c>
      <c r="F10" s="8" t="n">
        <v>281.1</v>
      </c>
      <c r="J10" s="5" t="n">
        <v>0</v>
      </c>
    </row>
    <row r="11" spans="1:11">
      <c r="A11" s="4" t="s">
        <v>654</v>
      </c>
    </row>
    <row r="12" spans="1:11">
      <c r="A12" s="3" t="s">
        <v>631</v>
      </c>
    </row>
    <row r="13" spans="1:11">
      <c r="A13" s="4" t="s">
        <v>637</v>
      </c>
      <c r="D13" s="8" t="n">
        <v>8.199999999999999</v>
      </c>
      <c r="F13" s="8" t="n">
        <v>8.199999999999999</v>
      </c>
      <c r="J13" s="8" t="n">
        <v>2.6</v>
      </c>
    </row>
    <row r="14" spans="1:11">
      <c r="A14" s="4" t="s">
        <v>655</v>
      </c>
      <c r="D14" s="8" t="n">
        <v>58.8</v>
      </c>
      <c r="F14" s="8" t="n">
        <v>58.8</v>
      </c>
      <c r="J14" s="5" t="n">
        <v>18</v>
      </c>
    </row>
    <row r="15" spans="1:11">
      <c r="A15" s="4" t="s">
        <v>656</v>
      </c>
      <c r="D15" s="8" t="n">
        <v>50.6</v>
      </c>
      <c r="F15" s="8" t="n">
        <v>50.6</v>
      </c>
      <c r="J15" s="8" t="n">
        <v>15.4</v>
      </c>
    </row>
    <row r="16" spans="1:11">
      <c r="A16" s="4" t="s">
        <v>641</v>
      </c>
    </row>
    <row r="17" spans="1:11">
      <c r="A17" s="3" t="s">
        <v>631</v>
      </c>
    </row>
    <row r="18" spans="1:11">
      <c r="A18" s="4" t="s">
        <v>642</v>
      </c>
      <c r="K18" s="9" t="n">
        <v>1900</v>
      </c>
    </row>
    <row r="19" spans="1:11">
      <c r="A19" s="4" t="s">
        <v>657</v>
      </c>
    </row>
    <row r="20" spans="1:11">
      <c r="A20" s="3" t="s">
        <v>631</v>
      </c>
    </row>
    <row r="21" spans="1:11">
      <c r="A21" s="4" t="s">
        <v>658</v>
      </c>
      <c r="D21" s="8" t="n">
        <v>1851.3</v>
      </c>
      <c r="F21" s="8" t="n">
        <v>1851.3</v>
      </c>
      <c r="J21" s="8" t="n">
        <v>1785.6</v>
      </c>
    </row>
    <row r="22" spans="1:11">
      <c r="A22" s="4" t="s">
        <v>659</v>
      </c>
    </row>
    <row r="23" spans="1:11">
      <c r="A23" s="3" t="s">
        <v>631</v>
      </c>
    </row>
    <row r="24" spans="1:11">
      <c r="A24" s="4" t="s">
        <v>658</v>
      </c>
      <c r="D24" s="8" t="n">
        <v>7913.7</v>
      </c>
      <c r="F24" s="8" t="n">
        <v>7913.7</v>
      </c>
      <c r="J24" s="8" t="n">
        <v>7215.2</v>
      </c>
    </row>
    <row r="25" spans="1:11">
      <c r="A25" s="4" t="s">
        <v>660</v>
      </c>
    </row>
    <row r="26" spans="1:11">
      <c r="A26" s="3" t="s">
        <v>631</v>
      </c>
    </row>
    <row r="27" spans="1:11">
      <c r="A27" s="4" t="s">
        <v>658</v>
      </c>
      <c r="D27" s="8" t="n">
        <v>1485.4</v>
      </c>
      <c r="F27" s="7" t="n">
        <v>1485.4</v>
      </c>
      <c r="J27" s="7" t="n">
        <v>841.4</v>
      </c>
    </row>
    <row r="28" spans="1:11">
      <c r="A28" s="4" t="s">
        <v>661</v>
      </c>
    </row>
    <row r="29" spans="1:11">
      <c r="A29" s="3" t="s">
        <v>631</v>
      </c>
    </row>
    <row r="30" spans="1:11">
      <c r="A30" s="4" t="s">
        <v>653</v>
      </c>
      <c r="H30" s="9" t="n">
        <v>800</v>
      </c>
    </row>
    <row r="31" spans="1:11">
      <c r="A31" s="4" t="s">
        <v>662</v>
      </c>
    </row>
    <row r="32" spans="1:11">
      <c r="A32" s="3" t="s">
        <v>631</v>
      </c>
    </row>
    <row r="33" spans="1:11">
      <c r="A33" s="4" t="s">
        <v>653</v>
      </c>
      <c r="H33" s="9" t="n">
        <v>700</v>
      </c>
    </row>
    <row r="34" spans="1:11">
      <c r="A34" s="4" t="s">
        <v>663</v>
      </c>
    </row>
    <row r="35" spans="1:11">
      <c r="A35" s="3" t="s">
        <v>631</v>
      </c>
    </row>
    <row r="36" spans="1:11">
      <c r="A36" s="4" t="s">
        <v>658</v>
      </c>
      <c r="C36" s="9" t="n">
        <v>1500</v>
      </c>
    </row>
    <row r="37" spans="1:11">
      <c r="A37" s="4" t="s">
        <v>664</v>
      </c>
      <c r="C37" s="5" t="n">
        <v>1500</v>
      </c>
    </row>
    <row r="38" spans="1:11">
      <c r="A38" s="4" t="s">
        <v>665</v>
      </c>
    </row>
    <row r="39" spans="1:11">
      <c r="A39" s="3" t="s">
        <v>631</v>
      </c>
    </row>
    <row r="40" spans="1:11">
      <c r="A40" s="4" t="s">
        <v>642</v>
      </c>
      <c r="C40" s="5" t="n">
        <v>1000</v>
      </c>
    </row>
    <row r="41" spans="1:11">
      <c r="A41" s="4" t="s">
        <v>666</v>
      </c>
    </row>
    <row r="42" spans="1:11">
      <c r="A42" s="3" t="s">
        <v>631</v>
      </c>
    </row>
    <row r="43" spans="1:11">
      <c r="A43" s="4" t="s">
        <v>667</v>
      </c>
      <c r="C43" s="8" t="n">
        <v>3.1</v>
      </c>
    </row>
    <row r="44" spans="1:11">
      <c r="A44" s="4" t="s">
        <v>668</v>
      </c>
      <c r="C44" s="8" t="n">
        <v>0.7</v>
      </c>
    </row>
    <row r="45" spans="1:11">
      <c r="A45" s="4" t="s">
        <v>663</v>
      </c>
    </row>
    <row r="46" spans="1:11">
      <c r="A46" s="3" t="s">
        <v>631</v>
      </c>
    </row>
    <row r="47" spans="1:11">
      <c r="A47" s="4" t="s">
        <v>669</v>
      </c>
      <c r="C47" s="8" t="n">
        <v>6.1</v>
      </c>
    </row>
    <row r="48" spans="1:11">
      <c r="A48" s="4" t="s">
        <v>670</v>
      </c>
    </row>
    <row r="49" spans="1:11">
      <c r="A49" s="3" t="s">
        <v>631</v>
      </c>
    </row>
    <row r="50" spans="1:11">
      <c r="A50" s="4" t="s">
        <v>671</v>
      </c>
      <c r="D50" s="8" t="n">
        <v>-0.3</v>
      </c>
    </row>
    <row r="51" spans="1:11">
      <c r="A51" s="4" t="s">
        <v>642</v>
      </c>
      <c r="C51" s="9" t="n">
        <v>500</v>
      </c>
    </row>
    <row r="52" spans="1:11">
      <c r="A52" s="4" t="s">
        <v>672</v>
      </c>
      <c r="C52" s="4" t="s">
        <v>673</v>
      </c>
      <c r="I52" s="4" t="s">
        <v>673</v>
      </c>
    </row>
    <row r="53" spans="1:11">
      <c r="A53" s="4" t="s">
        <v>674</v>
      </c>
    </row>
    <row r="54" spans="1:11">
      <c r="A54" s="3" t="s">
        <v>631</v>
      </c>
    </row>
    <row r="55" spans="1:11">
      <c r="A55" s="4" t="s">
        <v>671</v>
      </c>
      <c r="D55" s="7" t="n">
        <v>-0.4</v>
      </c>
    </row>
    <row r="56" spans="1:11">
      <c r="A56" s="4" t="s">
        <v>642</v>
      </c>
      <c r="C56" s="9" t="n">
        <v>500</v>
      </c>
    </row>
    <row r="57" spans="1:11">
      <c r="A57" s="4" t="s">
        <v>672</v>
      </c>
      <c r="C57" s="4" t="s">
        <v>675</v>
      </c>
      <c r="I57" s="4" t="s">
        <v>675</v>
      </c>
    </row>
    <row r="58" spans="1:11">
      <c r="A58" s="4" t="s">
        <v>676</v>
      </c>
    </row>
    <row r="59" spans="1:11">
      <c r="A59" s="3" t="s">
        <v>631</v>
      </c>
    </row>
    <row r="60" spans="1:11">
      <c r="A60" s="4" t="s">
        <v>677</v>
      </c>
      <c r="I60" s="13" t="n">
        <v>500</v>
      </c>
    </row>
    <row r="61" spans="1:11">
      <c r="A61" s="4" t="s">
        <v>678</v>
      </c>
    </row>
    <row r="62" spans="1:11">
      <c r="A62" s="3" t="s">
        <v>631</v>
      </c>
    </row>
    <row r="63" spans="1:11">
      <c r="A63" s="4" t="s">
        <v>679</v>
      </c>
      <c r="E63" s="7" t="n">
        <v>1.9</v>
      </c>
      <c r="G63" s="7" t="n">
        <v>3.7</v>
      </c>
    </row>
    <row r="64" spans="1:11">
      <c r="A64" s="4" t="s">
        <v>680</v>
      </c>
    </row>
    <row r="65" spans="1:11">
      <c r="A65" s="3" t="s">
        <v>631</v>
      </c>
    </row>
    <row r="66" spans="1:11">
      <c r="A66" s="4" t="s">
        <v>410</v>
      </c>
      <c r="E66" s="7" t="n">
        <v>3.9</v>
      </c>
      <c r="G66" s="7" t="n">
        <v>6.4</v>
      </c>
    </row>
    <row r="67" spans="1:11">
      <c r="A67" s="4" t="s">
        <v>681</v>
      </c>
    </row>
    <row r="68" spans="1:11">
      <c r="A68" s="3" t="s">
        <v>631</v>
      </c>
    </row>
    <row r="69" spans="1:11">
      <c r="A69" s="4" t="s">
        <v>682</v>
      </c>
      <c r="D69" s="4" t="s">
        <v>474</v>
      </c>
      <c r="F69" s="4" t="s">
        <v>474</v>
      </c>
    </row>
    <row r="70" spans="1:11">
      <c r="A70" s="4" t="s">
        <v>683</v>
      </c>
      <c r="F70" s="4" t="s">
        <v>684</v>
      </c>
    </row>
    <row r="71" spans="1:11">
      <c r="A71" s="4" t="s">
        <v>685</v>
      </c>
    </row>
    <row r="72" spans="1:11">
      <c r="A72" s="3" t="s">
        <v>631</v>
      </c>
    </row>
    <row r="73" spans="1:11">
      <c r="A73" s="4" t="s">
        <v>686</v>
      </c>
      <c r="D73" s="4" t="s">
        <v>687</v>
      </c>
      <c r="F73" s="4" t="s">
        <v>687</v>
      </c>
      <c r="J73" s="4" t="s">
        <v>688</v>
      </c>
    </row>
    <row r="74" spans="1:11">
      <c r="A74" s="4" t="s">
        <v>689</v>
      </c>
    </row>
    <row r="75" spans="1:11">
      <c r="A75" s="3" t="s">
        <v>631</v>
      </c>
    </row>
    <row r="76" spans="1:11">
      <c r="A76" s="4" t="s">
        <v>679</v>
      </c>
      <c r="D76" s="9" t="n">
        <v>1</v>
      </c>
      <c r="F76" s="9" t="n">
        <v>5</v>
      </c>
    </row>
    <row r="77" spans="1:11">
      <c r="A77" s="4" t="s">
        <v>690</v>
      </c>
    </row>
    <row r="78" spans="1:11">
      <c r="A78" s="3" t="s">
        <v>631</v>
      </c>
    </row>
    <row r="79" spans="1:11">
      <c r="A79" s="4" t="s">
        <v>691</v>
      </c>
      <c r="F79" s="4" t="s">
        <v>692</v>
      </c>
    </row>
    <row r="80" spans="1:11">
      <c r="A80" s="4" t="s">
        <v>693</v>
      </c>
      <c r="F80" s="4" t="s">
        <v>694</v>
      </c>
    </row>
    <row r="81" spans="1:11">
      <c r="A81" s="4" t="s">
        <v>695</v>
      </c>
    </row>
    <row r="82" spans="1:11">
      <c r="A82" s="3" t="s">
        <v>631</v>
      </c>
    </row>
    <row r="83" spans="1:11">
      <c r="A83" s="4" t="s">
        <v>642</v>
      </c>
      <c r="K83" s="9" t="n">
        <v>300</v>
      </c>
    </row>
    <row r="84" spans="1:11">
      <c r="A84" s="4" t="s">
        <v>672</v>
      </c>
      <c r="K84" s="4" t="s">
        <v>6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7</v>
      </c>
      <c r="B1" s="2" t="s">
        <v>2</v>
      </c>
      <c r="C1" s="2" t="s">
        <v>73</v>
      </c>
    </row>
    <row r="2" spans="1:3">
      <c r="A2" s="3" t="s">
        <v>216</v>
      </c>
    </row>
    <row r="3" spans="1:3">
      <c r="A3" s="4" t="s">
        <v>698</v>
      </c>
      <c r="B3" s="7" t="n">
        <v>11.8</v>
      </c>
      <c r="C3" s="9"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24"/>
    <col customWidth="1" max="5" min="5" width="36"/>
    <col customWidth="1" max="6" min="6" width="36"/>
    <col customWidth="1" max="7" min="7" width="18"/>
    <col customWidth="1" max="8" min="8" width="37"/>
    <col customWidth="1" max="9" min="9" width="39"/>
    <col customWidth="1" max="10" min="10" width="16"/>
    <col customWidth="1" max="11" min="11" width="24"/>
  </cols>
  <sheetData>
    <row r="1" spans="1:11">
      <c r="A1" s="1" t="s">
        <v>166</v>
      </c>
      <c r="B1" s="2" t="s">
        <v>167</v>
      </c>
      <c r="C1" s="2" t="s">
        <v>109</v>
      </c>
      <c r="D1" s="2" t="s">
        <v>25</v>
      </c>
      <c r="E1" s="2" t="s">
        <v>168</v>
      </c>
      <c r="F1" s="2" t="s">
        <v>169</v>
      </c>
      <c r="G1" s="2" t="s">
        <v>102</v>
      </c>
      <c r="H1" s="2" t="s">
        <v>170</v>
      </c>
      <c r="I1" s="2" t="s">
        <v>171</v>
      </c>
      <c r="J1" s="2" t="s">
        <v>101</v>
      </c>
      <c r="K1" s="2" t="s">
        <v>172</v>
      </c>
    </row>
    <row r="2" spans="1:11">
      <c r="A2" s="4" t="s">
        <v>173</v>
      </c>
      <c r="B2" s="7" t="n">
        <v>7063.1</v>
      </c>
      <c r="C2" s="9" t="n">
        <v>0</v>
      </c>
      <c r="D2" s="7" t="n">
        <v>1.7</v>
      </c>
      <c r="E2" s="7" t="n">
        <v>108.2</v>
      </c>
      <c r="F2" s="9" t="n">
        <v>603</v>
      </c>
      <c r="G2" s="9" t="n">
        <v>4496</v>
      </c>
      <c r="H2" s="7" t="n">
        <v>-1694.9</v>
      </c>
      <c r="I2" s="7" t="n">
        <v>-471.4</v>
      </c>
      <c r="J2" s="7" t="n">
        <v>4000.4</v>
      </c>
      <c r="K2" s="7" t="n">
        <v>20.1</v>
      </c>
    </row>
    <row r="3" spans="1:11">
      <c r="A3" s="3" t="s">
        <v>174</v>
      </c>
    </row>
    <row r="4" spans="1:11">
      <c r="A4" s="4" t="s">
        <v>175</v>
      </c>
      <c r="B4" s="5" t="n">
        <v>0</v>
      </c>
      <c r="E4" s="8" t="n">
        <v>-0.1</v>
      </c>
      <c r="F4" s="8" t="n">
        <v>-22.7</v>
      </c>
      <c r="J4" s="8" t="n">
        <v>22.8</v>
      </c>
    </row>
    <row r="5" spans="1:11">
      <c r="A5" s="4" t="s">
        <v>176</v>
      </c>
      <c r="B5" s="8" t="n">
        <v>-8.9</v>
      </c>
      <c r="J5" s="8" t="n">
        <v>-8.9</v>
      </c>
    </row>
    <row r="6" spans="1:11">
      <c r="A6" s="4" t="s">
        <v>177</v>
      </c>
      <c r="B6" s="8" t="n">
        <v>13.1</v>
      </c>
      <c r="J6" s="8" t="n">
        <v>13.1</v>
      </c>
    </row>
    <row r="7" spans="1:11">
      <c r="A7" s="4" t="s">
        <v>178</v>
      </c>
      <c r="B7" s="8" t="n">
        <v>1.2</v>
      </c>
      <c r="K7" s="8" t="n">
        <v>1.2</v>
      </c>
    </row>
    <row r="8" spans="1:11">
      <c r="A8" s="4" t="s">
        <v>31</v>
      </c>
      <c r="B8" s="8" t="n">
        <v>337.4</v>
      </c>
      <c r="G8" s="5" t="n">
        <v>335</v>
      </c>
      <c r="K8" s="8" t="n">
        <v>2.4</v>
      </c>
    </row>
    <row r="9" spans="1:11">
      <c r="A9" s="4" t="s">
        <v>179</v>
      </c>
      <c r="B9" s="8" t="n">
        <v>119.4</v>
      </c>
      <c r="H9" s="5" t="n">
        <v>121</v>
      </c>
      <c r="K9" s="8" t="n">
        <v>-1.6</v>
      </c>
    </row>
    <row r="10" spans="1:11">
      <c r="A10" s="4" t="s">
        <v>180</v>
      </c>
      <c r="B10" s="8" t="n">
        <v>2525.6</v>
      </c>
      <c r="D10" s="8" t="n">
        <v>0.3</v>
      </c>
      <c r="J10" s="8" t="n">
        <v>2525.3</v>
      </c>
    </row>
    <row r="11" spans="1:11">
      <c r="A11" s="4" t="s">
        <v>181</v>
      </c>
      <c r="B11" s="5" t="n">
        <v>-179</v>
      </c>
      <c r="G11" s="8" t="n">
        <v>-176.5</v>
      </c>
      <c r="K11" s="8" t="n">
        <v>-2.5</v>
      </c>
    </row>
    <row r="12" spans="1:11">
      <c r="A12" s="4" t="s">
        <v>182</v>
      </c>
      <c r="B12" s="8" t="n">
        <v>9871.9</v>
      </c>
      <c r="C12" s="5" t="n">
        <v>0</v>
      </c>
      <c r="D12" s="5" t="n">
        <v>2</v>
      </c>
      <c r="E12" s="8" t="n">
        <v>108.1</v>
      </c>
      <c r="F12" s="8" t="n">
        <v>580.3</v>
      </c>
      <c r="G12" s="8" t="n">
        <v>4654.5</v>
      </c>
      <c r="H12" s="8" t="n">
        <v>-1573.9</v>
      </c>
      <c r="I12" s="8" t="n">
        <v>-471.4</v>
      </c>
      <c r="J12" s="8" t="n">
        <v>6552.7</v>
      </c>
      <c r="K12" s="8" t="n">
        <v>19.6</v>
      </c>
    </row>
    <row r="13" spans="1:11">
      <c r="A13" s="4" t="s">
        <v>183</v>
      </c>
      <c r="B13" s="8" t="n">
        <v>11621.7</v>
      </c>
      <c r="C13" s="5" t="n">
        <v>0</v>
      </c>
      <c r="D13" s="5" t="n">
        <v>2</v>
      </c>
      <c r="E13" s="8" t="n">
        <v>108.1</v>
      </c>
      <c r="F13" s="8" t="n">
        <v>571.2</v>
      </c>
      <c r="G13" s="5" t="n">
        <v>6119</v>
      </c>
      <c r="H13" s="8" t="n">
        <v>-1545.5</v>
      </c>
      <c r="I13" s="8" t="n">
        <v>-471.4</v>
      </c>
      <c r="J13" s="8" t="n">
        <v>6635.3</v>
      </c>
      <c r="K13" s="5" t="n">
        <v>203</v>
      </c>
    </row>
    <row r="14" spans="1:11">
      <c r="A14" s="3" t="s">
        <v>174</v>
      </c>
    </row>
    <row r="15" spans="1:11">
      <c r="A15" s="4" t="s">
        <v>175</v>
      </c>
      <c r="B15" s="5" t="n">
        <v>0</v>
      </c>
      <c r="E15" s="8" t="n">
        <v>-0.4</v>
      </c>
      <c r="F15" s="8" t="n">
        <v>-16.8</v>
      </c>
      <c r="J15" s="8" t="n">
        <v>17.2</v>
      </c>
    </row>
    <row r="16" spans="1:11">
      <c r="A16" s="4" t="s">
        <v>176</v>
      </c>
      <c r="B16" s="8" t="n">
        <v>-24.7</v>
      </c>
      <c r="J16" s="8" t="n">
        <v>-24.7</v>
      </c>
    </row>
    <row r="17" spans="1:11">
      <c r="A17" s="4" t="s">
        <v>177</v>
      </c>
      <c r="B17" s="8" t="n">
        <v>30.7</v>
      </c>
      <c r="J17" s="8" t="n">
        <v>30.7</v>
      </c>
    </row>
    <row r="18" spans="1:11">
      <c r="A18" s="4" t="s">
        <v>178</v>
      </c>
      <c r="B18" s="8" t="n">
        <v>1.6</v>
      </c>
      <c r="K18" s="8" t="n">
        <v>1.6</v>
      </c>
    </row>
    <row r="19" spans="1:11">
      <c r="A19" s="4" t="s">
        <v>31</v>
      </c>
      <c r="B19" s="8" t="n">
        <v>536.2</v>
      </c>
      <c r="G19" s="8" t="n">
        <v>524.6</v>
      </c>
      <c r="K19" s="8" t="n">
        <v>11.6</v>
      </c>
    </row>
    <row r="20" spans="1:11">
      <c r="A20" s="4" t="s">
        <v>179</v>
      </c>
      <c r="B20" s="8" t="n">
        <v>324.8</v>
      </c>
      <c r="H20" s="8" t="n">
        <v>323.2</v>
      </c>
      <c r="K20" s="8" t="n">
        <v>1.6</v>
      </c>
    </row>
    <row r="21" spans="1:11">
      <c r="A21" s="4" t="s">
        <v>181</v>
      </c>
      <c r="B21" s="8" t="n">
        <v>-184.5</v>
      </c>
      <c r="G21" s="8" t="n">
        <v>-176.6</v>
      </c>
      <c r="K21" s="8" t="n">
        <v>-7.9</v>
      </c>
    </row>
    <row r="22" spans="1:11">
      <c r="A22" s="4" t="s">
        <v>184</v>
      </c>
      <c r="B22" s="7" t="n">
        <v>12305.8</v>
      </c>
      <c r="C22" s="9" t="n">
        <v>0</v>
      </c>
      <c r="D22" s="9" t="n">
        <v>2</v>
      </c>
      <c r="E22" s="7" t="n">
        <v>107.7</v>
      </c>
      <c r="F22" s="7" t="n">
        <v>554.4</v>
      </c>
      <c r="G22" s="9" t="n">
        <v>6467</v>
      </c>
      <c r="H22" s="7" t="n">
        <v>-1222.3</v>
      </c>
      <c r="I22" s="7" t="n">
        <v>-471.4</v>
      </c>
      <c r="J22" s="7" t="n">
        <v>6658.5</v>
      </c>
      <c r="K22" s="7" t="n">
        <v>20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699</v>
      </c>
      <c r="B1" s="2" t="s">
        <v>401</v>
      </c>
      <c r="C1" s="2" t="s">
        <v>328</v>
      </c>
      <c r="D1" s="2" t="s">
        <v>2</v>
      </c>
      <c r="E1" s="2" t="s">
        <v>354</v>
      </c>
      <c r="F1" s="2" t="s">
        <v>30</v>
      </c>
      <c r="G1" s="2" t="s">
        <v>2</v>
      </c>
      <c r="H1" s="2" t="s">
        <v>30</v>
      </c>
      <c r="I1" s="2" t="s">
        <v>700</v>
      </c>
      <c r="J1" s="2" t="s">
        <v>630</v>
      </c>
    </row>
    <row r="2" spans="1:10">
      <c r="A2" s="3" t="s">
        <v>701</v>
      </c>
    </row>
    <row r="3" spans="1:10">
      <c r="A3" s="4" t="s">
        <v>653</v>
      </c>
      <c r="D3" s="9" t="n">
        <v>400</v>
      </c>
      <c r="G3" s="9" t="n">
        <v>400</v>
      </c>
    </row>
    <row r="4" spans="1:10">
      <c r="A4" s="4" t="s">
        <v>396</v>
      </c>
      <c r="D4" s="5" t="n">
        <v>750</v>
      </c>
      <c r="G4" s="5" t="n">
        <v>750</v>
      </c>
    </row>
    <row r="5" spans="1:10">
      <c r="A5" s="4" t="s">
        <v>402</v>
      </c>
      <c r="B5" s="7" t="n">
        <v>0.7</v>
      </c>
      <c r="D5" s="8" t="n">
        <v>0.9</v>
      </c>
      <c r="G5" s="7" t="n">
        <v>4.6</v>
      </c>
    </row>
    <row r="6" spans="1:10">
      <c r="A6" s="4" t="s">
        <v>702</v>
      </c>
    </row>
    <row r="7" spans="1:10">
      <c r="A7" s="3" t="s">
        <v>701</v>
      </c>
    </row>
    <row r="8" spans="1:10">
      <c r="A8" s="4" t="s">
        <v>703</v>
      </c>
      <c r="C8" s="4" t="s">
        <v>704</v>
      </c>
    </row>
    <row r="9" spans="1:10">
      <c r="A9" s="4" t="s">
        <v>705</v>
      </c>
      <c r="C9" s="4" t="s">
        <v>706</v>
      </c>
    </row>
    <row r="10" spans="1:10">
      <c r="A10" s="4" t="s">
        <v>398</v>
      </c>
    </row>
    <row r="11" spans="1:10">
      <c r="A11" s="3" t="s">
        <v>701</v>
      </c>
    </row>
    <row r="12" spans="1:10">
      <c r="A12" s="4" t="s">
        <v>669</v>
      </c>
      <c r="I12" s="7" t="n">
        <v>3.4</v>
      </c>
    </row>
    <row r="13" spans="1:10">
      <c r="A13" s="4" t="s">
        <v>678</v>
      </c>
    </row>
    <row r="14" spans="1:10">
      <c r="A14" s="3" t="s">
        <v>701</v>
      </c>
    </row>
    <row r="15" spans="1:10">
      <c r="A15" s="4" t="s">
        <v>679</v>
      </c>
      <c r="F15" s="7" t="n">
        <v>1.9</v>
      </c>
      <c r="H15" s="7" t="n">
        <v>3.7</v>
      </c>
    </row>
    <row r="16" spans="1:10">
      <c r="A16" s="4" t="s">
        <v>641</v>
      </c>
    </row>
    <row r="17" spans="1:10">
      <c r="A17" s="3" t="s">
        <v>701</v>
      </c>
    </row>
    <row r="18" spans="1:10">
      <c r="A18" s="4" t="s">
        <v>642</v>
      </c>
      <c r="J18" s="9" t="n">
        <v>1900</v>
      </c>
    </row>
    <row r="19" spans="1:10">
      <c r="A19" s="4" t="s">
        <v>707</v>
      </c>
    </row>
    <row r="20" spans="1:10">
      <c r="A20" s="3" t="s">
        <v>701</v>
      </c>
    </row>
    <row r="21" spans="1:10">
      <c r="A21" s="4" t="s">
        <v>653</v>
      </c>
      <c r="E21" s="9" t="n">
        <v>800</v>
      </c>
    </row>
    <row r="22" spans="1:10">
      <c r="A22" s="4" t="s">
        <v>708</v>
      </c>
    </row>
    <row r="23" spans="1:10">
      <c r="A23" s="3" t="s">
        <v>701</v>
      </c>
    </row>
    <row r="24" spans="1:10">
      <c r="A24" s="4" t="s">
        <v>653</v>
      </c>
      <c r="E24" s="9" t="n">
        <v>700</v>
      </c>
    </row>
    <row r="25" spans="1:10">
      <c r="A25" s="4" t="s">
        <v>709</v>
      </c>
    </row>
    <row r="26" spans="1:10">
      <c r="A26" s="3" t="s">
        <v>701</v>
      </c>
    </row>
    <row r="27" spans="1:10">
      <c r="A27" s="4" t="s">
        <v>396</v>
      </c>
      <c r="I27" s="9" t="n">
        <v>150</v>
      </c>
    </row>
    <row r="28" spans="1:10">
      <c r="A28" s="4" t="s">
        <v>398</v>
      </c>
    </row>
    <row r="29" spans="1:10">
      <c r="A29" s="3" t="s">
        <v>701</v>
      </c>
    </row>
    <row r="30" spans="1:10">
      <c r="A30" s="4" t="s">
        <v>710</v>
      </c>
      <c r="G30" s="4" t="s">
        <v>711</v>
      </c>
    </row>
    <row r="31" spans="1:10">
      <c r="A31" s="4" t="s">
        <v>396</v>
      </c>
      <c r="D31" s="5" t="n">
        <v>1500</v>
      </c>
      <c r="G31" s="9" t="n">
        <v>1500</v>
      </c>
    </row>
    <row r="32" spans="1:10">
      <c r="A32" s="4" t="s">
        <v>402</v>
      </c>
      <c r="D32" s="8" t="n">
        <v>0.4</v>
      </c>
    </row>
    <row r="33" spans="1:10">
      <c r="A33" s="4" t="s">
        <v>712</v>
      </c>
    </row>
    <row r="34" spans="1:10">
      <c r="A34" s="3" t="s">
        <v>701</v>
      </c>
    </row>
    <row r="35" spans="1:10">
      <c r="A35" s="4" t="s">
        <v>402</v>
      </c>
      <c r="F35" s="7" t="n">
        <v>20.2</v>
      </c>
      <c r="H35" s="7" t="n">
        <v>38.6</v>
      </c>
    </row>
    <row r="36" spans="1:10">
      <c r="A36" s="4" t="s">
        <v>689</v>
      </c>
    </row>
    <row r="37" spans="1:10">
      <c r="A37" s="3" t="s">
        <v>701</v>
      </c>
    </row>
    <row r="38" spans="1:10">
      <c r="A38" s="4" t="s">
        <v>679</v>
      </c>
      <c r="D38" s="9" t="n">
        <v>1</v>
      </c>
      <c r="G38" s="9" t="n">
        <v>5</v>
      </c>
    </row>
    <row r="39" spans="1:10">
      <c r="A39" s="4" t="s">
        <v>713</v>
      </c>
    </row>
    <row r="40" spans="1:10">
      <c r="A40" s="3" t="s">
        <v>701</v>
      </c>
    </row>
    <row r="41" spans="1:10">
      <c r="A41" s="4" t="s">
        <v>710</v>
      </c>
      <c r="E41" s="4" t="s">
        <v>509</v>
      </c>
    </row>
    <row r="42" spans="1:10">
      <c r="A42" s="4" t="s">
        <v>714</v>
      </c>
    </row>
    <row r="43" spans="1:10">
      <c r="A43" s="3" t="s">
        <v>701</v>
      </c>
    </row>
    <row r="44" spans="1:10">
      <c r="A44" s="4" t="s">
        <v>710</v>
      </c>
      <c r="G44" s="4" t="s">
        <v>711</v>
      </c>
    </row>
    <row r="45" spans="1:10">
      <c r="A45" s="4" t="s">
        <v>715</v>
      </c>
    </row>
    <row r="46" spans="1:10">
      <c r="A46" s="3" t="s">
        <v>701</v>
      </c>
    </row>
    <row r="47" spans="1:10">
      <c r="A47" s="4" t="s">
        <v>642</v>
      </c>
      <c r="J47" s="9" t="n">
        <v>300</v>
      </c>
    </row>
    <row r="48" spans="1:10">
      <c r="A48" s="4" t="s">
        <v>672</v>
      </c>
      <c r="J48" s="4" t="s">
        <v>6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16</v>
      </c>
      <c r="B1" s="2" t="s">
        <v>2</v>
      </c>
      <c r="C1" s="2" t="s">
        <v>73</v>
      </c>
    </row>
    <row r="2" spans="1:3">
      <c r="A2" s="3" t="s">
        <v>219</v>
      </c>
    </row>
    <row r="3" spans="1:3">
      <c r="A3" s="4" t="s">
        <v>717</v>
      </c>
      <c r="B3" s="7" t="n">
        <v>267.7</v>
      </c>
      <c r="C3" s="7" t="n">
        <v>213.8</v>
      </c>
    </row>
    <row r="4" spans="1:3">
      <c r="A4" s="4" t="s">
        <v>718</v>
      </c>
      <c r="B4" s="8" t="n">
        <v>88.90000000000001</v>
      </c>
      <c r="C4" s="8" t="n">
        <v>81.59999999999999</v>
      </c>
    </row>
    <row r="5" spans="1:3">
      <c r="A5" s="4" t="s">
        <v>719</v>
      </c>
      <c r="B5" s="8" t="n">
        <v>220.7</v>
      </c>
      <c r="C5" s="8" t="n">
        <v>238.5</v>
      </c>
    </row>
    <row r="6" spans="1:3">
      <c r="A6" s="4" t="s">
        <v>720</v>
      </c>
      <c r="B6" s="8" t="n">
        <v>56.4</v>
      </c>
      <c r="C6" s="8" t="n">
        <v>58.8</v>
      </c>
    </row>
    <row r="7" spans="1:3">
      <c r="A7" s="4" t="s">
        <v>79</v>
      </c>
      <c r="B7" s="7" t="n">
        <v>633.7</v>
      </c>
      <c r="C7" s="7" t="n">
        <v>59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514</v>
      </c>
    </row>
    <row r="3" spans="1:2">
      <c r="A3" s="3" t="s">
        <v>722</v>
      </c>
    </row>
    <row r="4" spans="1:2">
      <c r="A4" s="4" t="s">
        <v>723</v>
      </c>
      <c r="B4" s="7" t="n">
        <v>-1545.5</v>
      </c>
    </row>
    <row r="5" spans="1:2">
      <c r="A5" s="4" t="s">
        <v>724</v>
      </c>
      <c r="B5" s="8" t="n">
        <v>-1222.3</v>
      </c>
    </row>
    <row r="6" spans="1:2">
      <c r="A6" s="4" t="s">
        <v>33</v>
      </c>
    </row>
    <row r="7" spans="1:2">
      <c r="A7" s="3" t="s">
        <v>722</v>
      </c>
    </row>
    <row r="8" spans="1:2">
      <c r="A8" s="4" t="s">
        <v>723</v>
      </c>
      <c r="B8" s="8" t="n">
        <v>-994.1</v>
      </c>
    </row>
    <row r="9" spans="1:2">
      <c r="A9" s="4" t="s">
        <v>33</v>
      </c>
      <c r="B9" s="8" t="n">
        <v>367.8</v>
      </c>
    </row>
    <row r="10" spans="1:2">
      <c r="A10" s="4" t="s">
        <v>34</v>
      </c>
      <c r="B10" s="5" t="n">
        <v>0</v>
      </c>
    </row>
    <row r="11" spans="1:2">
      <c r="A11" s="4" t="s">
        <v>35</v>
      </c>
      <c r="B11" s="5" t="n">
        <v>0</v>
      </c>
    </row>
    <row r="12" spans="1:2">
      <c r="A12" s="4" t="s">
        <v>36</v>
      </c>
      <c r="B12" s="5" t="n">
        <v>0</v>
      </c>
    </row>
    <row r="13" spans="1:2">
      <c r="A13" s="4" t="s">
        <v>37</v>
      </c>
      <c r="B13" s="5" t="n">
        <v>0</v>
      </c>
    </row>
    <row r="14" spans="1:2">
      <c r="A14" s="4" t="s">
        <v>725</v>
      </c>
      <c r="B14" s="8" t="n">
        <v>22.7</v>
      </c>
    </row>
    <row r="15" spans="1:2">
      <c r="A15" s="4" t="s">
        <v>724</v>
      </c>
      <c r="B15" s="8" t="n">
        <v>-603.6</v>
      </c>
    </row>
    <row r="16" spans="1:2">
      <c r="A16" s="4" t="s">
        <v>726</v>
      </c>
    </row>
    <row r="17" spans="1:2">
      <c r="A17" s="3" t="s">
        <v>722</v>
      </c>
    </row>
    <row r="18" spans="1:2">
      <c r="A18" s="4" t="s">
        <v>723</v>
      </c>
      <c r="B18" s="8" t="n">
        <v>21.2</v>
      </c>
    </row>
    <row r="19" spans="1:2">
      <c r="A19" s="4" t="s">
        <v>33</v>
      </c>
      <c r="B19" s="5" t="n">
        <v>0</v>
      </c>
    </row>
    <row r="20" spans="1:2">
      <c r="A20" s="4" t="s">
        <v>34</v>
      </c>
      <c r="B20" s="8" t="n">
        <v>-121.2</v>
      </c>
    </row>
    <row r="21" spans="1:2">
      <c r="A21" s="4" t="s">
        <v>35</v>
      </c>
      <c r="B21" s="8" t="n">
        <v>-0.7</v>
      </c>
    </row>
    <row r="22" spans="1:2">
      <c r="A22" s="4" t="s">
        <v>36</v>
      </c>
      <c r="B22" s="5" t="n">
        <v>0</v>
      </c>
    </row>
    <row r="23" spans="1:2">
      <c r="A23" s="4" t="s">
        <v>37</v>
      </c>
      <c r="B23" s="5" t="n">
        <v>0</v>
      </c>
    </row>
    <row r="24" spans="1:2">
      <c r="A24" s="4" t="s">
        <v>725</v>
      </c>
      <c r="B24" s="8" t="n">
        <v>44.3</v>
      </c>
    </row>
    <row r="25" spans="1:2">
      <c r="A25" s="4" t="s">
        <v>724</v>
      </c>
      <c r="B25" s="8" t="n">
        <v>-56.4</v>
      </c>
    </row>
    <row r="26" spans="1:2">
      <c r="A26" s="4" t="s">
        <v>727</v>
      </c>
    </row>
    <row r="27" spans="1:2">
      <c r="A27" s="3" t="s">
        <v>722</v>
      </c>
    </row>
    <row r="28" spans="1:2">
      <c r="A28" s="4" t="s">
        <v>723</v>
      </c>
      <c r="B28" s="8" t="n">
        <v>-502.7</v>
      </c>
    </row>
    <row r="29" spans="1:2">
      <c r="A29" s="4" t="s">
        <v>33</v>
      </c>
      <c r="B29" s="5" t="n">
        <v>0</v>
      </c>
    </row>
    <row r="30" spans="1:2">
      <c r="A30" s="4" t="s">
        <v>34</v>
      </c>
      <c r="B30" s="5" t="n">
        <v>0</v>
      </c>
    </row>
    <row r="31" spans="1:2">
      <c r="A31" s="4" t="s">
        <v>35</v>
      </c>
      <c r="B31" s="5" t="n">
        <v>0</v>
      </c>
    </row>
    <row r="32" spans="1:2">
      <c r="A32" s="4" t="s">
        <v>36</v>
      </c>
      <c r="B32" s="8" t="n">
        <v>10.2</v>
      </c>
    </row>
    <row r="33" spans="1:2">
      <c r="A33" s="4" t="s">
        <v>37</v>
      </c>
      <c r="B33" s="5" t="n">
        <v>0</v>
      </c>
    </row>
    <row r="34" spans="1:2">
      <c r="A34" s="4" t="s">
        <v>725</v>
      </c>
      <c r="B34" s="8" t="n">
        <v>-1.9</v>
      </c>
    </row>
    <row r="35" spans="1:2">
      <c r="A35" s="4" t="s">
        <v>724</v>
      </c>
      <c r="B35" s="8" t="n">
        <v>-494.4</v>
      </c>
    </row>
    <row r="36" spans="1:2">
      <c r="A36" s="4" t="s">
        <v>728</v>
      </c>
    </row>
    <row r="37" spans="1:2">
      <c r="A37" s="3" t="s">
        <v>722</v>
      </c>
    </row>
    <row r="38" spans="1:2">
      <c r="A38" s="4" t="s">
        <v>723</v>
      </c>
      <c r="B38" s="8" t="n">
        <v>-69.90000000000001</v>
      </c>
    </row>
    <row r="39" spans="1:2">
      <c r="A39" s="4" t="s">
        <v>33</v>
      </c>
      <c r="B39" s="5" t="n">
        <v>0</v>
      </c>
    </row>
    <row r="40" spans="1:2">
      <c r="A40" s="4" t="s">
        <v>34</v>
      </c>
      <c r="B40" s="5" t="n">
        <v>0</v>
      </c>
    </row>
    <row r="41" spans="1:2">
      <c r="A41" s="4" t="s">
        <v>35</v>
      </c>
      <c r="B41" s="5" t="n">
        <v>0</v>
      </c>
    </row>
    <row r="42" spans="1:2">
      <c r="A42" s="4" t="s">
        <v>36</v>
      </c>
      <c r="B42" s="5" t="n">
        <v>0</v>
      </c>
    </row>
    <row r="43" spans="1:2">
      <c r="A43" s="4" t="s">
        <v>37</v>
      </c>
      <c r="B43" s="8" t="n">
        <v>2.8</v>
      </c>
    </row>
    <row r="44" spans="1:2">
      <c r="A44" s="4" t="s">
        <v>725</v>
      </c>
      <c r="B44" s="8" t="n">
        <v>-0.8</v>
      </c>
    </row>
    <row r="45" spans="1:2">
      <c r="A45" s="4" t="s">
        <v>724</v>
      </c>
      <c r="B45" s="8" t="n">
        <v>-67.90000000000001</v>
      </c>
    </row>
    <row r="46" spans="1:2">
      <c r="A46" s="4" t="s">
        <v>170</v>
      </c>
    </row>
    <row r="47" spans="1:2">
      <c r="A47" s="3" t="s">
        <v>722</v>
      </c>
    </row>
    <row r="48" spans="1:2">
      <c r="A48" s="4" t="s">
        <v>723</v>
      </c>
      <c r="B48" s="8" t="n">
        <v>-1545.5</v>
      </c>
    </row>
    <row r="49" spans="1:2">
      <c r="A49" s="4" t="s">
        <v>33</v>
      </c>
      <c r="B49" s="8" t="n">
        <v>367.8</v>
      </c>
    </row>
    <row r="50" spans="1:2">
      <c r="A50" s="4" t="s">
        <v>34</v>
      </c>
      <c r="B50" s="8" t="n">
        <v>-121.2</v>
      </c>
    </row>
    <row r="51" spans="1:2">
      <c r="A51" s="4" t="s">
        <v>35</v>
      </c>
      <c r="B51" s="8" t="n">
        <v>-0.7</v>
      </c>
    </row>
    <row r="52" spans="1:2">
      <c r="A52" s="4" t="s">
        <v>36</v>
      </c>
      <c r="B52" s="8" t="n">
        <v>10.2</v>
      </c>
    </row>
    <row r="53" spans="1:2">
      <c r="A53" s="4" t="s">
        <v>37</v>
      </c>
      <c r="B53" s="8" t="n">
        <v>2.8</v>
      </c>
    </row>
    <row r="54" spans="1:2">
      <c r="A54" s="4" t="s">
        <v>725</v>
      </c>
      <c r="B54" s="8" t="n">
        <v>64.3</v>
      </c>
    </row>
    <row r="55" spans="1:2">
      <c r="A55" s="4" t="s">
        <v>724</v>
      </c>
      <c r="B55" s="7" t="n">
        <v>-122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29</v>
      </c>
      <c r="D1" s="2" t="s">
        <v>1</v>
      </c>
    </row>
    <row r="2" spans="1:5">
      <c r="B2" s="2" t="s">
        <v>2</v>
      </c>
      <c r="C2" s="2" t="s">
        <v>30</v>
      </c>
      <c r="D2" s="2" t="s">
        <v>2</v>
      </c>
      <c r="E2" s="2" t="s">
        <v>30</v>
      </c>
    </row>
    <row r="3" spans="1:5">
      <c r="A3" s="4" t="s">
        <v>730</v>
      </c>
      <c r="B3" s="7" t="n">
        <v>1756.1</v>
      </c>
      <c r="C3" s="7" t="n">
        <v>562.2</v>
      </c>
      <c r="D3" s="9" t="n">
        <v>3129</v>
      </c>
      <c r="E3" s="7" t="n">
        <v>976.2</v>
      </c>
    </row>
    <row r="4" spans="1:5">
      <c r="A4" s="4" t="s">
        <v>731</v>
      </c>
      <c r="B4" s="8" t="n">
        <v>326.8</v>
      </c>
      <c r="C4" s="8" t="n">
        <v>175.7</v>
      </c>
      <c r="D4" s="8" t="n">
        <v>535.2</v>
      </c>
      <c r="E4" s="8" t="n">
        <v>339.7</v>
      </c>
    </row>
    <row r="5" spans="1:5">
      <c r="A5" s="4" t="s">
        <v>57</v>
      </c>
      <c r="B5" s="5" t="n">
        <v>-123</v>
      </c>
      <c r="C5" s="8" t="n">
        <v>-21.2</v>
      </c>
      <c r="D5" s="8" t="n">
        <v>-187.6</v>
      </c>
      <c r="E5" s="8" t="n">
        <v>-37.9</v>
      </c>
    </row>
    <row r="6" spans="1:5">
      <c r="A6" s="4" t="s">
        <v>732</v>
      </c>
    </row>
    <row r="7" spans="1:5">
      <c r="A7" s="4" t="s">
        <v>733</v>
      </c>
      <c r="B7" s="8" t="n">
        <v>-6.3</v>
      </c>
      <c r="C7" s="8" t="n">
        <v>-6.3</v>
      </c>
      <c r="D7" s="8" t="n">
        <v>-7.9</v>
      </c>
      <c r="E7" s="8" t="n">
        <v>-10.9</v>
      </c>
    </row>
    <row r="8" spans="1:5">
      <c r="A8" s="4" t="s">
        <v>734</v>
      </c>
    </row>
    <row r="9" spans="1:5">
      <c r="A9" s="4" t="s">
        <v>731</v>
      </c>
      <c r="B9" s="8" t="n">
        <v>0.7</v>
      </c>
      <c r="C9" s="8" t="n">
        <v>0.8</v>
      </c>
      <c r="D9" s="8" t="n">
        <v>0.7</v>
      </c>
      <c r="E9" s="8" t="n">
        <v>3.4</v>
      </c>
    </row>
    <row r="10" spans="1:5">
      <c r="A10" s="4" t="s">
        <v>57</v>
      </c>
      <c r="B10" s="8" t="n">
        <v>-0.3</v>
      </c>
      <c r="C10" s="8" t="n">
        <v>-0.1</v>
      </c>
      <c r="D10" s="8" t="n">
        <v>-0.3</v>
      </c>
      <c r="E10" s="8" t="n">
        <v>-0.3</v>
      </c>
    </row>
    <row r="11" spans="1:5">
      <c r="A11" s="4" t="s">
        <v>733</v>
      </c>
      <c r="B11" s="8" t="n">
        <v>0.4</v>
      </c>
      <c r="C11" s="8" t="n">
        <v>0.7</v>
      </c>
      <c r="D11" s="8" t="n">
        <v>0.4</v>
      </c>
      <c r="E11" s="8" t="n">
        <v>3.1</v>
      </c>
    </row>
    <row r="12" spans="1:5">
      <c r="A12" s="4" t="s">
        <v>735</v>
      </c>
    </row>
    <row r="13" spans="1:5">
      <c r="A13" s="4" t="s">
        <v>736</v>
      </c>
      <c r="B13" s="8" t="n">
        <v>-1.2</v>
      </c>
      <c r="C13" s="8" t="n">
        <v>-2.1</v>
      </c>
      <c r="D13" s="8" t="n">
        <v>-2.1</v>
      </c>
      <c r="E13" s="5" t="n">
        <v>-4</v>
      </c>
    </row>
    <row r="14" spans="1:5">
      <c r="A14" s="4" t="s">
        <v>737</v>
      </c>
    </row>
    <row r="15" spans="1:5">
      <c r="A15" s="4" t="s">
        <v>730</v>
      </c>
      <c r="B15" s="8" t="n">
        <v>2.8</v>
      </c>
      <c r="C15" s="8" t="n">
        <v>3.9</v>
      </c>
      <c r="D15" s="8" t="n">
        <v>4.7</v>
      </c>
      <c r="E15" s="8" t="n">
        <v>9.300000000000001</v>
      </c>
    </row>
    <row r="16" spans="1:5">
      <c r="A16" s="4" t="s">
        <v>738</v>
      </c>
    </row>
    <row r="17" spans="1:5">
      <c r="A17" s="4" t="s">
        <v>739</v>
      </c>
      <c r="B17" s="8" t="n">
        <v>-0.9</v>
      </c>
      <c r="C17" s="5" t="n">
        <v>-1</v>
      </c>
      <c r="D17" s="8" t="n">
        <v>-1.9</v>
      </c>
      <c r="E17" s="8" t="n">
        <v>-1.9</v>
      </c>
    </row>
    <row r="18" spans="1:5">
      <c r="A18" s="4" t="s">
        <v>740</v>
      </c>
    </row>
    <row r="19" spans="1:5">
      <c r="A19" s="4" t="s">
        <v>741</v>
      </c>
      <c r="B19" s="8" t="n">
        <v>-0.1</v>
      </c>
      <c r="C19" s="8" t="n">
        <v>-0.1</v>
      </c>
      <c r="D19" s="8" t="n">
        <v>-0.3</v>
      </c>
      <c r="E19" s="8" t="n">
        <v>-0.3</v>
      </c>
    </row>
    <row r="20" spans="1:5">
      <c r="A20" s="4" t="s">
        <v>742</v>
      </c>
      <c r="B20" s="8" t="n">
        <v>-7.8</v>
      </c>
      <c r="C20" s="8" t="n">
        <v>-7.9</v>
      </c>
      <c r="D20" s="8" t="n">
        <v>-9.9</v>
      </c>
      <c r="E20" s="8" t="n">
        <v>-15.6</v>
      </c>
    </row>
    <row r="21" spans="1:5">
      <c r="A21" s="4" t="s">
        <v>731</v>
      </c>
      <c r="B21" s="8" t="n">
        <v>-7.9</v>
      </c>
      <c r="C21" s="5" t="n">
        <v>-8</v>
      </c>
      <c r="D21" s="8" t="n">
        <v>-10.2</v>
      </c>
      <c r="E21" s="8" t="n">
        <v>-15.9</v>
      </c>
    </row>
    <row r="22" spans="1:5">
      <c r="A22" s="4" t="s">
        <v>57</v>
      </c>
      <c r="B22" s="8" t="n">
        <v>1.2</v>
      </c>
      <c r="C22" s="5" t="n">
        <v>1</v>
      </c>
      <c r="D22" s="8" t="n">
        <v>1.9</v>
      </c>
      <c r="E22" s="8" t="n">
        <v>1.9</v>
      </c>
    </row>
    <row r="23" spans="1:5">
      <c r="A23" s="4" t="s">
        <v>733</v>
      </c>
      <c r="B23" s="7" t="n">
        <v>-6.7</v>
      </c>
      <c r="C23" s="9" t="n">
        <v>-7</v>
      </c>
      <c r="D23" s="7" t="n">
        <v>-8.300000000000001</v>
      </c>
      <c r="E23" s="9" t="n">
        <v>-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0"/>
  </cols>
  <sheetData>
    <row r="1" spans="1:9">
      <c r="A1" s="1" t="s">
        <v>743</v>
      </c>
      <c r="B1" s="2" t="s">
        <v>645</v>
      </c>
      <c r="C1" s="2" t="s">
        <v>514</v>
      </c>
      <c r="D1" s="2" t="s">
        <v>555</v>
      </c>
      <c r="E1" s="2" t="s">
        <v>514</v>
      </c>
      <c r="F1" s="2" t="s">
        <v>744</v>
      </c>
      <c r="G1" s="2" t="s">
        <v>745</v>
      </c>
      <c r="H1" s="2" t="s">
        <v>646</v>
      </c>
      <c r="I1" s="2" t="s">
        <v>648</v>
      </c>
    </row>
    <row r="2" spans="1:9">
      <c r="A2" s="4" t="s">
        <v>746</v>
      </c>
    </row>
    <row r="3" spans="1:9">
      <c r="A3" s="3" t="s">
        <v>747</v>
      </c>
    </row>
    <row r="4" spans="1:9">
      <c r="A4" s="4" t="s">
        <v>748</v>
      </c>
      <c r="F4" s="9" t="n">
        <v>2</v>
      </c>
    </row>
    <row r="5" spans="1:9">
      <c r="A5" s="4" t="s">
        <v>749</v>
      </c>
      <c r="F5" s="4" t="s">
        <v>549</v>
      </c>
    </row>
    <row r="6" spans="1:9">
      <c r="A6" s="4" t="s">
        <v>750</v>
      </c>
      <c r="G6" s="4" t="s">
        <v>509</v>
      </c>
    </row>
    <row r="7" spans="1:9">
      <c r="A7" s="4" t="s">
        <v>751</v>
      </c>
    </row>
    <row r="8" spans="1:9">
      <c r="A8" s="3" t="s">
        <v>747</v>
      </c>
    </row>
    <row r="9" spans="1:9">
      <c r="A9" s="4" t="s">
        <v>752</v>
      </c>
      <c r="C9" s="7" t="n">
        <v>0.4</v>
      </c>
      <c r="E9" s="7" t="n">
        <v>0.1</v>
      </c>
    </row>
    <row r="10" spans="1:9">
      <c r="A10" s="4" t="s">
        <v>641</v>
      </c>
    </row>
    <row r="11" spans="1:9">
      <c r="A11" s="3" t="s">
        <v>747</v>
      </c>
    </row>
    <row r="12" spans="1:9">
      <c r="A12" s="4" t="s">
        <v>642</v>
      </c>
      <c r="I12" s="9" t="n">
        <v>1900</v>
      </c>
    </row>
    <row r="13" spans="1:9">
      <c r="A13" s="4" t="s">
        <v>753</v>
      </c>
    </row>
    <row r="14" spans="1:9">
      <c r="A14" s="3" t="s">
        <v>747</v>
      </c>
    </row>
    <row r="15" spans="1:9">
      <c r="A15" s="4" t="s">
        <v>658</v>
      </c>
      <c r="B15" s="9" t="n">
        <v>1500</v>
      </c>
    </row>
    <row r="16" spans="1:9">
      <c r="A16" s="4" t="s">
        <v>754</v>
      </c>
    </row>
    <row r="17" spans="1:9">
      <c r="A17" s="3" t="s">
        <v>747</v>
      </c>
    </row>
    <row r="18" spans="1:9">
      <c r="A18" s="4" t="s">
        <v>642</v>
      </c>
      <c r="B18" s="9" t="n">
        <v>1000</v>
      </c>
    </row>
    <row r="19" spans="1:9">
      <c r="A19" s="4" t="s">
        <v>676</v>
      </c>
    </row>
    <row r="20" spans="1:9">
      <c r="A20" s="3" t="s">
        <v>747</v>
      </c>
    </row>
    <row r="21" spans="1:9">
      <c r="A21" s="4" t="s">
        <v>677</v>
      </c>
      <c r="H21" s="13" t="n">
        <v>500</v>
      </c>
    </row>
    <row r="22" spans="1:9">
      <c r="A22" s="4" t="s">
        <v>755</v>
      </c>
    </row>
    <row r="23" spans="1:9">
      <c r="A23" s="3" t="s">
        <v>747</v>
      </c>
    </row>
    <row r="24" spans="1:9">
      <c r="A24" s="4" t="s">
        <v>672</v>
      </c>
      <c r="B24" s="4" t="s">
        <v>673</v>
      </c>
      <c r="H24" s="4" t="s">
        <v>673</v>
      </c>
    </row>
    <row r="25" spans="1:9">
      <c r="A25" s="4" t="s">
        <v>642</v>
      </c>
      <c r="B25" s="9" t="n">
        <v>500</v>
      </c>
    </row>
    <row r="26" spans="1:9">
      <c r="A26" s="4" t="s">
        <v>674</v>
      </c>
    </row>
    <row r="27" spans="1:9">
      <c r="A27" s="3" t="s">
        <v>747</v>
      </c>
    </row>
    <row r="28" spans="1:9">
      <c r="A28" s="4" t="s">
        <v>672</v>
      </c>
      <c r="B28" s="4" t="s">
        <v>675</v>
      </c>
      <c r="H28" s="4" t="s">
        <v>675</v>
      </c>
    </row>
    <row r="29" spans="1:9">
      <c r="A29" s="4" t="s">
        <v>642</v>
      </c>
      <c r="B29" s="9" t="n">
        <v>500</v>
      </c>
    </row>
    <row r="30" spans="1:9">
      <c r="A30" s="4" t="s">
        <v>702</v>
      </c>
    </row>
    <row r="31" spans="1:9">
      <c r="A31" s="3" t="s">
        <v>747</v>
      </c>
    </row>
    <row r="32" spans="1:9">
      <c r="A32" s="4" t="s">
        <v>756</v>
      </c>
      <c r="B32" s="5" t="n">
        <v>530</v>
      </c>
    </row>
    <row r="33" spans="1:9">
      <c r="A33" s="4" t="s">
        <v>414</v>
      </c>
    </row>
    <row r="34" spans="1:9">
      <c r="A34" s="3" t="s">
        <v>747</v>
      </c>
    </row>
    <row r="35" spans="1:9">
      <c r="A35" s="4" t="s">
        <v>757</v>
      </c>
      <c r="B35" s="7" t="n">
        <v>8.300000000000001</v>
      </c>
    </row>
    <row r="36" spans="1:9">
      <c r="A36" s="4" t="s">
        <v>758</v>
      </c>
    </row>
    <row r="37" spans="1:9">
      <c r="A37" s="3" t="s">
        <v>747</v>
      </c>
    </row>
    <row r="38" spans="1:9">
      <c r="A38" s="4" t="s">
        <v>752</v>
      </c>
      <c r="C38" s="7" t="n">
        <v>0.4</v>
      </c>
      <c r="D38" s="7" t="n">
        <v>-0.3</v>
      </c>
      <c r="E38" s="7" t="n">
        <v>0.1</v>
      </c>
    </row>
    <row r="39" spans="1:9">
      <c r="A39" s="4" t="s">
        <v>759</v>
      </c>
    </row>
    <row r="40" spans="1:9">
      <c r="A40" s="3" t="s">
        <v>747</v>
      </c>
    </row>
    <row r="41" spans="1:9">
      <c r="A41" s="4" t="s">
        <v>760</v>
      </c>
      <c r="H41" s="13" t="n">
        <v>4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29</v>
      </c>
      <c r="D1" s="2" t="s">
        <v>1</v>
      </c>
    </row>
    <row r="2" spans="1:5">
      <c r="B2" s="2" t="s">
        <v>2</v>
      </c>
      <c r="C2" s="2" t="s">
        <v>354</v>
      </c>
      <c r="D2" s="2" t="s">
        <v>2</v>
      </c>
      <c r="E2" s="2" t="s">
        <v>73</v>
      </c>
    </row>
    <row r="3" spans="1:5">
      <c r="A3" s="4" t="s">
        <v>762</v>
      </c>
    </row>
    <row r="4" spans="1:5">
      <c r="A4" s="3" t="s">
        <v>763</v>
      </c>
    </row>
    <row r="5" spans="1:5">
      <c r="A5" s="4" t="s">
        <v>764</v>
      </c>
      <c r="B5" s="9" t="n">
        <v>0</v>
      </c>
      <c r="D5" s="9" t="n">
        <v>0</v>
      </c>
      <c r="E5" s="9" t="n">
        <v>0</v>
      </c>
    </row>
    <row r="6" spans="1:5">
      <c r="A6" s="4" t="s">
        <v>765</v>
      </c>
    </row>
    <row r="7" spans="1:5">
      <c r="A7" s="3" t="s">
        <v>763</v>
      </c>
    </row>
    <row r="8" spans="1:5">
      <c r="A8" s="4" t="s">
        <v>766</v>
      </c>
      <c r="B8" s="5" t="n">
        <v>0</v>
      </c>
      <c r="D8" s="5" t="n">
        <v>0</v>
      </c>
    </row>
    <row r="9" spans="1:5">
      <c r="A9" s="4" t="s">
        <v>767</v>
      </c>
    </row>
    <row r="10" spans="1:5">
      <c r="A10" s="3" t="s">
        <v>763</v>
      </c>
    </row>
    <row r="11" spans="1:5">
      <c r="A11" s="4" t="s">
        <v>766</v>
      </c>
      <c r="E11" s="5" t="n">
        <v>0</v>
      </c>
    </row>
    <row r="12" spans="1:5">
      <c r="A12" s="4" t="s">
        <v>768</v>
      </c>
      <c r="B12" s="5" t="n">
        <v>0</v>
      </c>
      <c r="D12" s="5" t="n">
        <v>0</v>
      </c>
    </row>
    <row r="13" spans="1:5">
      <c r="A13" s="4" t="s">
        <v>769</v>
      </c>
    </row>
    <row r="14" spans="1:5">
      <c r="A14" s="3" t="s">
        <v>763</v>
      </c>
    </row>
    <row r="15" spans="1:5">
      <c r="A15" s="4" t="s">
        <v>766</v>
      </c>
      <c r="B15" s="5" t="n">
        <v>0</v>
      </c>
      <c r="D15" s="5" t="n">
        <v>0</v>
      </c>
    </row>
    <row r="16" spans="1:5">
      <c r="A16" s="4" t="s">
        <v>768</v>
      </c>
      <c r="E16" s="5" t="n">
        <v>0</v>
      </c>
    </row>
    <row r="17" spans="1:5">
      <c r="A17" s="4" t="s">
        <v>770</v>
      </c>
    </row>
    <row r="18" spans="1:5">
      <c r="A18" s="3" t="s">
        <v>763</v>
      </c>
    </row>
    <row r="19" spans="1:5">
      <c r="A19" s="4" t="s">
        <v>764</v>
      </c>
      <c r="B19" s="8" t="n">
        <v>27.7</v>
      </c>
      <c r="D19" s="8" t="n">
        <v>27.7</v>
      </c>
      <c r="E19" s="8" t="n">
        <v>-3.7</v>
      </c>
    </row>
    <row r="20" spans="1:5">
      <c r="A20" s="4" t="s">
        <v>771</v>
      </c>
    </row>
    <row r="21" spans="1:5">
      <c r="A21" s="3" t="s">
        <v>763</v>
      </c>
    </row>
    <row r="22" spans="1:5">
      <c r="A22" s="4" t="s">
        <v>766</v>
      </c>
      <c r="B22" s="8" t="n">
        <v>0.1</v>
      </c>
      <c r="D22" s="8" t="n">
        <v>0.1</v>
      </c>
    </row>
    <row r="23" spans="1:5">
      <c r="A23" s="4" t="s">
        <v>772</v>
      </c>
    </row>
    <row r="24" spans="1:5">
      <c r="A24" s="3" t="s">
        <v>763</v>
      </c>
    </row>
    <row r="25" spans="1:5">
      <c r="A25" s="4" t="s">
        <v>766</v>
      </c>
      <c r="E25" s="8" t="n">
        <v>14.4</v>
      </c>
    </row>
    <row r="26" spans="1:5">
      <c r="A26" s="4" t="s">
        <v>768</v>
      </c>
      <c r="B26" s="8" t="n">
        <v>-2.5</v>
      </c>
      <c r="D26" s="8" t="n">
        <v>-2.5</v>
      </c>
    </row>
    <row r="27" spans="1:5">
      <c r="A27" s="4" t="s">
        <v>773</v>
      </c>
    </row>
    <row r="28" spans="1:5">
      <c r="A28" s="3" t="s">
        <v>763</v>
      </c>
    </row>
    <row r="29" spans="1:5">
      <c r="A29" s="4" t="s">
        <v>766</v>
      </c>
      <c r="B29" s="8" t="n">
        <v>30.1</v>
      </c>
      <c r="D29" s="8" t="n">
        <v>30.1</v>
      </c>
    </row>
    <row r="30" spans="1:5">
      <c r="A30" s="4" t="s">
        <v>768</v>
      </c>
      <c r="E30" s="8" t="n">
        <v>-18.1</v>
      </c>
    </row>
    <row r="31" spans="1:5">
      <c r="A31" s="4" t="s">
        <v>774</v>
      </c>
    </row>
    <row r="32" spans="1:5">
      <c r="A32" s="3" t="s">
        <v>763</v>
      </c>
    </row>
    <row r="33" spans="1:5">
      <c r="A33" s="4" t="s">
        <v>764</v>
      </c>
      <c r="B33" s="5" t="n">
        <v>0</v>
      </c>
      <c r="D33" s="5" t="n">
        <v>0</v>
      </c>
      <c r="E33" s="5" t="n">
        <v>0</v>
      </c>
    </row>
    <row r="34" spans="1:5">
      <c r="A34" s="4" t="s">
        <v>775</v>
      </c>
    </row>
    <row r="35" spans="1:5">
      <c r="A35" s="3" t="s">
        <v>763</v>
      </c>
    </row>
    <row r="36" spans="1:5">
      <c r="A36" s="4" t="s">
        <v>766</v>
      </c>
      <c r="B36" s="5" t="n">
        <v>0</v>
      </c>
      <c r="D36" s="5" t="n">
        <v>0</v>
      </c>
    </row>
    <row r="37" spans="1:5">
      <c r="A37" s="4" t="s">
        <v>776</v>
      </c>
    </row>
    <row r="38" spans="1:5">
      <c r="A38" s="3" t="s">
        <v>763</v>
      </c>
    </row>
    <row r="39" spans="1:5">
      <c r="A39" s="4" t="s">
        <v>766</v>
      </c>
      <c r="E39" s="5" t="n">
        <v>0</v>
      </c>
    </row>
    <row r="40" spans="1:5">
      <c r="A40" s="4" t="s">
        <v>768</v>
      </c>
      <c r="B40" s="5" t="n">
        <v>0</v>
      </c>
      <c r="D40" s="5" t="n">
        <v>0</v>
      </c>
    </row>
    <row r="41" spans="1:5">
      <c r="A41" s="4" t="s">
        <v>777</v>
      </c>
    </row>
    <row r="42" spans="1:5">
      <c r="A42" s="3" t="s">
        <v>763</v>
      </c>
    </row>
    <row r="43" spans="1:5">
      <c r="A43" s="4" t="s">
        <v>766</v>
      </c>
      <c r="B43" s="5" t="n">
        <v>0</v>
      </c>
      <c r="D43" s="5" t="n">
        <v>0</v>
      </c>
    </row>
    <row r="44" spans="1:5">
      <c r="A44" s="4" t="s">
        <v>768</v>
      </c>
      <c r="E44" s="5" t="n">
        <v>0</v>
      </c>
    </row>
    <row r="45" spans="1:5">
      <c r="A45" s="4" t="s">
        <v>778</v>
      </c>
    </row>
    <row r="46" spans="1:5">
      <c r="A46" s="3" t="s">
        <v>763</v>
      </c>
    </row>
    <row r="47" spans="1:5">
      <c r="A47" s="4" t="s">
        <v>764</v>
      </c>
      <c r="B47" s="8" t="n">
        <v>27.7</v>
      </c>
      <c r="D47" s="8" t="n">
        <v>27.7</v>
      </c>
      <c r="E47" s="8" t="n">
        <v>-3.7</v>
      </c>
    </row>
    <row r="48" spans="1:5">
      <c r="A48" s="4" t="s">
        <v>779</v>
      </c>
    </row>
    <row r="49" spans="1:5">
      <c r="A49" s="3" t="s">
        <v>763</v>
      </c>
    </row>
    <row r="50" spans="1:5">
      <c r="A50" s="4" t="s">
        <v>766</v>
      </c>
      <c r="B50" s="8" t="n">
        <v>0.1</v>
      </c>
      <c r="D50" s="8" t="n">
        <v>0.1</v>
      </c>
    </row>
    <row r="51" spans="1:5">
      <c r="A51" s="4" t="s">
        <v>780</v>
      </c>
    </row>
    <row r="52" spans="1:5">
      <c r="A52" s="3" t="s">
        <v>763</v>
      </c>
    </row>
    <row r="53" spans="1:5">
      <c r="A53" s="4" t="s">
        <v>766</v>
      </c>
      <c r="E53" s="8" t="n">
        <v>14.4</v>
      </c>
    </row>
    <row r="54" spans="1:5">
      <c r="A54" s="4" t="s">
        <v>768</v>
      </c>
      <c r="B54" s="8" t="n">
        <v>-2.5</v>
      </c>
      <c r="D54" s="8" t="n">
        <v>-2.5</v>
      </c>
    </row>
    <row r="55" spans="1:5">
      <c r="A55" s="4" t="s">
        <v>781</v>
      </c>
    </row>
    <row r="56" spans="1:5">
      <c r="A56" s="3" t="s">
        <v>763</v>
      </c>
    </row>
    <row r="57" spans="1:5">
      <c r="A57" s="4" t="s">
        <v>766</v>
      </c>
      <c r="B57" s="8" t="n">
        <v>30.1</v>
      </c>
      <c r="D57" s="8" t="n">
        <v>30.1</v>
      </c>
    </row>
    <row r="58" spans="1:5">
      <c r="A58" s="4" t="s">
        <v>768</v>
      </c>
      <c r="E58" s="7" t="n">
        <v>-18.1</v>
      </c>
    </row>
    <row r="59" spans="1:5">
      <c r="A59" s="4" t="s">
        <v>751</v>
      </c>
    </row>
    <row r="60" spans="1:5">
      <c r="A60" s="3" t="s">
        <v>763</v>
      </c>
    </row>
    <row r="61" spans="1:5">
      <c r="A61" s="4" t="s">
        <v>782</v>
      </c>
      <c r="B61" s="8" t="n">
        <v>0.4</v>
      </c>
      <c r="D61" s="8" t="n">
        <v>0.1</v>
      </c>
    </row>
    <row r="62" spans="1:5">
      <c r="A62" s="4" t="s">
        <v>783</v>
      </c>
    </row>
    <row r="63" spans="1:5">
      <c r="A63" s="3" t="s">
        <v>763</v>
      </c>
    </row>
    <row r="64" spans="1:5">
      <c r="A64" s="4" t="s">
        <v>782</v>
      </c>
      <c r="B64" s="7" t="n">
        <v>0.4</v>
      </c>
      <c r="C64" s="7" t="n">
        <v>-0.3</v>
      </c>
      <c r="D64" s="7"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73</v>
      </c>
    </row>
    <row r="2" spans="1:3">
      <c r="A2" s="4" t="s">
        <v>785</v>
      </c>
    </row>
    <row r="3" spans="1:3">
      <c r="A3" s="3" t="s">
        <v>786</v>
      </c>
    </row>
    <row r="4" spans="1:3">
      <c r="A4" s="4" t="s">
        <v>787</v>
      </c>
      <c r="B4" s="7" t="n">
        <v>3.3</v>
      </c>
      <c r="C4" s="7" t="n">
        <v>15.3</v>
      </c>
    </row>
    <row r="5" spans="1:3">
      <c r="A5" s="4" t="s">
        <v>788</v>
      </c>
      <c r="B5" s="8" t="n">
        <v>-5.7</v>
      </c>
      <c r="C5" s="8" t="n">
        <v>-0.9</v>
      </c>
    </row>
    <row r="6" spans="1:3">
      <c r="A6" s="4" t="s">
        <v>789</v>
      </c>
    </row>
    <row r="7" spans="1:3">
      <c r="A7" s="3" t="s">
        <v>786</v>
      </c>
    </row>
    <row r="8" spans="1:3">
      <c r="A8" s="4" t="s">
        <v>756</v>
      </c>
      <c r="B8" s="5" t="n">
        <v>1000</v>
      </c>
    </row>
    <row r="9" spans="1:3">
      <c r="A9" s="4" t="s">
        <v>790</v>
      </c>
    </row>
    <row r="10" spans="1:3">
      <c r="A10" s="3" t="s">
        <v>786</v>
      </c>
    </row>
    <row r="11" spans="1:3">
      <c r="A11" s="4" t="s">
        <v>787</v>
      </c>
      <c r="B11" s="5" t="n">
        <v>0</v>
      </c>
    </row>
    <row r="12" spans="1:3">
      <c r="A12" s="4" t="s">
        <v>791</v>
      </c>
    </row>
    <row r="13" spans="1:3">
      <c r="A13" s="3" t="s">
        <v>786</v>
      </c>
    </row>
    <row r="14" spans="1:3">
      <c r="A14" s="4" t="s">
        <v>787</v>
      </c>
      <c r="B14" s="8" t="n">
        <v>0.4</v>
      </c>
    </row>
    <row r="15" spans="1:3">
      <c r="A15" s="4" t="s">
        <v>792</v>
      </c>
    </row>
    <row r="16" spans="1:3">
      <c r="A16" s="3" t="s">
        <v>786</v>
      </c>
    </row>
    <row r="17" spans="1:3">
      <c r="A17" s="4" t="s">
        <v>788</v>
      </c>
      <c r="B17" s="5" t="n">
        <v>0</v>
      </c>
    </row>
    <row r="18" spans="1:3">
      <c r="A18" s="4" t="s">
        <v>793</v>
      </c>
    </row>
    <row r="19" spans="1:3">
      <c r="A19" s="3" t="s">
        <v>786</v>
      </c>
    </row>
    <row r="20" spans="1:3">
      <c r="A20" s="4" t="s">
        <v>788</v>
      </c>
      <c r="B20" s="8" t="n">
        <v>-0.3</v>
      </c>
    </row>
    <row r="21" spans="1:3">
      <c r="A21" s="4" t="s">
        <v>794</v>
      </c>
    </row>
    <row r="22" spans="1:3">
      <c r="A22" s="3" t="s">
        <v>786</v>
      </c>
    </row>
    <row r="23" spans="1:3">
      <c r="A23" s="4" t="s">
        <v>787</v>
      </c>
      <c r="B23" s="8" t="n">
        <v>2.9</v>
      </c>
      <c r="C23" s="5" t="n">
        <v>12</v>
      </c>
    </row>
    <row r="24" spans="1:3">
      <c r="A24" s="4" t="s">
        <v>795</v>
      </c>
    </row>
    <row r="25" spans="1:3">
      <c r="A25" s="3" t="s">
        <v>786</v>
      </c>
    </row>
    <row r="26" spans="1:3">
      <c r="A26" s="4" t="s">
        <v>787</v>
      </c>
      <c r="B26" s="5" t="n">
        <v>0</v>
      </c>
      <c r="C26" s="8" t="n">
        <v>3.3</v>
      </c>
    </row>
    <row r="27" spans="1:3">
      <c r="A27" s="4" t="s">
        <v>796</v>
      </c>
    </row>
    <row r="28" spans="1:3">
      <c r="A28" s="3" t="s">
        <v>786</v>
      </c>
    </row>
    <row r="29" spans="1:3">
      <c r="A29" s="4" t="s">
        <v>788</v>
      </c>
      <c r="B29" s="8" t="n">
        <v>-2.2</v>
      </c>
      <c r="C29" s="8" t="n">
        <v>-0.3</v>
      </c>
    </row>
    <row r="30" spans="1:3">
      <c r="A30" s="4" t="s">
        <v>797</v>
      </c>
    </row>
    <row r="31" spans="1:3">
      <c r="A31" s="3" t="s">
        <v>786</v>
      </c>
    </row>
    <row r="32" spans="1:3">
      <c r="A32" s="4" t="s">
        <v>788</v>
      </c>
      <c r="B32" s="8" t="n">
        <v>-3.2</v>
      </c>
      <c r="C32" s="8" t="n">
        <v>-0.6</v>
      </c>
    </row>
    <row r="33" spans="1:3">
      <c r="A33" s="4" t="s">
        <v>798</v>
      </c>
    </row>
    <row r="34" spans="1:3">
      <c r="A34" s="3" t="s">
        <v>799</v>
      </c>
    </row>
    <row r="35" spans="1:3">
      <c r="A35" s="4" t="s">
        <v>800</v>
      </c>
      <c r="B35" s="8" t="n">
        <v>49.9</v>
      </c>
      <c r="C35" s="8" t="n">
        <v>24.4</v>
      </c>
    </row>
    <row r="36" spans="1:3">
      <c r="A36" s="4" t="s">
        <v>801</v>
      </c>
      <c r="B36" s="8" t="n">
        <v>-19.8</v>
      </c>
      <c r="C36" s="8" t="n">
        <v>-42.5</v>
      </c>
    </row>
    <row r="37" spans="1:3">
      <c r="A37" s="4" t="s">
        <v>802</v>
      </c>
    </row>
    <row r="38" spans="1:3">
      <c r="A38" s="3" t="s">
        <v>786</v>
      </c>
    </row>
    <row r="39" spans="1:3">
      <c r="A39" s="4" t="s">
        <v>756</v>
      </c>
      <c r="B39" s="8" t="n">
        <v>687.8</v>
      </c>
      <c r="C39" s="8" t="n">
        <v>791.4</v>
      </c>
    </row>
    <row r="40" spans="1:3">
      <c r="A40" s="4" t="s">
        <v>803</v>
      </c>
    </row>
    <row r="41" spans="1:3">
      <c r="A41" s="3" t="s">
        <v>799</v>
      </c>
    </row>
    <row r="42" spans="1:3">
      <c r="A42" s="4" t="s">
        <v>800</v>
      </c>
      <c r="B42" s="8" t="n">
        <v>21.9</v>
      </c>
      <c r="C42" s="8" t="n">
        <v>11.8</v>
      </c>
    </row>
    <row r="43" spans="1:3">
      <c r="A43" s="4" t="s">
        <v>804</v>
      </c>
    </row>
    <row r="44" spans="1:3">
      <c r="A44" s="3" t="s">
        <v>799</v>
      </c>
    </row>
    <row r="45" spans="1:3">
      <c r="A45" s="4" t="s">
        <v>800</v>
      </c>
      <c r="B45" s="8" t="n">
        <v>27.8</v>
      </c>
      <c r="C45" s="8" t="n">
        <v>12.6</v>
      </c>
    </row>
    <row r="46" spans="1:3">
      <c r="A46" s="4" t="s">
        <v>805</v>
      </c>
    </row>
    <row r="47" spans="1:3">
      <c r="A47" s="3" t="s">
        <v>799</v>
      </c>
    </row>
    <row r="48" spans="1:3">
      <c r="A48" s="4" t="s">
        <v>801</v>
      </c>
      <c r="B48" s="8" t="n">
        <v>-12.4</v>
      </c>
      <c r="C48" s="8" t="n">
        <v>-23.3</v>
      </c>
    </row>
    <row r="49" spans="1:3">
      <c r="A49" s="4" t="s">
        <v>806</v>
      </c>
    </row>
    <row r="50" spans="1:3">
      <c r="A50" s="3" t="s">
        <v>799</v>
      </c>
    </row>
    <row r="51" spans="1:3">
      <c r="A51" s="4" t="s">
        <v>801</v>
      </c>
      <c r="B51" s="8" t="n">
        <v>-7.2</v>
      </c>
      <c r="C51" s="8" t="n">
        <v>-19.2</v>
      </c>
    </row>
    <row r="52" spans="1:3">
      <c r="A52" s="4" t="s">
        <v>807</v>
      </c>
    </row>
    <row r="53" spans="1:3">
      <c r="A53" s="3" t="s">
        <v>786</v>
      </c>
    </row>
    <row r="54" spans="1:3">
      <c r="A54" s="4" t="s">
        <v>756</v>
      </c>
      <c r="B54" s="8" t="n">
        <v>13.6</v>
      </c>
      <c r="C54" s="8" t="n">
        <v>13.6</v>
      </c>
    </row>
    <row r="55" spans="1:3">
      <c r="A55" s="4" t="s">
        <v>808</v>
      </c>
    </row>
    <row r="56" spans="1:3">
      <c r="A56" s="3" t="s">
        <v>799</v>
      </c>
    </row>
    <row r="57" spans="1:3">
      <c r="A57" s="4" t="s">
        <v>800</v>
      </c>
      <c r="B57" s="8" t="n">
        <v>0.1</v>
      </c>
    </row>
    <row r="58" spans="1:3">
      <c r="A58" s="4" t="s">
        <v>809</v>
      </c>
    </row>
    <row r="59" spans="1:3">
      <c r="A59" s="3" t="s">
        <v>799</v>
      </c>
    </row>
    <row r="60" spans="1:3">
      <c r="A60" s="4" t="s">
        <v>800</v>
      </c>
      <c r="B60" s="8" t="n">
        <v>0.1</v>
      </c>
      <c r="C60" s="5" t="n">
        <v>0</v>
      </c>
    </row>
    <row r="61" spans="1:3">
      <c r="A61" s="4" t="s">
        <v>810</v>
      </c>
    </row>
    <row r="62" spans="1:3">
      <c r="A62" s="3" t="s">
        <v>799</v>
      </c>
    </row>
    <row r="63" spans="1:3">
      <c r="A63" s="4" t="s">
        <v>801</v>
      </c>
      <c r="B63" s="8" t="n">
        <v>-0.1</v>
      </c>
    </row>
    <row r="64" spans="1:3">
      <c r="A64" s="4" t="s">
        <v>811</v>
      </c>
    </row>
    <row r="65" spans="1:3">
      <c r="A65" s="3" t="s">
        <v>799</v>
      </c>
    </row>
    <row r="66" spans="1:3">
      <c r="A66" s="4" t="s">
        <v>801</v>
      </c>
      <c r="B66" s="8" t="n">
        <v>-0.1</v>
      </c>
      <c r="C66" s="5" t="n">
        <v>0</v>
      </c>
    </row>
    <row r="67" spans="1:3">
      <c r="A67" s="4" t="s">
        <v>812</v>
      </c>
    </row>
    <row r="68" spans="1:3">
      <c r="A68" s="3" t="s">
        <v>786</v>
      </c>
    </row>
    <row r="69" spans="1:3">
      <c r="A69" s="4" t="s">
        <v>756</v>
      </c>
      <c r="B69" s="7" t="n">
        <v>317.2</v>
      </c>
      <c r="C69" s="7" t="n">
        <v>32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29</v>
      </c>
      <c r="D1" s="2" t="s">
        <v>1</v>
      </c>
    </row>
    <row r="2" spans="1:5">
      <c r="B2" s="2" t="s">
        <v>2</v>
      </c>
      <c r="C2" s="2" t="s">
        <v>30</v>
      </c>
      <c r="D2" s="2" t="s">
        <v>2</v>
      </c>
      <c r="E2" s="2" t="s">
        <v>30</v>
      </c>
    </row>
    <row r="3" spans="1:5">
      <c r="A3" s="4" t="s">
        <v>814</v>
      </c>
    </row>
    <row r="4" spans="1:5">
      <c r="A4" s="3" t="s">
        <v>815</v>
      </c>
    </row>
    <row r="5" spans="1:5">
      <c r="A5" s="4" t="s">
        <v>816</v>
      </c>
      <c r="B5" s="7" t="n">
        <v>-8.4</v>
      </c>
      <c r="C5" s="7" t="n">
        <v>-7.6</v>
      </c>
      <c r="D5" s="7" t="n">
        <v>-13.9</v>
      </c>
      <c r="E5" s="7" t="n">
        <v>-29.2</v>
      </c>
    </row>
    <row r="6" spans="1:5">
      <c r="A6" s="4" t="s">
        <v>33</v>
      </c>
      <c r="B6" s="8" t="n">
        <v>-100.6</v>
      </c>
      <c r="D6" s="8" t="n">
        <v>-107.3</v>
      </c>
    </row>
    <row r="7" spans="1:5">
      <c r="A7" s="4" t="s">
        <v>817</v>
      </c>
      <c r="B7" s="8" t="n">
        <v>0.7</v>
      </c>
      <c r="C7" s="8" t="n">
        <v>0.8</v>
      </c>
      <c r="D7" s="8" t="n">
        <v>0.7</v>
      </c>
      <c r="E7" s="8" t="n">
        <v>3.4</v>
      </c>
    </row>
    <row r="8" spans="1:5">
      <c r="A8" s="4" t="s">
        <v>818</v>
      </c>
      <c r="B8" s="5" t="n">
        <v>0</v>
      </c>
      <c r="C8" s="5" t="n">
        <v>0</v>
      </c>
      <c r="D8" s="5" t="n">
        <v>0</v>
      </c>
      <c r="E8" s="5" t="n">
        <v>0</v>
      </c>
    </row>
    <row r="9" spans="1:5">
      <c r="A9" s="4" t="s">
        <v>819</v>
      </c>
      <c r="B9" s="5" t="n">
        <v>0</v>
      </c>
      <c r="D9" s="5" t="n">
        <v>0</v>
      </c>
    </row>
    <row r="10" spans="1:5">
      <c r="A10" s="4" t="s">
        <v>820</v>
      </c>
      <c r="B10" s="5" t="n">
        <v>0</v>
      </c>
      <c r="D10" s="5" t="n">
        <v>0</v>
      </c>
    </row>
    <row r="11" spans="1:5">
      <c r="A11" s="4" t="s">
        <v>821</v>
      </c>
    </row>
    <row r="12" spans="1:5">
      <c r="A12" s="3" t="s">
        <v>815</v>
      </c>
    </row>
    <row r="13" spans="1:5">
      <c r="A13" s="4" t="s">
        <v>816</v>
      </c>
      <c r="B13" s="5" t="n">
        <v>0</v>
      </c>
      <c r="C13" s="5" t="n">
        <v>0</v>
      </c>
      <c r="D13" s="5" t="n">
        <v>0</v>
      </c>
      <c r="E13" s="5" t="n">
        <v>0</v>
      </c>
    </row>
    <row r="14" spans="1:5">
      <c r="A14" s="4" t="s">
        <v>822</v>
      </c>
    </row>
    <row r="15" spans="1:5">
      <c r="A15" s="3" t="s">
        <v>815</v>
      </c>
    </row>
    <row r="16" spans="1:5">
      <c r="A16" s="4" t="s">
        <v>817</v>
      </c>
      <c r="B16" s="8" t="n">
        <v>-0.9</v>
      </c>
      <c r="C16" s="5" t="n">
        <v>-1</v>
      </c>
      <c r="D16" s="8" t="n">
        <v>-1.9</v>
      </c>
      <c r="E16" s="8" t="n">
        <v>-1.9</v>
      </c>
    </row>
    <row r="17" spans="1:5">
      <c r="A17" s="4" t="s">
        <v>818</v>
      </c>
      <c r="B17" s="5" t="n">
        <v>0</v>
      </c>
      <c r="C17" s="5" t="n">
        <v>0</v>
      </c>
      <c r="D17" s="5" t="n">
        <v>0</v>
      </c>
      <c r="E17" s="5" t="n">
        <v>0</v>
      </c>
    </row>
    <row r="18" spans="1:5">
      <c r="A18" s="4" t="s">
        <v>823</v>
      </c>
    </row>
    <row r="19" spans="1:5">
      <c r="A19" s="3" t="s">
        <v>815</v>
      </c>
    </row>
    <row r="20" spans="1:5">
      <c r="A20" s="4" t="s">
        <v>816</v>
      </c>
      <c r="B20" s="8" t="n">
        <v>-8.4</v>
      </c>
      <c r="C20" s="8" t="n">
        <v>-7.6</v>
      </c>
      <c r="D20" s="8" t="n">
        <v>-13.9</v>
      </c>
      <c r="E20" s="8" t="n">
        <v>-29.2</v>
      </c>
    </row>
    <row r="21" spans="1:5">
      <c r="A21" s="4" t="s">
        <v>824</v>
      </c>
    </row>
    <row r="22" spans="1:5">
      <c r="A22" s="3" t="s">
        <v>815</v>
      </c>
    </row>
    <row r="23" spans="1:5">
      <c r="A23" s="4" t="s">
        <v>817</v>
      </c>
      <c r="B23" s="8" t="n">
        <v>-1.2</v>
      </c>
      <c r="C23" s="8" t="n">
        <v>-2.1</v>
      </c>
      <c r="D23" s="8" t="n">
        <v>-2.1</v>
      </c>
      <c r="E23" s="5" t="n">
        <v>-4</v>
      </c>
    </row>
    <row r="24" spans="1:5">
      <c r="A24" s="4" t="s">
        <v>818</v>
      </c>
      <c r="B24" s="5" t="n">
        <v>0</v>
      </c>
      <c r="C24" s="5" t="n">
        <v>0</v>
      </c>
      <c r="D24" s="5" t="n">
        <v>0</v>
      </c>
      <c r="E24" s="5" t="n">
        <v>0</v>
      </c>
    </row>
    <row r="25" spans="1:5">
      <c r="A25" s="4" t="s">
        <v>825</v>
      </c>
    </row>
    <row r="26" spans="1:5">
      <c r="A26" s="3" t="s">
        <v>815</v>
      </c>
    </row>
    <row r="27" spans="1:5">
      <c r="A27" s="4" t="s">
        <v>817</v>
      </c>
      <c r="B27" s="8" t="n">
        <v>2.8</v>
      </c>
      <c r="C27" s="8" t="n">
        <v>3.9</v>
      </c>
      <c r="D27" s="8" t="n">
        <v>4.7</v>
      </c>
      <c r="E27" s="8" t="n">
        <v>9.300000000000001</v>
      </c>
    </row>
    <row r="28" spans="1:5">
      <c r="A28" s="4" t="s">
        <v>818</v>
      </c>
      <c r="B28" s="5" t="n">
        <v>0</v>
      </c>
      <c r="C28" s="9" t="n">
        <v>0</v>
      </c>
      <c r="D28" s="5" t="n">
        <v>0</v>
      </c>
      <c r="E28" s="9" t="n">
        <v>0</v>
      </c>
    </row>
    <row r="29" spans="1:5">
      <c r="A29" s="4" t="s">
        <v>751</v>
      </c>
    </row>
    <row r="30" spans="1:5">
      <c r="A30" s="3" t="s">
        <v>815</v>
      </c>
    </row>
    <row r="31" spans="1:5">
      <c r="A31" s="4" t="s">
        <v>752</v>
      </c>
      <c r="B31" s="8" t="n">
        <v>0.4</v>
      </c>
      <c r="D31" s="8" t="n">
        <v>0.1</v>
      </c>
    </row>
    <row r="32" spans="1:5">
      <c r="A32" s="4" t="s">
        <v>826</v>
      </c>
    </row>
    <row r="33" spans="1:5">
      <c r="A33" s="3" t="s">
        <v>815</v>
      </c>
    </row>
    <row r="34" spans="1:5">
      <c r="A34" s="4" t="s">
        <v>820</v>
      </c>
      <c r="B34" s="5" t="n">
        <v>0</v>
      </c>
      <c r="D34" s="5" t="n">
        <v>0</v>
      </c>
    </row>
    <row r="35" spans="1:5">
      <c r="A35" s="4" t="s">
        <v>827</v>
      </c>
    </row>
    <row r="36" spans="1:5">
      <c r="A36" s="3" t="s">
        <v>815</v>
      </c>
    </row>
    <row r="37" spans="1:5">
      <c r="A37" s="4" t="s">
        <v>33</v>
      </c>
      <c r="B37" s="8" t="n">
        <v>-61.9</v>
      </c>
      <c r="D37" s="8" t="n">
        <v>-72.7</v>
      </c>
    </row>
    <row r="38" spans="1:5">
      <c r="A38" s="4" t="s">
        <v>819</v>
      </c>
      <c r="B38" s="5" t="n">
        <v>0</v>
      </c>
      <c r="D38" s="5" t="n">
        <v>0</v>
      </c>
    </row>
    <row r="39" spans="1:5">
      <c r="A39" s="4" t="s">
        <v>828</v>
      </c>
    </row>
    <row r="40" spans="1:5">
      <c r="A40" s="3" t="s">
        <v>815</v>
      </c>
    </row>
    <row r="41" spans="1:5">
      <c r="A41" s="4" t="s">
        <v>820</v>
      </c>
      <c r="B41" s="5" t="n">
        <v>0</v>
      </c>
      <c r="D41" s="5" t="n">
        <v>0</v>
      </c>
    </row>
    <row r="42" spans="1:5">
      <c r="A42" s="4" t="s">
        <v>829</v>
      </c>
    </row>
    <row r="43" spans="1:5">
      <c r="A43" s="3" t="s">
        <v>815</v>
      </c>
    </row>
    <row r="44" spans="1:5">
      <c r="A44" s="4" t="s">
        <v>33</v>
      </c>
      <c r="B44" s="8" t="n">
        <v>-38.7</v>
      </c>
      <c r="D44" s="8" t="n">
        <v>-34.6</v>
      </c>
    </row>
    <row r="45" spans="1:5">
      <c r="A45" s="4" t="s">
        <v>819</v>
      </c>
      <c r="B45" s="9" t="n">
        <v>0</v>
      </c>
      <c r="D45" s="9"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30</v>
      </c>
      <c r="B1" s="2" t="s">
        <v>29</v>
      </c>
      <c r="E1" s="2" t="s">
        <v>1</v>
      </c>
    </row>
    <row r="2" spans="1:6">
      <c r="B2" s="2" t="s">
        <v>2</v>
      </c>
      <c r="C2" s="2" t="s">
        <v>354</v>
      </c>
      <c r="D2" s="2" t="s">
        <v>30</v>
      </c>
      <c r="E2" s="2" t="s">
        <v>2</v>
      </c>
      <c r="F2" s="2" t="s">
        <v>30</v>
      </c>
    </row>
    <row r="3" spans="1:6">
      <c r="A3" s="4" t="s">
        <v>416</v>
      </c>
    </row>
    <row r="4" spans="1:6">
      <c r="A4" s="3" t="s">
        <v>831</v>
      </c>
    </row>
    <row r="5" spans="1:6">
      <c r="A5" s="4" t="s">
        <v>832</v>
      </c>
      <c r="D5" s="7" t="n">
        <v>-15.3</v>
      </c>
      <c r="F5" s="7" t="n">
        <v>-36.4</v>
      </c>
    </row>
    <row r="6" spans="1:6">
      <c r="A6" s="4" t="s">
        <v>798</v>
      </c>
    </row>
    <row r="7" spans="1:6">
      <c r="A7" s="3" t="s">
        <v>831</v>
      </c>
    </row>
    <row r="8" spans="1:6">
      <c r="A8" s="4" t="s">
        <v>832</v>
      </c>
      <c r="B8" s="7" t="n">
        <v>-17.7</v>
      </c>
      <c r="D8" s="8" t="n">
        <v>-17.7</v>
      </c>
      <c r="E8" s="7" t="n">
        <v>39.7</v>
      </c>
      <c r="F8" s="8" t="n">
        <v>-40.5</v>
      </c>
    </row>
    <row r="9" spans="1:6">
      <c r="A9" s="4" t="s">
        <v>833</v>
      </c>
    </row>
    <row r="10" spans="1:6">
      <c r="A10" s="3" t="s">
        <v>831</v>
      </c>
    </row>
    <row r="11" spans="1:6">
      <c r="A11" s="4" t="s">
        <v>832</v>
      </c>
      <c r="B11" s="8" t="n">
        <v>-17.7</v>
      </c>
      <c r="D11" s="8" t="n">
        <v>9.699999999999999</v>
      </c>
      <c r="E11" s="5" t="n">
        <v>48</v>
      </c>
      <c r="F11" s="8" t="n">
        <v>8.1</v>
      </c>
    </row>
    <row r="12" spans="1:6">
      <c r="A12" s="4" t="s">
        <v>834</v>
      </c>
    </row>
    <row r="13" spans="1:6">
      <c r="A13" s="3" t="s">
        <v>831</v>
      </c>
    </row>
    <row r="14" spans="1:6">
      <c r="A14" s="4" t="s">
        <v>832</v>
      </c>
      <c r="D14" s="7" t="n">
        <v>-12.1</v>
      </c>
      <c r="E14" s="8" t="n">
        <v>-8.300000000000001</v>
      </c>
      <c r="F14" s="7" t="n">
        <v>-12.2</v>
      </c>
    </row>
    <row r="15" spans="1:6">
      <c r="A15" s="4" t="s">
        <v>751</v>
      </c>
    </row>
    <row r="16" spans="1:6">
      <c r="A16" s="3" t="s">
        <v>831</v>
      </c>
    </row>
    <row r="17" spans="1:6">
      <c r="A17" s="4" t="s">
        <v>752</v>
      </c>
      <c r="B17" s="8" t="n">
        <v>0.4</v>
      </c>
      <c r="E17" s="8" t="n">
        <v>0.1</v>
      </c>
    </row>
    <row r="18" spans="1:6">
      <c r="A18" s="4" t="s">
        <v>835</v>
      </c>
    </row>
    <row r="19" spans="1:6">
      <c r="A19" s="3" t="s">
        <v>831</v>
      </c>
    </row>
    <row r="20" spans="1:6">
      <c r="A20" s="4" t="s">
        <v>752</v>
      </c>
      <c r="B20" s="7" t="n">
        <v>0.4</v>
      </c>
      <c r="C20" s="7" t="n">
        <v>-0.3</v>
      </c>
      <c r="E20" s="7" t="n">
        <v>0.1</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36</v>
      </c>
      <c r="B1" s="2" t="s">
        <v>29</v>
      </c>
      <c r="D1" s="2" t="s">
        <v>1</v>
      </c>
    </row>
    <row r="2" spans="1:5">
      <c r="B2" s="2" t="s">
        <v>2</v>
      </c>
      <c r="C2" s="2" t="s">
        <v>30</v>
      </c>
      <c r="D2" s="2" t="s">
        <v>2</v>
      </c>
      <c r="E2" s="2" t="s">
        <v>30</v>
      </c>
    </row>
    <row r="3" spans="1:5">
      <c r="A3" s="3" t="s">
        <v>837</v>
      </c>
    </row>
    <row r="4" spans="1:5">
      <c r="A4" s="4" t="s">
        <v>838</v>
      </c>
      <c r="B4" s="7" t="n">
        <v>4.7</v>
      </c>
      <c r="C4" s="7" t="n">
        <v>2.6</v>
      </c>
      <c r="D4" s="7" t="n">
        <v>9.1</v>
      </c>
      <c r="E4" s="9" t="n">
        <v>5</v>
      </c>
    </row>
    <row r="5" spans="1:5">
      <c r="A5" s="4" t="s">
        <v>839</v>
      </c>
      <c r="B5" s="8" t="n">
        <v>58.4</v>
      </c>
      <c r="C5" s="8" t="n">
        <v>34.2</v>
      </c>
      <c r="D5" s="8" t="n">
        <v>117.5</v>
      </c>
      <c r="E5" s="8" t="n">
        <v>67.40000000000001</v>
      </c>
    </row>
    <row r="6" spans="1:5">
      <c r="A6" s="4" t="s">
        <v>840</v>
      </c>
      <c r="B6" s="8" t="n">
        <v>-66.8</v>
      </c>
      <c r="C6" s="8" t="n">
        <v>-40.5</v>
      </c>
      <c r="D6" s="8" t="n">
        <v>-132.8</v>
      </c>
      <c r="E6" s="5" t="n">
        <v>-80</v>
      </c>
    </row>
    <row r="7" spans="1:5">
      <c r="A7" s="4" t="s">
        <v>841</v>
      </c>
      <c r="B7" s="8" t="n">
        <v>0.1</v>
      </c>
      <c r="C7" s="8" t="n">
        <v>0.1</v>
      </c>
      <c r="D7" s="8" t="n">
        <v>0.3</v>
      </c>
      <c r="E7" s="8" t="n">
        <v>0.3</v>
      </c>
    </row>
    <row r="8" spans="1:5">
      <c r="A8" s="4" t="s">
        <v>842</v>
      </c>
      <c r="B8" s="8" t="n">
        <v>7.8</v>
      </c>
      <c r="C8" s="8" t="n">
        <v>7.9</v>
      </c>
      <c r="D8" s="8" t="n">
        <v>12.8</v>
      </c>
      <c r="E8" s="8" t="n">
        <v>15.6</v>
      </c>
    </row>
    <row r="9" spans="1:5">
      <c r="A9" s="4" t="s">
        <v>519</v>
      </c>
      <c r="D9" s="8" t="n">
        <v>-2.9</v>
      </c>
      <c r="E9" s="5" t="n">
        <v>0</v>
      </c>
    </row>
    <row r="10" spans="1:5">
      <c r="A10" s="4" t="s">
        <v>843</v>
      </c>
      <c r="B10" s="8" t="n">
        <v>-0.1</v>
      </c>
      <c r="C10" s="8" t="n">
        <v>-0.2</v>
      </c>
      <c r="D10" s="8" t="n">
        <v>-0.3</v>
      </c>
      <c r="E10" s="8" t="n">
        <v>-0.3</v>
      </c>
    </row>
    <row r="11" spans="1:5">
      <c r="A11" s="4" t="s">
        <v>317</v>
      </c>
      <c r="B11" s="8" t="n">
        <v>4.1</v>
      </c>
      <c r="C11" s="8" t="n">
        <v>4.1</v>
      </c>
      <c r="D11" s="8" t="n">
        <v>3.7</v>
      </c>
      <c r="E11" s="5" t="n">
        <v>8</v>
      </c>
    </row>
    <row r="12" spans="1:5">
      <c r="A12" s="4" t="s">
        <v>844</v>
      </c>
      <c r="D12" s="5" t="n">
        <v>72</v>
      </c>
    </row>
    <row r="13" spans="1:5">
      <c r="A13" s="4" t="s">
        <v>845</v>
      </c>
    </row>
    <row r="14" spans="1:5">
      <c r="A14" s="3" t="s">
        <v>837</v>
      </c>
    </row>
    <row r="15" spans="1:5">
      <c r="A15" s="4" t="s">
        <v>838</v>
      </c>
      <c r="B15" s="8" t="n">
        <v>1.9</v>
      </c>
      <c r="C15" s="5" t="n">
        <v>2</v>
      </c>
      <c r="D15" s="8" t="n">
        <v>3.7</v>
      </c>
      <c r="E15" s="8" t="n">
        <v>3.8</v>
      </c>
    </row>
    <row r="16" spans="1:5">
      <c r="A16" s="4" t="s">
        <v>839</v>
      </c>
      <c r="B16" s="8" t="n">
        <v>50.8</v>
      </c>
      <c r="C16" s="8" t="n">
        <v>32.6</v>
      </c>
      <c r="D16" s="8" t="n">
        <v>102.3</v>
      </c>
      <c r="E16" s="8" t="n">
        <v>64.5</v>
      </c>
    </row>
    <row r="17" spans="1:5">
      <c r="A17" s="4" t="s">
        <v>840</v>
      </c>
      <c r="B17" s="8" t="n">
        <v>-66.8</v>
      </c>
      <c r="C17" s="8" t="n">
        <v>-40.5</v>
      </c>
      <c r="D17" s="8" t="n">
        <v>-132.9</v>
      </c>
      <c r="E17" s="5" t="n">
        <v>-80</v>
      </c>
    </row>
    <row r="18" spans="1:5">
      <c r="A18" s="4" t="s">
        <v>841</v>
      </c>
      <c r="B18" s="8" t="n">
        <v>0.1</v>
      </c>
      <c r="C18" s="8" t="n">
        <v>0.2</v>
      </c>
      <c r="D18" s="8" t="n">
        <v>0.3</v>
      </c>
      <c r="E18" s="8" t="n">
        <v>0.4</v>
      </c>
    </row>
    <row r="19" spans="1:5">
      <c r="A19" s="4" t="s">
        <v>842</v>
      </c>
      <c r="B19" s="8" t="n">
        <v>7.8</v>
      </c>
      <c r="C19" s="8" t="n">
        <v>7.9</v>
      </c>
      <c r="D19" s="8" t="n">
        <v>12.8</v>
      </c>
      <c r="E19" s="8" t="n">
        <v>15.6</v>
      </c>
    </row>
    <row r="20" spans="1:5">
      <c r="A20" s="4" t="s">
        <v>519</v>
      </c>
      <c r="D20" s="5" t="n">
        <v>0</v>
      </c>
      <c r="E20" s="5" t="n">
        <v>0</v>
      </c>
    </row>
    <row r="21" spans="1:5">
      <c r="A21" s="4" t="s">
        <v>843</v>
      </c>
      <c r="B21" s="8" t="n">
        <v>-0.1</v>
      </c>
      <c r="C21" s="8" t="n">
        <v>-0.2</v>
      </c>
      <c r="D21" s="8" t="n">
        <v>-0.3</v>
      </c>
      <c r="E21" s="8" t="n">
        <v>-0.3</v>
      </c>
    </row>
    <row r="22" spans="1:5">
      <c r="A22" s="4" t="s">
        <v>317</v>
      </c>
      <c r="B22" s="8" t="n">
        <v>-6.3</v>
      </c>
      <c r="C22" s="5" t="n">
        <v>2</v>
      </c>
      <c r="D22" s="8" t="n">
        <v>-14.1</v>
      </c>
      <c r="E22" s="5" t="n">
        <v>4</v>
      </c>
    </row>
    <row r="23" spans="1:5">
      <c r="A23" s="4" t="s">
        <v>844</v>
      </c>
      <c r="D23" s="5" t="n">
        <v>200</v>
      </c>
    </row>
    <row r="24" spans="1:5">
      <c r="A24" s="4" t="s">
        <v>846</v>
      </c>
    </row>
    <row r="25" spans="1:5">
      <c r="A25" s="3" t="s">
        <v>837</v>
      </c>
    </row>
    <row r="26" spans="1:5">
      <c r="A26" s="4" t="s">
        <v>838</v>
      </c>
      <c r="B26" s="8" t="n">
        <v>2.8</v>
      </c>
      <c r="C26" s="8" t="n">
        <v>0.6</v>
      </c>
      <c r="D26" s="8" t="n">
        <v>5.4</v>
      </c>
      <c r="E26" s="8" t="n">
        <v>1.2</v>
      </c>
    </row>
    <row r="27" spans="1:5">
      <c r="A27" s="4" t="s">
        <v>839</v>
      </c>
      <c r="B27" s="8" t="n">
        <v>7.6</v>
      </c>
      <c r="C27" s="8" t="n">
        <v>1.6</v>
      </c>
      <c r="D27" s="8" t="n">
        <v>15.2</v>
      </c>
      <c r="E27" s="8" t="n">
        <v>2.9</v>
      </c>
    </row>
    <row r="28" spans="1:5">
      <c r="A28" s="4" t="s">
        <v>840</v>
      </c>
      <c r="B28" s="5" t="n">
        <v>0</v>
      </c>
      <c r="C28" s="5" t="n">
        <v>0</v>
      </c>
      <c r="D28" s="8" t="n">
        <v>0.1</v>
      </c>
      <c r="E28" s="5" t="n">
        <v>0</v>
      </c>
    </row>
    <row r="29" spans="1:5">
      <c r="A29" s="4" t="s">
        <v>841</v>
      </c>
      <c r="B29" s="5" t="n">
        <v>0</v>
      </c>
      <c r="C29" s="8" t="n">
        <v>-0.1</v>
      </c>
      <c r="D29" s="5" t="n">
        <v>0</v>
      </c>
      <c r="E29" s="8" t="n">
        <v>-0.1</v>
      </c>
    </row>
    <row r="30" spans="1:5">
      <c r="A30" s="4" t="s">
        <v>842</v>
      </c>
      <c r="B30" s="5" t="n">
        <v>0</v>
      </c>
      <c r="C30" s="5" t="n">
        <v>0</v>
      </c>
      <c r="D30" s="5" t="n">
        <v>0</v>
      </c>
      <c r="E30" s="5" t="n">
        <v>0</v>
      </c>
    </row>
    <row r="31" spans="1:5">
      <c r="A31" s="4" t="s">
        <v>519</v>
      </c>
      <c r="D31" s="8" t="n">
        <v>-2.9</v>
      </c>
      <c r="E31" s="5" t="n">
        <v>0</v>
      </c>
    </row>
    <row r="32" spans="1:5">
      <c r="A32" s="4" t="s">
        <v>843</v>
      </c>
      <c r="B32" s="5" t="n">
        <v>0</v>
      </c>
      <c r="C32" s="5" t="n">
        <v>0</v>
      </c>
      <c r="D32" s="5" t="n">
        <v>0</v>
      </c>
      <c r="E32" s="5" t="n">
        <v>0</v>
      </c>
    </row>
    <row r="33" spans="1:5">
      <c r="A33" s="4" t="s">
        <v>317</v>
      </c>
      <c r="B33" s="7" t="n">
        <v>10.4</v>
      </c>
      <c r="C33" s="7" t="n">
        <v>2.1</v>
      </c>
      <c r="D33" s="8" t="n">
        <v>17.8</v>
      </c>
      <c r="E33" s="9" t="n">
        <v>4</v>
      </c>
    </row>
    <row r="34" spans="1:5">
      <c r="A34" s="4" t="s">
        <v>547</v>
      </c>
    </row>
    <row r="35" spans="1:5">
      <c r="A35" s="3" t="s">
        <v>837</v>
      </c>
    </row>
    <row r="36" spans="1:5">
      <c r="A36" s="4" t="s">
        <v>847</v>
      </c>
      <c r="D36" s="5" t="n">
        <v>300</v>
      </c>
    </row>
    <row r="37" spans="1:5">
      <c r="A37" s="4" t="s">
        <v>550</v>
      </c>
    </row>
    <row r="38" spans="1:5">
      <c r="A38" s="3" t="s">
        <v>837</v>
      </c>
    </row>
    <row r="39" spans="1:5">
      <c r="A39" s="4" t="s">
        <v>847</v>
      </c>
      <c r="D39" s="9" t="n">
        <v>3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8</v>
      </c>
      <c r="B1" s="2" t="s">
        <v>849</v>
      </c>
      <c r="C1" s="2" t="s">
        <v>514</v>
      </c>
      <c r="D1" s="2" t="s">
        <v>555</v>
      </c>
      <c r="E1" s="2" t="s">
        <v>392</v>
      </c>
      <c r="F1" s="2" t="s">
        <v>514</v>
      </c>
      <c r="G1" s="2" t="s">
        <v>392</v>
      </c>
      <c r="H1" s="2" t="s">
        <v>647</v>
      </c>
      <c r="I1" s="2" t="s">
        <v>850</v>
      </c>
    </row>
    <row r="2" spans="1:9">
      <c r="A2" s="3" t="s">
        <v>851</v>
      </c>
    </row>
    <row r="3" spans="1:9">
      <c r="A3" s="4" t="s">
        <v>355</v>
      </c>
      <c r="D3" s="9" t="n">
        <v>50</v>
      </c>
    </row>
    <row r="4" spans="1:9">
      <c r="A4" s="4" t="s">
        <v>852</v>
      </c>
      <c r="C4" s="7" t="n">
        <v>49.4</v>
      </c>
      <c r="F4" s="7" t="n">
        <v>49.4</v>
      </c>
      <c r="H4" s="7" t="n">
        <v>36.1</v>
      </c>
    </row>
    <row r="5" spans="1:9">
      <c r="A5" s="3" t="s">
        <v>853</v>
      </c>
    </row>
    <row r="6" spans="1:9">
      <c r="A6" s="4" t="s">
        <v>854</v>
      </c>
      <c r="C6" s="8" t="n">
        <v>20.2</v>
      </c>
      <c r="F6" s="8" t="n">
        <v>20.2</v>
      </c>
      <c r="H6" s="8" t="n">
        <v>27.7</v>
      </c>
    </row>
    <row r="7" spans="1:9">
      <c r="A7" s="4" t="s">
        <v>855</v>
      </c>
      <c r="C7" s="5" t="n">
        <v>141</v>
      </c>
      <c r="F7" s="9" t="n">
        <v>141</v>
      </c>
    </row>
    <row r="8" spans="1:9">
      <c r="A8" s="4" t="s">
        <v>856</v>
      </c>
      <c r="H8" s="9" t="n">
        <v>50</v>
      </c>
    </row>
    <row r="9" spans="1:9">
      <c r="A9" s="4" t="s">
        <v>857</v>
      </c>
    </row>
    <row r="10" spans="1:9">
      <c r="A10" s="3" t="s">
        <v>851</v>
      </c>
    </row>
    <row r="11" spans="1:9">
      <c r="A11" s="4" t="s">
        <v>858</v>
      </c>
      <c r="F11" s="4" t="s">
        <v>859</v>
      </c>
    </row>
    <row r="12" spans="1:9">
      <c r="A12" s="4" t="s">
        <v>860</v>
      </c>
    </row>
    <row r="13" spans="1:9">
      <c r="A13" s="3" t="s">
        <v>861</v>
      </c>
    </row>
    <row r="14" spans="1:9">
      <c r="A14" s="4" t="s">
        <v>862</v>
      </c>
      <c r="I14" s="9" t="n">
        <v>30</v>
      </c>
    </row>
    <row r="15" spans="1:9">
      <c r="A15" s="4" t="s">
        <v>863</v>
      </c>
      <c r="C15" s="9" t="n">
        <v>120</v>
      </c>
      <c r="F15" s="9" t="n">
        <v>120</v>
      </c>
    </row>
    <row r="16" spans="1:9">
      <c r="A16" s="4" t="s">
        <v>864</v>
      </c>
      <c r="C16" s="4" t="s">
        <v>865</v>
      </c>
      <c r="F16" s="4" t="s">
        <v>865</v>
      </c>
    </row>
    <row r="17" spans="1:9">
      <c r="A17" s="4" t="s">
        <v>866</v>
      </c>
      <c r="C17" s="4" t="s">
        <v>867</v>
      </c>
      <c r="F17" s="4" t="s">
        <v>867</v>
      </c>
    </row>
    <row r="18" spans="1:9">
      <c r="A18" s="4" t="s">
        <v>868</v>
      </c>
      <c r="C18" s="9" t="n">
        <v>3</v>
      </c>
      <c r="F18" s="9" t="n">
        <v>3</v>
      </c>
    </row>
    <row r="19" spans="1:9">
      <c r="A19" s="4" t="s">
        <v>869</v>
      </c>
      <c r="C19" s="5" t="n">
        <v>6</v>
      </c>
      <c r="F19" s="5" t="n">
        <v>6</v>
      </c>
    </row>
    <row r="20" spans="1:9">
      <c r="A20" s="4" t="s">
        <v>870</v>
      </c>
    </row>
    <row r="21" spans="1:9">
      <c r="A21" s="3" t="s">
        <v>853</v>
      </c>
    </row>
    <row r="22" spans="1:9">
      <c r="A22" s="4" t="s">
        <v>871</v>
      </c>
      <c r="B22" s="12" t="n">
        <v>1.4</v>
      </c>
    </row>
    <row r="23" spans="1:9">
      <c r="A23" s="4" t="s">
        <v>872</v>
      </c>
    </row>
    <row r="24" spans="1:9">
      <c r="A24" s="3" t="s">
        <v>851</v>
      </c>
    </row>
    <row r="25" spans="1:9">
      <c r="A25" s="4" t="s">
        <v>873</v>
      </c>
      <c r="C25" s="8" t="n">
        <v>1.6</v>
      </c>
      <c r="E25" s="7" t="n">
        <v>-1.8</v>
      </c>
      <c r="F25" s="5" t="n">
        <v>1</v>
      </c>
      <c r="G25" s="7" t="n">
        <v>-2.3</v>
      </c>
    </row>
    <row r="26" spans="1:9">
      <c r="A26" s="4" t="s">
        <v>874</v>
      </c>
    </row>
    <row r="27" spans="1:9">
      <c r="A27" s="3" t="s">
        <v>853</v>
      </c>
    </row>
    <row r="28" spans="1:9">
      <c r="A28" s="4" t="s">
        <v>357</v>
      </c>
      <c r="C28" s="8" t="n">
        <v>105.8</v>
      </c>
      <c r="F28" s="8" t="n">
        <v>105.8</v>
      </c>
    </row>
    <row r="29" spans="1:9">
      <c r="A29" s="4" t="s">
        <v>875</v>
      </c>
    </row>
    <row r="30" spans="1:9">
      <c r="A30" s="3" t="s">
        <v>853</v>
      </c>
    </row>
    <row r="31" spans="1:9">
      <c r="A31" s="4" t="s">
        <v>357</v>
      </c>
      <c r="C31" s="9" t="n">
        <v>68</v>
      </c>
      <c r="F31" s="9" t="n">
        <v>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7"/>
    <col customWidth="1" max="8" min="8" width="15"/>
  </cols>
  <sheetData>
    <row r="1" spans="1:8">
      <c r="A1" s="1" t="s">
        <v>876</v>
      </c>
      <c r="B1" s="2" t="s">
        <v>29</v>
      </c>
      <c r="D1" s="2" t="s">
        <v>1</v>
      </c>
    </row>
    <row r="2" spans="1:8">
      <c r="B2" s="2" t="s">
        <v>2</v>
      </c>
      <c r="C2" s="2" t="s">
        <v>30</v>
      </c>
      <c r="D2" s="2" t="s">
        <v>2</v>
      </c>
      <c r="E2" s="2" t="s">
        <v>30</v>
      </c>
      <c r="F2" s="2" t="s">
        <v>73</v>
      </c>
      <c r="G2" s="2" t="s">
        <v>877</v>
      </c>
      <c r="H2" s="2" t="s">
        <v>630</v>
      </c>
    </row>
    <row r="3" spans="1:8">
      <c r="A3" s="4" t="s">
        <v>41</v>
      </c>
      <c r="B3" s="9" t="n">
        <v>571200000</v>
      </c>
      <c r="C3" s="9" t="n">
        <v>36300000</v>
      </c>
      <c r="D3" s="9" t="n">
        <v>847800000</v>
      </c>
      <c r="E3" s="9" t="n">
        <v>456000000</v>
      </c>
    </row>
    <row r="4" spans="1:8">
      <c r="A4" s="4" t="s">
        <v>878</v>
      </c>
      <c r="B4" s="5" t="n">
        <v>12095900000</v>
      </c>
      <c r="D4" s="5" t="n">
        <v>12095900000</v>
      </c>
      <c r="F4" s="9" t="n">
        <v>11418700000</v>
      </c>
    </row>
    <row r="5" spans="1:8">
      <c r="A5" s="4" t="s">
        <v>879</v>
      </c>
    </row>
    <row r="6" spans="1:8">
      <c r="A6" s="4" t="s">
        <v>41</v>
      </c>
      <c r="B6" s="5" t="n">
        <v>571200000</v>
      </c>
      <c r="C6" s="9" t="n">
        <v>36300000</v>
      </c>
      <c r="D6" s="5" t="n">
        <v>847800000</v>
      </c>
      <c r="E6" s="9" t="n">
        <v>456000000</v>
      </c>
    </row>
    <row r="7" spans="1:8">
      <c r="A7" s="4" t="s">
        <v>880</v>
      </c>
      <c r="B7" s="5" t="n">
        <v>23716500000</v>
      </c>
      <c r="D7" s="5" t="n">
        <v>23716500000</v>
      </c>
      <c r="F7" s="5" t="n">
        <v>22506300000</v>
      </c>
    </row>
    <row r="8" spans="1:8">
      <c r="A8" s="4" t="s">
        <v>878</v>
      </c>
      <c r="B8" s="9" t="n">
        <v>12095900000</v>
      </c>
      <c r="D8" s="9" t="n">
        <v>12095900000</v>
      </c>
      <c r="F8" s="9" t="n">
        <v>11418700000</v>
      </c>
    </row>
    <row r="9" spans="1:8">
      <c r="A9" s="4" t="s">
        <v>641</v>
      </c>
    </row>
    <row r="10" spans="1:8">
      <c r="A10" s="4" t="s">
        <v>642</v>
      </c>
      <c r="H10" s="9" t="n">
        <v>1900000000</v>
      </c>
    </row>
    <row r="11" spans="1:8">
      <c r="A11" s="4" t="s">
        <v>881</v>
      </c>
    </row>
    <row r="12" spans="1:8">
      <c r="A12" s="4" t="s">
        <v>642</v>
      </c>
      <c r="H12" s="9" t="n">
        <v>300000000</v>
      </c>
    </row>
    <row r="13" spans="1:8">
      <c r="A13" s="4" t="s">
        <v>882</v>
      </c>
      <c r="H13" s="4" t="s">
        <v>696</v>
      </c>
    </row>
    <row r="14" spans="1:8">
      <c r="A14" s="4" t="s">
        <v>883</v>
      </c>
    </row>
    <row r="15" spans="1:8">
      <c r="A15" s="4" t="s">
        <v>642</v>
      </c>
      <c r="H15" s="9" t="n">
        <v>500000000</v>
      </c>
    </row>
    <row r="16" spans="1:8">
      <c r="A16" s="4" t="s">
        <v>882</v>
      </c>
      <c r="H16" s="4" t="s">
        <v>884</v>
      </c>
    </row>
    <row r="17" spans="1:8">
      <c r="A17" s="4" t="s">
        <v>885</v>
      </c>
    </row>
    <row r="18" spans="1:8">
      <c r="A18" s="4" t="s">
        <v>642</v>
      </c>
      <c r="H18" s="9" t="n">
        <v>1100000000</v>
      </c>
    </row>
    <row r="19" spans="1:8">
      <c r="A19" s="4" t="s">
        <v>882</v>
      </c>
      <c r="H19" s="4" t="s">
        <v>886</v>
      </c>
    </row>
    <row r="20" spans="1:8">
      <c r="A20" s="4" t="s">
        <v>887</v>
      </c>
    </row>
    <row r="21" spans="1:8">
      <c r="A21" s="4" t="s">
        <v>642</v>
      </c>
      <c r="G21" s="9" t="n">
        <v>500000000</v>
      </c>
    </row>
    <row r="22" spans="1:8">
      <c r="A22" s="4" t="s">
        <v>882</v>
      </c>
      <c r="G22" s="4" t="s">
        <v>888</v>
      </c>
    </row>
    <row r="23" spans="1:8">
      <c r="A23" s="4" t="s">
        <v>889</v>
      </c>
    </row>
    <row r="24" spans="1:8">
      <c r="A24" s="4" t="s">
        <v>642</v>
      </c>
      <c r="G24" s="9" t="n">
        <v>1000000000</v>
      </c>
    </row>
    <row r="25" spans="1:8">
      <c r="A25" s="4" t="s">
        <v>882</v>
      </c>
      <c r="G25" s="4" t="s">
        <v>890</v>
      </c>
    </row>
    <row r="26" spans="1:8">
      <c r="A26" s="4" t="s">
        <v>891</v>
      </c>
    </row>
    <row r="27" spans="1:8">
      <c r="A27" s="4" t="s">
        <v>642</v>
      </c>
      <c r="G27" s="9" t="n">
        <v>2000000000</v>
      </c>
    </row>
    <row r="28" spans="1:8">
      <c r="A28" s="4" t="s">
        <v>882</v>
      </c>
      <c r="G28" s="4" t="s">
        <v>892</v>
      </c>
    </row>
    <row r="29" spans="1:8">
      <c r="A29" s="4" t="s">
        <v>893</v>
      </c>
    </row>
    <row r="30" spans="1:8">
      <c r="A30" s="4" t="s">
        <v>642</v>
      </c>
      <c r="G30" s="9" t="n">
        <v>1800000000</v>
      </c>
    </row>
    <row r="31" spans="1:8">
      <c r="A31" s="4" t="s">
        <v>882</v>
      </c>
      <c r="G31" s="4" t="s">
        <v>894</v>
      </c>
    </row>
    <row r="32" spans="1:8">
      <c r="A32" s="4" t="s">
        <v>895</v>
      </c>
    </row>
    <row r="33" spans="1:8">
      <c r="A33" s="4" t="s">
        <v>642</v>
      </c>
      <c r="G33" s="9" t="n">
        <v>800000000</v>
      </c>
    </row>
    <row r="34" spans="1:8">
      <c r="A34" s="4" t="s">
        <v>882</v>
      </c>
      <c r="G34" s="4" t="s">
        <v>89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29</v>
      </c>
      <c r="D1" s="2" t="s">
        <v>1</v>
      </c>
    </row>
    <row r="2" spans="1:5">
      <c r="B2" s="2" t="s">
        <v>2</v>
      </c>
      <c r="C2" s="2" t="s">
        <v>30</v>
      </c>
      <c r="D2" s="2" t="s">
        <v>2</v>
      </c>
      <c r="E2" s="2" t="s">
        <v>30</v>
      </c>
    </row>
    <row r="3" spans="1:5">
      <c r="A3" s="3" t="s">
        <v>898</v>
      </c>
    </row>
    <row r="4" spans="1:5">
      <c r="A4" s="4" t="s">
        <v>44</v>
      </c>
      <c r="B4" s="7" t="n">
        <v>3793.1</v>
      </c>
      <c r="C4" s="9" t="n">
        <v>1407</v>
      </c>
      <c r="D4" s="7" t="n">
        <v>6706.9</v>
      </c>
      <c r="E4" s="7" t="n">
        <v>2357.8</v>
      </c>
    </row>
    <row r="5" spans="1:5">
      <c r="A5" s="4" t="s">
        <v>45</v>
      </c>
      <c r="B5" s="8" t="n">
        <v>-701.8</v>
      </c>
      <c r="C5" s="8" t="n">
        <v>-420.8</v>
      </c>
      <c r="D5" s="8" t="n">
        <v>-1166.9</v>
      </c>
      <c r="E5" s="8" t="n">
        <v>-714.4</v>
      </c>
    </row>
    <row r="6" spans="1:5">
      <c r="A6" s="4" t="s">
        <v>46</v>
      </c>
      <c r="B6" s="8" t="n">
        <v>3091.3</v>
      </c>
      <c r="C6" s="8" t="n">
        <v>986.2</v>
      </c>
      <c r="D6" s="5" t="n">
        <v>5540</v>
      </c>
      <c r="E6" s="8" t="n">
        <v>1643.4</v>
      </c>
    </row>
    <row r="7" spans="1:5">
      <c r="A7" s="4" t="s">
        <v>47</v>
      </c>
      <c r="B7" s="8" t="n">
        <v>-1756.1</v>
      </c>
      <c r="C7" s="8" t="n">
        <v>-562.2</v>
      </c>
      <c r="D7" s="5" t="n">
        <v>-3129</v>
      </c>
      <c r="E7" s="8" t="n">
        <v>-976.2</v>
      </c>
    </row>
    <row r="8" spans="1:5">
      <c r="A8" s="4" t="s">
        <v>48</v>
      </c>
      <c r="B8" s="8" t="n">
        <v>1335.2</v>
      </c>
      <c r="C8" s="5" t="n">
        <v>424</v>
      </c>
      <c r="D8" s="5" t="n">
        <v>2411</v>
      </c>
      <c r="E8" s="8" t="n">
        <v>667.2</v>
      </c>
    </row>
    <row r="9" spans="1:5">
      <c r="A9" s="4" t="s">
        <v>49</v>
      </c>
      <c r="B9" s="8" t="n">
        <v>-781.2</v>
      </c>
      <c r="C9" s="8" t="n">
        <v>-313.6</v>
      </c>
      <c r="D9" s="5" t="n">
        <v>-1484</v>
      </c>
      <c r="E9" s="8" t="n">
        <v>-564.5</v>
      </c>
    </row>
    <row r="10" spans="1:5">
      <c r="A10" s="4" t="s">
        <v>50</v>
      </c>
      <c r="B10" s="8" t="n">
        <v>-16.5</v>
      </c>
      <c r="C10" s="8" t="n">
        <v>-34.5</v>
      </c>
      <c r="D10" s="8" t="n">
        <v>-20.3</v>
      </c>
      <c r="E10" s="8" t="n">
        <v>74.09999999999999</v>
      </c>
    </row>
    <row r="11" spans="1:5">
      <c r="A11" s="4" t="s">
        <v>51</v>
      </c>
      <c r="B11" s="5" t="n">
        <v>0</v>
      </c>
      <c r="C11" s="8" t="n">
        <v>191.9</v>
      </c>
      <c r="D11" s="5" t="n">
        <v>0</v>
      </c>
      <c r="E11" s="8" t="n">
        <v>334.3</v>
      </c>
    </row>
    <row r="12" spans="1:5">
      <c r="A12" s="4" t="s">
        <v>52</v>
      </c>
      <c r="B12" s="8" t="n">
        <v>537.5</v>
      </c>
      <c r="C12" s="8" t="n">
        <v>267.8</v>
      </c>
      <c r="D12" s="8" t="n">
        <v>906.7</v>
      </c>
      <c r="E12" s="8" t="n">
        <v>511.1</v>
      </c>
    </row>
    <row r="13" spans="1:5">
      <c r="A13" s="4" t="s">
        <v>53</v>
      </c>
      <c r="B13" s="8" t="n">
        <v>-89.2</v>
      </c>
      <c r="C13" s="8" t="n">
        <v>-40.5</v>
      </c>
      <c r="D13" s="8" t="n">
        <v>-185.8</v>
      </c>
      <c r="E13" s="8" t="n">
        <v>-87.8</v>
      </c>
    </row>
    <row r="14" spans="1:5">
      <c r="A14" s="4" t="s">
        <v>54</v>
      </c>
      <c r="B14" s="8" t="n">
        <v>1.5</v>
      </c>
      <c r="C14" s="8" t="n">
        <v>-30.4</v>
      </c>
      <c r="D14" s="8" t="n">
        <v>1.9</v>
      </c>
      <c r="E14" s="8" t="n">
        <v>-45.7</v>
      </c>
    </row>
    <row r="15" spans="1:5">
      <c r="A15" s="4" t="s">
        <v>56</v>
      </c>
      <c r="B15" s="8" t="n">
        <v>449.8</v>
      </c>
      <c r="C15" s="8" t="n">
        <v>196.9</v>
      </c>
      <c r="D15" s="8" t="n">
        <v>722.8</v>
      </c>
      <c r="E15" s="8" t="n">
        <v>377.6</v>
      </c>
    </row>
    <row r="16" spans="1:5">
      <c r="A16" s="4" t="s">
        <v>57</v>
      </c>
      <c r="B16" s="5" t="n">
        <v>-123</v>
      </c>
      <c r="C16" s="8" t="n">
        <v>-21.2</v>
      </c>
      <c r="D16" s="8" t="n">
        <v>-187.6</v>
      </c>
      <c r="E16" s="8" t="n">
        <v>-37.9</v>
      </c>
    </row>
    <row r="17" spans="1:5">
      <c r="A17" s="4" t="s">
        <v>731</v>
      </c>
      <c r="B17" s="8" t="n">
        <v>326.8</v>
      </c>
      <c r="C17" s="8" t="n">
        <v>175.7</v>
      </c>
      <c r="D17" s="8" t="n">
        <v>535.2</v>
      </c>
      <c r="E17" s="8" t="n">
        <v>339.7</v>
      </c>
    </row>
    <row r="18" spans="1:5">
      <c r="A18" s="4" t="s">
        <v>59</v>
      </c>
      <c r="B18" s="8" t="n">
        <v>1.6</v>
      </c>
      <c r="C18" s="8" t="n">
        <v>-1.8</v>
      </c>
      <c r="D18" s="5" t="n">
        <v>1</v>
      </c>
      <c r="E18" s="8" t="n">
        <v>-2.3</v>
      </c>
    </row>
    <row r="19" spans="1:5">
      <c r="A19" s="4" t="s">
        <v>31</v>
      </c>
      <c r="B19" s="8" t="n">
        <v>328.4</v>
      </c>
      <c r="C19" s="8" t="n">
        <v>173.9</v>
      </c>
      <c r="D19" s="8" t="n">
        <v>536.2</v>
      </c>
      <c r="E19" s="8" t="n">
        <v>337.4</v>
      </c>
    </row>
    <row r="20" spans="1:5">
      <c r="A20" s="4" t="s">
        <v>60</v>
      </c>
      <c r="B20" s="8" t="n">
        <v>-5.1</v>
      </c>
      <c r="C20" s="8" t="n">
        <v>-1.6</v>
      </c>
      <c r="D20" s="8" t="n">
        <v>-11.6</v>
      </c>
      <c r="E20" s="8" t="n">
        <v>-2.4</v>
      </c>
    </row>
    <row r="21" spans="1:5">
      <c r="A21" s="4" t="s">
        <v>61</v>
      </c>
      <c r="B21" s="8" t="n">
        <v>323.3</v>
      </c>
      <c r="C21" s="8" t="n">
        <v>172.3</v>
      </c>
      <c r="D21" s="8" t="n">
        <v>524.6</v>
      </c>
      <c r="E21" s="5" t="n">
        <v>335</v>
      </c>
    </row>
    <row r="22" spans="1:5">
      <c r="A22" s="4" t="s">
        <v>41</v>
      </c>
      <c r="B22" s="8" t="n">
        <v>571.2</v>
      </c>
      <c r="C22" s="8" t="n">
        <v>36.3</v>
      </c>
      <c r="D22" s="8" t="n">
        <v>847.8</v>
      </c>
      <c r="E22" s="5" t="n">
        <v>456</v>
      </c>
    </row>
    <row r="23" spans="1:5">
      <c r="A23" s="4" t="s">
        <v>879</v>
      </c>
    </row>
    <row r="24" spans="1:5">
      <c r="A24" s="3" t="s">
        <v>898</v>
      </c>
    </row>
    <row r="25" spans="1:5">
      <c r="A25" s="4" t="s">
        <v>44</v>
      </c>
      <c r="B25" s="8" t="n">
        <v>8.300000000000001</v>
      </c>
      <c r="C25" s="8" t="n">
        <v>6.9</v>
      </c>
      <c r="D25" s="8" t="n">
        <v>15.3</v>
      </c>
      <c r="E25" s="8" t="n">
        <v>13.5</v>
      </c>
    </row>
    <row r="26" spans="1:5">
      <c r="A26" s="4" t="s">
        <v>45</v>
      </c>
      <c r="B26" s="5" t="n">
        <v>0</v>
      </c>
      <c r="C26" s="5" t="n">
        <v>0</v>
      </c>
      <c r="D26" s="5" t="n">
        <v>0</v>
      </c>
      <c r="E26" s="5" t="n">
        <v>0</v>
      </c>
    </row>
    <row r="27" spans="1:5">
      <c r="A27" s="4" t="s">
        <v>46</v>
      </c>
      <c r="B27" s="8" t="n">
        <v>8.300000000000001</v>
      </c>
      <c r="C27" s="8" t="n">
        <v>6.9</v>
      </c>
      <c r="D27" s="8" t="n">
        <v>15.3</v>
      </c>
      <c r="E27" s="8" t="n">
        <v>13.5</v>
      </c>
    </row>
    <row r="28" spans="1:5">
      <c r="A28" s="4" t="s">
        <v>47</v>
      </c>
      <c r="B28" s="5" t="n">
        <v>-1</v>
      </c>
      <c r="C28" s="5" t="n">
        <v>0</v>
      </c>
      <c r="D28" s="5" t="n">
        <v>-1</v>
      </c>
      <c r="E28" s="5" t="n">
        <v>0</v>
      </c>
    </row>
    <row r="29" spans="1:5">
      <c r="A29" s="4" t="s">
        <v>48</v>
      </c>
      <c r="B29" s="8" t="n">
        <v>7.3</v>
      </c>
      <c r="C29" s="8" t="n">
        <v>6.9</v>
      </c>
      <c r="D29" s="8" t="n">
        <v>14.3</v>
      </c>
      <c r="E29" s="8" t="n">
        <v>13.5</v>
      </c>
    </row>
    <row r="30" spans="1:5">
      <c r="A30" s="4" t="s">
        <v>49</v>
      </c>
      <c r="B30" s="8" t="n">
        <v>-68.2</v>
      </c>
      <c r="C30" s="8" t="n">
        <v>-51.1</v>
      </c>
      <c r="D30" s="8" t="n">
        <v>-135.9</v>
      </c>
      <c r="E30" s="8" t="n">
        <v>-98.09999999999999</v>
      </c>
    </row>
    <row r="31" spans="1:5">
      <c r="A31" s="4" t="s">
        <v>50</v>
      </c>
      <c r="B31" s="8" t="n">
        <v>-0.3</v>
      </c>
      <c r="C31" s="5" t="n">
        <v>0</v>
      </c>
      <c r="D31" s="8" t="n">
        <v>-0.8</v>
      </c>
      <c r="E31" s="5" t="n">
        <v>0</v>
      </c>
    </row>
    <row r="32" spans="1:5">
      <c r="A32" s="4" t="s">
        <v>899</v>
      </c>
      <c r="B32" s="5" t="n">
        <v>434</v>
      </c>
      <c r="C32" s="8" t="n">
        <v>228.5</v>
      </c>
      <c r="D32" s="8" t="n">
        <v>772.8</v>
      </c>
      <c r="E32" s="8" t="n">
        <v>444.3</v>
      </c>
    </row>
    <row r="33" spans="1:5">
      <c r="A33" s="4" t="s">
        <v>51</v>
      </c>
      <c r="C33" s="5" t="n">
        <v>0</v>
      </c>
      <c r="E33" s="5" t="n">
        <v>0</v>
      </c>
    </row>
    <row r="34" spans="1:5">
      <c r="A34" s="4" t="s">
        <v>52</v>
      </c>
      <c r="B34" s="8" t="n">
        <v>372.8</v>
      </c>
      <c r="C34" s="8" t="n">
        <v>184.3</v>
      </c>
      <c r="D34" s="8" t="n">
        <v>650.4</v>
      </c>
      <c r="E34" s="8" t="n">
        <v>359.7</v>
      </c>
    </row>
    <row r="35" spans="1:5">
      <c r="A35" s="4" t="s">
        <v>53</v>
      </c>
      <c r="B35" s="8" t="n">
        <v>-74.40000000000001</v>
      </c>
      <c r="C35" s="8" t="n">
        <v>-32.8</v>
      </c>
      <c r="D35" s="8" t="n">
        <v>-155.5</v>
      </c>
      <c r="E35" s="8" t="n">
        <v>-72.7</v>
      </c>
    </row>
    <row r="36" spans="1:5">
      <c r="A36" s="4" t="s">
        <v>54</v>
      </c>
      <c r="B36" s="5" t="n">
        <v>0</v>
      </c>
      <c r="C36" s="5" t="n">
        <v>-22</v>
      </c>
      <c r="D36" s="8" t="n">
        <v>-8.199999999999999</v>
      </c>
      <c r="E36" s="8" t="n">
        <v>-40.3</v>
      </c>
    </row>
    <row r="37" spans="1:5">
      <c r="A37" s="4" t="s">
        <v>56</v>
      </c>
      <c r="B37" s="8" t="n">
        <v>298.4</v>
      </c>
      <c r="C37" s="8" t="n">
        <v>129.5</v>
      </c>
      <c r="D37" s="8" t="n">
        <v>486.7</v>
      </c>
      <c r="E37" s="8" t="n">
        <v>246.7</v>
      </c>
    </row>
    <row r="38" spans="1:5">
      <c r="A38" s="4" t="s">
        <v>57</v>
      </c>
      <c r="B38" s="8" t="n">
        <v>24.9</v>
      </c>
      <c r="C38" s="8" t="n">
        <v>42.8</v>
      </c>
      <c r="D38" s="8" t="n">
        <v>37.9</v>
      </c>
      <c r="E38" s="8" t="n">
        <v>88.3</v>
      </c>
    </row>
    <row r="39" spans="1:5">
      <c r="A39" s="4" t="s">
        <v>731</v>
      </c>
      <c r="B39" s="8" t="n">
        <v>323.3</v>
      </c>
      <c r="C39" s="8" t="n">
        <v>172.3</v>
      </c>
      <c r="D39" s="8" t="n">
        <v>524.6</v>
      </c>
      <c r="E39" s="5" t="n">
        <v>335</v>
      </c>
    </row>
    <row r="40" spans="1:5">
      <c r="A40" s="4" t="s">
        <v>59</v>
      </c>
      <c r="B40" s="5" t="n">
        <v>0</v>
      </c>
      <c r="C40" s="5" t="n">
        <v>0</v>
      </c>
      <c r="D40" s="5" t="n">
        <v>0</v>
      </c>
      <c r="E40" s="5" t="n">
        <v>0</v>
      </c>
    </row>
    <row r="41" spans="1:5">
      <c r="A41" s="4" t="s">
        <v>31</v>
      </c>
      <c r="B41" s="8" t="n">
        <v>323.3</v>
      </c>
      <c r="C41" s="8" t="n">
        <v>172.3</v>
      </c>
      <c r="D41" s="8" t="n">
        <v>524.6</v>
      </c>
      <c r="E41" s="5" t="n">
        <v>335</v>
      </c>
    </row>
    <row r="42" spans="1:5">
      <c r="A42" s="4" t="s">
        <v>60</v>
      </c>
      <c r="B42" s="5" t="n">
        <v>0</v>
      </c>
      <c r="C42" s="5" t="n">
        <v>0</v>
      </c>
      <c r="D42" s="5" t="n">
        <v>0</v>
      </c>
      <c r="E42" s="5" t="n">
        <v>0</v>
      </c>
    </row>
    <row r="43" spans="1:5">
      <c r="A43" s="4" t="s">
        <v>61</v>
      </c>
      <c r="B43" s="8" t="n">
        <v>323.3</v>
      </c>
      <c r="C43" s="8" t="n">
        <v>172.3</v>
      </c>
      <c r="D43" s="8" t="n">
        <v>524.6</v>
      </c>
      <c r="E43" s="5" t="n">
        <v>335</v>
      </c>
    </row>
    <row r="44" spans="1:5">
      <c r="A44" s="4" t="s">
        <v>41</v>
      </c>
      <c r="B44" s="8" t="n">
        <v>571.2</v>
      </c>
      <c r="C44" s="8" t="n">
        <v>36.3</v>
      </c>
      <c r="D44" s="8" t="n">
        <v>847.8</v>
      </c>
      <c r="E44" s="5" t="n">
        <v>456</v>
      </c>
    </row>
    <row r="45" spans="1:5">
      <c r="A45" s="4" t="s">
        <v>900</v>
      </c>
    </row>
    <row r="46" spans="1:5">
      <c r="A46" s="3" t="s">
        <v>898</v>
      </c>
    </row>
    <row r="47" spans="1:5">
      <c r="A47" s="4" t="s">
        <v>44</v>
      </c>
      <c r="B47" s="8" t="n">
        <v>2954.1</v>
      </c>
      <c r="C47" s="8" t="n">
        <v>590.1</v>
      </c>
      <c r="D47" s="8" t="n">
        <v>5330.7</v>
      </c>
      <c r="E47" s="5" t="n">
        <v>966</v>
      </c>
    </row>
    <row r="48" spans="1:5">
      <c r="A48" s="4" t="s">
        <v>45</v>
      </c>
      <c r="B48" s="8" t="n">
        <v>-411.5</v>
      </c>
      <c r="C48" s="8" t="n">
        <v>-131.8</v>
      </c>
      <c r="D48" s="8" t="n">
        <v>-737.2</v>
      </c>
      <c r="E48" s="8" t="n">
        <v>-215.8</v>
      </c>
    </row>
    <row r="49" spans="1:5">
      <c r="A49" s="4" t="s">
        <v>46</v>
      </c>
      <c r="B49" s="8" t="n">
        <v>2542.6</v>
      </c>
      <c r="C49" s="8" t="n">
        <v>458.3</v>
      </c>
      <c r="D49" s="8" t="n">
        <v>4593.5</v>
      </c>
      <c r="E49" s="8" t="n">
        <v>750.2</v>
      </c>
    </row>
    <row r="50" spans="1:5">
      <c r="A50" s="4" t="s">
        <v>47</v>
      </c>
      <c r="B50" s="8" t="n">
        <v>-1423.9</v>
      </c>
      <c r="C50" s="8" t="n">
        <v>-242.9</v>
      </c>
      <c r="D50" s="8" t="n">
        <v>-2566.9</v>
      </c>
      <c r="E50" s="8" t="n">
        <v>-406.6</v>
      </c>
    </row>
    <row r="51" spans="1:5">
      <c r="A51" s="4" t="s">
        <v>48</v>
      </c>
      <c r="B51" s="8" t="n">
        <v>1118.7</v>
      </c>
      <c r="C51" s="8" t="n">
        <v>215.4</v>
      </c>
      <c r="D51" s="8" t="n">
        <v>2026.6</v>
      </c>
      <c r="E51" s="8" t="n">
        <v>343.6</v>
      </c>
    </row>
    <row r="52" spans="1:5">
      <c r="A52" s="4" t="s">
        <v>49</v>
      </c>
      <c r="B52" s="8" t="n">
        <v>-558.7</v>
      </c>
      <c r="C52" s="5" t="n">
        <v>-104</v>
      </c>
      <c r="D52" s="8" t="n">
        <v>-1056.3</v>
      </c>
      <c r="E52" s="8" t="n">
        <v>-183.8</v>
      </c>
    </row>
    <row r="53" spans="1:5">
      <c r="A53" s="4" t="s">
        <v>50</v>
      </c>
      <c r="B53" s="8" t="n">
        <v>-13.7</v>
      </c>
      <c r="C53" s="8" t="n">
        <v>-1.4</v>
      </c>
      <c r="D53" s="8" t="n">
        <v>-14.4</v>
      </c>
      <c r="E53" s="8" t="n">
        <v>107.9</v>
      </c>
    </row>
    <row r="54" spans="1:5">
      <c r="A54" s="4" t="s">
        <v>899</v>
      </c>
      <c r="B54" s="5" t="n">
        <v>-138</v>
      </c>
      <c r="C54" s="8" t="n">
        <v>-90.90000000000001</v>
      </c>
      <c r="D54" s="8" t="n">
        <v>-216.1</v>
      </c>
      <c r="E54" s="8" t="n">
        <v>-204.3</v>
      </c>
    </row>
    <row r="55" spans="1:5">
      <c r="A55" s="4" t="s">
        <v>51</v>
      </c>
      <c r="C55" s="8" t="n">
        <v>191.9</v>
      </c>
      <c r="E55" s="8" t="n">
        <v>334.3</v>
      </c>
    </row>
    <row r="56" spans="1:5">
      <c r="A56" s="4" t="s">
        <v>52</v>
      </c>
      <c r="B56" s="8" t="n">
        <v>408.3</v>
      </c>
      <c r="C56" s="5" t="n">
        <v>211</v>
      </c>
      <c r="D56" s="8" t="n">
        <v>739.8</v>
      </c>
      <c r="E56" s="8" t="n">
        <v>397.7</v>
      </c>
    </row>
    <row r="57" spans="1:5">
      <c r="A57" s="4" t="s">
        <v>53</v>
      </c>
      <c r="B57" s="8" t="n">
        <v>60.3</v>
      </c>
      <c r="C57" s="8" t="n">
        <v>71.59999999999999</v>
      </c>
      <c r="D57" s="8" t="n">
        <v>119.2</v>
      </c>
      <c r="E57" s="8" t="n">
        <v>140.8</v>
      </c>
    </row>
    <row r="58" spans="1:5">
      <c r="A58" s="4" t="s">
        <v>54</v>
      </c>
      <c r="B58" s="8" t="n">
        <v>94.90000000000001</v>
      </c>
      <c r="C58" s="8" t="n">
        <v>-8.699999999999999</v>
      </c>
      <c r="D58" s="8" t="n">
        <v>111.6</v>
      </c>
      <c r="E58" s="8" t="n">
        <v>-4.1</v>
      </c>
    </row>
    <row r="59" spans="1:5">
      <c r="A59" s="4" t="s">
        <v>56</v>
      </c>
      <c r="B59" s="8" t="n">
        <v>563.5</v>
      </c>
      <c r="C59" s="8" t="n">
        <v>273.9</v>
      </c>
      <c r="D59" s="8" t="n">
        <v>970.6</v>
      </c>
      <c r="E59" s="8" t="n">
        <v>534.4</v>
      </c>
    </row>
    <row r="60" spans="1:5">
      <c r="A60" s="4" t="s">
        <v>57</v>
      </c>
      <c r="B60" s="8" t="n">
        <v>-129.7</v>
      </c>
      <c r="C60" s="8" t="n">
        <v>-87.90000000000001</v>
      </c>
      <c r="D60" s="8" t="n">
        <v>-197.8</v>
      </c>
      <c r="E60" s="8" t="n">
        <v>-173.3</v>
      </c>
    </row>
    <row r="61" spans="1:5">
      <c r="A61" s="4" t="s">
        <v>731</v>
      </c>
      <c r="B61" s="8" t="n">
        <v>433.8</v>
      </c>
      <c r="C61" s="5" t="n">
        <v>186</v>
      </c>
      <c r="D61" s="8" t="n">
        <v>772.8</v>
      </c>
      <c r="E61" s="8" t="n">
        <v>361.1</v>
      </c>
    </row>
    <row r="62" spans="1:5">
      <c r="A62" s="4" t="s">
        <v>59</v>
      </c>
      <c r="B62" s="5" t="n">
        <v>0</v>
      </c>
      <c r="C62" s="5" t="n">
        <v>0</v>
      </c>
      <c r="D62" s="5" t="n">
        <v>0</v>
      </c>
      <c r="E62" s="5" t="n">
        <v>0</v>
      </c>
    </row>
    <row r="63" spans="1:5">
      <c r="A63" s="4" t="s">
        <v>31</v>
      </c>
      <c r="B63" s="8" t="n">
        <v>433.8</v>
      </c>
      <c r="C63" s="5" t="n">
        <v>186</v>
      </c>
      <c r="D63" s="8" t="n">
        <v>772.8</v>
      </c>
      <c r="E63" s="8" t="n">
        <v>361.1</v>
      </c>
    </row>
    <row r="64" spans="1:5">
      <c r="A64" s="4" t="s">
        <v>60</v>
      </c>
      <c r="B64" s="5" t="n">
        <v>0</v>
      </c>
      <c r="C64" s="5" t="n">
        <v>0</v>
      </c>
      <c r="D64" s="5" t="n">
        <v>0</v>
      </c>
      <c r="E64" s="5" t="n">
        <v>0</v>
      </c>
    </row>
    <row r="65" spans="1:5">
      <c r="A65" s="4" t="s">
        <v>61</v>
      </c>
      <c r="B65" s="8" t="n">
        <v>433.8</v>
      </c>
      <c r="C65" s="5" t="n">
        <v>186</v>
      </c>
      <c r="D65" s="8" t="n">
        <v>772.8</v>
      </c>
      <c r="E65" s="8" t="n">
        <v>361.1</v>
      </c>
    </row>
    <row r="66" spans="1:5">
      <c r="A66" s="4" t="s">
        <v>41</v>
      </c>
      <c r="B66" s="8" t="n">
        <v>725.7</v>
      </c>
      <c r="C66" s="8" t="n">
        <v>46.4</v>
      </c>
      <c r="D66" s="8" t="n">
        <v>1138.6</v>
      </c>
      <c r="E66" s="8" t="n">
        <v>455.2</v>
      </c>
    </row>
    <row r="67" spans="1:5">
      <c r="A67" s="4" t="s">
        <v>901</v>
      </c>
    </row>
    <row r="68" spans="1:5">
      <c r="A68" s="3" t="s">
        <v>898</v>
      </c>
    </row>
    <row r="69" spans="1:5">
      <c r="A69" s="4" t="s">
        <v>44</v>
      </c>
      <c r="B69" s="8" t="n">
        <v>973.2</v>
      </c>
      <c r="C69" s="8" t="n">
        <v>850.1</v>
      </c>
      <c r="D69" s="8" t="n">
        <v>1623.2</v>
      </c>
      <c r="E69" s="8" t="n">
        <v>1445.4</v>
      </c>
    </row>
    <row r="70" spans="1:5">
      <c r="A70" s="4" t="s">
        <v>45</v>
      </c>
      <c r="B70" s="8" t="n">
        <v>-290.3</v>
      </c>
      <c r="C70" s="5" t="n">
        <v>-289</v>
      </c>
      <c r="D70" s="8" t="n">
        <v>-429.7</v>
      </c>
      <c r="E70" s="8" t="n">
        <v>-498.6</v>
      </c>
    </row>
    <row r="71" spans="1:5">
      <c r="A71" s="4" t="s">
        <v>46</v>
      </c>
      <c r="B71" s="8" t="n">
        <v>682.9</v>
      </c>
      <c r="C71" s="8" t="n">
        <v>561.1</v>
      </c>
      <c r="D71" s="8" t="n">
        <v>1193.5</v>
      </c>
      <c r="E71" s="8" t="n">
        <v>946.8</v>
      </c>
    </row>
    <row r="72" spans="1:5">
      <c r="A72" s="4" t="s">
        <v>47</v>
      </c>
      <c r="B72" s="8" t="n">
        <v>-461.8</v>
      </c>
      <c r="C72" s="8" t="n">
        <v>-352.4</v>
      </c>
      <c r="D72" s="8" t="n">
        <v>-801.2</v>
      </c>
      <c r="E72" s="8" t="n">
        <v>-622.8</v>
      </c>
    </row>
    <row r="73" spans="1:5">
      <c r="A73" s="4" t="s">
        <v>48</v>
      </c>
      <c r="B73" s="8" t="n">
        <v>221.1</v>
      </c>
      <c r="C73" s="8" t="n">
        <v>208.7</v>
      </c>
      <c r="D73" s="8" t="n">
        <v>392.3</v>
      </c>
      <c r="E73" s="5" t="n">
        <v>324</v>
      </c>
    </row>
    <row r="74" spans="1:5">
      <c r="A74" s="4" t="s">
        <v>49</v>
      </c>
      <c r="B74" s="8" t="n">
        <v>-166.2</v>
      </c>
      <c r="C74" s="8" t="n">
        <v>-165.5</v>
      </c>
      <c r="D74" s="5" t="n">
        <v>-314</v>
      </c>
      <c r="E74" s="8" t="n">
        <v>-296.5</v>
      </c>
    </row>
    <row r="75" spans="1:5">
      <c r="A75" s="4" t="s">
        <v>50</v>
      </c>
      <c r="B75" s="8" t="n">
        <v>-2.5</v>
      </c>
      <c r="C75" s="8" t="n">
        <v>-33.1</v>
      </c>
      <c r="D75" s="8" t="n">
        <v>-5.1</v>
      </c>
      <c r="E75" s="8" t="n">
        <v>-33.8</v>
      </c>
    </row>
    <row r="76" spans="1:5">
      <c r="A76" s="4" t="s">
        <v>899</v>
      </c>
      <c r="B76" s="8" t="n">
        <v>61.3</v>
      </c>
      <c r="C76" s="8" t="n">
        <v>87.90000000000001</v>
      </c>
      <c r="D76" s="8" t="n">
        <v>80.3</v>
      </c>
      <c r="E76" s="8" t="n">
        <v>237.2</v>
      </c>
    </row>
    <row r="77" spans="1:5">
      <c r="A77" s="4" t="s">
        <v>51</v>
      </c>
      <c r="C77" s="5" t="n">
        <v>0</v>
      </c>
      <c r="E77" s="5" t="n">
        <v>0</v>
      </c>
    </row>
    <row r="78" spans="1:5">
      <c r="A78" s="4" t="s">
        <v>52</v>
      </c>
      <c r="B78" s="8" t="n">
        <v>113.7</v>
      </c>
      <c r="C78" s="5" t="n">
        <v>98</v>
      </c>
      <c r="D78" s="8" t="n">
        <v>153.5</v>
      </c>
      <c r="E78" s="8" t="n">
        <v>230.9</v>
      </c>
    </row>
    <row r="79" spans="1:5">
      <c r="A79" s="4" t="s">
        <v>53</v>
      </c>
      <c r="B79" s="8" t="n">
        <v>-75.09999999999999</v>
      </c>
      <c r="C79" s="8" t="n">
        <v>-79.3</v>
      </c>
      <c r="D79" s="8" t="n">
        <v>-149.5</v>
      </c>
      <c r="E79" s="8" t="n">
        <v>-155.9</v>
      </c>
    </row>
    <row r="80" spans="1:5">
      <c r="A80" s="4" t="s">
        <v>54</v>
      </c>
      <c r="B80" s="8" t="n">
        <v>-93.40000000000001</v>
      </c>
      <c r="C80" s="8" t="n">
        <v>0.3</v>
      </c>
      <c r="D80" s="8" t="n">
        <v>-101.5</v>
      </c>
      <c r="E80" s="8" t="n">
        <v>-1.3</v>
      </c>
    </row>
    <row r="81" spans="1:5">
      <c r="A81" s="4" t="s">
        <v>56</v>
      </c>
      <c r="B81" s="8" t="n">
        <v>-54.8</v>
      </c>
      <c r="C81" s="5" t="n">
        <v>19</v>
      </c>
      <c r="D81" s="8" t="n">
        <v>-97.5</v>
      </c>
      <c r="E81" s="8" t="n">
        <v>73.7</v>
      </c>
    </row>
    <row r="82" spans="1:5">
      <c r="A82" s="4" t="s">
        <v>57</v>
      </c>
      <c r="B82" s="8" t="n">
        <v>-18.2</v>
      </c>
      <c r="C82" s="8" t="n">
        <v>23.9</v>
      </c>
      <c r="D82" s="8" t="n">
        <v>-27.7</v>
      </c>
      <c r="E82" s="8" t="n">
        <v>47.1</v>
      </c>
    </row>
    <row r="83" spans="1:5">
      <c r="A83" s="4" t="s">
        <v>731</v>
      </c>
      <c r="B83" s="5" t="n">
        <v>-73</v>
      </c>
      <c r="C83" s="8" t="n">
        <v>42.9</v>
      </c>
      <c r="D83" s="8" t="n">
        <v>-125.2</v>
      </c>
      <c r="E83" s="8" t="n">
        <v>120.8</v>
      </c>
    </row>
    <row r="84" spans="1:5">
      <c r="A84" s="4" t="s">
        <v>59</v>
      </c>
      <c r="B84" s="8" t="n">
        <v>1.6</v>
      </c>
      <c r="C84" s="8" t="n">
        <v>-1.8</v>
      </c>
      <c r="D84" s="5" t="n">
        <v>1</v>
      </c>
      <c r="E84" s="8" t="n">
        <v>-2.3</v>
      </c>
    </row>
    <row r="85" spans="1:5">
      <c r="A85" s="4" t="s">
        <v>31</v>
      </c>
      <c r="B85" s="8" t="n">
        <v>-71.40000000000001</v>
      </c>
      <c r="C85" s="8" t="n">
        <v>41.1</v>
      </c>
      <c r="D85" s="8" t="n">
        <v>-124.2</v>
      </c>
      <c r="E85" s="8" t="n">
        <v>118.5</v>
      </c>
    </row>
    <row r="86" spans="1:5">
      <c r="A86" s="4" t="s">
        <v>60</v>
      </c>
      <c r="B86" s="8" t="n">
        <v>-5.1</v>
      </c>
      <c r="C86" s="8" t="n">
        <v>-1.6</v>
      </c>
      <c r="D86" s="8" t="n">
        <v>-11.6</v>
      </c>
      <c r="E86" s="8" t="n">
        <v>-2.4</v>
      </c>
    </row>
    <row r="87" spans="1:5">
      <c r="A87" s="4" t="s">
        <v>61</v>
      </c>
      <c r="B87" s="8" t="n">
        <v>-76.5</v>
      </c>
      <c r="C87" s="8" t="n">
        <v>39.5</v>
      </c>
      <c r="D87" s="8" t="n">
        <v>-135.8</v>
      </c>
      <c r="E87" s="8" t="n">
        <v>116.1</v>
      </c>
    </row>
    <row r="88" spans="1:5">
      <c r="A88" s="4" t="s">
        <v>41</v>
      </c>
      <c r="B88" s="5" t="n">
        <v>87</v>
      </c>
      <c r="C88" s="8" t="n">
        <v>-100.4</v>
      </c>
      <c r="D88" s="8" t="n">
        <v>73.2</v>
      </c>
      <c r="E88" s="5" t="n">
        <v>-1</v>
      </c>
    </row>
    <row r="89" spans="1:5">
      <c r="A89" s="4" t="s">
        <v>42</v>
      </c>
    </row>
    <row r="90" spans="1:5">
      <c r="A90" s="3" t="s">
        <v>898</v>
      </c>
    </row>
    <row r="91" spans="1:5">
      <c r="A91" s="4" t="s">
        <v>44</v>
      </c>
      <c r="B91" s="8" t="n">
        <v>3793.1</v>
      </c>
      <c r="C91" s="5" t="n">
        <v>1407</v>
      </c>
      <c r="D91" s="8" t="n">
        <v>6706.9</v>
      </c>
      <c r="E91" s="8" t="n">
        <v>2357.8</v>
      </c>
    </row>
    <row r="92" spans="1:5">
      <c r="A92" s="4" t="s">
        <v>45</v>
      </c>
      <c r="B92" s="8" t="n">
        <v>-701.8</v>
      </c>
      <c r="C92" s="8" t="n">
        <v>-420.8</v>
      </c>
      <c r="D92" s="8" t="n">
        <v>-1166.9</v>
      </c>
      <c r="E92" s="8" t="n">
        <v>-714.4</v>
      </c>
    </row>
    <row r="93" spans="1:5">
      <c r="A93" s="4" t="s">
        <v>46</v>
      </c>
      <c r="B93" s="8" t="n">
        <v>3091.3</v>
      </c>
      <c r="C93" s="8" t="n">
        <v>986.2</v>
      </c>
      <c r="D93" s="5" t="n">
        <v>5540</v>
      </c>
      <c r="E93" s="8" t="n">
        <v>1643.4</v>
      </c>
    </row>
    <row r="94" spans="1:5">
      <c r="A94" s="4" t="s">
        <v>47</v>
      </c>
      <c r="B94" s="8" t="n">
        <v>-1756.1</v>
      </c>
      <c r="C94" s="8" t="n">
        <v>-562.2</v>
      </c>
      <c r="D94" s="5" t="n">
        <v>-3129</v>
      </c>
      <c r="E94" s="8" t="n">
        <v>-976.2</v>
      </c>
    </row>
    <row r="95" spans="1:5">
      <c r="A95" s="4" t="s">
        <v>48</v>
      </c>
      <c r="B95" s="8" t="n">
        <v>1335.2</v>
      </c>
      <c r="C95" s="5" t="n">
        <v>424</v>
      </c>
      <c r="D95" s="5" t="n">
        <v>2411</v>
      </c>
      <c r="E95" s="8" t="n">
        <v>667.2</v>
      </c>
    </row>
    <row r="96" spans="1:5">
      <c r="A96" s="4" t="s">
        <v>49</v>
      </c>
      <c r="B96" s="8" t="n">
        <v>-781.2</v>
      </c>
      <c r="C96" s="8" t="n">
        <v>-313.6</v>
      </c>
      <c r="D96" s="5" t="n">
        <v>-1484</v>
      </c>
      <c r="E96" s="8" t="n">
        <v>-564.5</v>
      </c>
    </row>
    <row r="97" spans="1:5">
      <c r="A97" s="4" t="s">
        <v>50</v>
      </c>
      <c r="B97" s="8" t="n">
        <v>-16.5</v>
      </c>
      <c r="C97" s="8" t="n">
        <v>-34.5</v>
      </c>
      <c r="D97" s="8" t="n">
        <v>-20.3</v>
      </c>
      <c r="E97" s="8" t="n">
        <v>74.09999999999999</v>
      </c>
    </row>
    <row r="98" spans="1:5">
      <c r="A98" s="4" t="s">
        <v>899</v>
      </c>
      <c r="B98" s="5" t="n">
        <v>0</v>
      </c>
      <c r="C98" s="5" t="n">
        <v>0</v>
      </c>
      <c r="D98" s="5" t="n">
        <v>0</v>
      </c>
      <c r="E98" s="5" t="n">
        <v>0</v>
      </c>
    </row>
    <row r="99" spans="1:5">
      <c r="A99" s="4" t="s">
        <v>51</v>
      </c>
      <c r="C99" s="8" t="n">
        <v>191.9</v>
      </c>
      <c r="E99" s="8" t="n">
        <v>334.3</v>
      </c>
    </row>
    <row r="100" spans="1:5">
      <c r="A100" s="4" t="s">
        <v>52</v>
      </c>
      <c r="B100" s="8" t="n">
        <v>537.5</v>
      </c>
      <c r="C100" s="8" t="n">
        <v>267.8</v>
      </c>
      <c r="D100" s="8" t="n">
        <v>906.7</v>
      </c>
      <c r="E100" s="8" t="n">
        <v>511.1</v>
      </c>
    </row>
    <row r="101" spans="1:5">
      <c r="A101" s="4" t="s">
        <v>53</v>
      </c>
      <c r="B101" s="8" t="n">
        <v>-89.2</v>
      </c>
      <c r="C101" s="8" t="n">
        <v>-40.5</v>
      </c>
      <c r="D101" s="8" t="n">
        <v>-185.8</v>
      </c>
      <c r="E101" s="8" t="n">
        <v>-87.8</v>
      </c>
    </row>
    <row r="102" spans="1:5">
      <c r="A102" s="4" t="s">
        <v>54</v>
      </c>
      <c r="B102" s="8" t="n">
        <v>1.5</v>
      </c>
      <c r="C102" s="8" t="n">
        <v>-30.4</v>
      </c>
      <c r="D102" s="8" t="n">
        <v>1.9</v>
      </c>
      <c r="E102" s="8" t="n">
        <v>-45.7</v>
      </c>
    </row>
    <row r="103" spans="1:5">
      <c r="A103" s="4" t="s">
        <v>56</v>
      </c>
      <c r="B103" s="8" t="n">
        <v>449.8</v>
      </c>
      <c r="C103" s="8" t="n">
        <v>196.9</v>
      </c>
      <c r="D103" s="8" t="n">
        <v>722.8</v>
      </c>
      <c r="E103" s="8" t="n">
        <v>377.6</v>
      </c>
    </row>
    <row r="104" spans="1:5">
      <c r="A104" s="4" t="s">
        <v>57</v>
      </c>
      <c r="B104" s="5" t="n">
        <v>-123</v>
      </c>
      <c r="C104" s="8" t="n">
        <v>-21.2</v>
      </c>
      <c r="D104" s="8" t="n">
        <v>-187.6</v>
      </c>
      <c r="E104" s="8" t="n">
        <v>-37.9</v>
      </c>
    </row>
    <row r="105" spans="1:5">
      <c r="A105" s="4" t="s">
        <v>731</v>
      </c>
      <c r="B105" s="8" t="n">
        <v>326.8</v>
      </c>
      <c r="C105" s="8" t="n">
        <v>175.7</v>
      </c>
      <c r="D105" s="8" t="n">
        <v>535.2</v>
      </c>
      <c r="E105" s="8" t="n">
        <v>339.7</v>
      </c>
    </row>
    <row r="106" spans="1:5">
      <c r="A106" s="4" t="s">
        <v>59</v>
      </c>
      <c r="B106" s="8" t="n">
        <v>1.6</v>
      </c>
      <c r="C106" s="8" t="n">
        <v>-1.8</v>
      </c>
      <c r="D106" s="5" t="n">
        <v>1</v>
      </c>
      <c r="E106" s="8" t="n">
        <v>-2.3</v>
      </c>
    </row>
    <row r="107" spans="1:5">
      <c r="A107" s="4" t="s">
        <v>31</v>
      </c>
      <c r="B107" s="8" t="n">
        <v>328.4</v>
      </c>
      <c r="C107" s="8" t="n">
        <v>173.9</v>
      </c>
      <c r="D107" s="8" t="n">
        <v>536.2</v>
      </c>
      <c r="E107" s="8" t="n">
        <v>337.4</v>
      </c>
    </row>
    <row r="108" spans="1:5">
      <c r="A108" s="4" t="s">
        <v>60</v>
      </c>
      <c r="B108" s="8" t="n">
        <v>-5.1</v>
      </c>
      <c r="C108" s="8" t="n">
        <v>-1.6</v>
      </c>
      <c r="D108" s="8" t="n">
        <v>-11.6</v>
      </c>
      <c r="E108" s="8" t="n">
        <v>-2.4</v>
      </c>
    </row>
    <row r="109" spans="1:5">
      <c r="A109" s="4" t="s">
        <v>61</v>
      </c>
      <c r="B109" s="8" t="n">
        <v>323.3</v>
      </c>
      <c r="C109" s="8" t="n">
        <v>172.3</v>
      </c>
      <c r="D109" s="8" t="n">
        <v>524.6</v>
      </c>
      <c r="E109" s="5" t="n">
        <v>335</v>
      </c>
    </row>
    <row r="110" spans="1:5">
      <c r="A110" s="4" t="s">
        <v>41</v>
      </c>
      <c r="B110" s="8" t="n">
        <v>571.2</v>
      </c>
      <c r="C110" s="8" t="n">
        <v>36.3</v>
      </c>
      <c r="D110" s="8" t="n">
        <v>847.8</v>
      </c>
      <c r="E110" s="5" t="n">
        <v>456</v>
      </c>
    </row>
    <row r="111" spans="1:5">
      <c r="A111" s="4" t="s">
        <v>902</v>
      </c>
    </row>
    <row r="112" spans="1:5">
      <c r="A112" s="3" t="s">
        <v>898</v>
      </c>
    </row>
    <row r="113" spans="1:5">
      <c r="A113" s="4" t="s">
        <v>44</v>
      </c>
      <c r="B113" s="8" t="n">
        <v>-142.5</v>
      </c>
      <c r="C113" s="8" t="n">
        <v>-40.1</v>
      </c>
      <c r="D113" s="8" t="n">
        <v>-262.3</v>
      </c>
      <c r="E113" s="8" t="n">
        <v>-67.09999999999999</v>
      </c>
    </row>
    <row r="114" spans="1:5">
      <c r="A114" s="4" t="s">
        <v>45</v>
      </c>
      <c r="B114" s="5" t="n">
        <v>0</v>
      </c>
      <c r="C114" s="5" t="n">
        <v>0</v>
      </c>
      <c r="D114" s="5" t="n">
        <v>0</v>
      </c>
      <c r="E114" s="5" t="n">
        <v>0</v>
      </c>
    </row>
    <row r="115" spans="1:5">
      <c r="A115" s="4" t="s">
        <v>46</v>
      </c>
      <c r="B115" s="8" t="n">
        <v>-142.5</v>
      </c>
      <c r="C115" s="8" t="n">
        <v>-40.1</v>
      </c>
      <c r="D115" s="8" t="n">
        <v>-262.3</v>
      </c>
      <c r="E115" s="8" t="n">
        <v>-67.09999999999999</v>
      </c>
    </row>
    <row r="116" spans="1:5">
      <c r="A116" s="4" t="s">
        <v>47</v>
      </c>
      <c r="B116" s="8" t="n">
        <v>130.6</v>
      </c>
      <c r="C116" s="8" t="n">
        <v>33.1</v>
      </c>
      <c r="D116" s="8" t="n">
        <v>240.1</v>
      </c>
      <c r="E116" s="8" t="n">
        <v>53.2</v>
      </c>
    </row>
    <row r="117" spans="1:5">
      <c r="A117" s="4" t="s">
        <v>48</v>
      </c>
      <c r="B117" s="8" t="n">
        <v>-11.9</v>
      </c>
      <c r="C117" s="5" t="n">
        <v>-7</v>
      </c>
      <c r="D117" s="8" t="n">
        <v>-22.2</v>
      </c>
      <c r="E117" s="8" t="n">
        <v>-13.9</v>
      </c>
    </row>
    <row r="118" spans="1:5">
      <c r="A118" s="4" t="s">
        <v>49</v>
      </c>
      <c r="B118" s="8" t="n">
        <v>11.9</v>
      </c>
      <c r="C118" s="5" t="n">
        <v>7</v>
      </c>
      <c r="D118" s="8" t="n">
        <v>22.2</v>
      </c>
      <c r="E118" s="8" t="n">
        <v>13.9</v>
      </c>
    </row>
    <row r="119" spans="1:5">
      <c r="A119" s="4" t="s">
        <v>50</v>
      </c>
      <c r="B119" s="5" t="n">
        <v>0</v>
      </c>
      <c r="C119" s="5" t="n">
        <v>0</v>
      </c>
      <c r="D119" s="5" t="n">
        <v>0</v>
      </c>
      <c r="E119" s="5" t="n">
        <v>0</v>
      </c>
    </row>
    <row r="120" spans="1:5">
      <c r="A120" s="4" t="s">
        <v>899</v>
      </c>
      <c r="B120" s="8" t="n">
        <v>-357.3</v>
      </c>
      <c r="C120" s="8" t="n">
        <v>-225.5</v>
      </c>
      <c r="D120" s="5" t="n">
        <v>-637</v>
      </c>
      <c r="E120" s="8" t="n">
        <v>-477.2</v>
      </c>
    </row>
    <row r="121" spans="1:5">
      <c r="A121" s="4" t="s">
        <v>51</v>
      </c>
      <c r="C121" s="5" t="n">
        <v>0</v>
      </c>
      <c r="E121" s="5" t="n">
        <v>0</v>
      </c>
    </row>
    <row r="122" spans="1:5">
      <c r="A122" s="4" t="s">
        <v>52</v>
      </c>
      <c r="B122" s="8" t="n">
        <v>-357.3</v>
      </c>
      <c r="C122" s="8" t="n">
        <v>-225.5</v>
      </c>
      <c r="D122" s="5" t="n">
        <v>-637</v>
      </c>
      <c r="E122" s="8" t="n">
        <v>-477.2</v>
      </c>
    </row>
    <row r="123" spans="1:5">
      <c r="A123" s="4" t="s">
        <v>53</v>
      </c>
      <c r="B123" s="5" t="n">
        <v>0</v>
      </c>
      <c r="C123" s="5" t="n">
        <v>0</v>
      </c>
      <c r="D123" s="5" t="n">
        <v>0</v>
      </c>
      <c r="E123" s="5" t="n">
        <v>0</v>
      </c>
    </row>
    <row r="124" spans="1:5">
      <c r="A124" s="4" t="s">
        <v>54</v>
      </c>
      <c r="B124" s="5" t="n">
        <v>0</v>
      </c>
      <c r="C124" s="5" t="n">
        <v>0</v>
      </c>
      <c r="D124" s="5" t="n">
        <v>0</v>
      </c>
      <c r="E124" s="5" t="n">
        <v>0</v>
      </c>
    </row>
    <row r="125" spans="1:5">
      <c r="A125" s="4" t="s">
        <v>56</v>
      </c>
      <c r="B125" s="8" t="n">
        <v>-357.3</v>
      </c>
      <c r="C125" s="8" t="n">
        <v>-225.5</v>
      </c>
      <c r="D125" s="5" t="n">
        <v>-637</v>
      </c>
      <c r="E125" s="8" t="n">
        <v>-477.2</v>
      </c>
    </row>
    <row r="126" spans="1:5">
      <c r="A126" s="4" t="s">
        <v>57</v>
      </c>
      <c r="B126" s="5" t="n">
        <v>0</v>
      </c>
      <c r="C126" s="5" t="n">
        <v>0</v>
      </c>
      <c r="D126" s="5" t="n">
        <v>0</v>
      </c>
      <c r="E126" s="5" t="n">
        <v>0</v>
      </c>
    </row>
    <row r="127" spans="1:5">
      <c r="A127" s="4" t="s">
        <v>731</v>
      </c>
      <c r="B127" s="8" t="n">
        <v>-357.3</v>
      </c>
      <c r="C127" s="8" t="n">
        <v>-225.5</v>
      </c>
      <c r="D127" s="5" t="n">
        <v>-637</v>
      </c>
      <c r="E127" s="8" t="n">
        <v>-477.2</v>
      </c>
    </row>
    <row r="128" spans="1:5">
      <c r="A128" s="4" t="s">
        <v>59</v>
      </c>
      <c r="B128" s="5" t="n">
        <v>0</v>
      </c>
      <c r="C128" s="5" t="n">
        <v>0</v>
      </c>
      <c r="D128" s="5" t="n">
        <v>0</v>
      </c>
      <c r="E128" s="5" t="n">
        <v>0</v>
      </c>
    </row>
    <row r="129" spans="1:5">
      <c r="A129" s="4" t="s">
        <v>31</v>
      </c>
      <c r="B129" s="8" t="n">
        <v>-357.3</v>
      </c>
      <c r="C129" s="8" t="n">
        <v>-225.5</v>
      </c>
      <c r="D129" s="5" t="n">
        <v>-637</v>
      </c>
      <c r="E129" s="8" t="n">
        <v>-477.2</v>
      </c>
    </row>
    <row r="130" spans="1:5">
      <c r="A130" s="4" t="s">
        <v>60</v>
      </c>
      <c r="B130" s="5" t="n">
        <v>0</v>
      </c>
      <c r="C130" s="5" t="n">
        <v>0</v>
      </c>
      <c r="D130" s="5" t="n">
        <v>0</v>
      </c>
      <c r="E130" s="5" t="n">
        <v>0</v>
      </c>
    </row>
    <row r="131" spans="1:5">
      <c r="A131" s="4" t="s">
        <v>61</v>
      </c>
      <c r="B131" s="8" t="n">
        <v>-357.3</v>
      </c>
      <c r="C131" s="8" t="n">
        <v>-225.5</v>
      </c>
      <c r="D131" s="5" t="n">
        <v>-637</v>
      </c>
      <c r="E131" s="8" t="n">
        <v>-477.2</v>
      </c>
    </row>
    <row r="132" spans="1:5">
      <c r="A132" s="4" t="s">
        <v>41</v>
      </c>
      <c r="B132" s="7" t="n">
        <v>-812.7</v>
      </c>
      <c r="C132" s="9" t="n">
        <v>54</v>
      </c>
      <c r="D132" s="7" t="n">
        <v>-1211.8</v>
      </c>
      <c r="E132" s="7" t="n">
        <v>-454.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3</v>
      </c>
      <c r="B1" s="2" t="s">
        <v>2</v>
      </c>
      <c r="C1" s="2" t="s">
        <v>73</v>
      </c>
      <c r="D1" s="2" t="s">
        <v>30</v>
      </c>
      <c r="E1" s="2" t="s">
        <v>364</v>
      </c>
    </row>
    <row r="2" spans="1:5">
      <c r="A2" s="3" t="s">
        <v>74</v>
      </c>
    </row>
    <row r="3" spans="1:5">
      <c r="A3" s="4" t="s">
        <v>75</v>
      </c>
      <c r="B3" s="7" t="n">
        <v>502.9</v>
      </c>
      <c r="C3" s="7" t="n">
        <v>560.9</v>
      </c>
      <c r="D3" s="7" t="n">
        <v>2990.3</v>
      </c>
      <c r="E3" s="7" t="n">
        <v>430.9</v>
      </c>
    </row>
    <row r="4" spans="1:5">
      <c r="A4" s="4" t="s">
        <v>76</v>
      </c>
      <c r="B4" s="8" t="n">
        <v>962.9</v>
      </c>
      <c r="C4" s="8" t="n">
        <v>669.5</v>
      </c>
    </row>
    <row r="5" spans="1:5">
      <c r="A5" s="4" t="s">
        <v>77</v>
      </c>
      <c r="B5" s="8" t="n">
        <v>113.8</v>
      </c>
      <c r="C5" s="8" t="n">
        <v>135.8</v>
      </c>
    </row>
    <row r="6" spans="1:5">
      <c r="A6" s="4" t="s">
        <v>904</v>
      </c>
      <c r="B6" s="8" t="n">
        <v>633.7</v>
      </c>
      <c r="C6" s="8" t="n">
        <v>592.7</v>
      </c>
    </row>
    <row r="7" spans="1:5">
      <c r="A7" s="4" t="s">
        <v>80</v>
      </c>
      <c r="B7" s="8" t="n">
        <v>275.7</v>
      </c>
      <c r="C7" s="8" t="n">
        <v>210.7</v>
      </c>
    </row>
    <row r="8" spans="1:5">
      <c r="A8" s="4" t="s">
        <v>81</v>
      </c>
      <c r="B8" s="5" t="n">
        <v>2489</v>
      </c>
      <c r="C8" s="8" t="n">
        <v>2169.6</v>
      </c>
    </row>
    <row r="9" spans="1:5">
      <c r="A9" s="4" t="s">
        <v>82</v>
      </c>
      <c r="B9" s="8" t="n">
        <v>4585.2</v>
      </c>
      <c r="C9" s="8" t="n">
        <v>4507.4</v>
      </c>
    </row>
    <row r="10" spans="1:5">
      <c r="A10" s="4" t="s">
        <v>83</v>
      </c>
      <c r="B10" s="8" t="n">
        <v>8391.200000000001</v>
      </c>
      <c r="C10" s="8" t="n">
        <v>8250.1</v>
      </c>
    </row>
    <row r="11" spans="1:5">
      <c r="A11" s="4" t="s">
        <v>84</v>
      </c>
      <c r="B11" s="8" t="n">
        <v>14199.6</v>
      </c>
      <c r="C11" s="8" t="n">
        <v>14031.9</v>
      </c>
    </row>
    <row r="12" spans="1:5">
      <c r="A12" s="4" t="s">
        <v>86</v>
      </c>
      <c r="B12" s="8" t="n">
        <v>30118.6</v>
      </c>
      <c r="C12" s="8" t="n">
        <v>29341.5</v>
      </c>
    </row>
    <row r="13" spans="1:5">
      <c r="A13" s="3" t="s">
        <v>88</v>
      </c>
    </row>
    <row r="14" spans="1:5">
      <c r="A14" s="4" t="s">
        <v>89</v>
      </c>
      <c r="B14" s="8" t="n">
        <v>686.6</v>
      </c>
      <c r="C14" s="8" t="n">
        <v>684.8</v>
      </c>
    </row>
    <row r="15" spans="1:5">
      <c r="A15" s="4" t="s">
        <v>90</v>
      </c>
      <c r="B15" s="8" t="n">
        <v>4.9</v>
      </c>
      <c r="C15" s="5" t="n">
        <v>5</v>
      </c>
    </row>
    <row r="16" spans="1:5">
      <c r="A16" s="4" t="s">
        <v>91</v>
      </c>
      <c r="B16" s="8" t="n">
        <v>3308.1</v>
      </c>
      <c r="C16" s="8" t="n">
        <v>3157.5</v>
      </c>
    </row>
    <row r="17" spans="1:5">
      <c r="A17" s="4" t="s">
        <v>92</v>
      </c>
      <c r="B17" s="8" t="n">
        <v>11185.1</v>
      </c>
      <c r="C17" s="8" t="n">
        <v>11387.7</v>
      </c>
    </row>
    <row r="18" spans="1:5">
      <c r="A18" s="4" t="s">
        <v>93</v>
      </c>
      <c r="B18" s="8" t="n">
        <v>1124.8</v>
      </c>
      <c r="C18" s="5" t="n">
        <v>1196</v>
      </c>
    </row>
    <row r="19" spans="1:5">
      <c r="A19" s="4" t="s">
        <v>94</v>
      </c>
      <c r="B19" s="8" t="n">
        <v>1865.2</v>
      </c>
      <c r="C19" s="5" t="n">
        <v>1699</v>
      </c>
    </row>
    <row r="20" spans="1:5">
      <c r="A20" s="4" t="s">
        <v>90</v>
      </c>
      <c r="B20" s="8" t="n">
        <v>12.4</v>
      </c>
      <c r="C20" s="8" t="n">
        <v>12.6</v>
      </c>
    </row>
    <row r="21" spans="1:5">
      <c r="A21" s="4" t="s">
        <v>96</v>
      </c>
      <c r="B21" s="8" t="n">
        <v>17812.8</v>
      </c>
      <c r="C21" s="8" t="n">
        <v>17719.8</v>
      </c>
    </row>
    <row r="22" spans="1:5">
      <c r="A22" s="4" t="s">
        <v>905</v>
      </c>
      <c r="B22" s="8" t="n">
        <v>12095.9</v>
      </c>
      <c r="C22" s="8" t="n">
        <v>11418.7</v>
      </c>
    </row>
    <row r="23" spans="1:5">
      <c r="A23" s="4" t="s">
        <v>106</v>
      </c>
      <c r="B23" s="8" t="n">
        <v>209.9</v>
      </c>
      <c r="C23" s="5" t="n">
        <v>203</v>
      </c>
    </row>
    <row r="24" spans="1:5">
      <c r="A24" s="4" t="s">
        <v>107</v>
      </c>
      <c r="B24" s="8" t="n">
        <v>12305.8</v>
      </c>
      <c r="C24" s="8" t="n">
        <v>11621.7</v>
      </c>
      <c r="D24" s="8" t="n">
        <v>9871.9</v>
      </c>
      <c r="E24" s="8" t="n">
        <v>7063.1</v>
      </c>
    </row>
    <row r="25" spans="1:5">
      <c r="A25" s="4" t="s">
        <v>108</v>
      </c>
      <c r="B25" s="8" t="n">
        <v>30118.6</v>
      </c>
      <c r="C25" s="8" t="n">
        <v>29341.5</v>
      </c>
    </row>
    <row r="26" spans="1:5">
      <c r="A26" s="4" t="s">
        <v>902</v>
      </c>
    </row>
    <row r="27" spans="1:5">
      <c r="A27" s="3" t="s">
        <v>74</v>
      </c>
    </row>
    <row r="28" spans="1:5">
      <c r="A28" s="4" t="s">
        <v>75</v>
      </c>
      <c r="B28" s="5" t="n">
        <v>0</v>
      </c>
      <c r="C28" s="5" t="n">
        <v>0</v>
      </c>
      <c r="D28" s="5" t="n">
        <v>0</v>
      </c>
      <c r="E28" s="5" t="n">
        <v>0</v>
      </c>
    </row>
    <row r="29" spans="1:5">
      <c r="A29" s="4" t="s">
        <v>76</v>
      </c>
      <c r="B29" s="5" t="n">
        <v>0</v>
      </c>
      <c r="C29" s="5" t="n">
        <v>0</v>
      </c>
    </row>
    <row r="30" spans="1:5">
      <c r="A30" s="4" t="s">
        <v>77</v>
      </c>
      <c r="B30" s="5" t="n">
        <v>0</v>
      </c>
      <c r="C30" s="5" t="n">
        <v>0</v>
      </c>
    </row>
    <row r="31" spans="1:5">
      <c r="A31" s="4" t="s">
        <v>904</v>
      </c>
      <c r="B31" s="5" t="n">
        <v>0</v>
      </c>
      <c r="C31" s="5" t="n">
        <v>0</v>
      </c>
    </row>
    <row r="32" spans="1:5">
      <c r="A32" s="4" t="s">
        <v>80</v>
      </c>
      <c r="B32" s="5" t="n">
        <v>0</v>
      </c>
      <c r="C32" s="5" t="n">
        <v>0</v>
      </c>
    </row>
    <row r="33" spans="1:5">
      <c r="A33" s="4" t="s">
        <v>906</v>
      </c>
      <c r="B33" s="8" t="n">
        <v>-1959.2</v>
      </c>
      <c r="C33" s="8" t="n">
        <v>-1134.5</v>
      </c>
    </row>
    <row r="34" spans="1:5">
      <c r="A34" s="4" t="s">
        <v>81</v>
      </c>
      <c r="B34" s="8" t="n">
        <v>-1959.2</v>
      </c>
      <c r="C34" s="8" t="n">
        <v>-1134.5</v>
      </c>
    </row>
    <row r="35" spans="1:5">
      <c r="A35" s="4" t="s">
        <v>82</v>
      </c>
      <c r="B35" s="5" t="n">
        <v>0</v>
      </c>
      <c r="C35" s="5" t="n">
        <v>0</v>
      </c>
    </row>
    <row r="36" spans="1:5">
      <c r="A36" s="4" t="s">
        <v>83</v>
      </c>
      <c r="B36" s="5" t="n">
        <v>0</v>
      </c>
      <c r="C36" s="5" t="n">
        <v>0</v>
      </c>
    </row>
    <row r="37" spans="1:5">
      <c r="A37" s="4" t="s">
        <v>84</v>
      </c>
      <c r="B37" s="5" t="n">
        <v>0</v>
      </c>
      <c r="C37" s="5" t="n">
        <v>0</v>
      </c>
    </row>
    <row r="38" spans="1:5">
      <c r="A38" s="4" t="s">
        <v>907</v>
      </c>
      <c r="B38" s="8" t="n">
        <v>-31712.4</v>
      </c>
      <c r="C38" s="8" t="n">
        <v>-30382.6</v>
      </c>
    </row>
    <row r="39" spans="1:5">
      <c r="A39" s="4" t="s">
        <v>85</v>
      </c>
      <c r="B39" s="5" t="n">
        <v>-35</v>
      </c>
      <c r="C39" s="8" t="n">
        <v>-32.8</v>
      </c>
    </row>
    <row r="40" spans="1:5">
      <c r="A40" s="4" t="s">
        <v>86</v>
      </c>
      <c r="B40" s="8" t="n">
        <v>-33706.6</v>
      </c>
      <c r="C40" s="8" t="n">
        <v>-31549.9</v>
      </c>
    </row>
    <row r="41" spans="1:5">
      <c r="A41" s="4" t="s">
        <v>908</v>
      </c>
      <c r="B41" s="5" t="n">
        <v>0</v>
      </c>
      <c r="C41" s="5" t="n">
        <v>0</v>
      </c>
    </row>
    <row r="42" spans="1:5">
      <c r="A42" s="3" t="s">
        <v>88</v>
      </c>
    </row>
    <row r="43" spans="1:5">
      <c r="A43" s="4" t="s">
        <v>89</v>
      </c>
      <c r="B43" s="5" t="n">
        <v>0</v>
      </c>
      <c r="C43" s="5" t="n">
        <v>0</v>
      </c>
    </row>
    <row r="44" spans="1:5">
      <c r="A44" s="4" t="s">
        <v>90</v>
      </c>
      <c r="B44" s="5" t="n">
        <v>0</v>
      </c>
      <c r="C44" s="5" t="n">
        <v>0</v>
      </c>
    </row>
    <row r="45" spans="1:5">
      <c r="A45" s="4" t="s">
        <v>909</v>
      </c>
      <c r="B45" s="8" t="n">
        <v>-1959.2</v>
      </c>
      <c r="C45" s="8" t="n">
        <v>-1134.5</v>
      </c>
    </row>
    <row r="46" spans="1:5">
      <c r="A46" s="4" t="s">
        <v>91</v>
      </c>
      <c r="B46" s="8" t="n">
        <v>-1959.2</v>
      </c>
      <c r="C46" s="8" t="n">
        <v>-1134.5</v>
      </c>
    </row>
    <row r="47" spans="1:5">
      <c r="A47" s="4" t="s">
        <v>92</v>
      </c>
      <c r="B47" s="5" t="n">
        <v>0</v>
      </c>
      <c r="C47" s="5" t="n">
        <v>0</v>
      </c>
    </row>
    <row r="48" spans="1:5">
      <c r="A48" s="4" t="s">
        <v>93</v>
      </c>
      <c r="B48" s="5" t="n">
        <v>0</v>
      </c>
      <c r="C48" s="5" t="n">
        <v>0</v>
      </c>
    </row>
    <row r="49" spans="1:5">
      <c r="A49" s="4" t="s">
        <v>94</v>
      </c>
      <c r="B49" s="5" t="n">
        <v>-35</v>
      </c>
      <c r="C49" s="8" t="n">
        <v>-32.8</v>
      </c>
    </row>
    <row r="50" spans="1:5">
      <c r="A50" s="4" t="s">
        <v>95</v>
      </c>
      <c r="B50" s="5" t="n">
        <v>0</v>
      </c>
      <c r="C50" s="5" t="n">
        <v>0</v>
      </c>
    </row>
    <row r="51" spans="1:5">
      <c r="A51" s="4" t="s">
        <v>90</v>
      </c>
      <c r="B51" s="5" t="n">
        <v>0</v>
      </c>
      <c r="C51" s="5" t="n">
        <v>0</v>
      </c>
    </row>
    <row r="52" spans="1:5">
      <c r="A52" s="4" t="s">
        <v>910</v>
      </c>
      <c r="B52" s="8" t="n">
        <v>-7584.4</v>
      </c>
      <c r="C52" s="8" t="n">
        <v>-7228.7</v>
      </c>
    </row>
    <row r="53" spans="1:5">
      <c r="A53" s="4" t="s">
        <v>96</v>
      </c>
      <c r="B53" s="8" t="n">
        <v>-9578.6</v>
      </c>
      <c r="C53" s="5" t="n">
        <v>-8396</v>
      </c>
    </row>
    <row r="54" spans="1:5">
      <c r="A54" s="4" t="s">
        <v>905</v>
      </c>
      <c r="B54" s="8" t="n">
        <v>-31712.4</v>
      </c>
      <c r="C54" s="8" t="n">
        <v>-30382.6</v>
      </c>
    </row>
    <row r="55" spans="1:5">
      <c r="A55" s="4" t="s">
        <v>911</v>
      </c>
      <c r="B55" s="8" t="n">
        <v>7584.4</v>
      </c>
      <c r="C55" s="8" t="n">
        <v>7228.7</v>
      </c>
    </row>
    <row r="56" spans="1:5">
      <c r="A56" s="4" t="s">
        <v>912</v>
      </c>
      <c r="B56" s="5" t="n">
        <v>-24128</v>
      </c>
      <c r="C56" s="8" t="n">
        <v>-23153.9</v>
      </c>
    </row>
    <row r="57" spans="1:5">
      <c r="A57" s="4" t="s">
        <v>106</v>
      </c>
      <c r="B57" s="5" t="n">
        <v>0</v>
      </c>
      <c r="C57" s="5" t="n">
        <v>0</v>
      </c>
    </row>
    <row r="58" spans="1:5">
      <c r="A58" s="4" t="s">
        <v>107</v>
      </c>
      <c r="B58" s="5" t="n">
        <v>-24128</v>
      </c>
      <c r="C58" s="8" t="n">
        <v>-23153.9</v>
      </c>
    </row>
    <row r="59" spans="1:5">
      <c r="A59" s="4" t="s">
        <v>108</v>
      </c>
      <c r="B59" s="8" t="n">
        <v>-33706.6</v>
      </c>
      <c r="C59" s="8" t="n">
        <v>-31549.9</v>
      </c>
    </row>
    <row r="60" spans="1:5">
      <c r="A60" s="4" t="s">
        <v>879</v>
      </c>
    </row>
    <row r="61" spans="1:5">
      <c r="A61" s="3" t="s">
        <v>74</v>
      </c>
    </row>
    <row r="62" spans="1:5">
      <c r="A62" s="4" t="s">
        <v>75</v>
      </c>
      <c r="B62" s="8" t="n">
        <v>71.40000000000001</v>
      </c>
      <c r="C62" s="8" t="n">
        <v>147.3</v>
      </c>
      <c r="D62" s="8" t="n">
        <v>2662.6</v>
      </c>
      <c r="E62" s="8" t="n">
        <v>146.4</v>
      </c>
    </row>
    <row r="63" spans="1:5">
      <c r="A63" s="4" t="s">
        <v>76</v>
      </c>
      <c r="B63" s="5" t="n">
        <v>0</v>
      </c>
      <c r="C63" s="5" t="n">
        <v>0</v>
      </c>
    </row>
    <row r="64" spans="1:5">
      <c r="A64" s="4" t="s">
        <v>77</v>
      </c>
      <c r="B64" s="8" t="n">
        <v>10.9</v>
      </c>
      <c r="C64" s="8" t="n">
        <v>43.6</v>
      </c>
    </row>
    <row r="65" spans="1:5">
      <c r="A65" s="4" t="s">
        <v>904</v>
      </c>
      <c r="B65" s="5" t="n">
        <v>0</v>
      </c>
      <c r="C65" s="5" t="n">
        <v>0</v>
      </c>
    </row>
    <row r="66" spans="1:5">
      <c r="A66" s="4" t="s">
        <v>80</v>
      </c>
      <c r="B66" s="8" t="n">
        <v>6.6</v>
      </c>
      <c r="C66" s="8" t="n">
        <v>1.3</v>
      </c>
    </row>
    <row r="67" spans="1:5">
      <c r="A67" s="4" t="s">
        <v>906</v>
      </c>
      <c r="B67" s="5" t="n">
        <v>0</v>
      </c>
      <c r="C67" s="5" t="n">
        <v>0</v>
      </c>
    </row>
    <row r="68" spans="1:5">
      <c r="A68" s="4" t="s">
        <v>81</v>
      </c>
      <c r="B68" s="8" t="n">
        <v>88.90000000000001</v>
      </c>
      <c r="C68" s="8" t="n">
        <v>192.2</v>
      </c>
    </row>
    <row r="69" spans="1:5">
      <c r="A69" s="4" t="s">
        <v>82</v>
      </c>
      <c r="B69" s="8" t="n">
        <v>24.7</v>
      </c>
      <c r="C69" s="8" t="n">
        <v>27.5</v>
      </c>
    </row>
    <row r="70" spans="1:5">
      <c r="A70" s="4" t="s">
        <v>83</v>
      </c>
      <c r="B70" s="5" t="n">
        <v>0</v>
      </c>
      <c r="C70" s="5" t="n">
        <v>0</v>
      </c>
    </row>
    <row r="71" spans="1:5">
      <c r="A71" s="4" t="s">
        <v>84</v>
      </c>
      <c r="B71" s="5" t="n">
        <v>9</v>
      </c>
      <c r="C71" s="5" t="n">
        <v>0</v>
      </c>
    </row>
    <row r="72" spans="1:5">
      <c r="A72" s="4" t="s">
        <v>907</v>
      </c>
      <c r="B72" s="8" t="n">
        <v>23716.5</v>
      </c>
      <c r="C72" s="8" t="n">
        <v>22506.3</v>
      </c>
    </row>
    <row r="73" spans="1:5">
      <c r="A73" s="4" t="s">
        <v>85</v>
      </c>
      <c r="B73" s="5" t="n">
        <v>90</v>
      </c>
      <c r="C73" s="8" t="n">
        <v>80.2</v>
      </c>
    </row>
    <row r="74" spans="1:5">
      <c r="A74" s="4" t="s">
        <v>86</v>
      </c>
      <c r="B74" s="8" t="n">
        <v>23929.1</v>
      </c>
      <c r="C74" s="8" t="n">
        <v>22806.2</v>
      </c>
    </row>
    <row r="75" spans="1:5">
      <c r="A75" s="4" t="s">
        <v>908</v>
      </c>
      <c r="B75" s="8" t="n">
        <v>168.5</v>
      </c>
      <c r="C75" s="8" t="n">
        <v>203.6</v>
      </c>
    </row>
    <row r="76" spans="1:5">
      <c r="A76" s="3" t="s">
        <v>88</v>
      </c>
    </row>
    <row r="77" spans="1:5">
      <c r="A77" s="4" t="s">
        <v>89</v>
      </c>
      <c r="B77" s="8" t="n">
        <v>281.1</v>
      </c>
      <c r="C77" s="8" t="n">
        <v>299.9</v>
      </c>
    </row>
    <row r="78" spans="1:5">
      <c r="A78" s="4" t="s">
        <v>90</v>
      </c>
      <c r="B78" s="5" t="n">
        <v>0</v>
      </c>
      <c r="C78" s="5" t="n">
        <v>0</v>
      </c>
    </row>
    <row r="79" spans="1:5">
      <c r="A79" s="4" t="s">
        <v>909</v>
      </c>
      <c r="B79" s="5" t="n">
        <v>1646</v>
      </c>
      <c r="C79" s="8" t="n">
        <v>893.5</v>
      </c>
    </row>
    <row r="80" spans="1:5">
      <c r="A80" s="4" t="s">
        <v>91</v>
      </c>
      <c r="B80" s="8" t="n">
        <v>2095.6</v>
      </c>
      <c r="C80" s="5" t="n">
        <v>1397</v>
      </c>
    </row>
    <row r="81" spans="1:5">
      <c r="A81" s="4" t="s">
        <v>92</v>
      </c>
      <c r="B81" s="8" t="n">
        <v>9724.4</v>
      </c>
      <c r="C81" s="8" t="n">
        <v>9979.4</v>
      </c>
    </row>
    <row r="82" spans="1:5">
      <c r="A82" s="4" t="s">
        <v>93</v>
      </c>
      <c r="B82" s="8" t="n">
        <v>2.7</v>
      </c>
      <c r="C82" s="8" t="n">
        <v>2.6</v>
      </c>
    </row>
    <row r="83" spans="1:5">
      <c r="A83" s="4" t="s">
        <v>94</v>
      </c>
      <c r="B83" s="5" t="n">
        <v>0</v>
      </c>
      <c r="C83" s="5" t="n">
        <v>0</v>
      </c>
    </row>
    <row r="84" spans="1:5">
      <c r="A84" s="4" t="s">
        <v>95</v>
      </c>
      <c r="B84" s="8" t="n">
        <v>11.6</v>
      </c>
      <c r="C84" s="8" t="n">
        <v>9.6</v>
      </c>
    </row>
    <row r="85" spans="1:5">
      <c r="A85" s="4" t="s">
        <v>90</v>
      </c>
      <c r="B85" s="5" t="n">
        <v>0</v>
      </c>
      <c r="C85" s="5" t="n">
        <v>0</v>
      </c>
    </row>
    <row r="86" spans="1:5">
      <c r="A86" s="4" t="s">
        <v>910</v>
      </c>
      <c r="B86" s="5" t="n">
        <v>0</v>
      </c>
      <c r="C86" s="5" t="n">
        <v>0</v>
      </c>
    </row>
    <row r="87" spans="1:5">
      <c r="A87" s="4" t="s">
        <v>96</v>
      </c>
      <c r="B87" s="8" t="n">
        <v>11834.3</v>
      </c>
      <c r="C87" s="8" t="n">
        <v>11388.6</v>
      </c>
    </row>
    <row r="88" spans="1:5">
      <c r="A88" s="4" t="s">
        <v>905</v>
      </c>
      <c r="B88" s="8" t="n">
        <v>12095.9</v>
      </c>
      <c r="C88" s="8" t="n">
        <v>11418.7</v>
      </c>
    </row>
    <row r="89" spans="1:5">
      <c r="A89" s="4" t="s">
        <v>911</v>
      </c>
      <c r="B89" s="8" t="n">
        <v>-1.1</v>
      </c>
      <c r="C89" s="8" t="n">
        <v>-1.1</v>
      </c>
    </row>
    <row r="90" spans="1:5">
      <c r="A90" s="4" t="s">
        <v>912</v>
      </c>
      <c r="B90" s="8" t="n">
        <v>12094.8</v>
      </c>
      <c r="C90" s="8" t="n">
        <v>11417.6</v>
      </c>
    </row>
    <row r="91" spans="1:5">
      <c r="A91" s="4" t="s">
        <v>106</v>
      </c>
      <c r="B91" s="5" t="n">
        <v>0</v>
      </c>
      <c r="C91" s="5" t="n">
        <v>0</v>
      </c>
    </row>
    <row r="92" spans="1:5">
      <c r="A92" s="4" t="s">
        <v>107</v>
      </c>
      <c r="B92" s="8" t="n">
        <v>12094.8</v>
      </c>
      <c r="C92" s="8" t="n">
        <v>11417.6</v>
      </c>
    </row>
    <row r="93" spans="1:5">
      <c r="A93" s="4" t="s">
        <v>108</v>
      </c>
      <c r="B93" s="8" t="n">
        <v>23929.1</v>
      </c>
      <c r="C93" s="8" t="n">
        <v>22806.2</v>
      </c>
    </row>
    <row r="94" spans="1:5">
      <c r="A94" s="4" t="s">
        <v>900</v>
      </c>
    </row>
    <row r="95" spans="1:5">
      <c r="A95" s="3" t="s">
        <v>74</v>
      </c>
    </row>
    <row r="96" spans="1:5">
      <c r="A96" s="4" t="s">
        <v>75</v>
      </c>
      <c r="B96" s="8" t="n">
        <v>109.3</v>
      </c>
      <c r="C96" s="8" t="n">
        <v>141.5</v>
      </c>
      <c r="D96" s="8" t="n">
        <v>152.9</v>
      </c>
      <c r="E96" s="8" t="n">
        <v>106.2</v>
      </c>
    </row>
    <row r="97" spans="1:5">
      <c r="A97" s="4" t="s">
        <v>76</v>
      </c>
      <c r="B97" s="8" t="n">
        <v>536.5</v>
      </c>
      <c r="C97" s="8" t="n">
        <v>374.8</v>
      </c>
    </row>
    <row r="98" spans="1:5">
      <c r="A98" s="4" t="s">
        <v>77</v>
      </c>
      <c r="B98" s="8" t="n">
        <v>61.6</v>
      </c>
      <c r="C98" s="8" t="n">
        <v>53.8</v>
      </c>
    </row>
    <row r="99" spans="1:5">
      <c r="A99" s="4" t="s">
        <v>904</v>
      </c>
      <c r="B99" s="8" t="n">
        <v>481.6</v>
      </c>
      <c r="C99" s="8" t="n">
        <v>466.6</v>
      </c>
    </row>
    <row r="100" spans="1:5">
      <c r="A100" s="4" t="s">
        <v>80</v>
      </c>
      <c r="B100" s="5" t="n">
        <v>197</v>
      </c>
      <c r="C100" s="8" t="n">
        <v>139.3</v>
      </c>
    </row>
    <row r="101" spans="1:5">
      <c r="A101" s="4" t="s">
        <v>906</v>
      </c>
      <c r="B101" s="8" t="n">
        <v>1893.9</v>
      </c>
      <c r="C101" s="8" t="n">
        <v>1098.5</v>
      </c>
    </row>
    <row r="102" spans="1:5">
      <c r="A102" s="4" t="s">
        <v>81</v>
      </c>
      <c r="B102" s="8" t="n">
        <v>3279.9</v>
      </c>
      <c r="C102" s="8" t="n">
        <v>2274.5</v>
      </c>
    </row>
    <row r="103" spans="1:5">
      <c r="A103" s="4" t="s">
        <v>82</v>
      </c>
      <c r="B103" s="8" t="n">
        <v>3459.1</v>
      </c>
      <c r="C103" s="8" t="n">
        <v>3459.9</v>
      </c>
    </row>
    <row r="104" spans="1:5">
      <c r="A104" s="4" t="s">
        <v>83</v>
      </c>
      <c r="B104" s="8" t="n">
        <v>6674.6</v>
      </c>
      <c r="C104" s="8" t="n">
        <v>6647.5</v>
      </c>
    </row>
    <row r="105" spans="1:5">
      <c r="A105" s="4" t="s">
        <v>84</v>
      </c>
      <c r="B105" s="8" t="n">
        <v>12188.1</v>
      </c>
      <c r="C105" s="8" t="n">
        <v>12180.4</v>
      </c>
    </row>
    <row r="106" spans="1:5">
      <c r="A106" s="4" t="s">
        <v>907</v>
      </c>
      <c r="B106" s="8" t="n">
        <v>3466.1</v>
      </c>
      <c r="C106" s="8" t="n">
        <v>3475.4</v>
      </c>
    </row>
    <row r="107" spans="1:5">
      <c r="A107" s="4" t="s">
        <v>85</v>
      </c>
      <c r="B107" s="8" t="n">
        <v>178.4</v>
      </c>
      <c r="C107" s="8" t="n">
        <v>161.7</v>
      </c>
    </row>
    <row r="108" spans="1:5">
      <c r="A108" s="4" t="s">
        <v>86</v>
      </c>
      <c r="B108" s="8" t="n">
        <v>29246.2</v>
      </c>
      <c r="C108" s="8" t="n">
        <v>28199.4</v>
      </c>
    </row>
    <row r="109" spans="1:5">
      <c r="A109" s="4" t="s">
        <v>908</v>
      </c>
      <c r="B109" s="8" t="n">
        <v>1547.9</v>
      </c>
      <c r="C109" s="8" t="n">
        <v>1493.5</v>
      </c>
    </row>
    <row r="110" spans="1:5">
      <c r="A110" s="3" t="s">
        <v>88</v>
      </c>
    </row>
    <row r="111" spans="1:5">
      <c r="A111" s="4" t="s">
        <v>89</v>
      </c>
      <c r="B111" s="8" t="n">
        <v>385.5</v>
      </c>
      <c r="C111" s="8" t="n">
        <v>371.7</v>
      </c>
    </row>
    <row r="112" spans="1:5">
      <c r="A112" s="4" t="s">
        <v>90</v>
      </c>
      <c r="B112" s="5" t="n">
        <v>0</v>
      </c>
      <c r="C112" s="5" t="n">
        <v>0</v>
      </c>
    </row>
    <row r="113" spans="1:5">
      <c r="A113" s="4" t="s">
        <v>909</v>
      </c>
      <c r="B113" s="8" t="n">
        <v>145.3</v>
      </c>
      <c r="C113" s="8" t="n">
        <v>101.8</v>
      </c>
    </row>
    <row r="114" spans="1:5">
      <c r="A114" s="4" t="s">
        <v>91</v>
      </c>
      <c r="B114" s="8" t="n">
        <v>2078.7</v>
      </c>
      <c r="C114" s="5" t="n">
        <v>1967</v>
      </c>
    </row>
    <row r="115" spans="1:5">
      <c r="A115" s="4" t="s">
        <v>92</v>
      </c>
      <c r="B115" s="8" t="n">
        <v>1460.7</v>
      </c>
      <c r="C115" s="8" t="n">
        <v>1408.2</v>
      </c>
    </row>
    <row r="116" spans="1:5">
      <c r="A116" s="4" t="s">
        <v>93</v>
      </c>
      <c r="B116" s="8" t="n">
        <v>1108.2</v>
      </c>
      <c r="C116" s="8" t="n">
        <v>1181.2</v>
      </c>
    </row>
    <row r="117" spans="1:5">
      <c r="A117" s="4" t="s">
        <v>94</v>
      </c>
      <c r="B117" s="8" t="n">
        <v>1073.4</v>
      </c>
      <c r="C117" s="5" t="n">
        <v>972</v>
      </c>
    </row>
    <row r="118" spans="1:5">
      <c r="A118" s="4" t="s">
        <v>95</v>
      </c>
      <c r="B118" s="8" t="n">
        <v>210.9</v>
      </c>
      <c r="C118" s="8" t="n">
        <v>229.2</v>
      </c>
    </row>
    <row r="119" spans="1:5">
      <c r="A119" s="4" t="s">
        <v>90</v>
      </c>
      <c r="B119" s="5" t="n">
        <v>0</v>
      </c>
      <c r="C119" s="5" t="n">
        <v>0</v>
      </c>
    </row>
    <row r="120" spans="1:5">
      <c r="A120" s="4" t="s">
        <v>910</v>
      </c>
      <c r="B120" s="8" t="n">
        <v>1360.7</v>
      </c>
      <c r="C120" s="8" t="n">
        <v>1360.3</v>
      </c>
    </row>
    <row r="121" spans="1:5">
      <c r="A121" s="4" t="s">
        <v>96</v>
      </c>
      <c r="B121" s="8" t="n">
        <v>7292.6</v>
      </c>
      <c r="C121" s="8" t="n">
        <v>7117.9</v>
      </c>
    </row>
    <row r="122" spans="1:5">
      <c r="A122" s="4" t="s">
        <v>905</v>
      </c>
      <c r="B122" s="8" t="n">
        <v>28176.2</v>
      </c>
      <c r="C122" s="8" t="n">
        <v>26948.9</v>
      </c>
    </row>
    <row r="123" spans="1:5">
      <c r="A123" s="4" t="s">
        <v>911</v>
      </c>
      <c r="B123" s="8" t="n">
        <v>-6222.6</v>
      </c>
      <c r="C123" s="8" t="n">
        <v>-5867.4</v>
      </c>
    </row>
    <row r="124" spans="1:5">
      <c r="A124" s="4" t="s">
        <v>912</v>
      </c>
      <c r="B124" s="8" t="n">
        <v>21953.6</v>
      </c>
      <c r="C124" s="8" t="n">
        <v>21081.5</v>
      </c>
    </row>
    <row r="125" spans="1:5">
      <c r="A125" s="4" t="s">
        <v>106</v>
      </c>
      <c r="B125" s="5" t="n">
        <v>0</v>
      </c>
      <c r="C125" s="5" t="n">
        <v>0</v>
      </c>
    </row>
    <row r="126" spans="1:5">
      <c r="A126" s="4" t="s">
        <v>107</v>
      </c>
      <c r="B126" s="8" t="n">
        <v>21953.6</v>
      </c>
      <c r="C126" s="8" t="n">
        <v>21081.5</v>
      </c>
    </row>
    <row r="127" spans="1:5">
      <c r="A127" s="4" t="s">
        <v>108</v>
      </c>
      <c r="B127" s="8" t="n">
        <v>29246.2</v>
      </c>
      <c r="C127" s="8" t="n">
        <v>28199.4</v>
      </c>
    </row>
    <row r="128" spans="1:5">
      <c r="A128" s="4" t="s">
        <v>901</v>
      </c>
    </row>
    <row r="129" spans="1:5">
      <c r="A129" s="3" t="s">
        <v>74</v>
      </c>
    </row>
    <row r="130" spans="1:5">
      <c r="A130" s="4" t="s">
        <v>75</v>
      </c>
      <c r="B130" s="8" t="n">
        <v>322.2</v>
      </c>
      <c r="C130" s="8" t="n">
        <v>272.1</v>
      </c>
      <c r="D130" s="8" t="n">
        <v>174.8</v>
      </c>
      <c r="E130" s="8" t="n">
        <v>178.3</v>
      </c>
    </row>
    <row r="131" spans="1:5">
      <c r="A131" s="4" t="s">
        <v>76</v>
      </c>
      <c r="B131" s="8" t="n">
        <v>426.4</v>
      </c>
      <c r="C131" s="8" t="n">
        <v>294.7</v>
      </c>
    </row>
    <row r="132" spans="1:5">
      <c r="A132" s="4" t="s">
        <v>77</v>
      </c>
      <c r="B132" s="8" t="n">
        <v>41.3</v>
      </c>
      <c r="C132" s="8" t="n">
        <v>38.4</v>
      </c>
    </row>
    <row r="133" spans="1:5">
      <c r="A133" s="4" t="s">
        <v>904</v>
      </c>
      <c r="B133" s="8" t="n">
        <v>152.1</v>
      </c>
      <c r="C133" s="8" t="n">
        <v>126.1</v>
      </c>
    </row>
    <row r="134" spans="1:5">
      <c r="A134" s="4" t="s">
        <v>80</v>
      </c>
      <c r="B134" s="8" t="n">
        <v>72.09999999999999</v>
      </c>
      <c r="C134" s="8" t="n">
        <v>70.09999999999999</v>
      </c>
    </row>
    <row r="135" spans="1:5">
      <c r="A135" s="4" t="s">
        <v>906</v>
      </c>
      <c r="B135" s="8" t="n">
        <v>65.3</v>
      </c>
      <c r="C135" s="5" t="n">
        <v>36</v>
      </c>
    </row>
    <row r="136" spans="1:5">
      <c r="A136" s="4" t="s">
        <v>81</v>
      </c>
      <c r="B136" s="8" t="n">
        <v>1079.4</v>
      </c>
      <c r="C136" s="8" t="n">
        <v>837.4</v>
      </c>
    </row>
    <row r="137" spans="1:5">
      <c r="A137" s="4" t="s">
        <v>82</v>
      </c>
      <c r="B137" s="8" t="n">
        <v>1101.4</v>
      </c>
      <c r="C137" s="5" t="n">
        <v>1020</v>
      </c>
    </row>
    <row r="138" spans="1:5">
      <c r="A138" s="4" t="s">
        <v>83</v>
      </c>
      <c r="B138" s="8" t="n">
        <v>1716.6</v>
      </c>
      <c r="C138" s="8" t="n">
        <v>1602.6</v>
      </c>
    </row>
    <row r="139" spans="1:5">
      <c r="A139" s="4" t="s">
        <v>84</v>
      </c>
      <c r="B139" s="8" t="n">
        <v>2002.5</v>
      </c>
      <c r="C139" s="8" t="n">
        <v>1851.5</v>
      </c>
    </row>
    <row r="140" spans="1:5">
      <c r="A140" s="4" t="s">
        <v>907</v>
      </c>
      <c r="B140" s="8" t="n">
        <v>4529.8</v>
      </c>
      <c r="C140" s="8" t="n">
        <v>4400.9</v>
      </c>
    </row>
    <row r="141" spans="1:5">
      <c r="A141" s="4" t="s">
        <v>85</v>
      </c>
      <c r="B141" s="8" t="n">
        <v>220.2</v>
      </c>
      <c r="C141" s="8" t="n">
        <v>173.4</v>
      </c>
    </row>
    <row r="142" spans="1:5">
      <c r="A142" s="4" t="s">
        <v>86</v>
      </c>
      <c r="B142" s="8" t="n">
        <v>10649.9</v>
      </c>
      <c r="C142" s="8" t="n">
        <v>9885.799999999999</v>
      </c>
    </row>
    <row r="143" spans="1:5">
      <c r="A143" s="4" t="s">
        <v>908</v>
      </c>
      <c r="B143" s="8" t="n">
        <v>900.2</v>
      </c>
      <c r="C143" s="8" t="n">
        <v>770.6</v>
      </c>
    </row>
    <row r="144" spans="1:5">
      <c r="A144" s="3" t="s">
        <v>88</v>
      </c>
    </row>
    <row r="145" spans="1:5">
      <c r="A145" s="4" t="s">
        <v>89</v>
      </c>
      <c r="B145" s="5" t="n">
        <v>20</v>
      </c>
      <c r="C145" s="8" t="n">
        <v>13.2</v>
      </c>
    </row>
    <row r="146" spans="1:5">
      <c r="A146" s="4" t="s">
        <v>90</v>
      </c>
      <c r="B146" s="8" t="n">
        <v>4.9</v>
      </c>
      <c r="C146" s="5" t="n">
        <v>5</v>
      </c>
    </row>
    <row r="147" spans="1:5">
      <c r="A147" s="4" t="s">
        <v>909</v>
      </c>
      <c r="B147" s="8" t="n">
        <v>167.9</v>
      </c>
      <c r="C147" s="8" t="n">
        <v>139.2</v>
      </c>
    </row>
    <row r="148" spans="1:5">
      <c r="A148" s="4" t="s">
        <v>91</v>
      </c>
      <c r="B148" s="5" t="n">
        <v>1093</v>
      </c>
      <c r="C148" s="5" t="n">
        <v>928</v>
      </c>
    </row>
    <row r="149" spans="1:5">
      <c r="A149" s="4" t="s">
        <v>92</v>
      </c>
      <c r="B149" s="5" t="n">
        <v>0</v>
      </c>
      <c r="C149" s="8" t="n">
        <v>0.1</v>
      </c>
    </row>
    <row r="150" spans="1:5">
      <c r="A150" s="4" t="s">
        <v>93</v>
      </c>
      <c r="B150" s="8" t="n">
        <v>13.9</v>
      </c>
      <c r="C150" s="8" t="n">
        <v>12.2</v>
      </c>
    </row>
    <row r="151" spans="1:5">
      <c r="A151" s="4" t="s">
        <v>94</v>
      </c>
      <c r="B151" s="8" t="n">
        <v>826.8</v>
      </c>
      <c r="C151" s="8" t="n">
        <v>759.8</v>
      </c>
    </row>
    <row r="152" spans="1:5">
      <c r="A152" s="4" t="s">
        <v>95</v>
      </c>
      <c r="B152" s="8" t="n">
        <v>94.7</v>
      </c>
      <c r="C152" s="8" t="n">
        <v>28.2</v>
      </c>
    </row>
    <row r="153" spans="1:5">
      <c r="A153" s="4" t="s">
        <v>90</v>
      </c>
      <c r="B153" s="8" t="n">
        <v>12.4</v>
      </c>
      <c r="C153" s="8" t="n">
        <v>12.6</v>
      </c>
    </row>
    <row r="154" spans="1:5">
      <c r="A154" s="4" t="s">
        <v>910</v>
      </c>
      <c r="B154" s="8" t="n">
        <v>6223.7</v>
      </c>
      <c r="C154" s="8" t="n">
        <v>5868.4</v>
      </c>
    </row>
    <row r="155" spans="1:5">
      <c r="A155" s="4" t="s">
        <v>96</v>
      </c>
      <c r="B155" s="8" t="n">
        <v>8264.5</v>
      </c>
      <c r="C155" s="8" t="n">
        <v>7609.3</v>
      </c>
    </row>
    <row r="156" spans="1:5">
      <c r="A156" s="4" t="s">
        <v>905</v>
      </c>
      <c r="B156" s="8" t="n">
        <v>3536.2</v>
      </c>
      <c r="C156" s="8" t="n">
        <v>3433.7</v>
      </c>
    </row>
    <row r="157" spans="1:5">
      <c r="A157" s="4" t="s">
        <v>911</v>
      </c>
      <c r="B157" s="8" t="n">
        <v>-1360.7</v>
      </c>
      <c r="C157" s="8" t="n">
        <v>-1360.2</v>
      </c>
    </row>
    <row r="158" spans="1:5">
      <c r="A158" s="4" t="s">
        <v>912</v>
      </c>
      <c r="B158" s="8" t="n">
        <v>2175.5</v>
      </c>
      <c r="C158" s="8" t="n">
        <v>2073.5</v>
      </c>
    </row>
    <row r="159" spans="1:5">
      <c r="A159" s="4" t="s">
        <v>106</v>
      </c>
      <c r="B159" s="8" t="n">
        <v>209.9</v>
      </c>
      <c r="C159" s="5" t="n">
        <v>203</v>
      </c>
    </row>
    <row r="160" spans="1:5">
      <c r="A160" s="4" t="s">
        <v>107</v>
      </c>
      <c r="B160" s="8" t="n">
        <v>2385.4</v>
      </c>
      <c r="C160" s="8" t="n">
        <v>2276.5</v>
      </c>
    </row>
    <row r="161" spans="1:5">
      <c r="A161" s="4" t="s">
        <v>108</v>
      </c>
      <c r="B161" s="8" t="n">
        <v>10649.9</v>
      </c>
      <c r="C161" s="8" t="n">
        <v>9885.799999999999</v>
      </c>
    </row>
    <row r="162" spans="1:5">
      <c r="A162" s="4" t="s">
        <v>42</v>
      </c>
    </row>
    <row r="163" spans="1:5">
      <c r="A163" s="3" t="s">
        <v>74</v>
      </c>
    </row>
    <row r="164" spans="1:5">
      <c r="A164" s="4" t="s">
        <v>75</v>
      </c>
      <c r="B164" s="8" t="n">
        <v>502.9</v>
      </c>
      <c r="C164" s="8" t="n">
        <v>560.9</v>
      </c>
      <c r="D164" s="7" t="n">
        <v>2990.3</v>
      </c>
      <c r="E164" s="7" t="n">
        <v>430.9</v>
      </c>
    </row>
    <row r="165" spans="1:5">
      <c r="A165" s="4" t="s">
        <v>76</v>
      </c>
      <c r="B165" s="8" t="n">
        <v>962.9</v>
      </c>
      <c r="C165" s="8" t="n">
        <v>669.5</v>
      </c>
    </row>
    <row r="166" spans="1:5">
      <c r="A166" s="4" t="s">
        <v>77</v>
      </c>
      <c r="B166" s="8" t="n">
        <v>113.8</v>
      </c>
      <c r="C166" s="8" t="n">
        <v>135.8</v>
      </c>
    </row>
    <row r="167" spans="1:5">
      <c r="A167" s="4" t="s">
        <v>904</v>
      </c>
      <c r="B167" s="8" t="n">
        <v>633.7</v>
      </c>
      <c r="C167" s="8" t="n">
        <v>592.7</v>
      </c>
    </row>
    <row r="168" spans="1:5">
      <c r="A168" s="4" t="s">
        <v>80</v>
      </c>
      <c r="B168" s="8" t="n">
        <v>275.7</v>
      </c>
      <c r="C168" s="8" t="n">
        <v>210.7</v>
      </c>
    </row>
    <row r="169" spans="1:5">
      <c r="A169" s="4" t="s">
        <v>906</v>
      </c>
      <c r="B169" s="5" t="n">
        <v>0</v>
      </c>
      <c r="C169" s="5" t="n">
        <v>0</v>
      </c>
    </row>
    <row r="170" spans="1:5">
      <c r="A170" s="4" t="s">
        <v>81</v>
      </c>
      <c r="B170" s="5" t="n">
        <v>2489</v>
      </c>
      <c r="C170" s="8" t="n">
        <v>2169.6</v>
      </c>
    </row>
    <row r="171" spans="1:5">
      <c r="A171" s="4" t="s">
        <v>82</v>
      </c>
      <c r="B171" s="8" t="n">
        <v>4585.2</v>
      </c>
      <c r="C171" s="8" t="n">
        <v>4507.4</v>
      </c>
    </row>
    <row r="172" spans="1:5">
      <c r="A172" s="4" t="s">
        <v>83</v>
      </c>
      <c r="B172" s="8" t="n">
        <v>8391.200000000001</v>
      </c>
      <c r="C172" s="8" t="n">
        <v>8250.1</v>
      </c>
    </row>
    <row r="173" spans="1:5">
      <c r="A173" s="4" t="s">
        <v>84</v>
      </c>
      <c r="B173" s="8" t="n">
        <v>14199.6</v>
      </c>
      <c r="C173" s="8" t="n">
        <v>14031.9</v>
      </c>
    </row>
    <row r="174" spans="1:5">
      <c r="A174" s="4" t="s">
        <v>907</v>
      </c>
      <c r="B174" s="5" t="n">
        <v>0</v>
      </c>
      <c r="C174" s="5" t="n">
        <v>0</v>
      </c>
    </row>
    <row r="175" spans="1:5">
      <c r="A175" s="4" t="s">
        <v>85</v>
      </c>
      <c r="B175" s="8" t="n">
        <v>453.6</v>
      </c>
      <c r="C175" s="8" t="n">
        <v>382.5</v>
      </c>
    </row>
    <row r="176" spans="1:5">
      <c r="A176" s="4" t="s">
        <v>86</v>
      </c>
      <c r="B176" s="8" t="n">
        <v>30118.6</v>
      </c>
      <c r="C176" s="8" t="n">
        <v>29341.5</v>
      </c>
    </row>
    <row r="177" spans="1:5">
      <c r="A177" s="4" t="s">
        <v>908</v>
      </c>
      <c r="B177" s="8" t="n">
        <v>2616.6</v>
      </c>
      <c r="C177" s="8" t="n">
        <v>2467.7</v>
      </c>
    </row>
    <row r="178" spans="1:5">
      <c r="A178" s="3" t="s">
        <v>88</v>
      </c>
    </row>
    <row r="179" spans="1:5">
      <c r="A179" s="4" t="s">
        <v>89</v>
      </c>
      <c r="B179" s="8" t="n">
        <v>686.6</v>
      </c>
      <c r="C179" s="8" t="n">
        <v>684.8</v>
      </c>
    </row>
    <row r="180" spans="1:5">
      <c r="A180" s="4" t="s">
        <v>90</v>
      </c>
      <c r="B180" s="8" t="n">
        <v>4.9</v>
      </c>
      <c r="C180" s="5" t="n">
        <v>5</v>
      </c>
    </row>
    <row r="181" spans="1:5">
      <c r="A181" s="4" t="s">
        <v>909</v>
      </c>
      <c r="B181" s="5" t="n">
        <v>0</v>
      </c>
      <c r="C181" s="5" t="n">
        <v>0</v>
      </c>
    </row>
    <row r="182" spans="1:5">
      <c r="A182" s="4" t="s">
        <v>91</v>
      </c>
      <c r="B182" s="8" t="n">
        <v>3308.1</v>
      </c>
      <c r="C182" s="8" t="n">
        <v>3157.5</v>
      </c>
    </row>
    <row r="183" spans="1:5">
      <c r="A183" s="4" t="s">
        <v>92</v>
      </c>
      <c r="B183" s="8" t="n">
        <v>11185.1</v>
      </c>
      <c r="C183" s="8" t="n">
        <v>11387.7</v>
      </c>
    </row>
    <row r="184" spans="1:5">
      <c r="A184" s="4" t="s">
        <v>93</v>
      </c>
      <c r="B184" s="8" t="n">
        <v>1124.8</v>
      </c>
      <c r="C184" s="5" t="n">
        <v>1196</v>
      </c>
    </row>
    <row r="185" spans="1:5">
      <c r="A185" s="4" t="s">
        <v>94</v>
      </c>
      <c r="B185" s="8" t="n">
        <v>1865.2</v>
      </c>
      <c r="C185" s="5" t="n">
        <v>1699</v>
      </c>
    </row>
    <row r="186" spans="1:5">
      <c r="A186" s="4" t="s">
        <v>95</v>
      </c>
      <c r="B186" s="8" t="n">
        <v>317.2</v>
      </c>
      <c r="C186" s="5" t="n">
        <v>267</v>
      </c>
    </row>
    <row r="187" spans="1:5">
      <c r="A187" s="4" t="s">
        <v>90</v>
      </c>
      <c r="B187" s="8" t="n">
        <v>12.4</v>
      </c>
      <c r="C187" s="8" t="n">
        <v>12.6</v>
      </c>
    </row>
    <row r="188" spans="1:5">
      <c r="A188" s="4" t="s">
        <v>910</v>
      </c>
      <c r="B188" s="5" t="n">
        <v>0</v>
      </c>
      <c r="C188" s="5" t="n">
        <v>0</v>
      </c>
    </row>
    <row r="189" spans="1:5">
      <c r="A189" s="4" t="s">
        <v>96</v>
      </c>
      <c r="B189" s="8" t="n">
        <v>17812.8</v>
      </c>
      <c r="C189" s="8" t="n">
        <v>17719.8</v>
      </c>
    </row>
    <row r="190" spans="1:5">
      <c r="A190" s="4" t="s">
        <v>905</v>
      </c>
      <c r="B190" s="8" t="n">
        <v>12095.9</v>
      </c>
      <c r="C190" s="8" t="n">
        <v>11418.7</v>
      </c>
    </row>
    <row r="191" spans="1:5">
      <c r="A191" s="4" t="s">
        <v>911</v>
      </c>
      <c r="B191" s="5" t="n">
        <v>0</v>
      </c>
      <c r="C191" s="5" t="n">
        <v>0</v>
      </c>
    </row>
    <row r="192" spans="1:5">
      <c r="A192" s="4" t="s">
        <v>912</v>
      </c>
      <c r="B192" s="8" t="n">
        <v>12095.9</v>
      </c>
      <c r="C192" s="8" t="n">
        <v>11418.7</v>
      </c>
    </row>
    <row r="193" spans="1:5">
      <c r="A193" s="4" t="s">
        <v>106</v>
      </c>
      <c r="B193" s="8" t="n">
        <v>209.9</v>
      </c>
      <c r="C193" s="5" t="n">
        <v>203</v>
      </c>
    </row>
    <row r="194" spans="1:5">
      <c r="A194" s="4" t="s">
        <v>107</v>
      </c>
      <c r="B194" s="8" t="n">
        <v>12305.8</v>
      </c>
      <c r="C194" s="8" t="n">
        <v>11621.7</v>
      </c>
    </row>
    <row r="195" spans="1:5">
      <c r="A195" s="4" t="s">
        <v>108</v>
      </c>
      <c r="B195" s="7" t="n">
        <v>30118.6</v>
      </c>
      <c r="C195" s="7" t="n">
        <v>2934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3</v>
      </c>
      <c r="B1" s="2" t="s">
        <v>1</v>
      </c>
    </row>
    <row r="2" spans="1:3">
      <c r="B2" s="2" t="s">
        <v>2</v>
      </c>
      <c r="C2" s="2" t="s">
        <v>30</v>
      </c>
    </row>
    <row r="3" spans="1:3">
      <c r="A3" s="3" t="s">
        <v>914</v>
      </c>
    </row>
    <row r="4" spans="1:3">
      <c r="A4" s="4" t="s">
        <v>915</v>
      </c>
      <c r="B4" s="7" t="n">
        <v>818.5</v>
      </c>
      <c r="C4" s="7" t="n">
        <v>282.4</v>
      </c>
    </row>
    <row r="5" spans="1:3">
      <c r="A5" s="3" t="s">
        <v>144</v>
      </c>
    </row>
    <row r="6" spans="1:3">
      <c r="A6" s="4" t="s">
        <v>145</v>
      </c>
      <c r="B6" s="5" t="n">
        <v>-354</v>
      </c>
      <c r="C6" s="8" t="n">
        <v>-121.6</v>
      </c>
    </row>
    <row r="7" spans="1:3">
      <c r="A7" s="4" t="s">
        <v>146</v>
      </c>
      <c r="B7" s="8" t="n">
        <v>46.1</v>
      </c>
      <c r="C7" s="8" t="n">
        <v>144.6</v>
      </c>
    </row>
    <row r="8" spans="1:3">
      <c r="A8" s="4" t="s">
        <v>147</v>
      </c>
      <c r="B8" s="5" t="n">
        <v>0</v>
      </c>
      <c r="C8" s="8" t="n">
        <v>-810.6</v>
      </c>
    </row>
    <row r="9" spans="1:3">
      <c r="A9" s="4" t="s">
        <v>148</v>
      </c>
      <c r="B9" s="5" t="n">
        <v>0</v>
      </c>
      <c r="C9" s="8" t="n">
        <v>731.1</v>
      </c>
    </row>
    <row r="10" spans="1:3">
      <c r="A10" s="4" t="s">
        <v>149</v>
      </c>
      <c r="B10" s="5" t="n">
        <v>6</v>
      </c>
      <c r="C10" s="8" t="n">
        <v>-4.1</v>
      </c>
    </row>
    <row r="11" spans="1:3">
      <c r="A11" s="4" t="s">
        <v>916</v>
      </c>
      <c r="B11" s="8" t="n">
        <v>-301.9</v>
      </c>
      <c r="C11" s="8" t="n">
        <v>-60.6</v>
      </c>
    </row>
    <row r="12" spans="1:3">
      <c r="A12" s="3" t="s">
        <v>151</v>
      </c>
    </row>
    <row r="13" spans="1:3">
      <c r="A13" s="4" t="s">
        <v>152</v>
      </c>
      <c r="B13" s="5" t="n">
        <v>0</v>
      </c>
      <c r="C13" s="8" t="n">
        <v>2525.9</v>
      </c>
    </row>
    <row r="14" spans="1:3">
      <c r="A14" s="4" t="s">
        <v>153</v>
      </c>
      <c r="B14" s="8" t="n">
        <v>1.1</v>
      </c>
      <c r="C14" s="8" t="n">
        <v>5.4</v>
      </c>
    </row>
    <row r="15" spans="1:3">
      <c r="A15" s="4" t="s">
        <v>154</v>
      </c>
      <c r="B15" s="8" t="n">
        <v>-176.6</v>
      </c>
      <c r="C15" s="8" t="n">
        <v>-176.5</v>
      </c>
    </row>
    <row r="16" spans="1:3">
      <c r="A16" s="4" t="s">
        <v>155</v>
      </c>
      <c r="B16" s="8" t="n">
        <v>-4.6</v>
      </c>
      <c r="C16" s="5" t="n">
        <v>-15</v>
      </c>
    </row>
    <row r="17" spans="1:3">
      <c r="A17" s="4" t="s">
        <v>156</v>
      </c>
      <c r="B17" s="8" t="n">
        <v>-2201.5</v>
      </c>
      <c r="C17" s="8" t="n">
        <v>-17.9</v>
      </c>
    </row>
    <row r="18" spans="1:3">
      <c r="A18" s="4" t="s">
        <v>157</v>
      </c>
      <c r="B18" s="5" t="n">
        <v>1536</v>
      </c>
      <c r="C18" s="8" t="n">
        <v>31.7</v>
      </c>
    </row>
    <row r="19" spans="1:3">
      <c r="A19" s="4" t="s">
        <v>158</v>
      </c>
      <c r="B19" s="5" t="n">
        <v>282</v>
      </c>
      <c r="C19" s="8" t="n">
        <v>2.5</v>
      </c>
    </row>
    <row r="20" spans="1:3">
      <c r="A20" s="4" t="s">
        <v>159</v>
      </c>
      <c r="B20" s="8" t="n">
        <v>-29.6</v>
      </c>
      <c r="C20" s="8" t="n">
        <v>-17.5</v>
      </c>
    </row>
    <row r="21" spans="1:3">
      <c r="A21" s="4" t="s">
        <v>160</v>
      </c>
      <c r="B21" s="8" t="n">
        <v>-593.2</v>
      </c>
      <c r="C21" s="8" t="n">
        <v>2338.6</v>
      </c>
    </row>
    <row r="22" spans="1:3">
      <c r="A22" s="3" t="s">
        <v>161</v>
      </c>
    </row>
    <row r="23" spans="1:3">
      <c r="A23" s="4" t="s">
        <v>162</v>
      </c>
      <c r="B23" s="8" t="n">
        <v>-76.59999999999999</v>
      </c>
      <c r="C23" s="8" t="n">
        <v>2560.4</v>
      </c>
    </row>
    <row r="24" spans="1:3">
      <c r="A24" s="4" t="s">
        <v>163</v>
      </c>
      <c r="B24" s="8" t="n">
        <v>18.6</v>
      </c>
      <c r="C24" s="5" t="n">
        <v>-1</v>
      </c>
    </row>
    <row r="25" spans="1:3">
      <c r="A25" s="4" t="s">
        <v>164</v>
      </c>
      <c r="B25" s="8" t="n">
        <v>560.9</v>
      </c>
      <c r="C25" s="8" t="n">
        <v>430.9</v>
      </c>
    </row>
    <row r="26" spans="1:3">
      <c r="A26" s="4" t="s">
        <v>165</v>
      </c>
      <c r="B26" s="8" t="n">
        <v>502.9</v>
      </c>
      <c r="C26" s="8" t="n">
        <v>2990.3</v>
      </c>
    </row>
    <row r="27" spans="1:3">
      <c r="A27" s="4" t="s">
        <v>879</v>
      </c>
    </row>
    <row r="28" spans="1:3">
      <c r="A28" s="3" t="s">
        <v>914</v>
      </c>
    </row>
    <row r="29" spans="1:3">
      <c r="A29" s="4" t="s">
        <v>915</v>
      </c>
      <c r="B29" s="5" t="n">
        <v>496</v>
      </c>
      <c r="C29" s="8" t="n">
        <v>185.4</v>
      </c>
    </row>
    <row r="30" spans="1:3">
      <c r="A30" s="3" t="s">
        <v>144</v>
      </c>
    </row>
    <row r="31" spans="1:3">
      <c r="A31" s="4" t="s">
        <v>145</v>
      </c>
      <c r="B31" s="8" t="n">
        <v>-10.3</v>
      </c>
      <c r="C31" s="8" t="n">
        <v>-10.2</v>
      </c>
    </row>
    <row r="32" spans="1:3">
      <c r="A32" s="4" t="s">
        <v>146</v>
      </c>
      <c r="B32" s="5" t="n">
        <v>0</v>
      </c>
      <c r="C32" s="5" t="n">
        <v>0</v>
      </c>
    </row>
    <row r="33" spans="1:3">
      <c r="A33" s="4" t="s">
        <v>147</v>
      </c>
      <c r="C33" s="5" t="n">
        <v>0</v>
      </c>
    </row>
    <row r="34" spans="1:3">
      <c r="A34" s="4" t="s">
        <v>148</v>
      </c>
      <c r="C34" s="5" t="n">
        <v>0</v>
      </c>
    </row>
    <row r="35" spans="1:3">
      <c r="A35" s="4" t="s">
        <v>149</v>
      </c>
      <c r="B35" s="5" t="n">
        <v>0</v>
      </c>
      <c r="C35" s="8" t="n">
        <v>0.9</v>
      </c>
    </row>
    <row r="36" spans="1:3">
      <c r="A36" s="4" t="s">
        <v>917</v>
      </c>
      <c r="B36" s="5" t="n">
        <v>0</v>
      </c>
      <c r="C36" s="8" t="n">
        <v>-1.1</v>
      </c>
    </row>
    <row r="37" spans="1:3">
      <c r="A37" s="4" t="s">
        <v>916</v>
      </c>
      <c r="B37" s="8" t="n">
        <v>-10.3</v>
      </c>
      <c r="C37" s="8" t="n">
        <v>-10.4</v>
      </c>
    </row>
    <row r="38" spans="1:3">
      <c r="A38" s="3" t="s">
        <v>151</v>
      </c>
    </row>
    <row r="39" spans="1:3">
      <c r="A39" s="4" t="s">
        <v>152</v>
      </c>
      <c r="C39" s="8" t="n">
        <v>2525.9</v>
      </c>
    </row>
    <row r="40" spans="1:3">
      <c r="A40" s="4" t="s">
        <v>153</v>
      </c>
      <c r="B40" s="8" t="n">
        <v>1.1</v>
      </c>
      <c r="C40" s="8" t="n">
        <v>5.4</v>
      </c>
    </row>
    <row r="41" spans="1:3">
      <c r="A41" s="4" t="s">
        <v>154</v>
      </c>
      <c r="B41" s="8" t="n">
        <v>-161.8</v>
      </c>
      <c r="C41" s="8" t="n">
        <v>-161.1</v>
      </c>
    </row>
    <row r="42" spans="1:3">
      <c r="A42" s="4" t="s">
        <v>155</v>
      </c>
      <c r="B42" s="8" t="n">
        <v>-4.6</v>
      </c>
      <c r="C42" s="5" t="n">
        <v>-15</v>
      </c>
    </row>
    <row r="43" spans="1:3">
      <c r="A43" s="4" t="s">
        <v>156</v>
      </c>
      <c r="B43" s="5" t="n">
        <v>-2200</v>
      </c>
      <c r="C43" s="5" t="n">
        <v>0</v>
      </c>
    </row>
    <row r="44" spans="1:3">
      <c r="A44" s="4" t="s">
        <v>157</v>
      </c>
      <c r="B44" s="5" t="n">
        <v>1536</v>
      </c>
      <c r="C44" s="5" t="n">
        <v>0</v>
      </c>
    </row>
    <row r="45" spans="1:3">
      <c r="A45" s="4" t="s">
        <v>158</v>
      </c>
      <c r="B45" s="8" t="n">
        <v>280.3</v>
      </c>
      <c r="C45" s="5" t="n">
        <v>0</v>
      </c>
    </row>
    <row r="46" spans="1:3">
      <c r="A46" s="4" t="s">
        <v>159</v>
      </c>
      <c r="B46" s="8" t="n">
        <v>-12.6</v>
      </c>
      <c r="C46" s="5" t="n">
        <v>-14</v>
      </c>
    </row>
    <row r="47" spans="1:3">
      <c r="A47" s="4" t="s">
        <v>918</v>
      </c>
      <c r="B47" s="5" t="n">
        <v>0</v>
      </c>
      <c r="C47" s="5" t="n">
        <v>0</v>
      </c>
    </row>
    <row r="48" spans="1:3">
      <c r="A48" s="4" t="s">
        <v>160</v>
      </c>
      <c r="B48" s="8" t="n">
        <v>-561.6</v>
      </c>
      <c r="C48" s="8" t="n">
        <v>2341.2</v>
      </c>
    </row>
    <row r="49" spans="1:3">
      <c r="A49" s="3" t="s">
        <v>161</v>
      </c>
    </row>
    <row r="50" spans="1:3">
      <c r="A50" s="4" t="s">
        <v>162</v>
      </c>
      <c r="B50" s="8" t="n">
        <v>-75.90000000000001</v>
      </c>
      <c r="C50" s="8" t="n">
        <v>2516.2</v>
      </c>
    </row>
    <row r="51" spans="1:3">
      <c r="A51" s="4" t="s">
        <v>163</v>
      </c>
      <c r="B51" s="5" t="n">
        <v>0</v>
      </c>
      <c r="C51" s="5" t="n">
        <v>0</v>
      </c>
    </row>
    <row r="52" spans="1:3">
      <c r="A52" s="4" t="s">
        <v>164</v>
      </c>
      <c r="B52" s="8" t="n">
        <v>147.3</v>
      </c>
      <c r="C52" s="8" t="n">
        <v>146.4</v>
      </c>
    </row>
    <row r="53" spans="1:3">
      <c r="A53" s="4" t="s">
        <v>165</v>
      </c>
      <c r="B53" s="8" t="n">
        <v>71.40000000000001</v>
      </c>
      <c r="C53" s="8" t="n">
        <v>2662.6</v>
      </c>
    </row>
    <row r="54" spans="1:3">
      <c r="A54" s="4" t="s">
        <v>900</v>
      </c>
    </row>
    <row r="55" spans="1:3">
      <c r="A55" s="3" t="s">
        <v>914</v>
      </c>
    </row>
    <row r="56" spans="1:3">
      <c r="A56" s="4" t="s">
        <v>915</v>
      </c>
      <c r="B56" s="8" t="n">
        <v>471.3</v>
      </c>
      <c r="C56" s="8" t="n">
        <v>92.8</v>
      </c>
    </row>
    <row r="57" spans="1:3">
      <c r="A57" s="3" t="s">
        <v>144</v>
      </c>
    </row>
    <row r="58" spans="1:3">
      <c r="A58" s="4" t="s">
        <v>145</v>
      </c>
      <c r="B58" s="8" t="n">
        <v>-275.3</v>
      </c>
      <c r="C58" s="8" t="n">
        <v>-35.9</v>
      </c>
    </row>
    <row r="59" spans="1:3">
      <c r="A59" s="4" t="s">
        <v>146</v>
      </c>
      <c r="B59" s="8" t="n">
        <v>2.2</v>
      </c>
      <c r="C59" s="8" t="n">
        <v>142.1</v>
      </c>
    </row>
    <row r="60" spans="1:3">
      <c r="A60" s="4" t="s">
        <v>147</v>
      </c>
      <c r="C60" s="8" t="n">
        <v>-810.6</v>
      </c>
    </row>
    <row r="61" spans="1:3">
      <c r="A61" s="4" t="s">
        <v>148</v>
      </c>
      <c r="C61" s="8" t="n">
        <v>731.1</v>
      </c>
    </row>
    <row r="62" spans="1:3">
      <c r="A62" s="4" t="s">
        <v>149</v>
      </c>
      <c r="B62" s="5" t="n">
        <v>0</v>
      </c>
      <c r="C62" s="8" t="n">
        <v>1.3</v>
      </c>
    </row>
    <row r="63" spans="1:3">
      <c r="A63" s="4" t="s">
        <v>917</v>
      </c>
      <c r="B63" s="8" t="n">
        <v>-70.8</v>
      </c>
      <c r="C63" s="8" t="n">
        <v>-39.7</v>
      </c>
    </row>
    <row r="64" spans="1:3">
      <c r="A64" s="4" t="s">
        <v>916</v>
      </c>
      <c r="B64" s="8" t="n">
        <v>-343.9</v>
      </c>
      <c r="C64" s="8" t="n">
        <v>-11.7</v>
      </c>
    </row>
    <row r="65" spans="1:3">
      <c r="A65" s="3" t="s">
        <v>151</v>
      </c>
    </row>
    <row r="66" spans="1:3">
      <c r="A66" s="4" t="s">
        <v>152</v>
      </c>
      <c r="C66" s="5" t="n">
        <v>0</v>
      </c>
    </row>
    <row r="67" spans="1:3">
      <c r="A67" s="4" t="s">
        <v>153</v>
      </c>
      <c r="B67" s="5" t="n">
        <v>0</v>
      </c>
      <c r="C67" s="5" t="n">
        <v>0</v>
      </c>
    </row>
    <row r="68" spans="1:3">
      <c r="A68" s="4" t="s">
        <v>154</v>
      </c>
      <c r="B68" s="8" t="n">
        <v>-150.5</v>
      </c>
      <c r="C68" s="8" t="n">
        <v>-40.3</v>
      </c>
    </row>
    <row r="69" spans="1:3">
      <c r="A69" s="4" t="s">
        <v>155</v>
      </c>
      <c r="B69" s="5" t="n">
        <v>0</v>
      </c>
      <c r="C69" s="5" t="n">
        <v>0</v>
      </c>
    </row>
    <row r="70" spans="1:3">
      <c r="A70" s="4" t="s">
        <v>156</v>
      </c>
      <c r="B70" s="5" t="n">
        <v>0</v>
      </c>
      <c r="C70" s="5" t="n">
        <v>0</v>
      </c>
    </row>
    <row r="71" spans="1:3">
      <c r="A71" s="4" t="s">
        <v>157</v>
      </c>
      <c r="B71" s="5" t="n">
        <v>0</v>
      </c>
      <c r="C71" s="5" t="n">
        <v>0</v>
      </c>
    </row>
    <row r="72" spans="1:3">
      <c r="A72" s="4" t="s">
        <v>158</v>
      </c>
      <c r="B72" s="5" t="n">
        <v>0</v>
      </c>
      <c r="C72" s="5" t="n">
        <v>0</v>
      </c>
    </row>
    <row r="73" spans="1:3">
      <c r="A73" s="4" t="s">
        <v>159</v>
      </c>
      <c r="B73" s="8" t="n">
        <v>-10.6</v>
      </c>
      <c r="C73" s="5" t="n">
        <v>0</v>
      </c>
    </row>
    <row r="74" spans="1:3">
      <c r="A74" s="4" t="s">
        <v>918</v>
      </c>
      <c r="B74" s="5" t="n">
        <v>0</v>
      </c>
      <c r="C74" s="5" t="n">
        <v>2</v>
      </c>
    </row>
    <row r="75" spans="1:3">
      <c r="A75" s="4" t="s">
        <v>160</v>
      </c>
      <c r="B75" s="8" t="n">
        <v>-161.1</v>
      </c>
      <c r="C75" s="8" t="n">
        <v>-38.3</v>
      </c>
    </row>
    <row r="76" spans="1:3">
      <c r="A76" s="3" t="s">
        <v>161</v>
      </c>
    </row>
    <row r="77" spans="1:3">
      <c r="A77" s="4" t="s">
        <v>162</v>
      </c>
      <c r="B77" s="8" t="n">
        <v>-33.7</v>
      </c>
      <c r="C77" s="8" t="n">
        <v>42.8</v>
      </c>
    </row>
    <row r="78" spans="1:3">
      <c r="A78" s="4" t="s">
        <v>163</v>
      </c>
      <c r="B78" s="8" t="n">
        <v>1.5</v>
      </c>
      <c r="C78" s="8" t="n">
        <v>3.9</v>
      </c>
    </row>
    <row r="79" spans="1:3">
      <c r="A79" s="4" t="s">
        <v>164</v>
      </c>
      <c r="B79" s="8" t="n">
        <v>141.5</v>
      </c>
      <c r="C79" s="8" t="n">
        <v>106.2</v>
      </c>
    </row>
    <row r="80" spans="1:3">
      <c r="A80" s="4" t="s">
        <v>165</v>
      </c>
      <c r="B80" s="8" t="n">
        <v>109.3</v>
      </c>
      <c r="C80" s="8" t="n">
        <v>152.9</v>
      </c>
    </row>
    <row r="81" spans="1:3">
      <c r="A81" s="4" t="s">
        <v>901</v>
      </c>
    </row>
    <row r="82" spans="1:3">
      <c r="A82" s="3" t="s">
        <v>914</v>
      </c>
    </row>
    <row r="83" spans="1:3">
      <c r="A83" s="4" t="s">
        <v>915</v>
      </c>
      <c r="B83" s="8" t="n">
        <v>111.8</v>
      </c>
      <c r="C83" s="8" t="n">
        <v>44.5</v>
      </c>
    </row>
    <row r="84" spans="1:3">
      <c r="A84" s="3" t="s">
        <v>144</v>
      </c>
    </row>
    <row r="85" spans="1:3">
      <c r="A85" s="4" t="s">
        <v>145</v>
      </c>
      <c r="B85" s="8" t="n">
        <v>-68.40000000000001</v>
      </c>
      <c r="C85" s="8" t="n">
        <v>-75.5</v>
      </c>
    </row>
    <row r="86" spans="1:3">
      <c r="A86" s="4" t="s">
        <v>146</v>
      </c>
      <c r="B86" s="8" t="n">
        <v>43.9</v>
      </c>
      <c r="C86" s="8" t="n">
        <v>2.5</v>
      </c>
    </row>
    <row r="87" spans="1:3">
      <c r="A87" s="4" t="s">
        <v>147</v>
      </c>
      <c r="C87" s="5" t="n">
        <v>0</v>
      </c>
    </row>
    <row r="88" spans="1:3">
      <c r="A88" s="4" t="s">
        <v>148</v>
      </c>
      <c r="C88" s="5" t="n">
        <v>0</v>
      </c>
    </row>
    <row r="89" spans="1:3">
      <c r="A89" s="4" t="s">
        <v>149</v>
      </c>
      <c r="B89" s="5" t="n">
        <v>6</v>
      </c>
      <c r="C89" s="8" t="n">
        <v>-6.3</v>
      </c>
    </row>
    <row r="90" spans="1:3">
      <c r="A90" s="4" t="s">
        <v>917</v>
      </c>
      <c r="B90" s="5" t="n">
        <v>0</v>
      </c>
      <c r="C90" s="8" t="n">
        <v>-0.9</v>
      </c>
    </row>
    <row r="91" spans="1:3">
      <c r="A91" s="4" t="s">
        <v>916</v>
      </c>
      <c r="B91" s="8" t="n">
        <v>-18.5</v>
      </c>
      <c r="C91" s="8" t="n">
        <v>-80.2</v>
      </c>
    </row>
    <row r="92" spans="1:3">
      <c r="A92" s="3" t="s">
        <v>151</v>
      </c>
    </row>
    <row r="93" spans="1:3">
      <c r="A93" s="4" t="s">
        <v>152</v>
      </c>
      <c r="C93" s="5" t="n">
        <v>0</v>
      </c>
    </row>
    <row r="94" spans="1:3">
      <c r="A94" s="4" t="s">
        <v>153</v>
      </c>
      <c r="B94" s="5" t="n">
        <v>0</v>
      </c>
      <c r="C94" s="5" t="n">
        <v>0</v>
      </c>
    </row>
    <row r="95" spans="1:3">
      <c r="A95" s="4" t="s">
        <v>154</v>
      </c>
      <c r="B95" s="8" t="n">
        <v>-124.9</v>
      </c>
      <c r="C95" s="8" t="n">
        <v>-15.4</v>
      </c>
    </row>
    <row r="96" spans="1:3">
      <c r="A96" s="4" t="s">
        <v>155</v>
      </c>
      <c r="B96" s="5" t="n">
        <v>0</v>
      </c>
      <c r="C96" s="5" t="n">
        <v>0</v>
      </c>
    </row>
    <row r="97" spans="1:3">
      <c r="A97" s="4" t="s">
        <v>156</v>
      </c>
      <c r="B97" s="8" t="n">
        <v>-1.5</v>
      </c>
      <c r="C97" s="8" t="n">
        <v>-17.9</v>
      </c>
    </row>
    <row r="98" spans="1:3">
      <c r="A98" s="4" t="s">
        <v>157</v>
      </c>
      <c r="B98" s="5" t="n">
        <v>0</v>
      </c>
      <c r="C98" s="8" t="n">
        <v>31.7</v>
      </c>
    </row>
    <row r="99" spans="1:3">
      <c r="A99" s="4" t="s">
        <v>158</v>
      </c>
      <c r="B99" s="8" t="n">
        <v>1.7</v>
      </c>
      <c r="C99" s="8" t="n">
        <v>2.5</v>
      </c>
    </row>
    <row r="100" spans="1:3">
      <c r="A100" s="4" t="s">
        <v>159</v>
      </c>
      <c r="B100" s="8" t="n">
        <v>-6.4</v>
      </c>
      <c r="C100" s="8" t="n">
        <v>-3.5</v>
      </c>
    </row>
    <row r="101" spans="1:3">
      <c r="A101" s="4" t="s">
        <v>918</v>
      </c>
      <c r="B101" s="8" t="n">
        <v>70.8</v>
      </c>
      <c r="C101" s="8" t="n">
        <v>39.7</v>
      </c>
    </row>
    <row r="102" spans="1:3">
      <c r="A102" s="4" t="s">
        <v>160</v>
      </c>
      <c r="B102" s="8" t="n">
        <v>-60.3</v>
      </c>
      <c r="C102" s="8" t="n">
        <v>37.1</v>
      </c>
    </row>
    <row r="103" spans="1:3">
      <c r="A103" s="3" t="s">
        <v>161</v>
      </c>
    </row>
    <row r="104" spans="1:3">
      <c r="A104" s="4" t="s">
        <v>162</v>
      </c>
      <c r="B104" s="5" t="n">
        <v>33</v>
      </c>
      <c r="C104" s="8" t="n">
        <v>1.4</v>
      </c>
    </row>
    <row r="105" spans="1:3">
      <c r="A105" s="4" t="s">
        <v>163</v>
      </c>
      <c r="B105" s="8" t="n">
        <v>17.1</v>
      </c>
      <c r="C105" s="8" t="n">
        <v>-4.9</v>
      </c>
    </row>
    <row r="106" spans="1:3">
      <c r="A106" s="4" t="s">
        <v>164</v>
      </c>
      <c r="B106" s="8" t="n">
        <v>272.1</v>
      </c>
      <c r="C106" s="8" t="n">
        <v>178.3</v>
      </c>
    </row>
    <row r="107" spans="1:3">
      <c r="A107" s="4" t="s">
        <v>165</v>
      </c>
      <c r="B107" s="8" t="n">
        <v>322.2</v>
      </c>
      <c r="C107" s="8" t="n">
        <v>174.8</v>
      </c>
    </row>
    <row r="108" spans="1:3">
      <c r="A108" s="4" t="s">
        <v>42</v>
      </c>
    </row>
    <row r="109" spans="1:3">
      <c r="A109" s="3" t="s">
        <v>914</v>
      </c>
    </row>
    <row r="110" spans="1:3">
      <c r="A110" s="4" t="s">
        <v>915</v>
      </c>
      <c r="B110" s="8" t="n">
        <v>818.5</v>
      </c>
      <c r="C110" s="8" t="n">
        <v>282.4</v>
      </c>
    </row>
    <row r="111" spans="1:3">
      <c r="A111" s="3" t="s">
        <v>144</v>
      </c>
    </row>
    <row r="112" spans="1:3">
      <c r="A112" s="4" t="s">
        <v>145</v>
      </c>
      <c r="B112" s="5" t="n">
        <v>-354</v>
      </c>
      <c r="C112" s="8" t="n">
        <v>-121.6</v>
      </c>
    </row>
    <row r="113" spans="1:3">
      <c r="A113" s="4" t="s">
        <v>146</v>
      </c>
      <c r="B113" s="8" t="n">
        <v>46.1</v>
      </c>
      <c r="C113" s="8" t="n">
        <v>144.6</v>
      </c>
    </row>
    <row r="114" spans="1:3">
      <c r="A114" s="4" t="s">
        <v>147</v>
      </c>
      <c r="C114" s="8" t="n">
        <v>-810.6</v>
      </c>
    </row>
    <row r="115" spans="1:3">
      <c r="A115" s="4" t="s">
        <v>148</v>
      </c>
      <c r="C115" s="8" t="n">
        <v>731.1</v>
      </c>
    </row>
    <row r="116" spans="1:3">
      <c r="A116" s="4" t="s">
        <v>149</v>
      </c>
      <c r="B116" s="5" t="n">
        <v>6</v>
      </c>
      <c r="C116" s="8" t="n">
        <v>-4.1</v>
      </c>
    </row>
    <row r="117" spans="1:3">
      <c r="A117" s="4" t="s">
        <v>917</v>
      </c>
      <c r="B117" s="5" t="n">
        <v>0</v>
      </c>
      <c r="C117" s="5" t="n">
        <v>0</v>
      </c>
    </row>
    <row r="118" spans="1:3">
      <c r="A118" s="4" t="s">
        <v>916</v>
      </c>
      <c r="B118" s="8" t="n">
        <v>-301.9</v>
      </c>
      <c r="C118" s="8" t="n">
        <v>-60.6</v>
      </c>
    </row>
    <row r="119" spans="1:3">
      <c r="A119" s="3" t="s">
        <v>151</v>
      </c>
    </row>
    <row r="120" spans="1:3">
      <c r="A120" s="4" t="s">
        <v>152</v>
      </c>
      <c r="C120" s="8" t="n">
        <v>2525.9</v>
      </c>
    </row>
    <row r="121" spans="1:3">
      <c r="A121" s="4" t="s">
        <v>153</v>
      </c>
      <c r="B121" s="8" t="n">
        <v>1.1</v>
      </c>
      <c r="C121" s="8" t="n">
        <v>5.4</v>
      </c>
    </row>
    <row r="122" spans="1:3">
      <c r="A122" s="4" t="s">
        <v>154</v>
      </c>
      <c r="B122" s="8" t="n">
        <v>-176.6</v>
      </c>
      <c r="C122" s="8" t="n">
        <v>-176.5</v>
      </c>
    </row>
    <row r="123" spans="1:3">
      <c r="A123" s="4" t="s">
        <v>155</v>
      </c>
      <c r="B123" s="8" t="n">
        <v>-4.6</v>
      </c>
      <c r="C123" s="5" t="n">
        <v>-15</v>
      </c>
    </row>
    <row r="124" spans="1:3">
      <c r="A124" s="4" t="s">
        <v>156</v>
      </c>
      <c r="B124" s="8" t="n">
        <v>-2201.5</v>
      </c>
      <c r="C124" s="8" t="n">
        <v>-17.9</v>
      </c>
    </row>
    <row r="125" spans="1:3">
      <c r="A125" s="4" t="s">
        <v>157</v>
      </c>
      <c r="B125" s="5" t="n">
        <v>1536</v>
      </c>
      <c r="C125" s="8" t="n">
        <v>31.7</v>
      </c>
    </row>
    <row r="126" spans="1:3">
      <c r="A126" s="4" t="s">
        <v>158</v>
      </c>
      <c r="B126" s="5" t="n">
        <v>282</v>
      </c>
      <c r="C126" s="8" t="n">
        <v>2.5</v>
      </c>
    </row>
    <row r="127" spans="1:3">
      <c r="A127" s="4" t="s">
        <v>159</v>
      </c>
      <c r="B127" s="8" t="n">
        <v>-29.6</v>
      </c>
      <c r="C127" s="8" t="n">
        <v>-17.5</v>
      </c>
    </row>
    <row r="128" spans="1:3">
      <c r="A128" s="4" t="s">
        <v>918</v>
      </c>
      <c r="B128" s="5" t="n">
        <v>0</v>
      </c>
      <c r="C128" s="5" t="n">
        <v>0</v>
      </c>
    </row>
    <row r="129" spans="1:3">
      <c r="A129" s="4" t="s">
        <v>160</v>
      </c>
      <c r="B129" s="8" t="n">
        <v>-593.2</v>
      </c>
      <c r="C129" s="8" t="n">
        <v>2338.6</v>
      </c>
    </row>
    <row r="130" spans="1:3">
      <c r="A130" s="3" t="s">
        <v>161</v>
      </c>
    </row>
    <row r="131" spans="1:3">
      <c r="A131" s="4" t="s">
        <v>162</v>
      </c>
      <c r="B131" s="8" t="n">
        <v>-76.59999999999999</v>
      </c>
      <c r="C131" s="8" t="n">
        <v>2560.4</v>
      </c>
    </row>
    <row r="132" spans="1:3">
      <c r="A132" s="4" t="s">
        <v>163</v>
      </c>
      <c r="B132" s="8" t="n">
        <v>18.6</v>
      </c>
      <c r="C132" s="5" t="n">
        <v>-1</v>
      </c>
    </row>
    <row r="133" spans="1:3">
      <c r="A133" s="4" t="s">
        <v>164</v>
      </c>
      <c r="B133" s="8" t="n">
        <v>560.9</v>
      </c>
      <c r="C133" s="8" t="n">
        <v>430.9</v>
      </c>
    </row>
    <row r="134" spans="1:3">
      <c r="A134" s="4" t="s">
        <v>165</v>
      </c>
      <c r="B134" s="8" t="n">
        <v>502.9</v>
      </c>
      <c r="C134" s="8" t="n">
        <v>2990.3</v>
      </c>
    </row>
    <row r="135" spans="1:3">
      <c r="A135" s="4" t="s">
        <v>902</v>
      </c>
    </row>
    <row r="136" spans="1:3">
      <c r="A136" s="3" t="s">
        <v>914</v>
      </c>
    </row>
    <row r="137" spans="1:3">
      <c r="A137" s="4" t="s">
        <v>915</v>
      </c>
      <c r="B137" s="8" t="n">
        <v>-260.6</v>
      </c>
      <c r="C137" s="8" t="n">
        <v>-40.3</v>
      </c>
    </row>
    <row r="138" spans="1:3">
      <c r="A138" s="3" t="s">
        <v>144</v>
      </c>
    </row>
    <row r="139" spans="1:3">
      <c r="A139" s="4" t="s">
        <v>145</v>
      </c>
      <c r="B139" s="5" t="n">
        <v>0</v>
      </c>
      <c r="C139" s="5" t="n">
        <v>0</v>
      </c>
    </row>
    <row r="140" spans="1:3">
      <c r="A140" s="4" t="s">
        <v>146</v>
      </c>
      <c r="B140" s="5" t="n">
        <v>0</v>
      </c>
      <c r="C140" s="5" t="n">
        <v>0</v>
      </c>
    </row>
    <row r="141" spans="1:3">
      <c r="A141" s="4" t="s">
        <v>147</v>
      </c>
      <c r="C141" s="5" t="n">
        <v>0</v>
      </c>
    </row>
    <row r="142" spans="1:3">
      <c r="A142" s="4" t="s">
        <v>148</v>
      </c>
      <c r="C142" s="5" t="n">
        <v>0</v>
      </c>
    </row>
    <row r="143" spans="1:3">
      <c r="A143" s="4" t="s">
        <v>149</v>
      </c>
      <c r="B143" s="5" t="n">
        <v>0</v>
      </c>
      <c r="C143" s="5" t="n">
        <v>0</v>
      </c>
    </row>
    <row r="144" spans="1:3">
      <c r="A144" s="4" t="s">
        <v>917</v>
      </c>
      <c r="B144" s="8" t="n">
        <v>70.8</v>
      </c>
      <c r="C144" s="8" t="n">
        <v>41.7</v>
      </c>
    </row>
    <row r="145" spans="1:3">
      <c r="A145" s="4" t="s">
        <v>916</v>
      </c>
      <c r="B145" s="8" t="n">
        <v>70.8</v>
      </c>
      <c r="C145" s="8" t="n">
        <v>41.7</v>
      </c>
    </row>
    <row r="146" spans="1:3">
      <c r="A146" s="3" t="s">
        <v>151</v>
      </c>
    </row>
    <row r="147" spans="1:3">
      <c r="A147" s="4" t="s">
        <v>152</v>
      </c>
      <c r="C147" s="5" t="n">
        <v>0</v>
      </c>
    </row>
    <row r="148" spans="1:3">
      <c r="A148" s="4" t="s">
        <v>153</v>
      </c>
      <c r="B148" s="5" t="n">
        <v>0</v>
      </c>
      <c r="C148" s="5" t="n">
        <v>0</v>
      </c>
    </row>
    <row r="149" spans="1:3">
      <c r="A149" s="4" t="s">
        <v>154</v>
      </c>
      <c r="B149" s="8" t="n">
        <v>260.6</v>
      </c>
      <c r="C149" s="8" t="n">
        <v>40.3</v>
      </c>
    </row>
    <row r="150" spans="1:3">
      <c r="A150" s="4" t="s">
        <v>155</v>
      </c>
      <c r="B150" s="5" t="n">
        <v>0</v>
      </c>
      <c r="C150" s="5" t="n">
        <v>0</v>
      </c>
    </row>
    <row r="151" spans="1:3">
      <c r="A151" s="4" t="s">
        <v>156</v>
      </c>
      <c r="B151" s="5" t="n">
        <v>0</v>
      </c>
      <c r="C151" s="5" t="n">
        <v>0</v>
      </c>
    </row>
    <row r="152" spans="1:3">
      <c r="A152" s="4" t="s">
        <v>157</v>
      </c>
      <c r="B152" s="5" t="n">
        <v>0</v>
      </c>
      <c r="C152" s="5" t="n">
        <v>0</v>
      </c>
    </row>
    <row r="153" spans="1:3">
      <c r="A153" s="4" t="s">
        <v>158</v>
      </c>
      <c r="B153" s="5" t="n">
        <v>0</v>
      </c>
      <c r="C153" s="5" t="n">
        <v>0</v>
      </c>
    </row>
    <row r="154" spans="1:3">
      <c r="A154" s="4" t="s">
        <v>159</v>
      </c>
      <c r="B154" s="5" t="n">
        <v>0</v>
      </c>
      <c r="C154" s="5" t="n">
        <v>0</v>
      </c>
    </row>
    <row r="155" spans="1:3">
      <c r="A155" s="4" t="s">
        <v>918</v>
      </c>
      <c r="B155" s="8" t="n">
        <v>-70.8</v>
      </c>
      <c r="C155" s="8" t="n">
        <v>-41.7</v>
      </c>
    </row>
    <row r="156" spans="1:3">
      <c r="A156" s="4" t="s">
        <v>160</v>
      </c>
      <c r="B156" s="8" t="n">
        <v>189.8</v>
      </c>
      <c r="C156" s="8" t="n">
        <v>-1.4</v>
      </c>
    </row>
    <row r="157" spans="1:3">
      <c r="A157" s="3" t="s">
        <v>161</v>
      </c>
    </row>
    <row r="158" spans="1:3">
      <c r="A158" s="4" t="s">
        <v>162</v>
      </c>
      <c r="B158" s="5" t="n">
        <v>0</v>
      </c>
      <c r="C158" s="5" t="n">
        <v>0</v>
      </c>
    </row>
    <row r="159" spans="1:3">
      <c r="A159" s="4" t="s">
        <v>163</v>
      </c>
      <c r="B159" s="5" t="n">
        <v>0</v>
      </c>
      <c r="C159" s="5" t="n">
        <v>0</v>
      </c>
    </row>
    <row r="160" spans="1:3">
      <c r="A160" s="4" t="s">
        <v>164</v>
      </c>
      <c r="B160" s="5" t="n">
        <v>0</v>
      </c>
      <c r="C160" s="5" t="n">
        <v>0</v>
      </c>
    </row>
    <row r="161" spans="1:3">
      <c r="A161" s="4" t="s">
        <v>165</v>
      </c>
      <c r="B161" s="9" t="n">
        <v>0</v>
      </c>
      <c r="C161"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1:22:10Z</dcterms:created>
  <dcterms:modified xmlns:dcterms="http://purl.org/dc/terms/" xmlns:xsi="http://www.w3.org/2001/XMLSchema-instance" xsi:type="dcterms:W3CDTF">2017-08-02T11:22:10Z</dcterms:modified>
</cp:coreProperties>
</file>